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REDE"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Revenue" sheetId="10" state="visible" r:id="rId10"/>
    <sheet xmlns:r="http://schemas.openxmlformats.org/officeDocument/2006/relationships" name="Investments and Fair Value Meas" sheetId="11" state="visible" r:id="rId11"/>
    <sheet xmlns:r="http://schemas.openxmlformats.org/officeDocument/2006/relationships" name="Equity Method Investments"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Goodwill and Intangible Assets" sheetId="15" state="visible" r:id="rId15"/>
    <sheet xmlns:r="http://schemas.openxmlformats.org/officeDocument/2006/relationships" name="Long-Term Debt and Revolving Cr" sheetId="16" state="visible" r:id="rId16"/>
    <sheet xmlns:r="http://schemas.openxmlformats.org/officeDocument/2006/relationships" name="Supplemental Financial Statemen"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Net Income (Loss) Per Share" sheetId="20" state="visible" r:id="rId20"/>
    <sheet xmlns:r="http://schemas.openxmlformats.org/officeDocument/2006/relationships" name="Segment Information and Geograp" sheetId="21" state="visible" r:id="rId21"/>
    <sheet xmlns:r="http://schemas.openxmlformats.org/officeDocument/2006/relationships" name="Commitments and Contingencies" sheetId="22" state="visible" r:id="rId22"/>
    <sheet xmlns:r="http://schemas.openxmlformats.org/officeDocument/2006/relationships" name="Variable Interest Entities" sheetId="23" state="visible" r:id="rId23"/>
    <sheet xmlns:r="http://schemas.openxmlformats.org/officeDocument/2006/relationships" name="Non-Controlling Interests" sheetId="24" state="visible" r:id="rId24"/>
    <sheet xmlns:r="http://schemas.openxmlformats.org/officeDocument/2006/relationships" name="Divestitures" sheetId="25" state="visible" r:id="rId25"/>
    <sheet xmlns:r="http://schemas.openxmlformats.org/officeDocument/2006/relationships" name="Schedule II - Valuation and Qua"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Description of Business and S_2" sheetId="31" state="visible" r:id="rId31"/>
    <sheet xmlns:r="http://schemas.openxmlformats.org/officeDocument/2006/relationships" name="Description of Business and S_3" sheetId="32" state="visible" r:id="rId32"/>
    <sheet xmlns:r="http://schemas.openxmlformats.org/officeDocument/2006/relationships" name="Revenue (Tables)" sheetId="33" state="visible" r:id="rId33"/>
    <sheet xmlns:r="http://schemas.openxmlformats.org/officeDocument/2006/relationships" name="Investments and Fair Value Me_2" sheetId="34" state="visible" r:id="rId34"/>
    <sheet xmlns:r="http://schemas.openxmlformats.org/officeDocument/2006/relationships" name="Equity Method Investments (Tabl" sheetId="35" state="visible" r:id="rId35"/>
    <sheet xmlns:r="http://schemas.openxmlformats.org/officeDocument/2006/relationships" name="Property and Equipment, Net (Ta" sheetId="36" state="visible" r:id="rId36"/>
    <sheet xmlns:r="http://schemas.openxmlformats.org/officeDocument/2006/relationships" name="Leases (Tables)" sheetId="37" state="visible" r:id="rId37"/>
    <sheet xmlns:r="http://schemas.openxmlformats.org/officeDocument/2006/relationships" name="Goodwill and Intangible Assets " sheetId="38" state="visible" r:id="rId38"/>
    <sheet xmlns:r="http://schemas.openxmlformats.org/officeDocument/2006/relationships" name="Long-Term Debt and Revolving _2" sheetId="39" state="visible" r:id="rId39"/>
    <sheet xmlns:r="http://schemas.openxmlformats.org/officeDocument/2006/relationships" name="Supplemental Financial Statem_2" sheetId="40" state="visible" r:id="rId40"/>
    <sheet xmlns:r="http://schemas.openxmlformats.org/officeDocument/2006/relationships" name="Stockholders' Equity (Tables)" sheetId="41" state="visible" r:id="rId41"/>
    <sheet xmlns:r="http://schemas.openxmlformats.org/officeDocument/2006/relationships" name="Income Taxes (Tables)" sheetId="42" state="visible" r:id="rId42"/>
    <sheet xmlns:r="http://schemas.openxmlformats.org/officeDocument/2006/relationships" name="Net Income (Loss) Per Share (Ta" sheetId="43" state="visible" r:id="rId43"/>
    <sheet xmlns:r="http://schemas.openxmlformats.org/officeDocument/2006/relationships" name="Segment Information and Geogr_2" sheetId="44" state="visible" r:id="rId44"/>
    <sheet xmlns:r="http://schemas.openxmlformats.org/officeDocument/2006/relationships" name="Noncontrolling Interest (Tables" sheetId="45" state="visible" r:id="rId45"/>
    <sheet xmlns:r="http://schemas.openxmlformats.org/officeDocument/2006/relationships" name="Divestitures (Tables)" sheetId="46" state="visible" r:id="rId46"/>
    <sheet xmlns:r="http://schemas.openxmlformats.org/officeDocument/2006/relationships" name="Description of Business and S_4" sheetId="47" state="visible" r:id="rId47"/>
    <sheet xmlns:r="http://schemas.openxmlformats.org/officeDocument/2006/relationships" name="Description of Business and S_5" sheetId="48" state="visible" r:id="rId48"/>
    <sheet xmlns:r="http://schemas.openxmlformats.org/officeDocument/2006/relationships" name="Description of Business and S_6" sheetId="49" state="visible" r:id="rId49"/>
    <sheet xmlns:r="http://schemas.openxmlformats.org/officeDocument/2006/relationships" name="Revenue - Schedule of Disaggreg" sheetId="50" state="visible" r:id="rId50"/>
    <sheet xmlns:r="http://schemas.openxmlformats.org/officeDocument/2006/relationships" name="Investments and Fair Value Me_3" sheetId="51" state="visible" r:id="rId51"/>
    <sheet xmlns:r="http://schemas.openxmlformats.org/officeDocument/2006/relationships" name="Investments and Fair Value Me_4" sheetId="52" state="visible" r:id="rId52"/>
    <sheet xmlns:r="http://schemas.openxmlformats.org/officeDocument/2006/relationships" name="Investments and Fair Value Me_5" sheetId="53" state="visible" r:id="rId53"/>
    <sheet xmlns:r="http://schemas.openxmlformats.org/officeDocument/2006/relationships" name="Investments and Fair Value Me_6" sheetId="54" state="visible" r:id="rId54"/>
    <sheet xmlns:r="http://schemas.openxmlformats.org/officeDocument/2006/relationships" name="Investments and Fair Value Me_7" sheetId="55" state="visible" r:id="rId55"/>
    <sheet xmlns:r="http://schemas.openxmlformats.org/officeDocument/2006/relationships" name="Investments and Fair Value Me_8" sheetId="56" state="visible" r:id="rId56"/>
    <sheet xmlns:r="http://schemas.openxmlformats.org/officeDocument/2006/relationships" name="Investments and Fair Value Me_9" sheetId="57" state="visible" r:id="rId57"/>
    <sheet xmlns:r="http://schemas.openxmlformats.org/officeDocument/2006/relationships" name="Equity Method Investments - Car" sheetId="58" state="visible" r:id="rId58"/>
    <sheet xmlns:r="http://schemas.openxmlformats.org/officeDocument/2006/relationships" name="Equity Method Investments - Nar" sheetId="59" state="visible" r:id="rId59"/>
    <sheet xmlns:r="http://schemas.openxmlformats.org/officeDocument/2006/relationships" name="Property and Equipment, Net - S" sheetId="60" state="visible" r:id="rId60"/>
    <sheet xmlns:r="http://schemas.openxmlformats.org/officeDocument/2006/relationships" name="Property and Equipment, Net - N" sheetId="61" state="visible" r:id="rId61"/>
    <sheet xmlns:r="http://schemas.openxmlformats.org/officeDocument/2006/relationships" name="Leases - Narrative (Details)" sheetId="62" state="visible" r:id="rId62"/>
    <sheet xmlns:r="http://schemas.openxmlformats.org/officeDocument/2006/relationships" name="Leases - Lease Costs (Details)" sheetId="63" state="visible" r:id="rId63"/>
    <sheet xmlns:r="http://schemas.openxmlformats.org/officeDocument/2006/relationships" name="Leases - Supplemental Cash Flow" sheetId="64" state="visible" r:id="rId64"/>
    <sheet xmlns:r="http://schemas.openxmlformats.org/officeDocument/2006/relationships" name="Leases - Supplemental Balance S" sheetId="65" state="visible" r:id="rId65"/>
    <sheet xmlns:r="http://schemas.openxmlformats.org/officeDocument/2006/relationships" name="Leases - Supplemental Balance_2" sheetId="66" state="visible" r:id="rId66"/>
    <sheet xmlns:r="http://schemas.openxmlformats.org/officeDocument/2006/relationships" name="Leases - Additional Lease Infor" sheetId="67" state="visible" r:id="rId67"/>
    <sheet xmlns:r="http://schemas.openxmlformats.org/officeDocument/2006/relationships" name="Leases - Maturity of Lease Liab" sheetId="68" state="visible" r:id="rId68"/>
    <sheet xmlns:r="http://schemas.openxmlformats.org/officeDocument/2006/relationships" name="Leases - Mission Bay 1 &amp; 2 (Det" sheetId="69" state="visible" r:id="rId69"/>
    <sheet xmlns:r="http://schemas.openxmlformats.org/officeDocument/2006/relationships" name="Goodwill and Intangible Asset_2" sheetId="70" state="visible" r:id="rId70"/>
    <sheet xmlns:r="http://schemas.openxmlformats.org/officeDocument/2006/relationships" name="Goodwill and Intangible Asset_3" sheetId="71" state="visible" r:id="rId71"/>
    <sheet xmlns:r="http://schemas.openxmlformats.org/officeDocument/2006/relationships" name="Goodwill and Intangible Asset_4" sheetId="72" state="visible" r:id="rId72"/>
    <sheet xmlns:r="http://schemas.openxmlformats.org/officeDocument/2006/relationships" name="Goodwill and Intangible Asset_5" sheetId="73" state="visible" r:id="rId73"/>
    <sheet xmlns:r="http://schemas.openxmlformats.org/officeDocument/2006/relationships" name="Long-Term Debt and Revolving _3" sheetId="74" state="visible" r:id="rId74"/>
    <sheet xmlns:r="http://schemas.openxmlformats.org/officeDocument/2006/relationships" name="Long-Term Debt and Revolving _4" sheetId="75" state="visible" r:id="rId75"/>
    <sheet xmlns:r="http://schemas.openxmlformats.org/officeDocument/2006/relationships" name="Long-Term Debt and Revolving _5" sheetId="76" state="visible" r:id="rId76"/>
    <sheet xmlns:r="http://schemas.openxmlformats.org/officeDocument/2006/relationships" name="Long-Term Debt and Revolving _6" sheetId="77" state="visible" r:id="rId77"/>
    <sheet xmlns:r="http://schemas.openxmlformats.org/officeDocument/2006/relationships" name="Long-Term Debt and Revolving _7" sheetId="78" state="visible" r:id="rId78"/>
    <sheet xmlns:r="http://schemas.openxmlformats.org/officeDocument/2006/relationships" name="Long-Term Debt and Revolving _8" sheetId="79" state="visible" r:id="rId79"/>
    <sheet xmlns:r="http://schemas.openxmlformats.org/officeDocument/2006/relationships" name="Long-Term Debt and Revolving _9" sheetId="80" state="visible" r:id="rId80"/>
    <sheet xmlns:r="http://schemas.openxmlformats.org/officeDocument/2006/relationships" name="Long-Term Debt and Revolving_10" sheetId="81" state="visible" r:id="rId81"/>
    <sheet xmlns:r="http://schemas.openxmlformats.org/officeDocument/2006/relationships" name="Long-Term Debt and Revolving_11" sheetId="82" state="visible" r:id="rId82"/>
    <sheet xmlns:r="http://schemas.openxmlformats.org/officeDocument/2006/relationships" name="Long-Term Debt and Revolving_12" sheetId="83" state="visible" r:id="rId83"/>
    <sheet xmlns:r="http://schemas.openxmlformats.org/officeDocument/2006/relationships" name="Long-Term Debt and Revolving_13" sheetId="84" state="visible" r:id="rId84"/>
    <sheet xmlns:r="http://schemas.openxmlformats.org/officeDocument/2006/relationships" name="Long-Term Debt and Revolving_14" sheetId="85" state="visible" r:id="rId85"/>
    <sheet xmlns:r="http://schemas.openxmlformats.org/officeDocument/2006/relationships" name="Supplemental Financial Statem_3" sheetId="86" state="visible" r:id="rId86"/>
    <sheet xmlns:r="http://schemas.openxmlformats.org/officeDocument/2006/relationships" name="Supplemental Financial Statem_4" sheetId="87" state="visible" r:id="rId87"/>
    <sheet xmlns:r="http://schemas.openxmlformats.org/officeDocument/2006/relationships" name="Supplemental Financial Statem_5" sheetId="88" state="visible" r:id="rId88"/>
    <sheet xmlns:r="http://schemas.openxmlformats.org/officeDocument/2006/relationships" name="Supplemental Financial Statem_6" sheetId="89" state="visible" r:id="rId89"/>
    <sheet xmlns:r="http://schemas.openxmlformats.org/officeDocument/2006/relationships" name="Supplemental Financial Statem_7" sheetId="90" state="visible" r:id="rId90"/>
    <sheet xmlns:r="http://schemas.openxmlformats.org/officeDocument/2006/relationships" name="Stockholders' Equity - Narrativ" sheetId="91" state="visible" r:id="rId91"/>
    <sheet xmlns:r="http://schemas.openxmlformats.org/officeDocument/2006/relationships" name="Stockholders' Equity - SAR and " sheetId="92" state="visible" r:id="rId92"/>
    <sheet xmlns:r="http://schemas.openxmlformats.org/officeDocument/2006/relationships" name="Stockholders' Equity - Restrict" sheetId="93" state="visible" r:id="rId93"/>
    <sheet xmlns:r="http://schemas.openxmlformats.org/officeDocument/2006/relationships" name="Stockholders' Equity - Stock-Ba" sheetId="94" state="visible" r:id="rId94"/>
    <sheet xmlns:r="http://schemas.openxmlformats.org/officeDocument/2006/relationships" name="Income Taxes - Summary of Incom" sheetId="95" state="visible" r:id="rId95"/>
    <sheet xmlns:r="http://schemas.openxmlformats.org/officeDocument/2006/relationships" name="Income Taxes - Provisions for I" sheetId="96" state="visible" r:id="rId96"/>
    <sheet xmlns:r="http://schemas.openxmlformats.org/officeDocument/2006/relationships" name="Income Taxes - Tax Rate Reconci" sheetId="97" state="visible" r:id="rId97"/>
    <sheet xmlns:r="http://schemas.openxmlformats.org/officeDocument/2006/relationships" name="Income Taxes - Deferred Tax Ass" sheetId="98" state="visible" r:id="rId98"/>
    <sheet xmlns:r="http://schemas.openxmlformats.org/officeDocument/2006/relationships" name="Income Taxes - Narrative (Detai" sheetId="99" state="visible" r:id="rId99"/>
    <sheet xmlns:r="http://schemas.openxmlformats.org/officeDocument/2006/relationships" name="Income Taxes - Unrecognized Tax" sheetId="100" state="visible" r:id="rId100"/>
    <sheet xmlns:r="http://schemas.openxmlformats.org/officeDocument/2006/relationships" name="Net Income (Loss) Per Share - C" sheetId="101" state="visible" r:id="rId101"/>
    <sheet xmlns:r="http://schemas.openxmlformats.org/officeDocument/2006/relationships" name="Net Income (Loss) Per Share - A" sheetId="102" state="visible" r:id="rId102"/>
    <sheet xmlns:r="http://schemas.openxmlformats.org/officeDocument/2006/relationships" name="Segment Information and Geogr_3" sheetId="103" state="visible" r:id="rId103"/>
    <sheet xmlns:r="http://schemas.openxmlformats.org/officeDocument/2006/relationships" name="Segment Information and Geogr_4" sheetId="104" state="visible" r:id="rId104"/>
    <sheet xmlns:r="http://schemas.openxmlformats.org/officeDocument/2006/relationships" name="Commitments and Contingencies -" sheetId="105" state="visible" r:id="rId105"/>
    <sheet xmlns:r="http://schemas.openxmlformats.org/officeDocument/2006/relationships" name="Variable Interest Entities - Na" sheetId="106" state="visible" r:id="rId106"/>
    <sheet xmlns:r="http://schemas.openxmlformats.org/officeDocument/2006/relationships" name="Non-Controlling Interests - Fre" sheetId="107" state="visible" r:id="rId107"/>
    <sheet xmlns:r="http://schemas.openxmlformats.org/officeDocument/2006/relationships" name="Non-Controlling Interests - Cer" sheetId="108" state="visible" r:id="rId108"/>
    <sheet xmlns:r="http://schemas.openxmlformats.org/officeDocument/2006/relationships" name="Non-Controlling Interests - F_2" sheetId="109" state="visible" r:id="rId109"/>
    <sheet xmlns:r="http://schemas.openxmlformats.org/officeDocument/2006/relationships" name="Non-Controlling Interests - F_3" sheetId="110" state="visible" r:id="rId110"/>
    <sheet xmlns:r="http://schemas.openxmlformats.org/officeDocument/2006/relationships" name="Non-Controlling Interests - F_4" sheetId="111" state="visible" r:id="rId111"/>
    <sheet xmlns:r="http://schemas.openxmlformats.org/officeDocument/2006/relationships" name="Divestitures - Narrative (Detai" sheetId="112" state="visible" r:id="rId112"/>
    <sheet xmlns:r="http://schemas.openxmlformats.org/officeDocument/2006/relationships" name="Divestitures - Gain on Disposit" sheetId="113" state="visible" r:id="rId113"/>
    <sheet xmlns:r="http://schemas.openxmlformats.org/officeDocument/2006/relationships" name="Schedule II - Valuation and Q_2" sheetId="114" state="visible" r:id="rId11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0_);_(&quot;$ &quot;(#,##0.00000)"/>
    <numFmt numFmtId="166" formatCode="_(&quot;$ &quot;#,##0.00_);_(&quot;$ &quot;(#,##0.00)"/>
    <numFmt numFmtId="167" formatCode="#,##0%_);(#,##0%)"/>
    <numFmt numFmtId="168" formatCode="#,##0.0_);(#,##0.0)"/>
    <numFmt numFmtId="169" formatCode="#,##0.00%_);(#,##0.00%)"/>
    <numFmt numFmtId="170" formatCode="#,##0.000%_);(#,##0.000%)"/>
    <numFmt numFmtId="171" formatCode="#,##0.00000%_);(#,##0.00000%)"/>
    <numFmt numFmtId="172" formatCode="_(&quot;$ &quot;#,##0.0_);_(&quot;$ &quot;(#,##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1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902</t>
        </is>
      </c>
      <c r="C9" s="4" t="inlineStr">
        <is>
          <t xml:space="preserve"> </t>
        </is>
      </c>
      <c r="D9" s="4" t="inlineStr">
        <is>
          <t xml:space="preserve"> </t>
        </is>
      </c>
    </row>
    <row r="10">
      <c r="A10" s="4" t="inlineStr">
        <is>
          <t>Entity Registrant Name</t>
        </is>
      </c>
      <c r="B10" s="4" t="inlineStr">
        <is>
          <t>UBER TECHNOLOG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5-2647441</t>
        </is>
      </c>
      <c r="C12" s="4" t="inlineStr">
        <is>
          <t xml:space="preserve"> </t>
        </is>
      </c>
      <c r="D12" s="4" t="inlineStr">
        <is>
          <t xml:space="preserve"> </t>
        </is>
      </c>
    </row>
    <row r="13">
      <c r="A13" s="4" t="inlineStr">
        <is>
          <t>Entity Address, Address Line One</t>
        </is>
      </c>
      <c r="B13" s="4" t="inlineStr">
        <is>
          <t>1725 3rd Street</t>
        </is>
      </c>
      <c r="C13" s="4" t="inlineStr">
        <is>
          <t xml:space="preserve"> </t>
        </is>
      </c>
      <c r="D13" s="4" t="inlineStr">
        <is>
          <t xml:space="preserve"> </t>
        </is>
      </c>
    </row>
    <row r="14">
      <c r="A14" s="4" t="inlineStr">
        <is>
          <t>Entity Address, City or Town</t>
        </is>
      </c>
      <c r="B14" s="4" t="inlineStr">
        <is>
          <t>San Francisc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158</t>
        </is>
      </c>
      <c r="C16" s="4" t="inlineStr">
        <is>
          <t xml:space="preserve"> </t>
        </is>
      </c>
      <c r="D16" s="4" t="inlineStr">
        <is>
          <t xml:space="preserve"> </t>
        </is>
      </c>
    </row>
    <row r="17">
      <c r="A17" s="4" t="inlineStr">
        <is>
          <t>City Area Code</t>
        </is>
      </c>
      <c r="B17" s="4" t="inlineStr">
        <is>
          <t>415</t>
        </is>
      </c>
      <c r="C17" s="4" t="inlineStr">
        <is>
          <t xml:space="preserve"> </t>
        </is>
      </c>
      <c r="D17" s="4" t="inlineStr">
        <is>
          <t xml:space="preserve"> </t>
        </is>
      </c>
    </row>
    <row r="18">
      <c r="A18" s="4" t="inlineStr">
        <is>
          <t>Local Phone Number</t>
        </is>
      </c>
      <c r="B18" s="4" t="inlineStr">
        <is>
          <t>612-8582</t>
        </is>
      </c>
      <c r="C18" s="4" t="inlineStr">
        <is>
          <t xml:space="preserve"> </t>
        </is>
      </c>
      <c r="D18" s="4" t="inlineStr">
        <is>
          <t xml:space="preserve"> </t>
        </is>
      </c>
    </row>
    <row r="19">
      <c r="A19" s="4" t="inlineStr">
        <is>
          <t>Title of each class</t>
        </is>
      </c>
      <c r="B19" s="4" t="inlineStr">
        <is>
          <t>Common Stock, par value $0.00001 per share</t>
        </is>
      </c>
      <c r="C19" s="4" t="inlineStr">
        <is>
          <t xml:space="preserve"> </t>
        </is>
      </c>
      <c r="D19" s="4" t="inlineStr">
        <is>
          <t xml:space="preserve"> </t>
        </is>
      </c>
    </row>
    <row r="20">
      <c r="A20" s="4" t="inlineStr">
        <is>
          <t>Trading Symbol</t>
        </is>
      </c>
      <c r="B20" s="4" t="inlineStr">
        <is>
          <t>UBER</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47</v>
      </c>
    </row>
    <row r="33">
      <c r="A33" s="4" t="inlineStr">
        <is>
          <t>Entity Common Stock, Shares Outstanding</t>
        </is>
      </c>
      <c r="B33" s="4" t="inlineStr">
        <is>
          <t xml:space="preserve"> </t>
        </is>
      </c>
      <c r="C33" s="6" t="n">
        <v>2089008865</v>
      </c>
      <c r="D33" s="4" t="inlineStr">
        <is>
          <t xml:space="preserve"> </t>
        </is>
      </c>
    </row>
    <row r="34">
      <c r="A34" s="4" t="inlineStr">
        <is>
          <t>Documents Incorporated by Reference</t>
        </is>
      </c>
      <c r="B34" s="4" t="inlineStr">
        <is>
          <t>Portions of the registrant’s Definitive Proxy Statement relating to the Annual Meeting of Stockholders are incorporated by reference into Part III of this Annual Report on Form 10-K where indicated. Such Definitive Proxy Statement will be filed with the Securities and Exchange Commission within 120 days after the end of the registrant’s fiscal year ended December 31, 2024.</t>
        </is>
      </c>
      <c r="C34" s="4" t="inlineStr">
        <is>
          <t xml:space="preserve"> </t>
        </is>
      </c>
      <c r="D34" s="4" t="inlineStr">
        <is>
          <t xml:space="preserve"> </t>
        </is>
      </c>
    </row>
    <row r="35">
      <c r="A35" s="4" t="inlineStr">
        <is>
          <t>Entity Central Index Key</t>
        </is>
      </c>
      <c r="B35" s="4" t="inlineStr">
        <is>
          <t>0001543151</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Note 2 – Revenue The following tables present our revenues disaggregated by offering and geographical region. Revenue by geographical region is based on where the transaction occurred. This level of disaggregation takes into consideration how the nature, amount, timing, and uncertainty of revenue and cash flows are affected by economic factors (in millions): Year Ended December 31, 2022 2023 2024 Mobility revenue (1) $ 14,029 $ 19,832 $ 25,087 Delivery revenue (1) 10,901 12,204 13,750 Freight revenue 6,947 5,245 5,141 Total revenue $ 31,877 $ 37,281 $ 43,978 (1) We offer subscription memberships to end-users including Uber One, Uber Pass, Rides Pass, and Eats Pass (“Subscription”). We recognize Subscription fees ratably over the life of the pass. We allocate Subscription fees earned to Mobility and Delivery revenue on a proportional basis, based on usage for each offering during the respective period. Year Ended December 31, 2022 2023 2024 United States and Canada ("US&amp;CAN") $ 19,474 $ 20,436 $ 23,618 Latin America ("LatAm") 1,978 2,512 2,795 Europe, Middle East and Africa ("EMEA") 6,944 9,904 12,529 Asia Pacific ("APAC") 3,481 4,429 5,036 Total revenue $ 31,877 $ 37,281 $ 43,978 Revenue Mobility Revenue We derive revenue from fees paid by Mobility Drivers for the use of our platform(s) and related services to facilitate and complete Mobility services and, in certain markets, revenue from fees paid by end-users for connection services obtained via the platform. Mobility revenue also includes immaterial revenue streams such as our financial partnerships products. Additionally, in certain markets where we are responsible for Mobility services, fees charged to end-users are also included in revenue, while payments to Drivers in exchange for Mobility services are recognized in cost of revenue, exclusive of depreciation and amortization. Delivery Revenue We derive revenue for Delivery from Merchants’ and Couriers’ use of the Delivery platform and related service to facilitate and complete Delivery transactions and, in certain markets, revenue from fees paid by end-users for connection services obtained via the platform. Additionally, in certain markets where we are responsible for Delivery services, delivery fees charged to end-users are also included in revenue, while payments to Couriers in exchange for Delivery services are recognized in cost of revenue, exclusive of depreciation and amortization. Delivery also includes advertising revenue from sponsored listing fees paid by Merchants and brands in exchange for advertising services. Freight Revenue Freight revenue consists of revenue from freight transportation services provided to shippers and transportation manageme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Income Taxes - Unrecognized Tax Benefits (Details) - USD ($) $ in Millions</t>
        </is>
      </c>
      <c r="B1" s="2" t="inlineStr">
        <is>
          <t>3 Months Ended</t>
        </is>
      </c>
      <c r="C1" s="2" t="inlineStr">
        <is>
          <t>12 Months Ended</t>
        </is>
      </c>
    </row>
    <row r="2">
      <c r="B2" s="2" t="inlineStr">
        <is>
          <t>Dec. 31, 2022</t>
        </is>
      </c>
      <c r="C2" s="2" t="inlineStr">
        <is>
          <t>Dec. 31, 2024</t>
        </is>
      </c>
      <c r="D2" s="2" t="inlineStr">
        <is>
          <t>Dec. 31, 2023</t>
        </is>
      </c>
      <c r="E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rease (decrease) in deferred tax</t>
        </is>
      </c>
      <c r="B4" s="5" t="n">
        <v>-1700</v>
      </c>
      <c r="C4" s="5" t="n">
        <v>-1200</v>
      </c>
      <c r="D4" s="4" t="inlineStr">
        <is>
          <t xml:space="preserve"> </t>
        </is>
      </c>
      <c r="E4" s="4" t="inlineStr">
        <is>
          <t xml:space="preserve"> </t>
        </is>
      </c>
    </row>
    <row r="5">
      <c r="A5" s="3" t="inlineStr">
        <is>
          <t>Unrecognized Tax Benefits [Roll Forward]</t>
        </is>
      </c>
      <c r="B5" s="4" t="inlineStr">
        <is>
          <t xml:space="preserve"> </t>
        </is>
      </c>
      <c r="C5" s="4" t="inlineStr">
        <is>
          <t xml:space="preserve"> </t>
        </is>
      </c>
      <c r="D5" s="4" t="inlineStr">
        <is>
          <t xml:space="preserve"> </t>
        </is>
      </c>
      <c r="E5" s="4" t="inlineStr">
        <is>
          <t xml:space="preserve"> </t>
        </is>
      </c>
    </row>
    <row r="6">
      <c r="A6" s="4" t="inlineStr">
        <is>
          <t>Unrecognized tax benefits at beginning of year</t>
        </is>
      </c>
      <c r="B6" s="4" t="inlineStr">
        <is>
          <t xml:space="preserve"> </t>
        </is>
      </c>
      <c r="C6" s="6" t="n">
        <v>3345</v>
      </c>
      <c r="D6" s="5" t="n">
        <v>3513</v>
      </c>
      <c r="E6" s="5" t="n">
        <v>2657</v>
      </c>
    </row>
    <row r="7">
      <c r="A7" s="4" t="inlineStr">
        <is>
          <t>Gross increases - current year tax positions</t>
        </is>
      </c>
      <c r="B7" s="4" t="inlineStr">
        <is>
          <t xml:space="preserve"> </t>
        </is>
      </c>
      <c r="C7" s="6" t="n">
        <v>201</v>
      </c>
      <c r="D7" s="6" t="n">
        <v>177</v>
      </c>
      <c r="E7" s="6" t="n">
        <v>814</v>
      </c>
    </row>
    <row r="8">
      <c r="A8" s="4" t="inlineStr">
        <is>
          <t>Gross increases - prior year tax positions</t>
        </is>
      </c>
      <c r="B8" s="4" t="inlineStr">
        <is>
          <t xml:space="preserve"> </t>
        </is>
      </c>
      <c r="C8" s="6" t="n">
        <v>1437</v>
      </c>
      <c r="D8" s="6" t="n">
        <v>42</v>
      </c>
      <c r="E8" s="6" t="n">
        <v>93</v>
      </c>
    </row>
    <row r="9">
      <c r="A9" s="4" t="inlineStr">
        <is>
          <t>Gross decreases - prior year tax positions</t>
        </is>
      </c>
      <c r="B9" s="4" t="inlineStr">
        <is>
          <t xml:space="preserve"> </t>
        </is>
      </c>
      <c r="C9" s="6" t="n">
        <v>-37</v>
      </c>
      <c r="D9" s="6" t="n">
        <v>-315</v>
      </c>
      <c r="E9" s="6" t="n">
        <v>-51</v>
      </c>
    </row>
    <row r="10">
      <c r="A10" s="4" t="inlineStr">
        <is>
          <t>Gross decreases - settlements with tax authorities</t>
        </is>
      </c>
      <c r="B10" s="4" t="inlineStr">
        <is>
          <t xml:space="preserve"> </t>
        </is>
      </c>
      <c r="C10" s="6" t="n">
        <v>-6</v>
      </c>
      <c r="D10" s="6" t="n">
        <v>0</v>
      </c>
      <c r="E10" s="6" t="n">
        <v>0</v>
      </c>
    </row>
    <row r="11">
      <c r="A11" s="4" t="inlineStr">
        <is>
          <t>Gross decreases - lapse of statute of limitations</t>
        </is>
      </c>
      <c r="B11" s="4" t="inlineStr">
        <is>
          <t xml:space="preserve"> </t>
        </is>
      </c>
      <c r="C11" s="6" t="n">
        <v>-3</v>
      </c>
      <c r="D11" s="6" t="n">
        <v>-72</v>
      </c>
      <c r="E11" s="6" t="n">
        <v>0</v>
      </c>
    </row>
    <row r="12">
      <c r="A12" s="4" t="inlineStr">
        <is>
          <t>Unrecognized tax benefits at end of year</t>
        </is>
      </c>
      <c r="B12" s="5" t="n">
        <v>3513</v>
      </c>
      <c r="C12" s="5" t="n">
        <v>4937</v>
      </c>
      <c r="D12" s="5" t="n">
        <v>3345</v>
      </c>
      <c r="E12" s="5" t="n">
        <v>3513</v>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Computation (Details)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 including non-controlling interests</t>
        </is>
      </c>
      <c r="B4" s="5" t="n">
        <v>9845</v>
      </c>
      <c r="C4" s="5" t="n">
        <v>2156</v>
      </c>
      <c r="D4" s="5" t="n">
        <v>-9138</v>
      </c>
    </row>
    <row r="5">
      <c r="A5" s="4" t="inlineStr">
        <is>
          <t>Net income (loss) attributable to non-controlling interests, net of tax</t>
        </is>
      </c>
      <c r="B5" s="6" t="n">
        <v>-11</v>
      </c>
      <c r="C5" s="6" t="n">
        <v>269</v>
      </c>
      <c r="D5" s="6" t="n">
        <v>3</v>
      </c>
    </row>
    <row r="6">
      <c r="A6" s="4" t="inlineStr">
        <is>
          <t>Net income (loss) attributable to common stockholders</t>
        </is>
      </c>
      <c r="B6" s="5" t="n">
        <v>9856</v>
      </c>
      <c r="C6" s="5" t="n">
        <v>1887</v>
      </c>
      <c r="D6" s="5" t="n">
        <v>-9141</v>
      </c>
    </row>
    <row r="7">
      <c r="A7" s="3" t="inlineStr">
        <is>
          <t>Denominator</t>
        </is>
      </c>
      <c r="B7" s="4" t="inlineStr">
        <is>
          <t xml:space="preserve"> </t>
        </is>
      </c>
      <c r="C7" s="4" t="inlineStr">
        <is>
          <t xml:space="preserve"> </t>
        </is>
      </c>
      <c r="D7" s="4" t="inlineStr">
        <is>
          <t xml:space="preserve"> </t>
        </is>
      </c>
    </row>
    <row r="8">
      <c r="A8" s="4" t="inlineStr">
        <is>
          <t>Basic weighted-average common stock outstanding (in shares)</t>
        </is>
      </c>
      <c r="B8" s="6" t="n">
        <v>2094602</v>
      </c>
      <c r="C8" s="6" t="n">
        <v>2035651</v>
      </c>
      <c r="D8" s="6" t="n">
        <v>1972131</v>
      </c>
    </row>
    <row r="9">
      <c r="A9" s="4" t="inlineStr">
        <is>
          <t>Basic net income (loss) per share attributable to common stockholders (in dollars per share)</t>
        </is>
      </c>
      <c r="B9" s="8" t="n">
        <v>4.71</v>
      </c>
      <c r="C9" s="8" t="n">
        <v>0.93</v>
      </c>
      <c r="D9" s="8" t="n">
        <v>-4.64</v>
      </c>
    </row>
    <row r="10">
      <c r="A10" s="3" t="inlineStr">
        <is>
          <t>Numerator</t>
        </is>
      </c>
      <c r="B10" s="4" t="inlineStr">
        <is>
          <t xml:space="preserve"> </t>
        </is>
      </c>
      <c r="C10" s="4" t="inlineStr">
        <is>
          <t xml:space="preserve"> </t>
        </is>
      </c>
      <c r="D10" s="4" t="inlineStr">
        <is>
          <t xml:space="preserve"> </t>
        </is>
      </c>
    </row>
    <row r="11">
      <c r="A11" s="4" t="inlineStr">
        <is>
          <t>Net income (loss) attributable to common stockholders</t>
        </is>
      </c>
      <c r="B11" s="5" t="n">
        <v>9856</v>
      </c>
      <c r="C11" s="5" t="n">
        <v>1887</v>
      </c>
      <c r="D11" s="5" t="n">
        <v>-9141</v>
      </c>
    </row>
    <row r="12">
      <c r="A12" s="4" t="inlineStr">
        <is>
          <t>Assumed net loss attributable to Uber Technologies, Inc. upon redemption of Freight Holding convertible common shares, non-controlling interest</t>
        </is>
      </c>
      <c r="B12" s="6" t="n">
        <v>-49</v>
      </c>
      <c r="C12" s="6" t="n">
        <v>-62</v>
      </c>
      <c r="D12" s="6" t="n">
        <v>-41</v>
      </c>
    </row>
    <row r="13">
      <c r="A13" s="4" t="inlineStr">
        <is>
          <t>Interest expense, amortization of debt discount and issuance costs of 2025 Convertible Notes</t>
        </is>
      </c>
      <c r="B13" s="6" t="n">
        <v>0</v>
      </c>
      <c r="C13" s="6" t="n">
        <v>2</v>
      </c>
      <c r="D13" s="6" t="n">
        <v>0</v>
      </c>
    </row>
    <row r="14">
      <c r="A14" s="4" t="inlineStr">
        <is>
          <t>Diluted net income (loss) attributable to common stockholders</t>
        </is>
      </c>
      <c r="B14" s="5" t="n">
        <v>9807</v>
      </c>
      <c r="C14" s="5" t="n">
        <v>1827</v>
      </c>
      <c r="D14" s="5" t="n">
        <v>-9182</v>
      </c>
    </row>
    <row r="15">
      <c r="A15" s="3" t="inlineStr">
        <is>
          <t>Denominator</t>
        </is>
      </c>
      <c r="B15" s="4" t="inlineStr">
        <is>
          <t xml:space="preserve"> </t>
        </is>
      </c>
      <c r="C15" s="4" t="inlineStr">
        <is>
          <t xml:space="preserve"> </t>
        </is>
      </c>
      <c r="D15" s="4" t="inlineStr">
        <is>
          <t xml:space="preserve"> </t>
        </is>
      </c>
    </row>
    <row r="16">
      <c r="A16" s="4" t="inlineStr">
        <is>
          <t>Number of shares used in basic net income (loss) per share computation (in shares)</t>
        </is>
      </c>
      <c r="B16" s="6" t="n">
        <v>2094602</v>
      </c>
      <c r="C16" s="6" t="n">
        <v>2035651</v>
      </c>
      <c r="D16" s="6" t="n">
        <v>1972131</v>
      </c>
    </row>
    <row r="17">
      <c r="A17" s="3" t="inlineStr">
        <is>
          <t>Weighted-average effect of potentially dilutive securities:</t>
        </is>
      </c>
      <c r="B17" s="4" t="inlineStr">
        <is>
          <t xml:space="preserve"> </t>
        </is>
      </c>
      <c r="C17" s="4" t="inlineStr">
        <is>
          <t xml:space="preserve"> </t>
        </is>
      </c>
      <c r="D17" s="4" t="inlineStr">
        <is>
          <t xml:space="preserve"> </t>
        </is>
      </c>
    </row>
    <row r="18">
      <c r="A18" s="4" t="inlineStr">
        <is>
          <t>Warrants (in shares)</t>
        </is>
      </c>
      <c r="B18" s="6" t="n">
        <v>73</v>
      </c>
      <c r="C18" s="6" t="n">
        <v>73</v>
      </c>
      <c r="D18" s="6" t="n">
        <v>0</v>
      </c>
    </row>
    <row r="19">
      <c r="A19" s="4" t="inlineStr">
        <is>
          <t>Assumed redemption of Freight Holding common shares, non-controlling interest (in shares)</t>
        </is>
      </c>
      <c r="B19" s="6" t="n">
        <v>1701</v>
      </c>
      <c r="C19" s="6" t="n">
        <v>4301</v>
      </c>
      <c r="D19" s="6" t="n">
        <v>2797</v>
      </c>
    </row>
    <row r="20">
      <c r="A20" s="4" t="inlineStr">
        <is>
          <t>Assumed redemption of Freight Series A contingently redeemable preferred stock, non-controlling interest (in shares)</t>
        </is>
      </c>
      <c r="B20" s="6" t="n">
        <v>10339</v>
      </c>
      <c r="C20" s="6" t="n">
        <v>0</v>
      </c>
      <c r="D20" s="6" t="n">
        <v>0</v>
      </c>
    </row>
    <row r="21">
      <c r="A21" s="4" t="inlineStr">
        <is>
          <t>Diluted weighted-average common stock outstanding (in shares)</t>
        </is>
      </c>
      <c r="B21" s="6" t="n">
        <v>2150508</v>
      </c>
      <c r="C21" s="6" t="n">
        <v>2091782</v>
      </c>
      <c r="D21" s="6" t="n">
        <v>1974928</v>
      </c>
    </row>
    <row r="22">
      <c r="A22" s="4" t="inlineStr">
        <is>
          <t>Diluted net income (loss) per share attributable to common stockholders (in dollars per share)</t>
        </is>
      </c>
      <c r="B22" s="8" t="n">
        <v>4.56</v>
      </c>
      <c r="C22" s="8" t="n">
        <v>0.87</v>
      </c>
      <c r="D22" s="8" t="n">
        <v>-4.65</v>
      </c>
    </row>
    <row r="23">
      <c r="A23" s="4" t="inlineStr">
        <is>
          <t>2025 Convertible Notes</t>
        </is>
      </c>
      <c r="B23" s="4" t="inlineStr">
        <is>
          <t xml:space="preserve"> </t>
        </is>
      </c>
      <c r="C23" s="4" t="inlineStr">
        <is>
          <t xml:space="preserve"> </t>
        </is>
      </c>
      <c r="D23" s="4" t="inlineStr">
        <is>
          <t xml:space="preserve"> </t>
        </is>
      </c>
    </row>
    <row r="24">
      <c r="A24" s="3" t="inlineStr">
        <is>
          <t>Weighted-average effect of potentially dilutive securities:</t>
        </is>
      </c>
      <c r="B24" s="4" t="inlineStr">
        <is>
          <t xml:space="preserve"> </t>
        </is>
      </c>
      <c r="C24" s="4" t="inlineStr">
        <is>
          <t xml:space="preserve"> </t>
        </is>
      </c>
      <c r="D24" s="4" t="inlineStr">
        <is>
          <t xml:space="preserve"> </t>
        </is>
      </c>
    </row>
    <row r="25">
      <c r="A25" s="4" t="inlineStr">
        <is>
          <t>Notes (in shares)</t>
        </is>
      </c>
      <c r="B25" s="6" t="n">
        <v>0</v>
      </c>
      <c r="C25" s="6" t="n">
        <v>12784</v>
      </c>
      <c r="D25" s="6" t="n">
        <v>0</v>
      </c>
    </row>
    <row r="26">
      <c r="A26" s="4" t="inlineStr">
        <is>
          <t>Careem Notes</t>
        </is>
      </c>
      <c r="B26" s="4" t="inlineStr">
        <is>
          <t xml:space="preserve"> </t>
        </is>
      </c>
      <c r="C26" s="4" t="inlineStr">
        <is>
          <t xml:space="preserve"> </t>
        </is>
      </c>
      <c r="D26" s="4" t="inlineStr">
        <is>
          <t xml:space="preserve"> </t>
        </is>
      </c>
    </row>
    <row r="27">
      <c r="A27" s="3" t="inlineStr">
        <is>
          <t>Weighted-average effect of potentially dilutive securities:</t>
        </is>
      </c>
      <c r="B27" s="4" t="inlineStr">
        <is>
          <t xml:space="preserve"> </t>
        </is>
      </c>
      <c r="C27" s="4" t="inlineStr">
        <is>
          <t xml:space="preserve"> </t>
        </is>
      </c>
      <c r="D27" s="4" t="inlineStr">
        <is>
          <t xml:space="preserve"> </t>
        </is>
      </c>
    </row>
    <row r="28">
      <c r="A28" s="4" t="inlineStr">
        <is>
          <t>Notes (in shares)</t>
        </is>
      </c>
      <c r="B28" s="6" t="n">
        <v>2321</v>
      </c>
      <c r="C28" s="6" t="n">
        <v>2547</v>
      </c>
      <c r="D28" s="6" t="n">
        <v>0</v>
      </c>
    </row>
    <row r="29">
      <c r="A29" s="4" t="inlineStr">
        <is>
          <t>Stock options</t>
        </is>
      </c>
      <c r="B29" s="4" t="inlineStr">
        <is>
          <t xml:space="preserve"> </t>
        </is>
      </c>
      <c r="C29" s="4" t="inlineStr">
        <is>
          <t xml:space="preserve"> </t>
        </is>
      </c>
      <c r="D29" s="4" t="inlineStr">
        <is>
          <t xml:space="preserve"> </t>
        </is>
      </c>
    </row>
    <row r="30">
      <c r="A30" s="3" t="inlineStr">
        <is>
          <t>Weighted-average effect of potentially dilutive securities:</t>
        </is>
      </c>
      <c r="B30" s="4" t="inlineStr">
        <is>
          <t xml:space="preserve"> </t>
        </is>
      </c>
      <c r="C30" s="4" t="inlineStr">
        <is>
          <t xml:space="preserve"> </t>
        </is>
      </c>
      <c r="D30" s="4" t="inlineStr">
        <is>
          <t xml:space="preserve"> </t>
        </is>
      </c>
    </row>
    <row r="31">
      <c r="A31" s="4" t="inlineStr">
        <is>
          <t>Share-based payment (in shares)</t>
        </is>
      </c>
      <c r="B31" s="6" t="n">
        <v>4987</v>
      </c>
      <c r="C31" s="6" t="n">
        <v>9989</v>
      </c>
      <c r="D31" s="6" t="n">
        <v>0</v>
      </c>
    </row>
    <row r="32">
      <c r="A32" s="4" t="inlineStr">
        <is>
          <t>RSUs</t>
        </is>
      </c>
      <c r="B32" s="4" t="inlineStr">
        <is>
          <t xml:space="preserve"> </t>
        </is>
      </c>
      <c r="C32" s="4" t="inlineStr">
        <is>
          <t xml:space="preserve"> </t>
        </is>
      </c>
      <c r="D32" s="4" t="inlineStr">
        <is>
          <t xml:space="preserve"> </t>
        </is>
      </c>
    </row>
    <row r="33">
      <c r="A33" s="3" t="inlineStr">
        <is>
          <t>Weighted-average effect of potentially dilutive securities:</t>
        </is>
      </c>
      <c r="B33" s="4" t="inlineStr">
        <is>
          <t xml:space="preserve"> </t>
        </is>
      </c>
      <c r="C33" s="4" t="inlineStr">
        <is>
          <t xml:space="preserve"> </t>
        </is>
      </c>
      <c r="D33" s="4" t="inlineStr">
        <is>
          <t xml:space="preserve"> </t>
        </is>
      </c>
    </row>
    <row r="34">
      <c r="A34" s="4" t="inlineStr">
        <is>
          <t>Share-based payment (in shares)</t>
        </is>
      </c>
      <c r="B34" s="6" t="n">
        <v>35936</v>
      </c>
      <c r="C34" s="6" t="n">
        <v>25671</v>
      </c>
      <c r="D34" s="6" t="n">
        <v>0</v>
      </c>
    </row>
    <row r="35">
      <c r="A35" s="4" t="inlineStr">
        <is>
          <t>Assumed common shares issued from outstanding RSAs</t>
        </is>
      </c>
      <c r="B35" s="4" t="inlineStr">
        <is>
          <t xml:space="preserve"> </t>
        </is>
      </c>
      <c r="C35" s="4" t="inlineStr">
        <is>
          <t xml:space="preserve"> </t>
        </is>
      </c>
      <c r="D35" s="4" t="inlineStr">
        <is>
          <t xml:space="preserve"> </t>
        </is>
      </c>
    </row>
    <row r="36">
      <c r="A36" s="3" t="inlineStr">
        <is>
          <t>Weighted-average effect of potentially dilutive securities:</t>
        </is>
      </c>
      <c r="B36" s="4" t="inlineStr">
        <is>
          <t xml:space="preserve"> </t>
        </is>
      </c>
      <c r="C36" s="4" t="inlineStr">
        <is>
          <t xml:space="preserve"> </t>
        </is>
      </c>
      <c r="D36" s="4" t="inlineStr">
        <is>
          <t xml:space="preserve"> </t>
        </is>
      </c>
    </row>
    <row r="37">
      <c r="A37" s="4" t="inlineStr">
        <is>
          <t>Share-based payment (in shares)</t>
        </is>
      </c>
      <c r="B37" s="6" t="n">
        <v>37</v>
      </c>
      <c r="C37" s="6" t="n">
        <v>139</v>
      </c>
      <c r="D37" s="6" t="n">
        <v>0</v>
      </c>
    </row>
    <row r="38">
      <c r="A38" s="4" t="inlineStr">
        <is>
          <t>Shares committed under ESPP</t>
        </is>
      </c>
      <c r="B38" s="4" t="inlineStr">
        <is>
          <t xml:space="preserve"> </t>
        </is>
      </c>
      <c r="C38" s="4" t="inlineStr">
        <is>
          <t xml:space="preserve"> </t>
        </is>
      </c>
      <c r="D38" s="4" t="inlineStr">
        <is>
          <t xml:space="preserve"> </t>
        </is>
      </c>
    </row>
    <row r="39">
      <c r="A39" s="3" t="inlineStr">
        <is>
          <t>Weighted-average effect of potentially dilutive securities:</t>
        </is>
      </c>
      <c r="B39" s="4" t="inlineStr">
        <is>
          <t xml:space="preserve"> </t>
        </is>
      </c>
      <c r="C39" s="4" t="inlineStr">
        <is>
          <t xml:space="preserve"> </t>
        </is>
      </c>
      <c r="D39" s="4" t="inlineStr">
        <is>
          <t xml:space="preserve"> </t>
        </is>
      </c>
    </row>
    <row r="40">
      <c r="A40" s="4" t="inlineStr">
        <is>
          <t>Share-based payment (in shares)</t>
        </is>
      </c>
      <c r="B40" s="6" t="n">
        <v>512</v>
      </c>
      <c r="C40" s="6" t="n">
        <v>627</v>
      </c>
      <c r="D40" s="6"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Antidilutive Securities (Details) - shares shares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21612</v>
      </c>
      <c r="C4" s="6" t="n">
        <v>19038</v>
      </c>
      <c r="D4" s="6" t="n">
        <v>173471</v>
      </c>
    </row>
    <row r="5">
      <c r="A5" s="4" t="inlineStr">
        <is>
          <t>Freight Series A contingently redeemable preferred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6" t="n">
        <v>0</v>
      </c>
      <c r="C7" s="6" t="n">
        <v>13430</v>
      </c>
      <c r="D7" s="6" t="n">
        <v>30458</v>
      </c>
    </row>
    <row r="8">
      <c r="A8" s="4" t="inlineStr">
        <is>
          <t>Convertible note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in shares)</t>
        </is>
      </c>
      <c r="B10" s="6" t="n">
        <v>0</v>
      </c>
      <c r="C10" s="6" t="n">
        <v>0</v>
      </c>
      <c r="D10" s="6" t="n">
        <v>18250</v>
      </c>
    </row>
    <row r="11">
      <c r="A11" s="4" t="inlineStr">
        <is>
          <t>RSU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in shares)</t>
        </is>
      </c>
      <c r="B13" s="6" t="n">
        <v>18603</v>
      </c>
      <c r="C13" s="6" t="n">
        <v>4534</v>
      </c>
      <c r="D13" s="6" t="n">
        <v>98167</v>
      </c>
    </row>
    <row r="14">
      <c r="A14" s="4" t="inlineStr">
        <is>
          <t>Stock option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 (in shares)</t>
        </is>
      </c>
      <c r="B16" s="6" t="n">
        <v>3009</v>
      </c>
      <c r="C16" s="6" t="n">
        <v>207</v>
      </c>
      <c r="D16" s="6" t="n">
        <v>20039</v>
      </c>
    </row>
    <row r="17">
      <c r="A17" s="4" t="inlineStr">
        <is>
          <t>Common stock subject to repurchase</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omputation of earnings per share (in shares)</t>
        </is>
      </c>
      <c r="B19" s="6" t="n">
        <v>0</v>
      </c>
      <c r="C19" s="6" t="n">
        <v>0</v>
      </c>
      <c r="D19" s="6" t="n">
        <v>2606</v>
      </c>
    </row>
    <row r="20">
      <c r="A20" s="4" t="inlineStr">
        <is>
          <t>Shares committed under ESPP</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securities excluded from computation of earnings per share (in shares)</t>
        </is>
      </c>
      <c r="B22" s="6" t="n">
        <v>0</v>
      </c>
      <c r="C22" s="6" t="n">
        <v>867</v>
      </c>
      <c r="D22" s="6" t="n">
        <v>3878</v>
      </c>
    </row>
    <row r="23">
      <c r="A23" s="4" t="inlineStr">
        <is>
          <t>Warrants to purchase common stock</t>
        </is>
      </c>
      <c r="B23" s="4" t="inlineStr">
        <is>
          <t xml:space="preserve"> </t>
        </is>
      </c>
      <c r="C23" s="4" t="inlineStr">
        <is>
          <t xml:space="preserve"> </t>
        </is>
      </c>
      <c r="D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row>
    <row r="25">
      <c r="A25" s="4" t="inlineStr">
        <is>
          <t>Antidilutive securities excluded from computation of earnings per share (in shares)</t>
        </is>
      </c>
      <c r="B25" s="6" t="n">
        <v>0</v>
      </c>
      <c r="C25" s="6" t="n">
        <v>0</v>
      </c>
      <c r="D25" s="6" t="n">
        <v>7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Information and Geographic Information - Summary (Details) $ in Millions</t>
        </is>
      </c>
      <c r="B1" s="2" t="inlineStr">
        <is>
          <t>12 Months Ended</t>
        </is>
      </c>
    </row>
    <row r="2">
      <c r="B2" s="2" t="inlineStr">
        <is>
          <t>Dec. 31, 2024 USD ($) segment</t>
        </is>
      </c>
      <c r="C2" s="2" t="inlineStr">
        <is>
          <t>Dec. 31, 2023 USD ($)</t>
        </is>
      </c>
      <c r="D2" s="2" t="inlineStr">
        <is>
          <t>Dec. 31, 2022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segment</t>
        </is>
      </c>
      <c r="B4" s="6" t="n">
        <v>3</v>
      </c>
      <c r="C4" s="4" t="inlineStr">
        <is>
          <t xml:space="preserve"> </t>
        </is>
      </c>
      <c r="D4" s="4" t="inlineStr">
        <is>
          <t xml:space="preserve"> </t>
        </is>
      </c>
    </row>
    <row r="5">
      <c r="A5" s="4" t="inlineStr">
        <is>
          <t>Number of reportable segments | segment</t>
        </is>
      </c>
      <c r="B5" s="6" t="n">
        <v>3</v>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5" t="n">
        <v>43978</v>
      </c>
      <c r="C7" s="5" t="n">
        <v>37281</v>
      </c>
      <c r="D7" s="5" t="n">
        <v>31877</v>
      </c>
    </row>
    <row r="8">
      <c r="A8" s="4" t="inlineStr">
        <is>
          <t>Depreciation and amortization</t>
        </is>
      </c>
      <c r="B8" s="6" t="n">
        <v>-711</v>
      </c>
      <c r="C8" s="6" t="n">
        <v>-823</v>
      </c>
      <c r="D8" s="6" t="n">
        <v>-947</v>
      </c>
    </row>
    <row r="9">
      <c r="A9" s="4" t="inlineStr">
        <is>
          <t>Stock-based compensation expense</t>
        </is>
      </c>
      <c r="B9" s="6" t="n">
        <v>-1796</v>
      </c>
      <c r="C9" s="6" t="n">
        <v>-1935</v>
      </c>
      <c r="D9" s="6" t="n">
        <v>-1793</v>
      </c>
    </row>
    <row r="10">
      <c r="A10" s="4" t="inlineStr">
        <is>
          <t>Income (loss) from operations</t>
        </is>
      </c>
      <c r="B10" s="6" t="n">
        <v>2799</v>
      </c>
      <c r="C10" s="6" t="n">
        <v>1110</v>
      </c>
      <c r="D10" s="6" t="n">
        <v>-1832</v>
      </c>
    </row>
    <row r="11">
      <c r="A11" s="4" t="inlineStr">
        <is>
          <t>Interest expense</t>
        </is>
      </c>
      <c r="B11" s="6" t="n">
        <v>-523</v>
      </c>
      <c r="C11" s="6" t="n">
        <v>-633</v>
      </c>
      <c r="D11" s="6" t="n">
        <v>-565</v>
      </c>
    </row>
    <row r="12">
      <c r="A12" s="4" t="inlineStr">
        <is>
          <t>Other income (expense), net</t>
        </is>
      </c>
      <c r="B12" s="6" t="n">
        <v>1849</v>
      </c>
      <c r="C12" s="6" t="n">
        <v>1844</v>
      </c>
      <c r="D12" s="6" t="n">
        <v>-7029</v>
      </c>
    </row>
    <row r="13">
      <c r="A13" s="4" t="inlineStr">
        <is>
          <t>Income (loss) before income taxes and income (loss) from equity method investments</t>
        </is>
      </c>
      <c r="B13" s="6" t="n">
        <v>4125</v>
      </c>
      <c r="C13" s="6" t="n">
        <v>2321</v>
      </c>
      <c r="D13" s="6" t="n">
        <v>-9426</v>
      </c>
    </row>
    <row r="14">
      <c r="A14" s="4" t="inlineStr">
        <is>
          <t>Mobility</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6" t="n">
        <v>25087</v>
      </c>
      <c r="C16" s="6" t="n">
        <v>19832</v>
      </c>
      <c r="D16" s="6" t="n">
        <v>14029</v>
      </c>
    </row>
    <row r="17">
      <c r="A17" s="4" t="inlineStr">
        <is>
          <t>Delivery</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t>
        </is>
      </c>
      <c r="B19" s="6" t="n">
        <v>13750</v>
      </c>
      <c r="C19" s="6" t="n">
        <v>12204</v>
      </c>
      <c r="D19" s="6" t="n">
        <v>10901</v>
      </c>
    </row>
    <row r="20">
      <c r="A20" s="4" t="inlineStr">
        <is>
          <t>Freight</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t>
        </is>
      </c>
      <c r="B22" s="6" t="n">
        <v>5141</v>
      </c>
      <c r="C22" s="6" t="n">
        <v>5245</v>
      </c>
      <c r="D22" s="6" t="n">
        <v>6947</v>
      </c>
    </row>
    <row r="23">
      <c r="A23" s="4" t="inlineStr">
        <is>
          <t>Operating Segment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t>
        </is>
      </c>
      <c r="B25" s="6" t="n">
        <v>43978</v>
      </c>
      <c r="C25" s="6" t="n">
        <v>37281</v>
      </c>
      <c r="D25" s="6" t="n">
        <v>31877</v>
      </c>
    </row>
    <row r="26">
      <c r="A26" s="4" t="inlineStr">
        <is>
          <t>Platform Participant direct transaction costs</t>
        </is>
      </c>
      <c r="B26" s="6" t="n">
        <v>-17127</v>
      </c>
      <c r="C26" s="6" t="n">
        <v>-15173</v>
      </c>
      <c r="D26" s="6" t="n">
        <v>-14178</v>
      </c>
    </row>
    <row r="27">
      <c r="A27" s="4" t="inlineStr">
        <is>
          <t>Other</t>
        </is>
      </c>
      <c r="B27" s="6" t="n">
        <v>-17957</v>
      </c>
      <c r="C27" s="6" t="n">
        <v>-15703</v>
      </c>
      <c r="D27" s="6" t="n">
        <v>-13849</v>
      </c>
    </row>
    <row r="28">
      <c r="A28" s="4" t="inlineStr">
        <is>
          <t>Segment Adjusted EBITDA</t>
        </is>
      </c>
      <c r="B28" s="6" t="n">
        <v>8894</v>
      </c>
      <c r="C28" s="6" t="n">
        <v>6405</v>
      </c>
      <c r="D28" s="6" t="n">
        <v>3850</v>
      </c>
    </row>
    <row r="29">
      <c r="A29" s="4" t="inlineStr">
        <is>
          <t>Operating Segments | Mobility</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t>
        </is>
      </c>
      <c r="B31" s="6" t="n">
        <v>25087</v>
      </c>
      <c r="C31" s="6" t="n">
        <v>19832</v>
      </c>
      <c r="D31" s="6" t="n">
        <v>14029</v>
      </c>
    </row>
    <row r="32">
      <c r="A32" s="4" t="inlineStr">
        <is>
          <t>Platform Participant direct transaction costs</t>
        </is>
      </c>
      <c r="B32" s="6" t="n">
        <v>-6884</v>
      </c>
      <c r="C32" s="6" t="n">
        <v>-5130</v>
      </c>
      <c r="D32" s="6" t="n">
        <v>-3090</v>
      </c>
    </row>
    <row r="33">
      <c r="A33" s="4" t="inlineStr">
        <is>
          <t>Other</t>
        </is>
      </c>
      <c r="B33" s="6" t="n">
        <v>-11706</v>
      </c>
      <c r="C33" s="6" t="n">
        <v>-9739</v>
      </c>
      <c r="D33" s="6" t="n">
        <v>-7640</v>
      </c>
    </row>
    <row r="34">
      <c r="A34" s="4" t="inlineStr">
        <is>
          <t>Segment Adjusted EBITDA</t>
        </is>
      </c>
      <c r="B34" s="6" t="n">
        <v>6497</v>
      </c>
      <c r="C34" s="6" t="n">
        <v>4963</v>
      </c>
      <c r="D34" s="6" t="n">
        <v>3299</v>
      </c>
    </row>
    <row r="35">
      <c r="A35" s="4" t="inlineStr">
        <is>
          <t>Operating Segments | Delivery</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Revenue</t>
        </is>
      </c>
      <c r="B37" s="6" t="n">
        <v>13750</v>
      </c>
      <c r="C37" s="6" t="n">
        <v>12204</v>
      </c>
      <c r="D37" s="6" t="n">
        <v>10901</v>
      </c>
    </row>
    <row r="38">
      <c r="A38" s="4" t="inlineStr">
        <is>
          <t>Platform Participant direct transaction costs</t>
        </is>
      </c>
      <c r="B38" s="6" t="n">
        <v>-5591</v>
      </c>
      <c r="C38" s="6" t="n">
        <v>-5329</v>
      </c>
      <c r="D38" s="6" t="n">
        <v>-4788</v>
      </c>
    </row>
    <row r="39">
      <c r="A39" s="4" t="inlineStr">
        <is>
          <t>Other</t>
        </is>
      </c>
      <c r="B39" s="6" t="n">
        <v>-5688</v>
      </c>
      <c r="C39" s="6" t="n">
        <v>-5369</v>
      </c>
      <c r="D39" s="6" t="n">
        <v>-5562</v>
      </c>
    </row>
    <row r="40">
      <c r="A40" s="4" t="inlineStr">
        <is>
          <t>Segment Adjusted EBITDA</t>
        </is>
      </c>
      <c r="B40" s="6" t="n">
        <v>2471</v>
      </c>
      <c r="C40" s="6" t="n">
        <v>1506</v>
      </c>
      <c r="D40" s="6" t="n">
        <v>551</v>
      </c>
    </row>
    <row r="41">
      <c r="A41" s="4" t="inlineStr">
        <is>
          <t>Operating Segments | Freight</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Revenue</t>
        </is>
      </c>
      <c r="B43" s="6" t="n">
        <v>5141</v>
      </c>
      <c r="C43" s="6" t="n">
        <v>5245</v>
      </c>
      <c r="D43" s="6" t="n">
        <v>6947</v>
      </c>
    </row>
    <row r="44">
      <c r="A44" s="4" t="inlineStr">
        <is>
          <t>Platform Participant direct transaction costs</t>
        </is>
      </c>
      <c r="B44" s="6" t="n">
        <v>-4652</v>
      </c>
      <c r="C44" s="6" t="n">
        <v>-4714</v>
      </c>
      <c r="D44" s="6" t="n">
        <v>-6300</v>
      </c>
    </row>
    <row r="45">
      <c r="A45" s="4" t="inlineStr">
        <is>
          <t>Other</t>
        </is>
      </c>
      <c r="B45" s="6" t="n">
        <v>-563</v>
      </c>
      <c r="C45" s="6" t="n">
        <v>-595</v>
      </c>
      <c r="D45" s="6" t="n">
        <v>-647</v>
      </c>
    </row>
    <row r="46">
      <c r="A46" s="4" t="inlineStr">
        <is>
          <t>Segment Adjusted EBITDA</t>
        </is>
      </c>
      <c r="B46" s="6" t="n">
        <v>-74</v>
      </c>
      <c r="C46" s="6" t="n">
        <v>-64</v>
      </c>
      <c r="D46" s="6" t="n">
        <v>0</v>
      </c>
    </row>
    <row r="47">
      <c r="A47" s="4" t="inlineStr">
        <is>
          <t>Reconciling Items</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Corporate G&amp;A and Platform R&amp;D</t>
        </is>
      </c>
      <c r="B49" s="6" t="n">
        <v>-2410</v>
      </c>
      <c r="C49" s="6" t="n">
        <v>-2353</v>
      </c>
      <c r="D49" s="6" t="n">
        <v>-2137</v>
      </c>
    </row>
    <row r="50">
      <c r="A50" s="4" t="inlineStr">
        <is>
          <t>Depreciation and amortization</t>
        </is>
      </c>
      <c r="B50" s="6" t="n">
        <v>-711</v>
      </c>
      <c r="C50" s="6" t="n">
        <v>-823</v>
      </c>
      <c r="D50" s="6" t="n">
        <v>-947</v>
      </c>
    </row>
    <row r="51">
      <c r="A51" s="4" t="inlineStr">
        <is>
          <t>Stock-based compensation expense</t>
        </is>
      </c>
      <c r="B51" s="6" t="n">
        <v>-1796</v>
      </c>
      <c r="C51" s="6" t="n">
        <v>-1935</v>
      </c>
      <c r="D51" s="6" t="n">
        <v>-1793</v>
      </c>
    </row>
    <row r="52">
      <c r="A52" s="4" t="inlineStr">
        <is>
          <t>Legal, tax, and regulatory reserve changes and settlements</t>
        </is>
      </c>
      <c r="B52" s="6" t="n">
        <v>-1123</v>
      </c>
      <c r="C52" s="6" t="n">
        <v>-9</v>
      </c>
      <c r="D52" s="6" t="n">
        <v>-732</v>
      </c>
    </row>
    <row r="53">
      <c r="A53" s="4" t="inlineStr">
        <is>
          <t>Goodwill and asset impairments/loss on sale of assets</t>
        </is>
      </c>
      <c r="B53" s="6" t="n">
        <v>-3</v>
      </c>
      <c r="C53" s="6" t="n">
        <v>-84</v>
      </c>
      <c r="D53" s="6" t="n">
        <v>-25</v>
      </c>
    </row>
    <row r="54">
      <c r="A54" s="4" t="inlineStr">
        <is>
          <t>Acquisition, financing and divestitures related expenses</t>
        </is>
      </c>
      <c r="B54" s="6" t="n">
        <v>-25</v>
      </c>
      <c r="C54" s="6" t="n">
        <v>-36</v>
      </c>
      <c r="D54" s="6" t="n">
        <v>-46</v>
      </c>
    </row>
    <row r="55">
      <c r="A55" s="4" t="inlineStr">
        <is>
          <t>Accelerated lease costs related to cease-use of ROU assets</t>
        </is>
      </c>
      <c r="B55" s="4" t="inlineStr">
        <is>
          <t xml:space="preserve"> </t>
        </is>
      </c>
      <c r="C55" s="4" t="inlineStr">
        <is>
          <t xml:space="preserve"> </t>
        </is>
      </c>
      <c r="D55" s="6" t="n">
        <v>-6</v>
      </c>
    </row>
    <row r="56">
      <c r="A56" s="4" t="inlineStr">
        <is>
          <t>COVID-19 response initiatives</t>
        </is>
      </c>
      <c r="B56" s="4" t="inlineStr">
        <is>
          <t xml:space="preserve"> </t>
        </is>
      </c>
      <c r="C56" s="4" t="inlineStr">
        <is>
          <t xml:space="preserve"> </t>
        </is>
      </c>
      <c r="D56" s="6" t="n">
        <v>-1</v>
      </c>
    </row>
    <row r="57">
      <c r="A57" s="4" t="inlineStr">
        <is>
          <t>Loss on lease arrangement, net</t>
        </is>
      </c>
      <c r="B57" s="6" t="n">
        <v>-2</v>
      </c>
      <c r="C57" s="6" t="n">
        <v>-4</v>
      </c>
      <c r="D57" s="6" t="n">
        <v>-7</v>
      </c>
    </row>
    <row r="58">
      <c r="A58" s="4" t="inlineStr">
        <is>
          <t>Restructuring and related charges</t>
        </is>
      </c>
      <c r="B58" s="5" t="n">
        <v>-25</v>
      </c>
      <c r="C58" s="5" t="n">
        <v>-51</v>
      </c>
      <c r="D58" s="6" t="n">
        <v>-2</v>
      </c>
    </row>
    <row r="59">
      <c r="A59" s="4" t="inlineStr">
        <is>
          <t>Mass arbitration fees, net</t>
        </is>
      </c>
      <c r="B59" s="4" t="inlineStr">
        <is>
          <t xml:space="preserve"> </t>
        </is>
      </c>
      <c r="C59" s="4" t="inlineStr">
        <is>
          <t xml:space="preserve"> </t>
        </is>
      </c>
      <c r="D59" s="5" t="n">
        <v>1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Geographic Information - Geographic Information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43978</v>
      </c>
      <c r="C4" s="5" t="n">
        <v>37281</v>
      </c>
      <c r="D4" s="5" t="n">
        <v>31877</v>
      </c>
    </row>
    <row r="5">
      <c r="A5" s="4" t="inlineStr">
        <is>
          <t>Total long-lived assets, net</t>
        </is>
      </c>
      <c r="B5" s="6" t="n">
        <v>3110</v>
      </c>
      <c r="C5" s="6" t="n">
        <v>3314</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t>
        </is>
      </c>
      <c r="B8" s="6" t="n">
        <v>21429</v>
      </c>
      <c r="C8" s="6" t="n">
        <v>18620</v>
      </c>
      <c r="D8" s="6" t="n">
        <v>17953</v>
      </c>
    </row>
    <row r="9">
      <c r="A9" s="4" t="inlineStr">
        <is>
          <t>Total long-lived assets, net</t>
        </is>
      </c>
      <c r="B9" s="6" t="n">
        <v>2757</v>
      </c>
      <c r="C9" s="6" t="n">
        <v>2980</v>
      </c>
      <c r="D9" s="4" t="inlineStr">
        <is>
          <t xml:space="preserve"> </t>
        </is>
      </c>
    </row>
    <row r="10">
      <c r="A10" s="4" t="inlineStr">
        <is>
          <t>United Kingdom</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t>
        </is>
      </c>
      <c r="B12" s="6" t="n">
        <v>8373</v>
      </c>
      <c r="C12" s="6" t="n">
        <v>6522</v>
      </c>
      <c r="D12" s="6" t="n">
        <v>4215</v>
      </c>
    </row>
    <row r="13">
      <c r="A13" s="4" t="inlineStr">
        <is>
          <t>All other countrie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venue</t>
        </is>
      </c>
      <c r="B15" s="6" t="n">
        <v>14176</v>
      </c>
      <c r="C15" s="6" t="n">
        <v>12139</v>
      </c>
      <c r="D15" s="5" t="n">
        <v>9709</v>
      </c>
    </row>
    <row r="16">
      <c r="A16" s="4" t="inlineStr">
        <is>
          <t>Total long-lived assets, net</t>
        </is>
      </c>
      <c r="B16" s="5" t="n">
        <v>353</v>
      </c>
      <c r="C16" s="5" t="n">
        <v>334</v>
      </c>
      <c r="D16"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mitments and Contingencies - Contingencies (Details) $ in Millions, £ in Billions</t>
        </is>
      </c>
      <c r="B1" s="2" t="inlineStr">
        <is>
          <t>28 Months Ended</t>
        </is>
      </c>
    </row>
    <row r="2">
      <c r="B2" s="2" t="inlineStr">
        <is>
          <t>Jun. 30, 2024 USD ($)</t>
        </is>
      </c>
      <c r="C2" s="2" t="inlineStr">
        <is>
          <t>Jun. 30, 2024 GBP (£)</t>
        </is>
      </c>
      <c r="D2" s="2" t="inlineStr">
        <is>
          <t>Dec. 31, 2024 USD ($)</t>
        </is>
      </c>
      <c r="E2" s="2" t="inlineStr">
        <is>
          <t>Dec. 31, 2023 USD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Loss contingency accrual</t>
        </is>
      </c>
      <c r="B4" s="4" t="inlineStr">
        <is>
          <t xml:space="preserve"> </t>
        </is>
      </c>
      <c r="C4" s="4" t="inlineStr">
        <is>
          <t xml:space="preserve"> </t>
        </is>
      </c>
      <c r="D4" s="5" t="n">
        <v>1500</v>
      </c>
      <c r="E4" s="5" t="n">
        <v>1000</v>
      </c>
    </row>
    <row r="5">
      <c r="A5" s="4" t="inlineStr">
        <is>
          <t>Non-income tax matters</t>
        </is>
      </c>
      <c r="B5" s="4" t="inlineStr">
        <is>
          <t xml:space="preserve"> </t>
        </is>
      </c>
      <c r="C5" s="4" t="inlineStr">
        <is>
          <t xml:space="preserve"> </t>
        </is>
      </c>
      <c r="D5" s="5" t="n">
        <v>221</v>
      </c>
      <c r="E5" s="5" t="n">
        <v>336</v>
      </c>
    </row>
    <row r="6">
      <c r="A6" s="4" t="inlineStr">
        <is>
          <t>Value tax assessment</t>
        </is>
      </c>
      <c r="B6" s="5" t="n">
        <v>1600</v>
      </c>
      <c r="C6" s="16" t="n">
        <v>1.3</v>
      </c>
      <c r="D6" s="4" t="inlineStr">
        <is>
          <t xml:space="preserve"> </t>
        </is>
      </c>
      <c r="E6"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4" customWidth="1" min="5" max="5"/>
  </cols>
  <sheetData>
    <row r="1">
      <c r="A1" s="1" t="inlineStr">
        <is>
          <t>Variable Interest Entities - Narrative (Details) - USD ($) $ in Millions</t>
        </is>
      </c>
      <c r="C1" s="2" t="inlineStr">
        <is>
          <t>1 Months Ended</t>
        </is>
      </c>
    </row>
    <row r="2">
      <c r="B2" s="2" t="inlineStr">
        <is>
          <t>Feb. 12, 2021</t>
        </is>
      </c>
      <c r="C2" s="2" t="inlineStr">
        <is>
          <t>Feb. 28, 2023</t>
        </is>
      </c>
      <c r="D2" s="2" t="inlineStr">
        <is>
          <t>Dec. 31, 2024</t>
        </is>
      </c>
      <c r="E2" s="2" t="inlineStr">
        <is>
          <t>Dec. 31, 2023</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Assets</t>
        </is>
      </c>
      <c r="B4" s="4" t="inlineStr">
        <is>
          <t xml:space="preserve"> </t>
        </is>
      </c>
      <c r="C4" s="4" t="inlineStr">
        <is>
          <t xml:space="preserve"> </t>
        </is>
      </c>
      <c r="D4" s="5" t="n">
        <v>51244</v>
      </c>
      <c r="E4" s="5" t="n">
        <v>38699</v>
      </c>
    </row>
    <row r="5">
      <c r="A5" s="4" t="inlineStr">
        <is>
          <t>Liabilities</t>
        </is>
      </c>
      <c r="B5" s="4" t="inlineStr">
        <is>
          <t xml:space="preserve"> </t>
        </is>
      </c>
      <c r="C5" s="4" t="inlineStr">
        <is>
          <t xml:space="preserve"> </t>
        </is>
      </c>
      <c r="D5" s="6" t="n">
        <v>28768</v>
      </c>
      <c r="E5" s="6" t="n">
        <v>26017</v>
      </c>
    </row>
    <row r="6">
      <c r="A6" s="4" t="inlineStr">
        <is>
          <t>Outstanding balance</t>
        </is>
      </c>
      <c r="B6" s="4" t="inlineStr">
        <is>
          <t xml:space="preserve"> </t>
        </is>
      </c>
      <c r="C6" s="4" t="inlineStr">
        <is>
          <t xml:space="preserve"> </t>
        </is>
      </c>
      <c r="D6" s="6" t="n">
        <v>9575</v>
      </c>
      <c r="E6" s="4" t="inlineStr">
        <is>
          <t xml:space="preserve"> </t>
        </is>
      </c>
    </row>
    <row r="7">
      <c r="A7" s="4" t="inlineStr">
        <is>
          <t>Capital contribution contingent on regulatory approval</t>
        </is>
      </c>
      <c r="B7" s="5" t="n">
        <v>185</v>
      </c>
      <c r="C7" s="4" t="inlineStr">
        <is>
          <t xml:space="preserve"> </t>
        </is>
      </c>
      <c r="D7" s="4" t="inlineStr">
        <is>
          <t xml:space="preserve"> </t>
        </is>
      </c>
      <c r="E7" s="4" t="inlineStr">
        <is>
          <t xml:space="preserve"> </t>
        </is>
      </c>
    </row>
    <row r="8">
      <c r="A8" s="4" t="inlineStr">
        <is>
          <t>Contingent consideration, term</t>
        </is>
      </c>
      <c r="B8" s="4" t="inlineStr">
        <is>
          <t>8 years</t>
        </is>
      </c>
      <c r="C8" s="4" t="inlineStr">
        <is>
          <t xml:space="preserve"> </t>
        </is>
      </c>
      <c r="D8" s="4" t="inlineStr">
        <is>
          <t xml:space="preserve"> </t>
        </is>
      </c>
      <c r="E8" s="4" t="inlineStr">
        <is>
          <t xml:space="preserve"> </t>
        </is>
      </c>
    </row>
    <row r="9">
      <c r="A9" s="4" t="inlineStr">
        <is>
          <t>Term loan</t>
        </is>
      </c>
      <c r="B9" s="5" t="n">
        <v>213</v>
      </c>
      <c r="C9" s="4" t="inlineStr">
        <is>
          <t xml:space="preserve"> </t>
        </is>
      </c>
      <c r="D9" s="4" t="inlineStr">
        <is>
          <t xml:space="preserve"> </t>
        </is>
      </c>
      <c r="E9" s="4" t="inlineStr">
        <is>
          <t xml:space="preserve"> </t>
        </is>
      </c>
    </row>
    <row r="10">
      <c r="A10" s="4" t="inlineStr">
        <is>
          <t>Moove</t>
        </is>
      </c>
      <c r="B10" s="4" t="inlineStr">
        <is>
          <t xml:space="preserve"> </t>
        </is>
      </c>
      <c r="C10" s="4" t="inlineStr">
        <is>
          <t xml:space="preserve"> </t>
        </is>
      </c>
      <c r="D10" s="4" t="inlineStr">
        <is>
          <t xml:space="preserve"> </t>
        </is>
      </c>
      <c r="E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row>
    <row r="12">
      <c r="A12" s="4" t="inlineStr">
        <is>
          <t>Loan receivable</t>
        </is>
      </c>
      <c r="B12" s="4" t="inlineStr">
        <is>
          <t xml:space="preserve"> </t>
        </is>
      </c>
      <c r="C12" s="4" t="inlineStr">
        <is>
          <t xml:space="preserve"> </t>
        </is>
      </c>
      <c r="D12" s="6" t="n">
        <v>288</v>
      </c>
      <c r="E12" s="4" t="inlineStr">
        <is>
          <t xml:space="preserve"> </t>
        </is>
      </c>
    </row>
    <row r="13">
      <c r="A13" s="4" t="inlineStr">
        <is>
          <t>Moove</t>
        </is>
      </c>
      <c r="B13" s="4" t="inlineStr">
        <is>
          <t xml:space="preserve"> </t>
        </is>
      </c>
      <c r="C13" s="4" t="inlineStr">
        <is>
          <t xml:space="preserve"> </t>
        </is>
      </c>
      <c r="D13" s="4" t="inlineStr">
        <is>
          <t xml:space="preserve"> </t>
        </is>
      </c>
      <c r="E13" s="4" t="inlineStr">
        <is>
          <t xml:space="preserve"> </t>
        </is>
      </c>
    </row>
    <row r="14">
      <c r="A14" s="3" t="inlineStr">
        <is>
          <t>Variable Interest Entity [Line Items]</t>
        </is>
      </c>
      <c r="B14" s="4" t="inlineStr">
        <is>
          <t xml:space="preserve"> </t>
        </is>
      </c>
      <c r="C14" s="4" t="inlineStr">
        <is>
          <t xml:space="preserve"> </t>
        </is>
      </c>
      <c r="D14" s="4" t="inlineStr">
        <is>
          <t xml:space="preserve"> </t>
        </is>
      </c>
      <c r="E14" s="4" t="inlineStr">
        <is>
          <t xml:space="preserve"> </t>
        </is>
      </c>
    </row>
    <row r="15">
      <c r="A15" s="4" t="inlineStr">
        <is>
          <t>Ownership interest (as a percent)</t>
        </is>
      </c>
      <c r="B15" s="9" t="n">
        <v>0.3</v>
      </c>
      <c r="C15" s="4" t="inlineStr">
        <is>
          <t xml:space="preserve"> </t>
        </is>
      </c>
      <c r="D15" s="4" t="inlineStr">
        <is>
          <t xml:space="preserve"> </t>
        </is>
      </c>
      <c r="E15" s="4" t="inlineStr">
        <is>
          <t xml:space="preserve"> </t>
        </is>
      </c>
    </row>
    <row r="16">
      <c r="A16" s="4" t="inlineStr">
        <is>
          <t>Call option period</t>
        </is>
      </c>
      <c r="B16" s="4" t="inlineStr">
        <is>
          <t>2 years</t>
        </is>
      </c>
      <c r="C16" s="4" t="inlineStr">
        <is>
          <t xml:space="preserve"> </t>
        </is>
      </c>
      <c r="D16" s="4" t="inlineStr">
        <is>
          <t xml:space="preserve"> </t>
        </is>
      </c>
      <c r="E16" s="4" t="inlineStr">
        <is>
          <t xml:space="preserve"> </t>
        </is>
      </c>
    </row>
    <row r="17">
      <c r="A17" s="4" t="inlineStr">
        <is>
          <t>Freight Holding | Revolving Credit Facility | Freight Holding</t>
        </is>
      </c>
      <c r="B17" s="4" t="inlineStr">
        <is>
          <t xml:space="preserve"> </t>
        </is>
      </c>
      <c r="C17" s="4" t="inlineStr">
        <is>
          <t xml:space="preserve"> </t>
        </is>
      </c>
      <c r="D17" s="4" t="inlineStr">
        <is>
          <t xml:space="preserve"> </t>
        </is>
      </c>
      <c r="E17" s="4" t="inlineStr">
        <is>
          <t xml:space="preserve"> </t>
        </is>
      </c>
    </row>
    <row r="18">
      <c r="A18" s="3" t="inlineStr">
        <is>
          <t>Variable Interest Entity [Line Items]</t>
        </is>
      </c>
      <c r="B18" s="4" t="inlineStr">
        <is>
          <t xml:space="preserve"> </t>
        </is>
      </c>
      <c r="C18" s="4" t="inlineStr">
        <is>
          <t xml:space="preserve"> </t>
        </is>
      </c>
      <c r="D18" s="4" t="inlineStr">
        <is>
          <t xml:space="preserve"> </t>
        </is>
      </c>
      <c r="E18" s="4" t="inlineStr">
        <is>
          <t xml:space="preserve"> </t>
        </is>
      </c>
    </row>
    <row r="19">
      <c r="A19" s="4" t="inlineStr">
        <is>
          <t>Commitment fee</t>
        </is>
      </c>
      <c r="B19" s="4" t="inlineStr">
        <is>
          <t xml:space="preserve"> </t>
        </is>
      </c>
      <c r="C19" s="5" t="n">
        <v>300</v>
      </c>
      <c r="D19" s="4" t="inlineStr">
        <is>
          <t xml:space="preserve"> </t>
        </is>
      </c>
      <c r="E19" s="4" t="inlineStr">
        <is>
          <t xml:space="preserve"> </t>
        </is>
      </c>
    </row>
    <row r="20">
      <c r="A20" s="4" t="inlineStr">
        <is>
          <t>Outstanding balance</t>
        </is>
      </c>
      <c r="B20" s="4" t="inlineStr">
        <is>
          <t xml:space="preserve"> </t>
        </is>
      </c>
      <c r="C20" s="4" t="inlineStr">
        <is>
          <t xml:space="preserve"> </t>
        </is>
      </c>
      <c r="D20" s="4" t="inlineStr">
        <is>
          <t xml:space="preserve"> </t>
        </is>
      </c>
      <c r="E20" s="6" t="n">
        <v>0</v>
      </c>
    </row>
    <row r="21">
      <c r="A21" s="4" t="inlineStr">
        <is>
          <t>Variable Interest Entity, Primary Beneficiary</t>
        </is>
      </c>
      <c r="B21" s="4" t="inlineStr">
        <is>
          <t xml:space="preserve"> </t>
        </is>
      </c>
      <c r="C21" s="4" t="inlineStr">
        <is>
          <t xml:space="preserve"> </t>
        </is>
      </c>
      <c r="D21" s="4" t="inlineStr">
        <is>
          <t xml:space="preserve"> </t>
        </is>
      </c>
      <c r="E21" s="4" t="inlineStr">
        <is>
          <t xml:space="preserve"> </t>
        </is>
      </c>
    </row>
    <row r="22">
      <c r="A22" s="3" t="inlineStr">
        <is>
          <t>Variable Interest Entity [Line Items]</t>
        </is>
      </c>
      <c r="B22" s="4" t="inlineStr">
        <is>
          <t xml:space="preserve"> </t>
        </is>
      </c>
      <c r="C22" s="4" t="inlineStr">
        <is>
          <t xml:space="preserve"> </t>
        </is>
      </c>
      <c r="D22" s="4" t="inlineStr">
        <is>
          <t xml:space="preserve"> </t>
        </is>
      </c>
      <c r="E22" s="4" t="inlineStr">
        <is>
          <t xml:space="preserve"> </t>
        </is>
      </c>
    </row>
    <row r="23">
      <c r="A23" s="4" t="inlineStr">
        <is>
          <t>Assets</t>
        </is>
      </c>
      <c r="B23" s="4" t="inlineStr">
        <is>
          <t xml:space="preserve"> </t>
        </is>
      </c>
      <c r="C23" s="4" t="inlineStr">
        <is>
          <t xml:space="preserve"> </t>
        </is>
      </c>
      <c r="D23" s="6" t="n">
        <v>3400</v>
      </c>
      <c r="E23" s="6" t="n">
        <v>3500</v>
      </c>
    </row>
    <row r="24">
      <c r="A24" s="4" t="inlineStr">
        <is>
          <t>Liabilities</t>
        </is>
      </c>
      <c r="B24" s="4" t="inlineStr">
        <is>
          <t xml:space="preserve"> </t>
        </is>
      </c>
      <c r="C24" s="4" t="inlineStr">
        <is>
          <t xml:space="preserve"> </t>
        </is>
      </c>
      <c r="D24" s="6" t="n">
        <v>724</v>
      </c>
      <c r="E24" s="6" t="n">
        <v>755</v>
      </c>
    </row>
    <row r="25">
      <c r="A25" s="4" t="inlineStr">
        <is>
          <t>Variable Interest Entity, Not Primary Beneficiary</t>
        </is>
      </c>
      <c r="B25" s="4" t="inlineStr">
        <is>
          <t xml:space="preserve"> </t>
        </is>
      </c>
      <c r="C25" s="4" t="inlineStr">
        <is>
          <t xml:space="preserve"> </t>
        </is>
      </c>
      <c r="D25" s="4" t="inlineStr">
        <is>
          <t xml:space="preserve"> </t>
        </is>
      </c>
      <c r="E25" s="4" t="inlineStr">
        <is>
          <t xml:space="preserve"> </t>
        </is>
      </c>
    </row>
    <row r="26">
      <c r="A26" s="3" t="inlineStr">
        <is>
          <t>Variable Interest Entity [Line Items]</t>
        </is>
      </c>
      <c r="B26" s="4" t="inlineStr">
        <is>
          <t xml:space="preserve"> </t>
        </is>
      </c>
      <c r="C26" s="4" t="inlineStr">
        <is>
          <t xml:space="preserve"> </t>
        </is>
      </c>
      <c r="D26" s="4" t="inlineStr">
        <is>
          <t xml:space="preserve"> </t>
        </is>
      </c>
      <c r="E26" s="4" t="inlineStr">
        <is>
          <t xml:space="preserve"> </t>
        </is>
      </c>
    </row>
    <row r="27">
      <c r="A27" s="4" t="inlineStr">
        <is>
          <t>Assets and liabilities</t>
        </is>
      </c>
      <c r="B27" s="4" t="inlineStr">
        <is>
          <t xml:space="preserve"> </t>
        </is>
      </c>
      <c r="C27" s="4" t="inlineStr">
        <is>
          <t xml:space="preserve"> </t>
        </is>
      </c>
      <c r="D27" s="6" t="n">
        <v>577</v>
      </c>
      <c r="E27" s="6" t="n">
        <v>575</v>
      </c>
    </row>
    <row r="28">
      <c r="A28" s="4" t="inlineStr">
        <is>
          <t>Maximum exposure to loss</t>
        </is>
      </c>
      <c r="B28" s="4" t="inlineStr">
        <is>
          <t xml:space="preserve"> </t>
        </is>
      </c>
      <c r="C28" s="4" t="inlineStr">
        <is>
          <t xml:space="preserve"> </t>
        </is>
      </c>
      <c r="D28" s="5" t="n">
        <v>691</v>
      </c>
      <c r="E28" s="5" t="n">
        <v>686</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 Freight Holding (Details) - USD ($) shares in Millions, $ in Millions</t>
        </is>
      </c>
      <c r="B1" s="2" t="inlineStr">
        <is>
          <t>Dec. 31, 2024</t>
        </is>
      </c>
      <c r="C1" s="2" t="inlineStr">
        <is>
          <t>Dec. 31, 2023</t>
        </is>
      </c>
    </row>
    <row r="2">
      <c r="A2" s="3" t="inlineStr">
        <is>
          <t>Noncontrolling Interests [Line Items]</t>
        </is>
      </c>
      <c r="B2" s="4" t="inlineStr">
        <is>
          <t xml:space="preserve"> </t>
        </is>
      </c>
      <c r="C2" s="4" t="inlineStr">
        <is>
          <t xml:space="preserve"> </t>
        </is>
      </c>
    </row>
    <row r="3">
      <c r="A3" s="4" t="inlineStr">
        <is>
          <t>Non-controlling interests represented by subsidiaries’ preferred units and preferred stock</t>
        </is>
      </c>
      <c r="B3" s="5" t="n">
        <v>820</v>
      </c>
      <c r="C3" s="5" t="n">
        <v>1600</v>
      </c>
    </row>
    <row r="4">
      <c r="A4" s="4" t="inlineStr">
        <is>
          <t>Freight Holding</t>
        </is>
      </c>
      <c r="B4" s="4" t="inlineStr">
        <is>
          <t xml:space="preserve"> </t>
        </is>
      </c>
      <c r="C4" s="4" t="inlineStr">
        <is>
          <t xml:space="preserve"> </t>
        </is>
      </c>
    </row>
    <row r="5">
      <c r="A5" s="3" t="inlineStr">
        <is>
          <t>Noncontrolling Interests [Line Items]</t>
        </is>
      </c>
      <c r="B5" s="4" t="inlineStr">
        <is>
          <t xml:space="preserve"> </t>
        </is>
      </c>
      <c r="C5" s="4" t="inlineStr">
        <is>
          <t xml:space="preserve"> </t>
        </is>
      </c>
    </row>
    <row r="6">
      <c r="A6" s="4" t="inlineStr">
        <is>
          <t>Ownership percentage in non-controlling interest</t>
        </is>
      </c>
      <c r="B6" s="9" t="n">
        <v>0.84</v>
      </c>
      <c r="C6" s="9" t="n">
        <v>0.74</v>
      </c>
    </row>
    <row r="7">
      <c r="A7" s="4" t="inlineStr">
        <is>
          <t>Diluted ownership percentage in non-controlling interest</t>
        </is>
      </c>
      <c r="B7" s="9" t="n">
        <v>0.8</v>
      </c>
      <c r="C7" s="9" t="n">
        <v>0.72</v>
      </c>
    </row>
    <row r="8">
      <c r="A8" s="4" t="inlineStr">
        <is>
          <t>Shares reserved (in shares)</t>
        </is>
      </c>
      <c r="B8" s="4" t="inlineStr">
        <is>
          <t xml:space="preserve"> </t>
        </is>
      </c>
      <c r="C8" s="10" t="n">
        <v>356.7</v>
      </c>
    </row>
    <row r="9">
      <c r="A9" s="4" t="inlineStr">
        <is>
          <t>Shares available for grant and issuance (in shares)</t>
        </is>
      </c>
      <c r="B9" s="10" t="n">
        <v>225.4</v>
      </c>
      <c r="C9" s="10" t="n">
        <v>273.8</v>
      </c>
    </row>
    <row r="10">
      <c r="A10" s="4" t="inlineStr">
        <is>
          <t>2022 Freight Holding Plan</t>
        </is>
      </c>
      <c r="B10" s="4" t="inlineStr">
        <is>
          <t xml:space="preserve"> </t>
        </is>
      </c>
      <c r="C10" s="4" t="inlineStr">
        <is>
          <t xml:space="preserve"> </t>
        </is>
      </c>
    </row>
    <row r="11">
      <c r="A11" s="3" t="inlineStr">
        <is>
          <t>Noncontrolling Interests [Line Items]</t>
        </is>
      </c>
      <c r="B11" s="4" t="inlineStr">
        <is>
          <t xml:space="preserve"> </t>
        </is>
      </c>
      <c r="C11" s="4" t="inlineStr">
        <is>
          <t xml:space="preserve"> </t>
        </is>
      </c>
    </row>
    <row r="12">
      <c r="A12" s="4" t="inlineStr">
        <is>
          <t>Shares reserved (in shares)</t>
        </is>
      </c>
      <c r="B12" s="10" t="n">
        <v>356.7</v>
      </c>
      <c r="C12"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Non-Controlling Interests - Certain Holders of Common Stock of Freight Holding (Details) - USD ($) $ in Millions</t>
        </is>
      </c>
      <c r="B1" s="2" t="inlineStr">
        <is>
          <t>1 Months Ended</t>
        </is>
      </c>
      <c r="C1" s="2" t="inlineStr">
        <is>
          <t>3 Months Ended</t>
        </is>
      </c>
      <c r="E1" s="2" t="inlineStr">
        <is>
          <t>12 Months Ended</t>
        </is>
      </c>
    </row>
    <row r="2">
      <c r="B2" s="2" t="inlineStr">
        <is>
          <t>Aug. 31, 2025</t>
        </is>
      </c>
      <c r="C2" s="2" t="inlineStr">
        <is>
          <t>Sep. 30, 2024</t>
        </is>
      </c>
      <c r="D2" s="2" t="inlineStr">
        <is>
          <t>Dec. 31, 2023</t>
        </is>
      </c>
      <c r="E2" s="2" t="inlineStr">
        <is>
          <t>Dec. 31, 2024</t>
        </is>
      </c>
      <c r="F2" s="2" t="inlineStr">
        <is>
          <t>Dec. 31, 2023</t>
        </is>
      </c>
    </row>
    <row r="3">
      <c r="A3" s="4" t="inlineStr">
        <is>
          <t>Redeemable Non-Controlling Interes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Noncontrolling Interes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measurement of non-controlling interest</t>
        </is>
      </c>
      <c r="B5" s="4" t="inlineStr">
        <is>
          <t xml:space="preserve"> </t>
        </is>
      </c>
      <c r="C5" s="4" t="inlineStr">
        <is>
          <t xml:space="preserve"> </t>
        </is>
      </c>
      <c r="D5" s="4" t="inlineStr">
        <is>
          <t xml:space="preserve"> </t>
        </is>
      </c>
      <c r="E5" s="5" t="n">
        <v>345</v>
      </c>
      <c r="F5" s="5" t="n">
        <v>286</v>
      </c>
    </row>
    <row r="6">
      <c r="A6" s="4" t="inlineStr">
        <is>
          <t>Freight Holding | Freight Holding | 2020 Freight Series A Investor | Private Plac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oncontrolling Interes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measurement of non-controlling interest</t>
        </is>
      </c>
      <c r="B8" s="4" t="inlineStr">
        <is>
          <t xml:space="preserve"> </t>
        </is>
      </c>
      <c r="C8" s="4" t="inlineStr">
        <is>
          <t xml:space="preserve"> </t>
        </is>
      </c>
      <c r="D8" s="5" t="n">
        <v>286</v>
      </c>
      <c r="E8" s="4" t="inlineStr">
        <is>
          <t xml:space="preserve"> </t>
        </is>
      </c>
      <c r="F8" s="4" t="inlineStr">
        <is>
          <t xml:space="preserve"> </t>
        </is>
      </c>
    </row>
    <row r="9">
      <c r="A9" s="4" t="inlineStr">
        <is>
          <t>Freight Holding | Freight Holding | Redeemable Non-Controlling Interests | 2020 Freight Series A Investor | Private Plac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oncontrolling Interes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measurement of non-controlling interest</t>
        </is>
      </c>
      <c r="B11" s="4" t="inlineStr">
        <is>
          <t xml:space="preserve"> </t>
        </is>
      </c>
      <c r="C11" s="5" t="n">
        <v>338</v>
      </c>
      <c r="D11" s="4" t="inlineStr">
        <is>
          <t xml:space="preserve"> </t>
        </is>
      </c>
      <c r="E11" s="4" t="inlineStr">
        <is>
          <t xml:space="preserve"> </t>
        </is>
      </c>
      <c r="F11" s="4" t="inlineStr">
        <is>
          <t xml:space="preserve"> </t>
        </is>
      </c>
    </row>
    <row r="12">
      <c r="A12" s="4" t="inlineStr">
        <is>
          <t>Forecas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oncontrolling Interes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tion to sell equity interests (as a percent)</t>
        </is>
      </c>
      <c r="B14" s="9" t="n">
        <v>1</v>
      </c>
      <c r="C14" s="4" t="inlineStr">
        <is>
          <t xml:space="preserve"> </t>
        </is>
      </c>
      <c r="D14" s="4" t="inlineStr">
        <is>
          <t xml:space="preserve"> </t>
        </is>
      </c>
      <c r="E14" s="4" t="inlineStr">
        <is>
          <t xml:space="preserve"> </t>
        </is>
      </c>
      <c r="F14" s="4" t="inlineStr">
        <is>
          <t xml:space="preserve"> </t>
        </is>
      </c>
    </row>
  </sheetData>
  <mergeCells count="3">
    <mergeCell ref="A1:A2"/>
    <mergeCell ref="C1:D1"/>
    <mergeCell ref="E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14" customWidth="1" min="5" max="5"/>
    <col width="37" customWidth="1" min="6" max="6"/>
    <col width="22" customWidth="1" min="7" max="7"/>
    <col width="16" customWidth="1" min="8" max="8"/>
  </cols>
  <sheetData>
    <row r="1">
      <c r="A1" s="1" t="inlineStr">
        <is>
          <t>Non-Controlling Interests - Freight Series A Preferred Stock (Details) shares in Millions, $ in Millions</t>
        </is>
      </c>
      <c r="C1" s="2" t="inlineStr">
        <is>
          <t>1 Months Ended</t>
        </is>
      </c>
      <c r="G1" s="2" t="inlineStr">
        <is>
          <t>3 Months Ended</t>
        </is>
      </c>
      <c r="H1" s="2" t="inlineStr">
        <is>
          <t>12 Months Ended</t>
        </is>
      </c>
    </row>
    <row r="2">
      <c r="B2" s="2" t="inlineStr">
        <is>
          <t>Oct. 06, 2020 USD ($)</t>
        </is>
      </c>
      <c r="C2" s="2" t="inlineStr">
        <is>
          <t>Oct. 31, 2024 USD ($)</t>
        </is>
      </c>
      <c r="D2" s="2" t="inlineStr">
        <is>
          <t>Aug. 31, 2022 USD ($) shares</t>
        </is>
      </c>
      <c r="E2" s="2" t="inlineStr">
        <is>
          <t>Jul. 31, 2021</t>
        </is>
      </c>
      <c r="F2" s="2" t="inlineStr">
        <is>
          <t>Oct. 31, 2020 USD ($) closing shares</t>
        </is>
      </c>
      <c r="G2" s="2" t="inlineStr">
        <is>
          <t>Dec. 31, 2023 USD ($)</t>
        </is>
      </c>
      <c r="H2" s="2" t="inlineStr">
        <is>
          <t>Dec. 31, 2024</t>
        </is>
      </c>
    </row>
    <row r="3">
      <c r="A3" s="4" t="inlineStr">
        <is>
          <t>2020 Freight Series A Investor | Freight Hol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Noncontrolling Interes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quidation preference, multipli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1.5</v>
      </c>
    </row>
    <row r="6">
      <c r="A6" s="4" t="inlineStr">
        <is>
          <t>Preferred shared, compounding dividend (in perc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0.06</v>
      </c>
    </row>
    <row r="7">
      <c r="A7" s="4" t="inlineStr">
        <is>
          <t>Immediate redemption value</t>
        </is>
      </c>
      <c r="B7" s="4" t="inlineStr">
        <is>
          <t xml:space="preserve"> </t>
        </is>
      </c>
      <c r="C7" s="5" t="n">
        <v>85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reight Holding | 2020 Freight Series A Investor | Private Plac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Noncontrolling Interes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from issuance of common stock</t>
        </is>
      </c>
      <c r="B10" s="5" t="n">
        <v>250</v>
      </c>
      <c r="C10" s="4" t="inlineStr">
        <is>
          <t xml:space="preserve"> </t>
        </is>
      </c>
      <c r="D10" s="4" t="inlineStr">
        <is>
          <t xml:space="preserve"> </t>
        </is>
      </c>
      <c r="E10" s="4" t="inlineStr">
        <is>
          <t xml:space="preserve"> </t>
        </is>
      </c>
      <c r="F10" s="5" t="n">
        <v>500</v>
      </c>
      <c r="G10" s="4" t="inlineStr">
        <is>
          <t xml:space="preserve"> </t>
        </is>
      </c>
      <c r="H10" s="4" t="inlineStr">
        <is>
          <t xml:space="preserve"> </t>
        </is>
      </c>
    </row>
    <row r="11">
      <c r="A11" s="4" t="inlineStr">
        <is>
          <t>Number of closings | closing</t>
        </is>
      </c>
      <c r="B11" s="4" t="inlineStr">
        <is>
          <t xml:space="preserve"> </t>
        </is>
      </c>
      <c r="C11" s="4" t="inlineStr">
        <is>
          <t xml:space="preserve"> </t>
        </is>
      </c>
      <c r="D11" s="4" t="inlineStr">
        <is>
          <t xml:space="preserve"> </t>
        </is>
      </c>
      <c r="E11" s="4" t="inlineStr">
        <is>
          <t xml:space="preserve"> </t>
        </is>
      </c>
      <c r="F11" s="6" t="n">
        <v>2</v>
      </c>
      <c r="G11" s="4" t="inlineStr">
        <is>
          <t xml:space="preserve"> </t>
        </is>
      </c>
      <c r="H11" s="4" t="inlineStr">
        <is>
          <t xml:space="preserve"> </t>
        </is>
      </c>
    </row>
    <row r="12">
      <c r="A12" s="4" t="inlineStr">
        <is>
          <t>Stock issued during period (in shares) | shares</t>
        </is>
      </c>
      <c r="B12" s="4" t="inlineStr">
        <is>
          <t xml:space="preserve"> </t>
        </is>
      </c>
      <c r="C12" s="4" t="inlineStr">
        <is>
          <t xml:space="preserve"> </t>
        </is>
      </c>
      <c r="D12" s="10" t="n">
        <v>124.7</v>
      </c>
      <c r="E12" s="4" t="inlineStr">
        <is>
          <t xml:space="preserve"> </t>
        </is>
      </c>
      <c r="F12" s="10" t="n">
        <v>124.7</v>
      </c>
      <c r="G12" s="4" t="inlineStr">
        <is>
          <t xml:space="preserve"> </t>
        </is>
      </c>
      <c r="H12" s="4" t="inlineStr">
        <is>
          <t xml:space="preserve"> </t>
        </is>
      </c>
    </row>
    <row r="13">
      <c r="A13" s="4" t="inlineStr">
        <is>
          <t>Option to purchase additional shares per tranche after initial closing</t>
        </is>
      </c>
      <c r="B13" s="4" t="inlineStr">
        <is>
          <t xml:space="preserve"> </t>
        </is>
      </c>
      <c r="C13" s="4" t="inlineStr">
        <is>
          <t xml:space="preserve"> </t>
        </is>
      </c>
      <c r="D13" s="5" t="n">
        <v>250</v>
      </c>
      <c r="E13" s="4" t="inlineStr">
        <is>
          <t xml:space="preserve"> </t>
        </is>
      </c>
      <c r="F13" s="4" t="inlineStr">
        <is>
          <t xml:space="preserve"> </t>
        </is>
      </c>
      <c r="G13" s="4" t="inlineStr">
        <is>
          <t xml:space="preserve"> </t>
        </is>
      </c>
      <c r="H13" s="4" t="inlineStr">
        <is>
          <t xml:space="preserve"> </t>
        </is>
      </c>
    </row>
    <row r="14">
      <c r="A14" s="4" t="inlineStr">
        <is>
          <t>Freight Holding | 2020 Freight Series A Investor | Private Placement | Freight Hol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Noncontrolling Interes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measurement of non-controlling interest</t>
        </is>
      </c>
      <c r="B16" s="4" t="inlineStr">
        <is>
          <t xml:space="preserve"> </t>
        </is>
      </c>
      <c r="C16" s="4" t="inlineStr">
        <is>
          <t xml:space="preserve"> </t>
        </is>
      </c>
      <c r="D16" s="4" t="inlineStr">
        <is>
          <t xml:space="preserve"> </t>
        </is>
      </c>
      <c r="E16" s="4" t="inlineStr">
        <is>
          <t xml:space="preserve"> </t>
        </is>
      </c>
      <c r="F16" s="4" t="inlineStr">
        <is>
          <t xml:space="preserve"> </t>
        </is>
      </c>
      <c r="G16" s="5" t="n">
        <v>286</v>
      </c>
      <c r="H16" s="4" t="inlineStr">
        <is>
          <t xml:space="preserve"> </t>
        </is>
      </c>
    </row>
    <row r="17">
      <c r="A17" s="4" t="inlineStr">
        <is>
          <t>The Public Investment Fund | Freight Hol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Noncontrolling Interes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of ownership after sale of stock</t>
        </is>
      </c>
      <c r="B19" s="4" t="inlineStr">
        <is>
          <t xml:space="preserve"> </t>
        </is>
      </c>
      <c r="C19" s="4" t="inlineStr">
        <is>
          <t xml:space="preserve"> </t>
        </is>
      </c>
      <c r="D19" s="4" t="inlineStr">
        <is>
          <t xml:space="preserve"> </t>
        </is>
      </c>
      <c r="E19" s="9" t="n">
        <v>0.04</v>
      </c>
      <c r="F19" s="4" t="inlineStr">
        <is>
          <t xml:space="preserve"> </t>
        </is>
      </c>
      <c r="G19" s="4" t="inlineStr">
        <is>
          <t xml:space="preserve"> </t>
        </is>
      </c>
      <c r="H19" s="4" t="inlineStr">
        <is>
          <t xml:space="preserve"> </t>
        </is>
      </c>
    </row>
  </sheetData>
  <mergeCells count="2">
    <mergeCell ref="A1:A2"/>
    <mergeCell ref="C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and 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Investments and Fair Value Measurement</t>
        </is>
      </c>
      <c r="B4" s="4" t="inlineStr">
        <is>
          <t>Note 3 – Investments and Fair Value Measurement Investments Our investments on the consolidated balance sheets consisted of the following as of December 31, 2023 and 2024 (in millions): As of December 31, 2023 2024 Classified as short-term investments: Marketable debt securities (1) : U.S. government and agency securities $ 253 $ 167 Commercial paper 288 220 Corporate bonds 181 659 Certificates of deposit 5 38 Short-term investments $ 727 $ 1,084 Classified as restricted investments: Marketable debt securities (1) : U.S. government and agency securities $ 4,426 $ 5,552 Commercial paper 17 179 Corporate bonds 77 1,288 Certificates of deposit 259 — Restricted investments $ 4,779 $ 7,019 Classified as investments: Non-marketable equity securities: Didi $ 2,245 $ 2,602 Other (2) 329 608 Marketable equity securities: Grab 1,806 2,529 Aurora (3) 1,425 2,054 Other 170 523 Notes receivable from a related party (2), (4) 126 144 Investments $ 6,101 $ 8,460 (1) Excluding marketable debt securities classified as cash equivalents and restricted cash equivalents. (2) These balances include certain investments recorded at fair value with changes in fair value recorded in earnings due to the election of the fair value option of accounting for financial instruments. (3) In connection with Aurora Innovation, Inc.’s (“Aurora”) November 2021 initial public offering, we are subject to a lock-up agreement in which our ability to sell or transfer our shares in Aurora is partially restricted until November 2025. (4) Consists of the Lime Convertible Note. Neutron Holdings, Inc. (“Lime”) is considered a related party as a result of our investment in Lime Common Stock. Assets Measured at Fair Value on a Recurring Basis The following table presents our financial assets measured at fair value on a recurring basis based on the three-tier fair value hierarchy (in millions): As of December 31, 2023 As of December 31, 2024 Level 1 Level 2 Level 3 Total Level 1 Level 2 Level 3 Total Financial Assets Money market funds $ 1,153 $ — $ — $ 1,153 $ 1,868 $ — $ — $ 1,868 U.S. government and agency securities — 4,840 — 4,840 — 5,848 — 5,848 Commercial paper — 351 — 351 — 702 — 702 Corporate bonds — 263 — 263 — 1,974 — 1,974 Certificates of deposit — 266 — 266 — 38 — 38 Non-marketable equity securities — — — — — — 11 11 Marketable equity securities 3,401 — — 3,401 5,106 — — 5,106 Notes receivable from a related party — — 126 126 — — 144 144 Total financial assets $ 4,554 $ 5,720 $ 126 $ 10,400 $ 6,974 $ 8,562 $ 155 $ 15,691 We did not make any transfers into or out of Level 3 of the fair value hierarchy during the years ended December 31, 2023 and 2024. Debt Securities As of December 31, 2023, the amortized cost of our debt securities approximates fair value. We did not record any material unrealized gains or losses as of December 31, 2023. The following table summarizes the amortized cost, unrealized gains and losses, and fair value of our debt securities (in millions): As of December 31, 2024 Amortized Cost Unrealized Gains Unrealized Losses Fair Value U.S. government and agency securities $ 5,843 $ 7 $ (2) $ 5,848 Commercial paper 702 — — 702 Corporate bonds 1,975 1 (2) 1,974 Certificates of deposit 38 — — 38 Total $ 8,558 $ 8 $ (4) $ 8,562 For the years ended December 31, 2022, 2023 and 2024, we did not record any material realized gains or losses for our debt securities. As of December 31, 2023 and 2024, there were no allowance for credit losses related to our debt securities. The weighted-average remaining maturity of our debt securities was less than one year as of December 31, 2024. Derivatives Not Designated as Hedging Instruments As of December 31, 2024, the fair value of our outstanding derivative assets and liabilities were not material. We did not record any material realized or unrealized gains or losses for our financial derivative instruments during the year ended December 31, 2024. As of December 31, 2024, there were no rights of set-off associated with our foreign currency exchange contracts. The total notional amount of outstanding derivatives not designated as hedging instruments was $1.1 billion as of December 31, 2024. Fair Value Hierarchy We measure our cash equivalents and certain investments at fair value. Level 1 instrument valuations are based on quoted market prices of the identical underlying security. Level 2 instrument valuations are obtained from readily available pricing sources for comparable instruments, identical instruments in less active markets, or models using market observable inputs. Level 3 instrument valuations are valued based on unobservable inputs and other estimation techniques due to the absence of quoted market prices, inherent lack of liquidity and the long-term nature of such financial instruments. As of December 31, 2023 and 2024, our Level 3 non-marketable equity securities and note receivable from a related party primarily consist of common stock investments and convertible secured notes that may be converted into common or preferred stock in privately held companies without readily determinable fair values. Depending on the investee’s financing activity in a reporting period, management’s estimate of fair value may be primarily derived from the investee’s financing transactions, such as the issuance of preferred stock to new investors. The price in these transactions generally provides the best indication of the enterprise value of the investee. Additionally, based on the timing, volume, and other characteristics of the transaction, we may supplement this information by using other valuation techniques, including the guideline public company approach. The guideline public company approach relies on publicly available market data of comparable companies and uses comparative valuation multiples of the investee’s revenue (actual and forecasted), and therefore, unobservable input used in this valuation technique primarily consists of short-term revenue projections. Once the fair value of the investee is estimated, an option-pricing model (“OPM”), a common stock equivalent (“CSE”) method or a hybrid approach is employed to allocate value to various classes of securities of the investee, including the class owned by us. The model involves making assumptions around the investees’ expected time to liquidity and volatility. An increase or decrease in any of the unobservable inputs in isolation, such as the security price in a significant financing transaction of the investee, could result in a material increase or decrease in our estimate of fair value. Other unobservable inputs, including short-term revenue projections, time to liquidity, and volatility are less sensitive to the valuation in the respective reporting periods, as a result of the primary weighting on the investee’s financing transactions. In the future, depending on the weight of evidence and valuation approaches used, these or other inputs may have a more significant impact on our estimate of fair value. We determine realized gains or losses on the sale of equity and debt securities on a specific identification method. Zomato Investment During the third quarter of 2022, we completed the sale of $418 million of our entire stake in Zomato ordinary shares for net proceeds of $376 million and recognized an immaterial loss from this transaction in other income (expense), net in our consolidated statement of operations. Aurora Investment As of December 31, 2023 and 2024, our Class A common stock in Aurora (“Aurora Investment”) have been classified as a marketable equity security with a readily determinable fair value (Level 1) in the table presenting our financial assets measured at fair value on a recurring basis. We recognized a net unrealized loss of $3.0 billion, a net unrealized gain of $985 million, and a net unrealized gain of $629 million on this investment in other income (expense), net in our consolidated statements of operations for the years ended December 31, 2022, 2023 and 2024, respectively, for the fair value change of the equity security. Grab Investment As of December 31, 2023 and 2024, our Class A ordinary shares in Grab have been classified as a marketable equity security with a readily determinable fair value (Level 1) in the table presenting our financial assets measured at fair value on a recurring basis. We recognized a net unrealized loss of $2.1 billion, a net unrealized gain of $80 million, and a net unrealized gain of $723 million on the investment in other income (expense), net in our consolidated statements of operations for the years ended December 31, 2022, 2023 and 2024, respectively, for the fair value change of the equity security. Delivery Hero Investment In May 2024, we paid $300 million to purchase approximately 8.4 million newly issued ordinary shares of Delivery Hero. In connection with the Delivery Hero investment, we entered into a definitive agreement to acquire Foodpanda Taiwan. Refer to Note 1 – Description of Business and Summary of Significant Accounting Policies for further details. As of December 31, 2024, our investment in Delivery Hero was classified as a marketable equity security with a readily determinable fair value (Level 1) measured at fair value on a recurring basis. We recognized an immaterial net unrealized gain on this investment in other income (expense), net in our consolidated statement of operations during the year ended December 31, 2024. Financial Assets and Liabilities Measured at Fair Value Using Level 3 Inputs The following table presents a reconciliation of our financial assets and liabilities measured and recorded at fair value on a recurring basis as of December 31, 2023 and 2024, using significant unobservable inputs (Level 3) (in millions): Non-marketable Notes Receivable MLU B.V. Call Option Balance as of December 31, 2022 $ 3 $ 110 $ 2 Change in fair value Included in earnings (3) 16 (2) Balance as of December 31, 2023 — 126 — Change in fair value Included in earnings 11 18 — Balance as of December 31, 2024 $ 11 $ 144 $ — Assets Measured at Fair Value on a Non-Recurring Basis Non-Financial Assets Our non-financial assets, such as goodwill, intangible assets and property and equipment are adjusted to fair value when an impairment charge is recognized. Such fair value measurements are based predominately on Level 3 inputs. Non-Marketable Equity Securities Our non-marketable equity securities are investments in privately held companies without readily determinable fair values. The carrying value of our non-marketable equity securities are adjusted based on price changes from observable transactions of identical or similar securities of the same issuer (referred to as the measurement alternative) or for impairment. Any changes in carrying value are recorded within other income (expense), net in the consolidated statements of operations. Non-marketable equity securities are classified within Level 3 in the fair value hierarchy because we estimate the fair value of these securities based on valuation methods, including the CSE and OPM methods, using the transaction price of similar securities issued by the investee adjusted for contractual rights and obligations of the securities we hold. The following is a summary of unrealized gains and losses from remeasurement (referred to as upward or downward adjustments) recorded in other income (expense), net in the consolidated statements of operations, and included as adjustments to the carrying value of non-marketable equity securities held during the years ended December 31, 2022, 2023 and 2024 based on the observable price in an orderly transaction for the same or similar security of the same issuers (in millions): Year Ended December 31, 2022 2023 2024 Upward adjustments $ 1,046 $ 908 $ 657 Downward adjustments (including impairment) (641) (472) (328) Total unrealized gain (loss) for non-marketable equity securities $ 405 $ 436 $ 329 The following table summarizes the total carrying value of our non-marketable equity securities measured at fair value on a non-recurring basis held, including cumulative unrealized upward and downward adjustments made to the initial cost basis of the securities (in millions): As of December 31, 2023 2024 Initial cost basis $ 1,727 $ 2,030 Upward adjustments 1,960 2,611 Downward adjustments (including impairment) (1,113) (1,442) Total carrying value at the end of the period $ 2,574 $ 3,199 We did not record any realized gains or losses for our non-marketable equity securities measured at fair value on a non-recurring basis during the years ended December 31, 2022, 2023 and 2024. Didi Investment In the second quarter of 2022, Didi completed their delisting from the New York Stock Exchange (“NYSE Delisting”). We concluded the ordinary shares held by us did not have a readily determinable fair value and should be accounted for under the measurement alternative method. As of December 31, 2023 and 2024, Didi American Depositary Shares (“ADS”) continue to be traded in the over-the-counter (“OTC”) market. We determined that the Didi ADS were similar to the ordinary shares held prior to the NYSE Delisting. We then measured the investment to fair value based on the closing share price of the Didi ADS on the OTC market on December 31, 2023 and 2024 as an observable transaction for similar securities. As of December 31, 2023 and 2024, our Didi investment is classified as a non-marketable equity security and is measured at fair value on a non-recurring basis with a readily available price based on significant other observable inputs (Level 2). We recognized a net unrealized loss of $1.0 billion, a net unrealized gain of $443 million and a net unrealized gain of $357 million on this investment in other income (expense), net in our consolidated statements of operations for the years ended December 31, 2022, 2023 and 2024,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Non-Controlling Interests - Freight Series A-1 Preferred Stock (Details) - Freight Series A-1 Investors $ in Millions</t>
        </is>
      </c>
      <c r="B1" s="2" t="inlineStr">
        <is>
          <t>1 Months Ended</t>
        </is>
      </c>
    </row>
    <row r="2">
      <c r="B2" s="2" t="inlineStr">
        <is>
          <t>Nov. 30, 2021 USD ($) vote</t>
        </is>
      </c>
    </row>
    <row r="3">
      <c r="A3" s="4" t="inlineStr">
        <is>
          <t>Freight Holding</t>
        </is>
      </c>
      <c r="B3" s="4" t="inlineStr">
        <is>
          <t xml:space="preserve"> </t>
        </is>
      </c>
    </row>
    <row r="4">
      <c r="A4" s="3" t="inlineStr">
        <is>
          <t>Noncontrolling Interests [Line Items]</t>
        </is>
      </c>
      <c r="B4" s="4" t="inlineStr">
        <is>
          <t xml:space="preserve"> </t>
        </is>
      </c>
    </row>
    <row r="5">
      <c r="A5" s="4" t="inlineStr">
        <is>
          <t>Number of votes per share | vote</t>
        </is>
      </c>
      <c r="B5" s="6" t="n">
        <v>1</v>
      </c>
    </row>
    <row r="6">
      <c r="A6" s="4" t="inlineStr">
        <is>
          <t>Preferred shared, compounding dividend (in percent)</t>
        </is>
      </c>
      <c r="B6" s="9" t="n">
        <v>0.06</v>
      </c>
    </row>
    <row r="7">
      <c r="A7" s="4" t="inlineStr">
        <is>
          <t>Liquidation preference, multiplier</t>
        </is>
      </c>
      <c r="B7" s="9" t="n">
        <v>1</v>
      </c>
    </row>
    <row r="8">
      <c r="A8" s="4" t="inlineStr">
        <is>
          <t>Freight Holding | Private Placement</t>
        </is>
      </c>
      <c r="B8" s="4" t="inlineStr">
        <is>
          <t xml:space="preserve"> </t>
        </is>
      </c>
    </row>
    <row r="9">
      <c r="A9" s="3" t="inlineStr">
        <is>
          <t>Noncontrolling Interests [Line Items]</t>
        </is>
      </c>
      <c r="B9" s="4" t="inlineStr">
        <is>
          <t xml:space="preserve"> </t>
        </is>
      </c>
    </row>
    <row r="10">
      <c r="A10" s="4" t="inlineStr">
        <is>
          <t>Proceeds from issuance of common stock | $</t>
        </is>
      </c>
      <c r="B10" s="5" t="n">
        <v>550</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Non-Controlling Interests - Freight Holding Supplier Financing Program (Details) - USD ($) $ in Millions</t>
        </is>
      </c>
      <c r="B1" s="2" t="inlineStr">
        <is>
          <t>12 Months Ended</t>
        </is>
      </c>
    </row>
    <row r="2">
      <c r="B2" s="2" t="inlineStr">
        <is>
          <t>Dec. 31, 2024</t>
        </is>
      </c>
      <c r="C2" s="2" t="inlineStr">
        <is>
          <t>Dec. 31, 2023</t>
        </is>
      </c>
    </row>
    <row r="3">
      <c r="A3" s="3" t="inlineStr">
        <is>
          <t>Noncontrolling Interest [Abstract]</t>
        </is>
      </c>
      <c r="B3" s="4" t="inlineStr">
        <is>
          <t xml:space="preserve"> </t>
        </is>
      </c>
      <c r="C3" s="4" t="inlineStr">
        <is>
          <t xml:space="preserve"> </t>
        </is>
      </c>
    </row>
    <row r="4">
      <c r="A4" s="4" t="inlineStr">
        <is>
          <t>Supplier invoice, payment period</t>
        </is>
      </c>
      <c r="B4" s="4" t="inlineStr">
        <is>
          <t>30 days</t>
        </is>
      </c>
      <c r="C4" s="4" t="inlineStr">
        <is>
          <t xml:space="preserve"> </t>
        </is>
      </c>
    </row>
    <row r="5">
      <c r="A5" s="3" t="inlineStr">
        <is>
          <t>Supplier Finance Program, Obligation [Roll Forward]</t>
        </is>
      </c>
      <c r="B5" s="4" t="inlineStr">
        <is>
          <t xml:space="preserve"> </t>
        </is>
      </c>
      <c r="C5" s="4" t="inlineStr">
        <is>
          <t xml:space="preserve"> </t>
        </is>
      </c>
    </row>
    <row r="6">
      <c r="A6" s="4" t="inlineStr">
        <is>
          <t>Confirmed obligations outstanding balance at the beginning of the year</t>
        </is>
      </c>
      <c r="B6" s="5" t="n">
        <v>100</v>
      </c>
      <c r="C6" s="5" t="n">
        <v>125</v>
      </c>
    </row>
    <row r="7">
      <c r="A7" s="4" t="inlineStr">
        <is>
          <t>Invoices confirmed during the year</t>
        </is>
      </c>
      <c r="B7" s="6" t="n">
        <v>1838</v>
      </c>
      <c r="C7" s="4" t="inlineStr">
        <is>
          <t xml:space="preserve"> </t>
        </is>
      </c>
    </row>
    <row r="8">
      <c r="A8" s="4" t="inlineStr">
        <is>
          <t>Confirmed invoices paid during the year</t>
        </is>
      </c>
      <c r="B8" s="6" t="n">
        <v>-1863</v>
      </c>
      <c r="C8" s="4" t="inlineStr">
        <is>
          <t xml:space="preserve"> </t>
        </is>
      </c>
    </row>
    <row r="9">
      <c r="A9" s="4" t="inlineStr">
        <is>
          <t>Confirmed obligations outstanding at the end of the year</t>
        </is>
      </c>
      <c r="B9" s="5" t="n">
        <v>100</v>
      </c>
      <c r="C9" s="4" t="inlineStr">
        <is>
          <t xml:space="preserve"> </t>
        </is>
      </c>
    </row>
    <row r="10">
      <c r="A10" s="4" t="inlineStr">
        <is>
          <t>Supplier Finance Program, Obligation, Current, Statement of Financial Position [Extensible Enumeration]</t>
        </is>
      </c>
      <c r="B10" s="4" t="inlineStr">
        <is>
          <t>Accounts payable</t>
        </is>
      </c>
      <c r="C10"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ivestitures - Narrative (Details) $ in Millions</t>
        </is>
      </c>
      <c r="B1" s="2" t="inlineStr">
        <is>
          <t>Dec. 31, 2023 USD ($)</t>
        </is>
      </c>
    </row>
    <row r="2">
      <c r="A2" s="4" t="inlineStr">
        <is>
          <t>Careem Technologies</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Investment trading</t>
        </is>
      </c>
      <c r="B4" s="5" t="n">
        <v>4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itures - Gain on Disposition (Details) - USD ($) $ in Million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Gain on the sale of interest in Careem Technologies</t>
        </is>
      </c>
      <c r="B4" s="5" t="n">
        <v>0</v>
      </c>
      <c r="C4" s="5" t="n">
        <v>204</v>
      </c>
      <c r="D4" s="5" t="n">
        <v>14</v>
      </c>
    </row>
    <row r="5">
      <c r="A5" s="4" t="inlineStr">
        <is>
          <t>Not Discontinued Operations | Careem Technologie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Fair value of common shares received</t>
        </is>
      </c>
      <c r="B7" s="4" t="inlineStr">
        <is>
          <t xml:space="preserve"> </t>
        </is>
      </c>
      <c r="C7" s="6" t="n">
        <v>300</v>
      </c>
      <c r="D7" s="4" t="inlineStr">
        <is>
          <t xml:space="preserve"> </t>
        </is>
      </c>
    </row>
    <row r="8">
      <c r="A8" s="4" t="inlineStr">
        <is>
          <t>Cash consideration received</t>
        </is>
      </c>
      <c r="B8" s="4" t="inlineStr">
        <is>
          <t xml:space="preserve"> </t>
        </is>
      </c>
      <c r="C8" s="6" t="n">
        <v>40</v>
      </c>
      <c r="D8" s="4" t="inlineStr">
        <is>
          <t xml:space="preserve"> </t>
        </is>
      </c>
    </row>
    <row r="9">
      <c r="A9" s="4" t="inlineStr">
        <is>
          <t>Net consideration received for sale of interest in Careem Technologies</t>
        </is>
      </c>
      <c r="B9" s="4" t="inlineStr">
        <is>
          <t xml:space="preserve"> </t>
        </is>
      </c>
      <c r="C9" s="6" t="n">
        <v>340</v>
      </c>
      <c r="D9" s="4" t="inlineStr">
        <is>
          <t xml:space="preserve"> </t>
        </is>
      </c>
    </row>
    <row r="10">
      <c r="A10" s="4" t="inlineStr">
        <is>
          <t>Carrying value of net assets transferred</t>
        </is>
      </c>
      <c r="B10" s="4" t="inlineStr">
        <is>
          <t xml:space="preserve"> </t>
        </is>
      </c>
      <c r="C10" s="6" t="n">
        <v>-136</v>
      </c>
      <c r="D10" s="4" t="inlineStr">
        <is>
          <t xml:space="preserve"> </t>
        </is>
      </c>
    </row>
    <row r="11">
      <c r="A11" s="4" t="inlineStr">
        <is>
          <t>Gain on the sale of interest in Careem Technologies</t>
        </is>
      </c>
      <c r="B11" s="4" t="inlineStr">
        <is>
          <t xml:space="preserve"> </t>
        </is>
      </c>
      <c r="C11" s="5" t="n">
        <v>204</v>
      </c>
      <c r="D11"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4</t>
        </is>
      </c>
      <c r="C2" s="2" t="inlineStr">
        <is>
          <t>Dec. 31, 2023</t>
        </is>
      </c>
      <c r="D2" s="2" t="inlineStr">
        <is>
          <t>Dec. 31, 2022</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91</v>
      </c>
      <c r="C5" s="5" t="n">
        <v>80</v>
      </c>
      <c r="D5" s="5" t="n">
        <v>51</v>
      </c>
    </row>
    <row r="6">
      <c r="A6" s="4" t="inlineStr">
        <is>
          <t>Additions</t>
        </is>
      </c>
      <c r="B6" s="6" t="n">
        <v>252</v>
      </c>
      <c r="C6" s="6" t="n">
        <v>245</v>
      </c>
      <c r="D6" s="6" t="n">
        <v>286</v>
      </c>
    </row>
    <row r="7">
      <c r="A7" s="4" t="inlineStr">
        <is>
          <t>Deductions</t>
        </is>
      </c>
      <c r="B7" s="6" t="n">
        <v>-248</v>
      </c>
      <c r="C7" s="6" t="n">
        <v>-234</v>
      </c>
      <c r="D7" s="6" t="n">
        <v>-257</v>
      </c>
    </row>
    <row r="8">
      <c r="A8" s="4" t="inlineStr">
        <is>
          <t>Other</t>
        </is>
      </c>
      <c r="B8" s="6" t="n">
        <v>0</v>
      </c>
      <c r="C8" s="6" t="n">
        <v>0</v>
      </c>
      <c r="D8" s="6" t="n">
        <v>0</v>
      </c>
    </row>
    <row r="9">
      <c r="A9" s="4" t="inlineStr">
        <is>
          <t>Balance at End of Period</t>
        </is>
      </c>
      <c r="B9" s="6" t="n">
        <v>95</v>
      </c>
      <c r="C9" s="6" t="n">
        <v>91</v>
      </c>
      <c r="D9" s="6" t="n">
        <v>80</v>
      </c>
    </row>
    <row r="10">
      <c r="A10" s="4" t="inlineStr">
        <is>
          <t>Deferred tax asset valuation allowance</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Period</t>
        </is>
      </c>
      <c r="B12" s="6" t="n">
        <v>13945</v>
      </c>
      <c r="C12" s="6" t="n">
        <v>13971</v>
      </c>
      <c r="D12" s="6" t="n">
        <v>13920</v>
      </c>
    </row>
    <row r="13">
      <c r="A13" s="4" t="inlineStr">
        <is>
          <t>Additions</t>
        </is>
      </c>
      <c r="B13" s="6" t="n">
        <v>241</v>
      </c>
      <c r="C13" s="6" t="n">
        <v>81</v>
      </c>
      <c r="D13" s="6" t="n">
        <v>2204</v>
      </c>
    </row>
    <row r="14">
      <c r="A14" s="4" t="inlineStr">
        <is>
          <t>Deductions</t>
        </is>
      </c>
      <c r="B14" s="6" t="n">
        <v>-7919</v>
      </c>
      <c r="C14" s="6" t="n">
        <v>-107</v>
      </c>
      <c r="D14" s="6" t="n">
        <v>-2153</v>
      </c>
    </row>
    <row r="15">
      <c r="A15" s="4" t="inlineStr">
        <is>
          <t>Other</t>
        </is>
      </c>
      <c r="B15" s="6" t="n">
        <v>0</v>
      </c>
      <c r="C15" s="6" t="n">
        <v>0</v>
      </c>
      <c r="D15" s="6" t="n">
        <v>0</v>
      </c>
    </row>
    <row r="16">
      <c r="A16" s="4" t="inlineStr">
        <is>
          <t>Balance at End of Period</t>
        </is>
      </c>
      <c r="B16" s="6" t="n">
        <v>6267</v>
      </c>
      <c r="C16" s="6" t="n">
        <v>13945</v>
      </c>
      <c r="D16" s="6" t="n">
        <v>13971</v>
      </c>
    </row>
    <row r="17">
      <c r="A17" s="4" t="inlineStr">
        <is>
          <t>Insurance reserves</t>
        </is>
      </c>
      <c r="B17" s="4" t="inlineStr">
        <is>
          <t xml:space="preserve"> </t>
        </is>
      </c>
      <c r="C17" s="4" t="inlineStr">
        <is>
          <t xml:space="preserve"> </t>
        </is>
      </c>
      <c r="D17" s="4" t="inlineStr">
        <is>
          <t xml:space="preserve"> </t>
        </is>
      </c>
    </row>
    <row r="18">
      <c r="A18" s="3" t="inlineStr">
        <is>
          <t>SEC Schedule, 12-09, Movement in Valuation Allowances and Reserves [Roll Forward]</t>
        </is>
      </c>
      <c r="B18" s="4" t="inlineStr">
        <is>
          <t xml:space="preserve"> </t>
        </is>
      </c>
      <c r="C18" s="4" t="inlineStr">
        <is>
          <t xml:space="preserve"> </t>
        </is>
      </c>
      <c r="D18" s="4" t="inlineStr">
        <is>
          <t xml:space="preserve"> </t>
        </is>
      </c>
    </row>
    <row r="19">
      <c r="A19" s="4" t="inlineStr">
        <is>
          <t>Balance at Beginning of Period</t>
        </is>
      </c>
      <c r="B19" s="6" t="n">
        <v>6986</v>
      </c>
      <c r="C19" s="6" t="n">
        <v>4754</v>
      </c>
      <c r="D19" s="6" t="n">
        <v>4028</v>
      </c>
    </row>
    <row r="20">
      <c r="A20" s="4" t="inlineStr">
        <is>
          <t>Additions</t>
        </is>
      </c>
      <c r="B20" s="6" t="n">
        <v>4489</v>
      </c>
      <c r="C20" s="6" t="n">
        <v>3544</v>
      </c>
      <c r="D20" s="6" t="n">
        <v>2128</v>
      </c>
    </row>
    <row r="21">
      <c r="A21" s="4" t="inlineStr">
        <is>
          <t>Deductions</t>
        </is>
      </c>
      <c r="B21" s="6" t="n">
        <v>-1696</v>
      </c>
      <c r="C21" s="6" t="n">
        <v>-1526</v>
      </c>
      <c r="D21" s="6" t="n">
        <v>-1396</v>
      </c>
    </row>
    <row r="22">
      <c r="A22" s="4" t="inlineStr">
        <is>
          <t>Other</t>
        </is>
      </c>
      <c r="B22" s="6" t="n">
        <v>17</v>
      </c>
      <c r="C22" s="6" t="n">
        <v>214</v>
      </c>
      <c r="D22" s="6" t="n">
        <v>-6</v>
      </c>
    </row>
    <row r="23">
      <c r="A23" s="4" t="inlineStr">
        <is>
          <t>Balance at End of Period</t>
        </is>
      </c>
      <c r="B23" s="6" t="n">
        <v>9796</v>
      </c>
      <c r="C23" s="6" t="n">
        <v>6986</v>
      </c>
      <c r="D23" s="6" t="n">
        <v>4754</v>
      </c>
    </row>
    <row r="24">
      <c r="A24" s="4" t="inlineStr">
        <is>
          <t>Increase (decrease) for changes in estimates</t>
        </is>
      </c>
      <c r="B24" s="6" t="n">
        <v>-78</v>
      </c>
      <c r="C24" s="6" t="n">
        <v>158</v>
      </c>
      <c r="D24" s="5" t="n">
        <v>152</v>
      </c>
    </row>
    <row r="25">
      <c r="A25" s="4" t="inlineStr">
        <is>
          <t>Reserve amount covered</t>
        </is>
      </c>
      <c r="B25" s="5" t="n">
        <v>264</v>
      </c>
      <c r="C25" s="5" t="n">
        <v>248</v>
      </c>
      <c r="D25"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Method Investments</t>
        </is>
      </c>
      <c r="B4" s="4" t="inlineStr">
        <is>
          <t>Note 4 - Equity Method Investments The carrying value of our equity method investments were as follows (in millions): As of December 31, 2023 2024 Careem Technologies $ 300 $ 241 Other 53 61 Equity method investments $ 353 $ 302 Careem Technologies Investment In April 2023, we entered into a series of agreements with Emirates Telecommunication Group Company (“e&amp;”) whereby e&amp; will contribute $400 million into the Careem non-ridesharing business (“Careem Technologies”) in exchange for a majority equity interest. Upon closing of the transaction in December 2023, e&amp; acquired a majority stake in Careem Technologies and we retained a minority ownership interest. Careem Technologies is considered a related party to us upon the closing of the transaction. We continue to fully own the ridesharing business of Careem. Upon closing of the transaction, we recognized a gain of approximately $204 million during the fourth quarter of 2023, in other income (expense), net on our consolidated statement of operations. Additionally, we received two seats on Careem Technologies’ board and retained an approximately 42% equity ownership interest consisting of common stock in Careem Technologies. The initial fair value of our equity method investment in Careem Technologies was $300 million. The investment was determined to be an equity method investment due to our ability to exercise significant influence over Careem Technologies. Included in the initial carrying value of $300 million was a basis difference related to the difference between the cost of the investment and our proportionate share of the net assets of Careem Technologies. As of December 31, 2024, this basis difference was not material. The carrying value of the equity method investment is adjusted for our share in the income or losses of Careem Technologies on a one-quarter lag basis and amortization of basis differences. We amortize the basis difference related to the intangible assets over the estimated useful lives of the assets that gave rise to the difference using the straight-line method. Equity method goodwill is not amortized. MLU B.V. Investment During 2018, we closed a transaction that contributed the net assets of our Uber Russia/CIS operations into a newly formed private limited liability company (“MLU B.V.” or “Yandex.Taxi joint venture”), with Yandex N.V (“Yandex”) and us holding ownership interests in MLU B.V. In exchange for consideration contributed, we received a seat on MLU B.V.’s board and an initial 38% equity ownership interest consisting of common stock in MLU B.V. The investment was determined to be an equity method investment due to our ability to exercise significant influence over MLU B.V. We review for impairment whenever factors indicate that the carrying value of the equity method investment may not be recoverable. During the first quarter of 2022, we determined that our investment in MLU B.V. was other-than-temporarily impaired, and recorded an impairment charge of $182 million in other income (expense), net in the consolidated statement of operations. The impairment was primarily due to consensus projections of a protracted recession of the Russian economy as a result of Russia's invasion of Ukraine. To determine the fair value of our investment in MLU B.V., we utilized a market approach referencing revenue multiples from publicly traded peer companies. 2023 Sale of Our Remaining Interest in MLU B.V. On April 21, 2023, we entered into and closed on a definitive agreement to sell our remaining 29% equity interest in MLU B.V. to Yandex for $703 million in cash and recognized an immaterial loss from this transaction recorded in other income (expense), net in our consolidated statement of operations during the year ended December 31, 2023. After this transaction, we no longer had an equity interest in MLU B.V. MLU B.V. Call Option In 2021, we granted Yandex an option (“MLU B.V. Call Option”) to acquire our remaining equity interest in MLU B.V. The MLU B.V. Call Option was recorded as a liability in accrued and other current liabilities on our consolidated balance sheets, initially valued at $230 million and measured at fair value on a recurring basis with changes in fair value recorded in other income (expense), net in the consolidated statements of operations. As of December 31, 2022, the fair value of the MLU B.V. Call Option was $2 million. We recorded a $191 million net gain for the fair value change during the year ended December 31, 2022. To determine the fair value of the MLU B.V. Call Option as of December 31, 2022, we used a lattice model which simulated multiple scenarios of the exercise behaviors and the corresponding strike prices over the term of the call option. Key inputs to the lattice model were: the underlying business value; option term of 0.7 years; volatility of 65%; risk-free interest rates; and strike price (Level 3). As part of our sale of our remaining interest in MLU B.V. to Yandex during the second quarter of 2023, the MLU B.V. Call Option was extinguished and we recognized a gain that was not material in other income (expense), net in our consolidated statement of operations during the year ended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Note 5 – Property and Equipment, Net The components of property and equipment, net were as follows (in millions): As of December 31, 2023 2024 Land $ 65 $ 65 Building and site improvements 739 739 Leasehold improvements 658 670 Computer equipment 542 436 Leased computer equipment 683 641 Motor vehicles and other equipment 2 51 Internal-use software 488 650 Furniture and fixtures 94 80 Construction in progress 203 218 Total 3,474 3,550 Less: Accumulated depreciation and amortization (1,401) (1,598) Property and equipment, net $ 2,073 $ 1,952 Amounts in construction in progress represent buildings, leasehold improvements, assets under construction, and other assets not placed in service. Depreciation expense relating to property and equipment was $346 million, $355 million, and $332 million for the years ended December 31, 2022, 2023 and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6 - Leases Our leases primarily include corporate offices, data centers, and servers. The lease term of operating and finance leases vary from less than a year to 76 years. We have leases that include one or more options to extend the lease term for up to 14 years as well as options to terminate the lease within one year. Our lease terms may include options to extend or terminate the lease when it is reasonably certain that we will exercise such options. Our lease agreements generally do not contain any residual value guarantees or restrictive covenants. The components of our lease expense were as follows (in millions): Year Ended December 31, 2022 2023 2024 Lease cost Finance lease cost: Amortization of assets $ 186 $ 188 $ 168 Interest of lease liabilities 13 31 25 Operating lease cost 304 321 294 Short-term lease cost 7 10 2 Variable lease cost 142 129 115 Sublease income (17) (22) (22) Total lease cost $ 635 $ 657 $ 582 Supplemental cash flow information related to leases was as follows (in millions): Year Ended December 31, 2022 2023 2024 Other information Cash paid for amounts included in the measurement of lease liabilities: Operating cash flows from financing leases $ 13 $ 32 $ 26 Operating cash flows from operating leases 339 335 332 Financing cash flows from financing leases 184 171 172 Right-of-use assets obtained in exchange for lease obligations: Operating lease liabilities $ 329 $ 84 $ 132 Finance lease liabilities 349 216 4 Supplemental balance sheet information related to leases was as follows (in millions, except lease term and discount rate): As of December 31, 2023 2024 Operating Leases Operating lease right-of-use assets $ 1,241 $ 1,158 Operating lease liability, current $ 190 $ 175 Operating lease liabilities, non-current 1,550 1,454 Total operating lease liabilities $ 1,740 $ 1,629 As of December 31, 2023 2024 Finance Leases Property and equipment, at cost $ 683 $ 641 Accumulated depreciation (250) (372) Property and equipment, net $ 433 $ 269 Other current liabilities $ 156 $ 136 Other long-term liabilities 322 174 Total finance leases liabilities $ 478 $ 310 As of December 31, 2023 2024 Weighted-average remaining lease term Operating leases 15 years 15 years Finance leases 3 years 2 years Weighted-average discount rate Operating leases 6.6 % 6.7 % Finance leases 6.3 % 6.6 % Maturities of lease liabilities were as follows (in millions): As of December 31, 2024 Operating Leases Finance Leases 2025 $ 271 $ 174 2026 258 132 2027 235 23 2028 212 1 2029 207 1 Thereafter 1,727 1 Total undiscounted lease payments 2,910 332 Less: imputed interest (1,281) (22) Total lease liabilities $ 1,629 $ 310 As of December 31, 2024, additional operating leases and finance leases that have not yet commenced were immaterial. Mission Bay 1 &amp; 2 We own two adjacent office buildings, Mission Bay 1 &amp; 2, which are located on land for which we have two 76-year land lease agreements (“Land Leases”) ending in 2092. We have a 49% indirect interest in the land (“Indirect Interest”) which are accounted for as a financing arrangement due to our 49% previous ownership in the land and continuing involvement through a purchase option on the land in the Land Leases. As of December 31, 2024, our Indirect Interest is included in property and equipment, net, with the corresponding financing obligation included in other long-term liabilities. The remaining 51% of the Land Leases are accounted for as operating leases. The annual rent amounts under the Land Leases are fixed through 2032, after which, the annual rent amounts will adjust annually based on the prevailing consumer price index. Future lease payments on the Land Leases as of December 31, 2024, is $1.7 billion; 51% is included in our operating lease commitments, and 49% or $826 million, is allocated to the financing obligation of the Indirect Interest through 2092.</t>
        </is>
      </c>
    </row>
    <row r="5">
      <c r="A5" s="4" t="inlineStr">
        <is>
          <t>Leases</t>
        </is>
      </c>
      <c r="B5" s="4" t="inlineStr">
        <is>
          <t>Note 6 - Leases Our leases primarily include corporate offices, data centers, and servers. The lease term of operating and finance leases vary from less than a year to 76 years. We have leases that include one or more options to extend the lease term for up to 14 years as well as options to terminate the lease within one year. Our lease terms may include options to extend or terminate the lease when it is reasonably certain that we will exercise such options. Our lease agreements generally do not contain any residual value guarantees or restrictive covenants. The components of our lease expense were as follows (in millions): Year Ended December 31, 2022 2023 2024 Lease cost Finance lease cost: Amortization of assets $ 186 $ 188 $ 168 Interest of lease liabilities 13 31 25 Operating lease cost 304 321 294 Short-term lease cost 7 10 2 Variable lease cost 142 129 115 Sublease income (17) (22) (22) Total lease cost $ 635 $ 657 $ 582 Supplemental cash flow information related to leases was as follows (in millions): Year Ended December 31, 2022 2023 2024 Other information Cash paid for amounts included in the measurement of lease liabilities: Operating cash flows from financing leases $ 13 $ 32 $ 26 Operating cash flows from operating leases 339 335 332 Financing cash flows from financing leases 184 171 172 Right-of-use assets obtained in exchange for lease obligations: Operating lease liabilities $ 329 $ 84 $ 132 Finance lease liabilities 349 216 4 Supplemental balance sheet information related to leases was as follows (in millions, except lease term and discount rate): As of December 31, 2023 2024 Operating Leases Operating lease right-of-use assets $ 1,241 $ 1,158 Operating lease liability, current $ 190 $ 175 Operating lease liabilities, non-current 1,550 1,454 Total operating lease liabilities $ 1,740 $ 1,629 As of December 31, 2023 2024 Finance Leases Property and equipment, at cost $ 683 $ 641 Accumulated depreciation (250) (372) Property and equipment, net $ 433 $ 269 Other current liabilities $ 156 $ 136 Other long-term liabilities 322 174 Total finance leases liabilities $ 478 $ 310 As of December 31, 2023 2024 Weighted-average remaining lease term Operating leases 15 years 15 years Finance leases 3 years 2 years Weighted-average discount rate Operating leases 6.6 % 6.7 % Finance leases 6.3 % 6.6 % Maturities of lease liabilities were as follows (in millions): As of December 31, 2024 Operating Leases Finance Leases 2025 $ 271 $ 174 2026 258 132 2027 235 23 2028 212 1 2029 207 1 Thereafter 1,727 1 Total undiscounted lease payments 2,910 332 Less: imputed interest (1,281) (22) Total lease liabilities $ 1,629 $ 310 As of December 31, 2024, additional operating leases and finance leases that have not yet commenced were immaterial. Mission Bay 1 &amp; 2 We own two adjacent office buildings, Mission Bay 1 &amp; 2, which are located on land for which we have two 76-year land lease agreements (“Land Leases”) ending in 2092. We have a 49% indirect interest in the land (“Indirect Interest”) which are accounted for as a financing arrangement due to our 49% previous ownership in the land and continuing involvement through a purchase option on the land in the Land Leases. As of December 31, 2024, our Indirect Interest is included in property and equipment, net, with the corresponding financing obligation included in other long-term liabilities. The remaining 51% of the Land Leases are accounted for as operating leases. The annual rent amounts under the Land Leases are fixed through 2032, after which, the annual rent amounts will adjust annually based on the prevailing consumer price index. Future lease payments on the Land Leases as of December 31, 2024, is $1.7 billion; 51% is included in our operating lease commitments, and 49% or $826 million, is allocated to the financing obligation of the Indirect Interest through 209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Note 7 – Goodwill and Intangible Assets Goodwill The following table presents the changes in the carrying value of goodwill by segment (in millions): Mobility Delivery Freight Total Goodwill Balance as of January 1, 2023 $ 2,421 $ 4,405 $ 1,437 $ 8,263 Loss on disposal (9) — — (9) Divestiture — (36) — (36) Foreign currency translation and other adjustments (75) — 8 (67) Balance as of December 31, 2023 2,337 4,369 1,445 8,151 Foreign currency translation and other adjustments (76) (2) (7) (85) Balance as of December 31, 2024 $ 2,261 $ 4,367 $ 1,438 $ 8,066 Intangible Assets The components of intangible assets, net were as follows (in millions except years): Gross Carrying Value Accumulated Amortization Net Carrying Value Weighted Average Remaining Useful Life - Years December 31, 2023 Consumer, Merchant and other relationships $ 1,800 $ (697) $ 1,103 8 Developed technology 890 (621) 269 5 Trade name, trademarks and other 154 (101) 53 4 Intangible assets $ 2,844 $ (1,419) $ 1,425 Gross Carrying Value Accumulated Amortization Net Carrying Value Weighted Average Remaining Useful Life - Years December 31, 2024 Consumer, Merchant and other relationships $ 1,789 $ (889) $ 900 8 Developed technology 890 (690) 200 4 Trade name, trademarks and other 145 (120) 25 5 Intangible assets $ 2,824 $ (1,699) $ 1,125 Amortization expense for intangible assets subject to amortization was $523 million, $362 million, and $294 million for the years ended December 31, 2022, 2023 and 2024, respectively. The estimated aggregate future amortization expense for intangible assets subject to amortization as of December 31, 2024 is summarized below (in millions): Estimated Future Amortization Expense Year Ending December 31, 2025 $ 246 2026 185 2027 170 2028 127 2029 84 Thereafter 311 Total $ 1,1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ng-Term Debt and Revolving Credit Arrangements</t>
        </is>
      </c>
      <c r="B1" s="2" t="inlineStr">
        <is>
          <t>12 Months Ended</t>
        </is>
      </c>
    </row>
    <row r="2">
      <c r="B2" s="2" t="inlineStr">
        <is>
          <t>Dec. 31, 2024</t>
        </is>
      </c>
    </row>
    <row r="3">
      <c r="A3" s="3" t="inlineStr">
        <is>
          <t>Debt Disclosure [Abstract]</t>
        </is>
      </c>
      <c r="B3" s="4" t="inlineStr">
        <is>
          <t xml:space="preserve"> </t>
        </is>
      </c>
    </row>
    <row r="4">
      <c r="A4" s="4" t="inlineStr">
        <is>
          <t>Long-Term Debt and Revolving Credit Arrangements</t>
        </is>
      </c>
      <c r="B4" s="4" t="inlineStr">
        <is>
          <t>Note 8 – Long-Term Debt and Revolving Credit Arrangements Components of debt, including the associated effective interest rates and maturities were as follows (in millions, except for percentages): As of December 31, 2023 2024 Effective Interest Rates Maturities 2030 Senior Note $ — $ 1,250 4.5 % January 15, 2030 2034 Senior Note — 1,500 4.9 % September 15, 2034 2054 Senior Note — 1,250 5.4 % September 15, 2054 2030 Refinanced Term Loans 1,986 — — % — 2026 Senior Note 1,500 — — % — 2027 Senior Note 1,200 700 7.7 % September 15, 2027 2028 Senior Note 500 500 7.0 % January 15, 2028 2029 Senior Note 1,500 1,500 4.7 % August 15, 2029 2025 Convertible Notes (1) 1,150 1,150 0.2 % December 15, 2025 2028 Convertible Notes 1,725 1,725 1.1 % December 1, 2028 Total debt 9,561 9,575 Less: unamortized discount and issuance costs (77) (78) Less: current portion of long-term debt (25) (1,150) Total long-term debt $ 9,459 $ 8,347 (1) The 2025 Convertible Notes will mature on December 15, 2025, and is classified within accrued and other current liabilities on our consolidated balance sheet as of December 31, 2024. 2030, 2034, and 2054 Senior Notes On September 9, 2024, we completed a registered public offering of $1.25 billion aggregate principal amount of our 4.30% Senior Note due on January 15, 2030 (the “2030 Senior Note”), $1.50 billion aggregate principal amount of our 4.80% Senior Note due on September 15, 2034 (the “2034 Senior Note”), and $1.25 billion aggregate principal amount of our 5.35% Senior Note due on September 15, 2054 (the “2054 Senior Note” and, together with the 2030 Senior Note and the 2034 Senior Note, the “Notes”). The Notes are our senior unsecured debt obligations and the entire principal amounts of the Notes are due at the respective maturity dates and therefore, the Notes are classified as long-term. In November 2024, we used a portion of the net proceeds from our Notes offering, along with cash on hand, to redeem, in full, the outstanding 2026 Senior Note. As a result, we recognized an immaterial loss on debt extinguishment for the year ended December 31, 2024 in other income (expense), net in our consolidated statement of operations. Following the redemption, the 2026 Senior Note is no longer outstanding. Interest on the 2030 Senior Note is payable semi-annually in arrears on January 15 and July 15 of each year at 4.30% per annum, beginning January 15, 2025. Interest on the 2034 Senior Note and 2054 Senior Note is payable semi-annually in arrears on March 15 and September 15 of each year at 4.80% and 5.35% per annum, respectively, beginning March 15, 2025. The indentures governing the Notes contain customary covenants restricting our and certain of our subsidiaries’ ability to incur debt and incur liens, as well as certain financial covenants specified in the indentures. We were in compliance with all covenants as of December 31, 2024. As of December 31, 2024, the fair value of the 2030 Senior Note, 2034 Senior Note, and 2054 Senior Note was $1.2 billion, $1.4 billion, and $1.2 billion, respectively, and was determined based on quoted prices in markets that are not active, which is considered a Level 2 valuation input. 2030 Refinanced Term Loans In March 2023, we entered into two refinancing transactions pursuant to an amendment to the 2016 Senior Secured Term Loan Agreement. On March 3, 2023, we entered into a refinancing transaction under which we borrowed $1.75 billion (“First Closing”), the proceeds of which were used to repay in full the outstanding 2025 Refinanced Term Loan of $1.4 billion and $317 million of the outstanding 2027 Refinanced Term Loan. On March 14, 2023, we entered into the second refinancing transaction under which we borrowed $761 million (“Second Closing”), the proceeds of which were used to repay in full the outstanding 2027 Refinanced Term Loan. The Second Closing constituted an additional term loan in the same tranche as the First Closing (collectively, the “2030 Refinanced Term Loans”). The 2030 Refinanced Term Loans had a maturity date of March 3, 2030. The interest rate for the 2030 Refinanced Term Loans was Secured Overnight Financing Rate (“SOFR”) subject to a floor of 0.00%, plus 2.75% per annum. The refinancing transactions qualified as both a debt modification and debt extinguishment. As a result, we recognized an immaterial loss on debt extinguishment during the year ended December 31, 2023 in other income (expense), net in our consolidated statement of operations. The refinancing transactions resulted in: (i) $1.1 billion cash inflow from the issuance of the 2030 Refinanced Term Loans, net of issuance costs, from new lenders and additional principal from existing lenders; (ii) a $1.1 billion cash outflow of principal payments on the 2025 Refinanced Term Loan and 2027 Refinanced Term Loan to exiting lenders and lower principal from existing lenders. The cash inflow and cash outflow were recorded within cash flows from financing activities in our consolidated statement of cash flows for the year ended December 31, 2023. In September 2024, we used a portion of the net proceeds from our Notes offering, discussed above, to repay, in full, all loans outstanding under our term loan agreement, of which approximately $1.97 billion aggregate principal amount was outstanding as of June 30, 2024. As a result, we recognized an immaterial loss on debt extinguishment for the year ended December 31, 2024 in other income (expense), net in our consolidated statement of operations. 2028 Convertible Notes and Capped Call Transactions 2028 Convertible Notes In November 2023, we issued $1.73 billion aggregate principal amount of 0.875% convertible senior notes due in 2028 (the “2028 Convertible Notes”), including the exercise in full by the initial purchasers of the 2028 Convertible Notes of their option to purchase up to an additional $225 million principal amount of the 2028 Convertible Notes. The 2028 Convertible Notes were issued in a private placement to qualified institutional buyers pursuant to Rule 144A under the Securities Act. The interest is payable semi-annually in arrears on June 1 and December 1 of each year, beginning on June 1, 2024, and the notes will mature on December 1, 2028, unless earlier converted, redeemed or repurchased. The net proceeds from this offering were approximately $1.70 billion, after deducting the debt issuance costs. We used a portion of the net proceeds from this offering to fund the cost of entering into the capped call transactions, described below. Additionally, we used a portion of the net proceeds from this offering, along with cash on hand, to partially pay down $500 million of our 2030 Refinanced Term Loans in November 2023 and redeem all of our outstanding 2025 Senior Note in December 2023. As a result, we recognized an immaterial loss on debt extinguishment for the year ended December 31, 2023 in other income (expense), net in our consolidated statement of operations. Following the redemption, the 2025 Senior Note was no longer outstanding. Holders of the 2028 Convertible Notes may convert their notes at their option at any time prior to the close of business on the business day immediately preceding September 1, 2028 only under the following circumstances: (i) during any calendar quarter commencing after the calendar quarter ending on March 31, 2024 (and only during such calendar quarter), if the last reported sale price of our common stock for at least 20 trading days (whether or not consecutive) during the period of 30 consecutive trading days ending on, and including, the last trading day of the immediately preceding calendar quarter is greater than or equal to 130% of the conversion price on each applicable trading day; (ii) during the five business day period after any ten consecutive trading day period (the “2028 Convertible Notes measurement period”) in which the trading price (as defined in the indenture governing the 2028 Convertible Notes) per $1,000 principal amount of notes for each trading day of the 2028 Convertible Notes measurement period was less than 98% of the product of the last reported sale price of our common stock and the conversion rate on each such trading day; (iii) if we call such notes for redemption, at any time prior to the close of business on the scheduled trading day immediately preceding the applicable redemption date; or (iv) upon the occurrence of specified corporate events. On or after September 1, 2028 until the close of business on the second scheduled trading day immediately preceding the maturity date, holders may convert all or any portion of their notes at any time, regardless of the foregoing circumstances. As of December 31, 2024 , none of the conditions permitting the holders of the 2028 Convertible Notes to convert their notes early had been met. Therefore, the 2028 Convertible Notes are classified as long-term. The initial conversion rate is 13.7848 shares of the common stock per $1,000 principal amount of notes, equivalent to an initial conversion price of approximately $72.54 per share of the common stock. The conversion rate will be subject to adjustment in some events but will not be adjusted for any accrued and unpaid interest. Upon conversion of the 2028 Convertible Notes, we must pay cash up to the aggregate principal amount of the notes to be converted and pay or deliver as the case may be, cash, shares of our common stock, or a combination of cash and shares of our common stock, at our election in respect of the remainder, if any, of our conversion obligation in excess of the aggregate principal amount of the notes being converted. We may not redeem the notes prior to December 5, 2026. We may redeem for cash all or any portion of the notes, at our option, on or after December 5, 2026, if the last reported sale price of our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notes to be redeemed, plus accrued and unpaid interest, if any, to, but excluding, the redemption date. The indenture governing the 2028 Convertible Notes does not contain any financial or operating covenants or restrictions on the payments of dividends, the incurrence of indebtedness or the issuance or repurchase of securities by us or any of our subsidiaries. The fair value of our 2028 Convertible Notes was $1.9 billion as of December 31, 2024 and was determined based on quoted prices in markets that are not active, which is considered a Level 2 valuation input. Capped Calls In connection with the issuance of the 2028 Convertible Notes, we entered into privately negotiated capped call transactions (“the Capped Calls”) with certain of the initial purchasers of the 2028 Convertible Notes or their respective affiliates (the “option counterparties”) at a cost of approximately $141 million. The Capped Calls cover, subject to anti-dilution adjustments, the number of shares of our common stock initially underlying the 2028 Convertible Notes. By entering into the Capped Calls, we expect to reduce the potential dilution to our common stock (or, in the event a conversion of the 2028 Convertible Notes is settled in cash, to reduce our cash payment obligation) in the event that at the time of conversion of the 2028 Convertible Notes the trading price of our common stock price exceeds the conversion price of the 2028 Convertible Notes. The initial cap price of the Capped Calls was approximately $95.81 per share, which represents a premium of 75% over the last reported sale price of our common stock of $54.75 on the New York Stock Exchange on November 20, 2023, and is subject to certain adjustments under the terms of the Capped Calls. The Capped Calls were included in additional paid-in capital in the consolidated balance sheet as of December 31, 2023 , with no remeasurement in subsequent periods as it meets the conditions for equity classification. 2025 Convertible Notes In December 2020, we issued $1.15 billion aggregate principal amount of 0% convertible senior notes due in 2025 (the “2025 Convertible Notes”), including the exercise in full by the initial purchasers of the 2025 Convertible Notes of their option to purchase up to an additional $150 million principal amount of the 2025 Convertible Notes. The 2025 Convertible Notes were issued in a private placement to qualified institutional buyers pursuant to Rule 144A under the Securities Act. The 2025 Convertible Notes will mature on December 15, 2025, unless earlier converted, redeemed or repurchased. Holders of the 2025 Convertible Notes may convert their notes at their option at any time prior to the close of business on the business day immediately preceding September 15, 2025 only under the following circumstances: (i) during any calendar quarter commencing after the calendar quarter ending on March 31, 2021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ii) during the five business day period after any ten consecutive trading day period (the “2025 Convertible Notes measurement period”) in which the trading price (as defined in the indenture governing 2025 Convertible Notes) per $1,000 principal amount of notes for each trading day of the 2025 Convertible Notes measurement period was less than 98% of the product of the last reported sale price of our common stock and the conversion rate on each such trading day; (iii) if we call such notes for redemption, at any time prior to the close of business on the scheduled trading day immediately preceding the applicable redemption date; or (iv) upon the occurrence of specified corporate events. On or after September 15, 2025 until the close of business on the second scheduled trading day immediately preceding the maturity date, holders may convert all or any portion of their notes at any time, regardless of the foregoing circumstances. As of December 31, 2024, none of the conditions permitting the holders of the 2025 Convertible Notes to convert their notes early had been met. The 2025 Convertible Notes will mature on December 15, 2025, and therefore is classified as accrued and other current liabilities on our consolidated balance sheet as of December 31, 2024. The initial conversion rate is 12.3701 shares of common stock per $1,000 principal amount of notes, equivalent to an initial conversion price of approximately $80.84 per share of common stock. The conversion rate will be subject to adjustment in some events but will not be adjusted for any accrued and unpaid special interest. Upon conversion of the 2025 Convertible Notes, we will pay or deliver, as the case may be, cash, shares of our common stock or a combination of cash and shares of our common stock, at our election. We may not redeem the notes prior to December 20, 2023. We may redeem for cash all or any portion of the notes, at our option, on or after December 20, 2023 if the last reported sale price of our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notes to be redeemed, plus accrued and unpaid special interest, if any, to, but excluding, the redemption date. The indenture governing the 2025 Convertible Notes does not contain any financial or operating covenants or restrictions on the payments of dividends, the incurrence of indebtedness or the issuance or repurchase of securities by us or any of our subsidiaries. The fair value of our 2025 Convertible Notes was $1.2 billion as of December 31, 2024 and was determined based on quoted prices in markets that are not active, which is considered a Level 2 valuation input. Amendments to 2025 Convertible Notes On November 24, 2023, we entered into the First Supplemental Indenture (the “First Supplemental Indenture”), to an indenture, dated as of December 11, 2020 (the “Base Indenture”), by and between us and the U.S. Bank Trust Company, National Association, as trustee, governing our outstanding 2025 Convertible Notes. Pursuant to the First Supplemental Indenture, we irrevocably elected (i) to eliminate our option to choose Physical Settlement (as defined in the Base Indenture) on any conversion of the 2025 Convertible Notes that occurs on or after the date of the First Supplemental Indenture, (ii) Cash Settlement or Combination Settlement (each as defined in the Base Indenture) as the Settlement Method of any conversion of the 2025 Convertible Notes and (iii) that, with respect to any Combination Settlement for a conversion of the 2025 Convertible Notes, the Specified Dollar Amount (as defined in the Base Indenture) that will be settled in cash per $1,000 principal amount of the 2025 Convertible Notes will be no lower than $1,000. Senior Notes 2027 Senior Note In September 2019, we issued eight-year notes with aggregate principal amount of $1.2 billion due on September 15, 2027 (the “2027 Senior Note”) in a private placement to qualified institutional buyers pursuant to Rule 144A under the Securities Act. We issued the 2027 Senior Note at par and paid approximately $11 million for debt issuance costs. The interest is payable semi-annually in arrears on March 15 and September 15 of each year at 7.5% per annum, beginning on March 15, 2020, and the entire principal amount is due at the time of maturity. In October 2024, we partially redeemed $500 million of the 2027 Senior Note. As a result, we recognized an immaterial loss on debt extinguishment for the year ended December 31, 2024 in other income (expense), net in our consolidated statement of operations. 2028 Senior Note In September 2020, we issued eight-year notes with an aggregate principal amount of $500 million due on January 15, 2028 (the “2028 Senior Note”) in a private placement to qualified institutional buyers pursuant to Rule 144A under the Securities Act. We issued the 2028 Senior Note at par and paid approximately $5 million for debt issuance costs. The interest is payable semi-annually in arrears on January 15 and July 15 of each year at 6.25% per annum, beginning on July 15, 2021, and the entire principal amount is due at the time of maturity. In October 2020, we used the net proceeds from this offering, along with cash on hand, to redeem, in full, the outstanding 2023 Senior Note. 2029 Senior Note In August 2021, we issued eight-year notes with an aggregate principal amount of $1.5 billion due on August 15, 2029 (the “2029 Senior Note”) in a private placement to qualified institutional buyers pursuant to Rule 144A under the Securities Act. We issued the 2029 Senior Note at par and paid approximately $16 million for debt issuance costs. The interest is payable semi-annually in arrears on February 15 and August 15 of each year at 4.50% per annum, beginning on February 15, 2022, and the entire principal amount is due at the time of maturity and therefore, the 2029 Senior Note is classified as long-term. We used the net proceeds from this offering to finance a portion of the consideration payable in cash, and certain related fees and expenses incurred, in connection with the acquisition of Tupelo Parent, Inc. (“Transplace”) by our majority-owned subsidiary, Uber Freight Holding Corporation (“Freight Holding”) in 2021. The 2027, 2028 and 2029 Senior Notes (collectively “Senior Notes”) are guaranteed by certain of our material domestic restricted subsidiaries. The indentures governing the Senior Notes contain customary covenants restricting our and certain of our subsidiaries’ ability to incur debt and incur liens, as well as certain financial covenants specified in the indentures. We were in compliance with all covenants as of December 31, 2024. The following table presents the fair values of our Senior Notes as of December 31, 2024, and were determined based on quoted prices in markets that are not active, which is considered a Level 2 valuation input (in millions): As of December 31, 2024 2027 Senior Note $ 713 2028 Senior Note 505 2029 Senior Note 1,450 Total $ 2,668 The future principal payments for our long-term debt as of December 31, 2024 are summarized as follows (in millions): Future Minimum Payments Year Ending December 31, 2025 $ 1,150 2026 — 2027 700 2028 2,225 2029 1,500 Thereafter 4,000 Total $ 9,575 The following table presents the amount of interest expense recognized relating to the contractual interest coupon and amortization of the debt discount and issuance costs with respect to our long-term debt, for the years ended December 31, 2022, 2023 and 2024 (in millions): Year Ended December 31, 2022 2023 2024 Contractual interest coupon $ 510 $ 577 $ 473 Amortization of debt discount and issuance costs 15 18 16 Total interest expense from long-term debt $ 525 $ 595 $ 489 Credit Agreement On September 26, 2024, we entered into a Credit Agreement (the “Credit Agreement”) which replaced the existing Revolving Credit Facility initially entered into in 2015. The Credit Agreement provides for $5.0 billion in aggregate amount of commitments for senior unsecured revolving loans, which will mature on September 26, 2029, unless otherwise extended in accordance with the terms of the Credit Agreement. The Credit Agreement provides that we may obtain, subject to the satisfaction of customary conditions, loans in U.S. Dollars or certain alternate currencies. Proceeds from any borrowings under the Credit Agreement may be used for general corporate purposes. The Credit Agreement is unsecured and is not guaranteed by any of our subsidiaries. The Credit Agreement contains customary covenants restricting our and certain of our subsidiaries’ ability to incur debt, incur liens, and undergo certain fundamental changes. The Credit Agreement also contains customary events of default. We were in compliance with all covenants in the Credit Agreement as of December 31, 2024. Loans under the Credit Agreement will bear interest, at our option, at either the term SOFR rate (determined in accordance with the Credit Agreement) plus an initial margin of 1.00% per annum or the base rate (determined in accordance with the Credit Agreement) plus an initial margin of 0.00% per annum. The Credit Agreement has a commitment fee, which will initially accrue at a rate of 0.125% per annum, on the actual daily undrawn amount of the aggregate commitments of the lenders in respect to the Credit Agreement. The applicable margin over the term SOFR rate and the base rate, as well as the commitment fee, will fluctuate based upon the ratings of our non-credit enhanced senior unsecured long-term debt. At closing, approximately $413 million of letters of credit were issued under the Credit Agreement, transitioned from outstanding letters of credit under the existing Revolving Credit Facility. As of December 31, 2024, there was no balance outstanding on the Credit Agreement. Revolving Credit Arrangements We had a revolving credit agreement initially entered into during 2015 with certain lenders, which provided for $2.3 billion in credit maturing on June 13, 2023 (“Revolving Credit Facility”). On April 4, 2022, we entered into an amendment to our Revolving Credit Facility to, among other things, (i) provide for approximately $2.2 billion of revolving credit commitments, (ii) extend the maturity date for the commitments and loans from June 13, 2023 to April 4, 2027, (iii) reduce the minimum liquidity covenant from $1.5 billion to $1.0 billion, (iv) replace the London Interbank Offered Rate (“LIBOR”) based interest rate with a SOFR based interest rate, and (v) make certain other changes to the negative covenants under the amended revolving credit agreement. The Revolving Credit Facility may be guaranteed by certain of our material domestic restricted subsidiaries based on certain conditions. The credit agreement also contained customary covenants restricting our and certain of our subsidiaries’ ability to incur debt, incur liens, and undergo certain fundamental changes, as well as maintain a certain level of liquidity specified in the contractual agreement. The credit agreement also contained customary events of default. The Revolving Credit Facility also contained restrictions on the payment of dividends. On July 28, 2023, we entered into a joinder agreement to our Revolving Credit Facility to add an incremental revolving loan lender and increase the available commitments under the Revolving Credit Facility by an aggregate principal amount of $250 million. The joinder agreement brought the total revolver capacity to approximately $2.5 billion. There were no changes to the pricing or maturity of the Revolving Credit Facility. As of December 31, 2023, there was no balance outstanding on the Revolving Credit Facility. In February 2023, Freight Holding entered into a $300 million senior secured asset-based revolving credit facility guaranteed by the assets of Freight Holding. As of December 31, 2023, there was no balance outstanding on Freight Holding’s revolving credit facility. In November 2024, Freight Holding terminated the revolving credit facility. Letters of Credit For purposes of securing obligations related to leases, insurance contracts, and other contractual obligations, we also maintain an agreement for letters of credit. As of December 31, 2023, we had letters of credit outstanding of $975 million. The letters of credit that reduced the available credit under the previous Revolving Credit Facility were $287 million. As of December 31, 2024, we had letters of credit outstanding of $1.4 billion. The letters of credit that reduced the available credit under the new Credit Agreement were $354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pplemental Financial Statement Information</t>
        </is>
      </c>
      <c r="B4" s="4" t="inlineStr">
        <is>
          <t>Note 9 – Supplemental Financial Statement Information Prepaid Expenses and Other Current Assets Prepaid expenses and other current assets were as follows (in millions): As of December 31, 2023 2024 Prepaid expenses $ 400 $ 415 Other receivables 717 482 Other 564 493 Prepaid expenses and other current assets $ 1,681 $ 1,390 Accrued and Other Current Liabilities Accrued and other current liabilities were as follows (in millions): As of December 31, 2023 2024 Accrued legal, regulatory and non-income taxes $ 1,044 $ 1,533 Accrued Drivers and Merchants liability 1,996 1,421 Accrued compensation and employee benefits 710 649 Income and other tax liabilities 684 751 Current portion of long-term debt 25 1,150 Other 1,938 2,185 Accrued and other current liabilities $ 6,397 $ 7,689 Other Long-Term Liabilities Other long-term liabilities were as follows (in millions): As of December 31, 2023 2024 Deferred tax liabilities $ 56 $ 9 Other 589 440 Other long-term liabilities $ 645 $ 449 Accumulated Other Comprehensive Income (Loss) The changes in composition of accumulated other comprehensive income (loss), net of tax, for the were as follows (in millions): Foreign Currency Translation Adjustments Unrealized Gains (Losses) on Available-for-Sale Securities, Net of Tax Total Balance as of December 31, 2021 $ (524) $ — $ (524) Other comprehensive income before reclassifications 81 — 81 Amounts reclassified from accumulated other comprehensive income — — — Other comprehensive income (loss) 81 — 81 Balance as of December 31, 2022 $ (443) $ — $ (443) Foreign Currency Translation Adjustments Unrealized Gains (Losses) on Available-for-Sale Securities, Net of Tax Total Balance as of December 31, 2022 $ (443) $ — $ (443) Other comprehensive income before reclassifications (123) 5 (118) Amounts reclassified from accumulated other comprehensive income (1) 140 — 140 Other comprehensive income (loss) 17 5 22 Balance as of December 31, 2023 $ (426) $ 5 $ (421) (1) The amounts were reported as part of the loss from the sale of our remaining interest in MLU B.V., which was recorded in other income (expense), net in our consolidated statement of operations during the year ended December 31, 2023. Refer to Note 4 - Equity Method Investments for further information. Foreign Currency Translation Adjustments Unrealized Gains (Losses) on Available-for-Sale Securities, Net of Tax Total Balance as of December 31, 2023 $ (426) $ 5 $ (421) Other comprehensive income before reclassifications (95) (1) (96) Amounts reclassified from accumulated other comprehensive income — — — Other comprehensive income (loss) (95) (1) (96) Balance as of December 31, 2024 $ (521) $ 4 $ (517) Other Income (Expense), Net The components of other income (expense), net were as follows (in millions): Year Ended December 31, 2022 2023 2024 Interest income $ 139 $ 484 $ 721 Foreign currency exchange gains (losses), net (147) (182) (391) Gain on business divestitures, net (1) 14 204 — Loss from sale of investments (2) — (74) — Unrealized gain (loss) on debt and equity securities, net (3) (7,045) 1,610 1,832 Impairment of equity method investment (4) (182) — — Revaluation of MLU B.V. call option (5) 191 — — Acquisition termination fee (6) — — (236) Other, net 1 (198) (77) Other income (expense), net $ (7,029) $ 1,844 $ 1,849 (1) During the year ended December 31, 2023, gain on business divestitures, net represented a $204 million gain on the sale of interest in Careem Technologies. Refer to Note 17 – Divestitures for further information. (2) Refer to Note 4 - Equity Method Investments for further information. (3) During the year ended December 31, 2022, unrealized gain (loss) on debt and equity securities, net represents changes in the fair value of our equity securities, primarily including: a $3.0 billion net unrealized loss on our Aurora investments, a $2.1 billion net unrealized loss on our Grab investment, a $1.0 billion net unrealized loss on our Didi investment, a $747 million change of fair value on our Zomato investment, as well as a $142 million net unrealized loss on our other investments in securities accounted for under the fair value option. During the year ended December 31, 2023, unrealized gain (loss) on debt and equity securities, net represents changes in the fair value of our equity securities, primarily including: a $985 million net unrealized gain on our Aurora investment, a $443 million net unrealized gain on our Didi investment, a $84 million net unrealized gain on our Joby investment, and a $80 million net unrealized gain on our Grab investment. During the year ended December 31, 2024, unrealized gain (loss) on debt and equity securities, net represents changes in the fair value of our equity securities, primarily including: a $723 million net unrealized gain on our Grab investment, a $629 million net unrealized gain on our Aurora investment, and a $357 million net unrealized gain on our Didi investment. Refer to Note 3 – Investments and Fair Value Measurement for further information. (4) During the year ended December 31, 2022, impairment of equity method investment represents a $182 million impairment loss recorded on our MLU B.V. equity method investment. Refer to Note 4 – Equity Method Investments for further information. (5) During the year ended December 31, 2022, revaluation of MLU B.V. call option represents a $191 million net gain for the change in fair value of the call option granted to Yandex. Refer to Note 4 – Equity Method Investments for further information. (6) Refer to Note 1 – Description of Business and Summary of Significant Accounting Policies for further information on Foodpanda Taiw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Note 10 – Stockholders' Equity Common Stock As of December 31, 2024, we have the authority to issue 5.0 billion shares of common stock with a par value of $0.00001 per share. Holders of common stock are entitled to dividends when and if declared by the board of directors, subject to the rights of the holders of all classes of stock outstanding having priority rights to dividends. As of December 31, 2024, no dividends have been declared and there were 2.1 billion shares of common stock issued and outstanding. Preferred Stock Our board of directors has the authority to issue up to 10 million shares of preferred stock and to determine the price, rights, preferences, privileges and restrictions, including voting rights, of those shares without any further vote or action by the stockholders. As of December 31, 2023 and 2024, there was no preferred stock issued and outstanding. Equity Compensation Plans We maintain four equity compensation plans that provide for the issuance of shares of our common stock to our officers and other employees, directors, and consultants: the 2010 Stock Plan (the “2010 Plan”), the 2013 Equity Incentive Plan (the “2013 Plan”), the 2019 Equity Incentive Plan (the “2019 Plan”), and the 2019 Employee Stock Purchase Plan (the “ESPP”), which have all been approved by stockholders. Following our IPO in May 2019, we have only issued awards under the 2019 Plan and the ESPP, and no additional awards will be granted under the 2010 and 2013 Plans. These plans provide for the issuance of incentive stock options (“ISOs”), nonqualified stock options (“NSOs”), SARs, restricted stock, RSUs, performance-based awards, and other awards (that are based in whole or in part by reference to our common stock). The number of shares of our common stock available for issuance under the 2019 Plan automatically increases on January 1 of each year, for a period of not more than ten years, commencing on January 1, 2020 and ending on (and including) January 1, 2029 by the lesser of (a) 5% of the total number of the shares of common stock outstanding on December 31 of the immediately preceding calendar year, and (b) such number of shares determined by our board of directors. Pursuant to the automatic increase feature of the 2019 Plan, our board of directors approved an increase of 105 million shares reserved for issuance effective January 1, 2025, for a total of 545 million shares reserved. Stock Option and SAR Activity A summary of stock option and SAR activity for the year ended December 31, 2024 is as follows (in millions, except share amounts which are reflected in thousands, per share amounts, and years): SARs Outstanding Number of SARs Options Outstanding Number of Shares Weighted-Average Exercise Price Per Share Weighted-Average Remaining Contractual Life (in years) Aggregate Intrinsic Value As of December 31, 2023 123 12,641 $ 20.03 2.79 $ 535 Granted — 3,009 $ 62.72 Exercised (90) (7,909) $ 16.90 Canceled and forfeited — (543) $ 32.19 As of December 31, 2024 33 7,198 $ 40.16 4.90 $ 153 Exercisable as of December 31, 2024 33 3,484 $ 22.03 3.16 $ 135 The total intrinsic value of stock options and SARs exercised for the years ended December 31, 2022, 2023 and 2024, was $101 million, $319 million, and $433 million respectively. RSU Activity The following table summarizes the activity related to our RSUs for the year ended December 31, 2024 (in thousands, except per share amounts): Number of Shares Weighted-Average Unvested and outstanding as of December 31, 2023 90,827 $ 34.49 Granted 28,750 $ 74.87 Vested (43,285) $ 38.76 Canceled and forfeited (10,090) $ 40.89 Unvested and outstanding as of December 31, 2024 66,202 $ 48.49 The total fair value of RSUs vested for the years ended December 31, 2022, 2023 and 2024 was $1.8 billion, $1.7 billion, and $1.7 billion, respectively. Restricted Common Stock We have granted restricted common stock to certain continuing employees, primarily in connection with acquisitions. Vesting of this stock may be dependent on a combination of service and performance conditions that become satisfied upon the occurrence of a qualifying event. We have the right to repurchase shares for which the vesting conditions are not satisfied. During 2024, activity related to Uber’s restricted common stock was not material. Stock-Based Compensation Expense Stock-based compensation expense is allocated based on the cost center to which the award holder belongs. The following table summarizes total stock-based compensation expense by function for the years ended December 31, 2022, 2023 and 2024 (in millions): Year Ended December 31, 2022 2023 2024 Operations and support $ 154 $ 184 $ 218 Sales and marketing 102 96 91 Research and development 1,060 1,215 1,104 General and administrative 477 440 383 Total $ 1,793 $ 1,935 $ 1,796 During the years ended December 31, 2022, 2023 and 2024, we modified the terms of stock-based awards for certain employees upon their termination or change in employment status. Incremental stock-based compensation cost in relation to the modification of stock-based awards was not material for the years ended December 31, 2022, 2023 and 2024. As of December 31, 2024, there was $3.1 billion of unamortized compensation costs related to all unvested awards. The unamortized compensation costs are expected to be recognized over a weighted-average period of approximately 2.58 years. Stock-based compensation expense capitalized as internally developed software costs were not material for the years ended December 31, 2022, 2023 and 2024. Our income tax benefits recognized in the consolidated statements of operations from stock-based compensation arrangements were not material while we were under full valuation allowance on our U.S. deferred tax assets during the years ended December 31, 2022 and 2023. With the release of the valuation allowance associated with our U.S. federal and certain state deferred tax assets in 2024, income tax benefits recognized in the consolidated statement of operations from stock-based compensation expense were $381 million during the year ended December 31, 2024. During 2022, 2023 and 2024, warrants vested to non-employee service providers and others were not material and no warrants were granted. The weighted-average grant-date fair values of stock options and SARs granted to employees in the years ended December 31, 2022, 2023 and 2024 were $13.58, $16.63 and $25.97 per share, respectively. During 2022, 2023 and 2024, stock options and SARs granted were not material. Performance awards with market-based targets granted in the years ended December 31, 2022, 2023 and 2024 were not material. 2019 Employee Stock Purchase Plan The number of shares of Uber common stock available for issuance under the ESPP automatically increases on January 1 of each year, beginning in 2020 and continuing through 2029, by the lesser of (a) 1.0% of the total number of shares of common stock outstanding on December 31 of the immediately preceding calendar year, and (b) 25,000,000 shares. However, our board of directors or compensation committee may reduce the amount of the increase in any particular year. Pursuant to the automatic increase feature of the ESPP, effective January 1, 2025, a total of 118 million shares of common stock are reserved for issuance under the ESPP. The stock-based compensation expense recognized for the ESPP was not material during the years ended December 31, 2022, 2023 and 2024. During the year ended December 31, 2024, we purchased 4 million shares of common stock under the ESPP at a weighted-average price of $39.95 per share. As of December 31, 2024, total unrecognized compensation cost related to the ESPP was $31 million, which will be amortized over a period of 0.66 years. Share Repurchase Authorization In February 2024, our board of directors authorized the repurchase of up to $7.0 billion in shares of our outstanding common stock (the “Share Repurchase Program”). The timing, manner, price and amount of any repurchases are determined by the discretion of management, depending on market conditions and other factors. Repurchases may be made through open market purchases and accelerated share repurchases. The exact number of shares to be repurchased by us, if any, is not guaranteed. Depending on market conditions and other factors, these repurchases may be commenced or suspended at any time or periodically without prior notice. During the year ended December 31, 2024, we repurchased and subsequently retired 17.8 million shares of common stock for $1.2 billion, excluding broker commissions and fees. As of December 31, 2024, we had $5.8 billion available to repurchase shares pursuant to the Share Repurchase Program. In January 2025, we announced that we entered into an accelerated share repurchase (“ASR”) agreement with a large financial institution to repurchase $1.5 billion of our outstanding common stock as part of our previously announced Share Repurchase Program. The transactions under the ASR agreement were completed during the first quarter of 2025. The Inflation Reduction Act imposed a nondeductible 1% excise tax on the net value of certain stock repurchases. During the year ended December 31, 2024, the excise tax on net share repurchases was not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1 – Income Taxes The U.S. and foreign components of income (loss) before provision for (benefit from) income taxes for the years ended December 31, 2022, 2023 and 2024 are as follows (in millions): Year Ended December 31, 2022 2023 2024 U.S. $ (8,523) $ 1,525 $ 3,455 Foreign (903) 796 670 Income (loss) before income taxes and income (loss) from equity method investments $ (9,426) $ 2,321 $ 4,125 The components of the provision for (benefit from) income taxes for the years ended December 31, 2022, 2023 and 2024 are as follows (in millions): Year Ended December 31, 2022 2023 2024 Current Federal $ 8 $ 1 $ 22 State 15 16 42 Foreign 237 170 205 Total current tax expense 260 187 269 Deferred Federal (251) 11 (5,154) State (92) 12 (857) Foreign (98) 3 (16) Total deferred tax expense (benefit) (441) 26 (6,027) Total provision for (benefit from) income taxes $ (181) $ 213 $ (5,758) The following is a reconciliation of the statutory federal income tax rate to our effective tax rate for the years ended December 31, 2022, 2023 and 2024: Year Ended December 31, 2022 2023 2024 Federal statutory income tax rate 21.0 % 21.0 % 21.0 % State income tax expense (1) 0.8 1.2 (19.8) Foreign rate differential 2.0 (0.4) (0.4) Non-deductible expenses (0.7) (0.2) 2.2 Stock-based compensation (1.4) (1.9) (5.2) Federal research and development credits 0.6 (7.2) (5.1) Deferred tax on investments (1.1) (3.5) — Entity restructuring (2) (12.7) 0.6 (0.5) Change in unrecognized tax benefits (8.9) (6.8) 37.8 Valuation allowance (3) 1.1 (2.8) (164.3) US effects on foreign operations 0.6 4.1 (2.5) Withholding taxes (0.3) 9.5 (0.1) Other interest 1.7 (4.1) (2.8) Other, net (0.8) (0.3) 0.1 Effective income tax rate 1.9 % 9.2 % (139.6) % (1) We consistently report the effects of the state valuation allowance on the state income tax expense line-item within our effective tax rate. In 2024, we released $1.2 billion of our valuation allowance on our U.S. state deferred tax assets, with the exception of our California R&amp;D credits. (2) In the fourth quarter of 2022, we transferred certain intangible assets among our wholly-owned subsidiaries to align our structure to our evolving operations. The transfer resulted in a net reduction in deferred tax assets of $1.7 billion; however, there was no financial statement expense recognized since the deferred tax asset was offset by a full valuation allowance. (3) In 2024, we released $5.2 billion of our valuation allowance on our U.S. federal deferred tax assets. This is included on the change in valuation allowance line-item. The components of deferred tax assets and liabilities as of December 31, 2023 and 2024 are as follows (in millions): As of December 31, 2023 2024 Deferred tax assets Net operating loss carryforwards $ 6,164 $ 4,319 Research and development credits 1,275 1,539 Stock-based compensation 66 71 Accruals and reserves 440 730 Accrued legal 120 221 Fixed assets and intangible assets 4,135 3,500 Lease liability 436 391 Interest limitation carryforwards 876 760 Capitalized research expenses 771 1,317 Other 211 381 Total deferred tax assets 14,494 13,229 Less: Valuation allowance (13,945) (6,267) Total deferred tax assets, net of valuation allowance 549 6,962 Deferred tax liabilities Investments 114 515 ROU assets 301 270 Other 18 14 Total deferred tax liabilities 433 799 Net deferred tax assets (liabilities) $ 116 $ 6,163 The income tax benefit was $5.8 billion for the year ended December 31, 2024, which includes a $6.4 billion benefit related to the release of our valuation allowance on the U.S. federal and state deferred tax assets, with the exception of our California R&amp;D credits and other non-material deferred tax assets. We regularly assess the need for a valuation allowance against our deferred tax assets. In making that assessment, we consider both positive and negative evidence related to the likelihood of realization of the deferred tax assets to determine, based on the weight of all available evidence, whether it is more-likely-than-not that some or all of the deferred tax assets will be realized. As of December 31, 2024, we demonstrated sustained profitability in the U.S. based on U.S. pre-tax book income adjusted for permanent book-to-tax differences. Further, given our taxable income position for the annual period ended on December 31, 2024, we utilized more attributes than we generated, which reduces our U.S. federal and state net deferred tax assets. This information is both objective and verifiable; thereby, representing strong positive evidence that carries significant weight. Based on all available positive and negative evidence, including the objective and verifiable positive evidence as described above and anticipated future earnings, we concluded it is more-likely-than-not that a majority of our U.S. federal and state deferred tax assets will be realizable. We continue to maintain a valuation allowance against the California R&amp;D credits, as we believe it is not more-likely-than-not to be realized, as we expect R&amp;D tax credit generation to exceed our ability to use these credits in future periods. Furthermore, based on available evidence, we believe it is more-likely-than-not that the Netherlands’ net deferred tax assets will not be fully realizable. We will continue to maintain a valuation allowance against these net deferred tax assets. We regularly review the deferred tax assets for recoverability based on historical taxable income, projected future taxable income, the expected timing of the reversals of existing taxable temporary differences and tax planning strategies by jurisdiction. Based on our assessment of current income and anticipated future earnings, there is a reasonable possibility that we will have sufficient evidence to release a significant portion of the valuation allowance in the Netherlands within the next 12 months. However, our judgment regarding future earnings and the exact timing and amount of any valuation allowance release are subject to change due to many factors, including future market conditions and the ability to successfully execute our business plans and/or tax planning strategies. Release of the valuation allowance would result in the recognition of net deferred tax assets on our consolidated balance sheet and would result in an income tax benefit in the period the release is recorded. As of December 31, 2024, we had U.S. federal NOL carryforwards of $176 million that begin to expire in 2031 and $8.2 billion that have an unlimited carryover period. As of December 31, 2024, we had U.S. state NOL carryforwards of $7.5 billion that started expiring in 2024 and $1.6 billion that have an unlimited carryover period. As of December 31, 2024, we had foreign NOL carryforwards of $759 million that begin to expire in 2024 and $19.2 billion that have an unlimited carryover period. As of December 31, 2024, we had U.S. federal research tax credit carryforwards of $1.2 billion that begin to expire in 2028. We had U.S. state research tax credit carryforwards of $798 million that have an unlimited carryover period. In the event we experience an ownership change within the meaning of Section 382 of the Internal Revenue Code (“IRC”), our ability to utilize net operating losses, tax credits and other tax attributes may be limited. The most recent analysis of our historical ownership changes was completed through December 31, 2024. Based on the analysis, we do not anticipate a current limitation on the tax attributes. The following table reflects changes in gross unrecognized tax benefits (in millions): Year Ended December 31, 2022 2023 2024 Unrecognized tax benefits at beginning of year $ 2,657 $ 3,513 $ 3,345 Gross increases - current year tax positions 814 177 201 Gross increases - prior year tax positions (1) 93 42 1,437 Gross decreases - prior year tax positions (51) (315) (37) Gross decreases - settlements with tax authorities — — (6) Gross decreases - lapse of statute of limitations — (72) (3) Unrecognized tax benefits at end of year $ 3,513 $ 3,345 $ 4,937 (1) In 2024, new information became available that required a remeasurement of a prior year transfer pricing tax position resulting in an overall reduction in our net deferred tax assets of $1.2 billion, which is fully offset by a change in the valuation allowance. This is reflected in the increases to prior year uncertain tax positions above. As of December 31, 2024, approximately $421 million of unrecognized tax benefits, if recognized, would impact the effective tax rate. The remaining $4.5 billion of the unrecognized tax benefits would not impact the effective tax rate due to the valuation allowance against certain deferred tax assets. We recognize accrued interest and penalties related to unrecognized tax benefits within the provision for income taxes in the consolidated statements of operations. As of December 31, 2023 and 2024, the amount of interest and penalties accrued was $17 million and $17 million, respectively. Given the number of years remaining subject to examination and the number of matters being examined, we are unable to estimate the full range of possible adjustments to the balance of gross unrecognized tax benefits. An estimate of changes to unrecognized tax benefits recorded as of December 31, 2024, that are reasonably possible to occur within the next 12 months cannot be made. We are subject to taxation in the U.S. and various state and foreign jurisdictions. We are also under various state and other foreign income tax examinations. We believe that adequate amounts have been reserved in these jurisdictions. To the extent we have tax attribute carryforwards, the tax years in which the attribute was generated may still be adjusted upon examination by the federal, state or foreign tax authorities to the extent utilized in a future period. As of December 31, 2024, the open tax years for our major tax jurisdictions are as follows: Jurisdiction Tax Years U.S. Federal 2011 - 2024 U.S. States 2008 - 2024 Australia 2019 - 2024 Netherlands 2019 - 2024 United Kingdom 2022 - 2024 As of December 31, 2024, the amount of unrecognized deferred tax liability on the undistributed earnings from certain foreign subsidiaries that we intend to indefinitely reinvest is not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Loss) Per Share</t>
        </is>
      </c>
      <c r="B4" s="4" t="inlineStr">
        <is>
          <t xml:space="preserve">Note 12 – Net Income (Loss) Per Share Basic net income (loss) per share is computed by dividing net income (loss) by the weighted-average number of common shares outstanding for the periods presented. Diluted net income (loss) per share is computed by giving effect to all potential weighted average dilutive common stock. For diluted net income (loss) per share, the dilutive effect of outstanding awards is reflected by application of the treasury stock method and convertible securities by application of the if-converted method, as applicable. We take into account the effect on consolidated net income (loss) per share of dilutive securities of entities in which we hold equity interests that are accounted for using the equity method. The following table sets forth the computation of basic and diluted net income (loss) per share attributable to common stockholders (in millions, except share amounts which are reflected in thousands, and per share amounts): Year Ended December 31, 2022 2023 2024 Basic net income (loss) per share: Numerator Net income (loss) including non-controlling interests $ (9,138) $ 2,156 $ 9,845 Net income (loss) attributable to non-controlling interests, net of tax 3 269 (11) Net income (loss) attributable to common stockholders $ (9,141) $ 1,887 $ 9,856 Denominator Basic weighted-average common stock outstanding 1,972,131 2,035,651 2,094,602 Basic net income (loss) per share attributable to common stockholders (1) $ (4.64) $ 0.93 $ 4.71 Diluted net income (loss) per share: Numerator Net income (loss) attributable to common stockholders $ (9,141) $ 1,887 $ 9,856 Assumed net loss attributable to Uber Technologies, Inc. upon redemption of Freight Holding convertible common shares, non-controlling interest (41) (62) (49) Interest expense, amortization of debt discount and issuance costs of 2025 Convertible Notes — 2 — Diluted net income (loss) attributable to common stockholders $ (9,182) $ 1,827 $ 9,807 Denominator Number of shares used in basic net income (loss) per share computation 1,972,131 2,035,651 2,094,602 Weighted-average effect of potentially dilutive securities: Stock options — 9,989 4,987 RSUs — 25,671 35,936 Assumed common shares issued from outstanding RSAs — 139 37 Warrants — 73 73 Common shares issued for ESPP — 627 512 Assumed redemption of Freight Holding convertible common shares, non-controlling interest 2,797 4,301 1,701 Assumed redemption of Freight Series A contingently redeemable preferred stock, non-controlling interest — — 10,339 2025 Convertible Notes — 12,784 — Careem Notes — 2,547 2,321 Diluted weighted-average common stock outstanding 1,974,928 2,091,782 2,150,508 Diluted net income (loss) per share attributable to common stockholders (1) $ (4.65) $ 0.87 $ 4.56 (1) Per share amounts are calculated using unrounded numbers and therefore may not recalculate. The following potentially dilutive outstanding securities were excluded from the computation of diluted net income (loss) per share because their effect would have been anti-dilutive for the periods presented, or issuance of such shares is contingent upon the satisfaction of certain conditions which were not satisfied by the end of the period (in thousands): Year Ended December 31, 2022 2023 2024 Freight Series A contingently redeemable preferred stock 30,458 13,430 — Convertible notes 18,250 — — RSUs 98,167 4,534 18,603 Stock options 20,039 207 3,009 Common stock subject to repurchase 2,606 — — Shares committed under ESPP 3,878 867 — Warrants to purchase common stock 73 — — Total 173,471 19,038 21,6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Information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 and Geographic Information</t>
        </is>
      </c>
      <c r="B4" s="4" t="inlineStr">
        <is>
          <t>Note 13 – Segment Information and Geographic Information We determine our operating segments based on how the CODM, our Chief Executive Officer, manages the business, allocates resources, makes operating decisions and evaluates operating performance. As of December 31, 2024, our three operating and reportable segments are as follows: Segment Description Mobility Mobility products connect consumers with Drivers who provide rides in a variety of vehicles, such as cars, auto rickshaws, motorbikes, minibuses, or taxis. Mobility also includes activity related to our financial partnerships products and advertising. Delivery Delivery offerings allow consumers to search for and discover local restaurants, order a meal, and either pick-up at the restaurant or have the meal delivered. In certain markets, Delivery provides offerings for grocery, alcohol, and convenience store delivery as well as select other goods. We refer to the grocery, alcohol, convenience and retail categories collectively as Grocery &amp; Retail. Delivery also includes advertising. Freight Freight connects Carriers with Shippers on our platform, and gives Carriers upfront, transparent pricing and the ability to book a shipment. Freight also includes transportation management and other logistics services offerings. For information about how our reportable segments derive revenue, as well as revenue grouped by offerings and geographical region, refer to Note 2 – Revenue. Our segment operating performance measure is segment Adjusted EBITDA. The CODM uses segment Adjusted EBITDA to evaluate segment operating performance, generate future operating plans, and make strategic decisions. The CODM does not evaluate operating segments using asset information and, accordingly, we do not report asset information by segment. Segment Adjusted EBITDA excludes non-cash items or items that management does not believe are reflective of our ongoing core operations (as shown in the table below). The following table provides information about our segments and a reconciliation to income (loss) before income taxes and income (loss) from equity method investments (in millions): Year Ended December 31, 2022 Mobility Delivery Freight Total Revenue $ 14,029 $ 10,901 $ 6,947 $ 31,877 Platform Participant direct transaction costs (1) (3,090) (4,788) (6,300) (14,178) Other (2) (7,640) (5,562) (647) (13,849) Segment Adjusted EBITDA $ 3,299 $ 551 $ — 3,850 Reconciling items: Corporate G&amp;A and Platform R&amp;D (3) (2,137) Depreciation and amortization (947) Stock-based compensation expense (1,793) Legal, tax, and regulatory reserve changes and settlements (4) (732) Goodwill and asset impairments/loss on sale of assets (25) Acquisition, financing and divestitures related expenses (46) Accelerated lease costs related to cease-use of ROU assets (6) COVID-19 response initiatives (1) Loss on lease arrangement, net (7) Restructuring and related charges (2) Mass arbitration fees, net 14 Income from operations (1,832) Interest expense (565) Other income (expense), net (7,029) Income (loss) before income taxes and income (loss) from equity method investments $ (9,426) Year Ended December 31, 2023 Mobility Delivery Freight Total Revenue $ 19,832 $ 12,204 $ 5,245 $ 37,281 Platform Participant direct transaction costs (1) (5,130) (5,329) (4,714) (15,173) Other (2) (9,739) (5,369) (595) (15,703) Segment Adjusted EBITDA $ 4,963 $ 1,506 $ (64) 6,405 Reconciling items: Corporate G&amp;A and Platform R&amp;D (3) (2,353) Depreciation and amortization (823) Stock-based compensation expense (1,935) Legal, tax, and regulatory reserve changes and settlements (4) (9) Goodwill and asset impairments/loss on sale of assets (84) Acquisition, financing and divestitures related expenses (36) Loss on lease arrangement, net (4) Restructuring and related charges (51) Income from operations 1,110 Interest expense (633) Other income (expense), net 1,844 Income (loss) before income taxes and income (loss) from equity method investments $ 2,321 Year Ended December 31, 2024 Mobility Delivery Freight Total Revenue $ 25,087 $ 13,750 $ 5,141 $ 43,978 Platform Participant direct transaction costs (1) (6,884) (5,591) (4,652) (17,127) Other (2) (11,706) (5,688) (563) (17,957) Segment Adjusted EBITDA $ 6,497 $ 2,471 $ (74) 8,894 Reconciling items: Corporate G&amp;A and Platform R&amp;D (3) (2,410) Depreciation and amortization (711) Stock-based compensation expense (1,796) Legal, tax, and regulatory reserve changes and settlements (4) (1,123) Goodwill and asset impairments/loss on sale of assets (3) Acquisition, financing and divestitures related expenses (25) Loss on lease arrangement, net (2) Restructuring and related charges (25) Income from operations 2,799 Interest expense (523) Other income (expense), net 1,849 Income (loss) before income taxes and income (loss) from equity method investments $ 4,125 (1) Platform Participant direct transaction costs primarily consist of (i) costs paid directly to Platform Earners on our platform recorded in cost of revenue, excluding depreciation and amortization; and (ii) incentives to end-users recorded in sales and marketing. (2) Other primarily consists of non-Platform Participant costs, including: (i) trip insurance, payment card fees and bank fees, customer support and technology costs; and (ii) other operating costs, primarily related to employee headcount costs (excluding stock-based compensation), external contractor expenses and brand marketing as well as (iii) costs related to bringing new Platform Earners and new Platform end-users to the Platform recorded in costs and expenses. (3) Includes costs that are not directly attributable to our reportable segments. Corporate G&amp;A also includes certain shared costs such as finance, accounting, tax, human resources, information technology and legal costs. Platform R&amp;D also includes mapping and payment technologies and support and development of the internal technology infrastructure. Our allocation methodology is periodically evaluated and may change. (4) Legal, tax, and regulatory reserve changes and settlements are primarily related to certain significant legal proceedings or governmental investigations related to worker classification definitions, or tax agencies challenging our non-income tax positions. These matters have limited precedent, cover extended historical periods and are unpredictable in both magnitude and timing, therefore are distinct from normal, recurring legal, tax and regulatory matters and related expenses incurred in our ongoing operating performance. Geographic Information Revenue by geography is based on where the trip or shipment was completed or meal delivered. Long-lived assets, net includes property and equipment, net and operating lease right-of-use assets as well as the same asset class included within assets held for sale on the consolidated balance sheets. The following tables set forth revenue and long-lived assets, net by geographic area as of and for the years ended December 31, 2022, 2023 and 2024 (in millions): Year Ended December 31, 2022 2023 2024 United States $ 17,953 $ 18,620 $ 21,429 United Kingdom (1) 4,215 6,522 8,373 All other countries 9,709 12,139 14,176 Total Revenue $ 31,877 $ 37,281 $ 43,978 (1) In 2022, we modified our arrangements in certain markets and, as a result, present the respective Mobility and Delivery revenue on a gross basis. Payments to Drivers and Couriers are recognized in cost of revenue, exclusive of depreciation and amortization. As of December 31, 2023 2024 United States $ 2,980 $ 2,757 All other countries 334 353 Total long-lived assets, net $ 3,314 $ 3,110 Revenue grouped by offerings and geographical region is included in Note 2 – Reven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4 – Commitments and Contingencies Contingencies From time to time, we are a party to various claims, non-income tax audits and litigation in the normal course of business. As of December 31, 2023 and 2024, we had recorded aggregate liabilities of $1.0 billion and $1.5 billion, respectively, of which $336 million and $221 million, respectively, relate to non-income tax matters in accrued and other current liabilities on the consolidated balance sheets for all of our legal, regulatory and non-income tax matters that were probable and reasonably estimable. We are currently party to various legal and regulatory matters that have arisen in the normal course of business and include, among others, alleged independent contractor misclassification claims, Fair Credit Reporting Act (“FCRA”) claims, alleged background check violations, pricing and advertising claims, unfair competition claims, intellectual property claims, employment discrimination and other employment-related claims, Americans with Disabilities Act (“ADA”) claims, data and privacy claims, securities claims, antitrust claims, challenges to regulations, and other matters. We have existing litigation, including class actions, Private Attorney General Act lawsuits, arbitration claims, and governmental administrative and audit proceedings, asserting claims by or on behalf of Drivers that Drivers are misclassified as independent contractors. In connection with the enactment of California State Assembly Bill 5 (“AB5”), we have received and expect to continue to receive - in California and in other jurisdictions - an increased number of misclassification claims. With respect to our outstanding legal and regulatory matters, based on our current knowledge, we believe that the ultimate amount or range of reasonably possible loss will not, either individually or in the aggregate, have a material adverse effect on our business, financial position, results of operations, or cash flows. The outcome of such legal matters is inherently unpredictable and subject to significant uncertainties. If one or more of these matters were resolved against us for amounts in excess of management's expectations, our results of operations, financial condition or cash flows could be materially adversely affected. Driver Classification California Attorney General Lawsuit In January 2020, AB5 went into effect. AB5 codifies a test to determine whether a worker is an employee under California law. The test is referred to as the “ABC” test, and was originally handed down by the California Supreme Court in Dynamex Operations v. Superior Court in 2018. Under the ABC test, workers performing services for a hiring entity are considered employees unless the hiring entity can demonstrate three things: the worker (A) is free from the hiring entity’s control, (B) performs work that is outside the usual course of the hiring entity’s business, and (C) customarily engages in the independent trade, work or type of business performed for the hiring entity. On May 5, 2020, the California Attorney General, in conjunction with the city attorneys for San Francisco, Los Angeles and San Diego, filed a complaint in San Francisco Superior Court against Uber and Lyft, Inc. (“Lyft”). The complaint alleges drivers are misclassified, and seeks an injunction and monetary damages related to the alleged competitive advantage caused by the alleged misclassification of drivers. On August 10, 2020, the Court issued a preliminary injunction order, prohibiting us from classifying drivers as independent contractors and from violating various wage and hour laws. The injunction was stayed pending appeal. On October 22, 2020, the Court of Appeal affirmed the lower court’s ruling, and we filed a petition for review of the decision with the California Supreme Court. The petition was based upon the passage of Proposition 22 by California voters in November 2020, and requested that the Court of Appeal opinion be vacated because AB5’s application to Uber was superseded by Proposition 22. Proposition 22 was a state ballot initiative that provides a framework for drivers that use platforms like ours to qualify as independent workers. As a result of the passage of Proposition 22, Drivers are able to maintain their status as independent contractors under California law, and we and our competitors are required to comply with the provisions of Proposition 22. Proposition 22 went into effect on December 16, 2020. The California Supreme Court declined the petition for review on February 10, 2021. The lawsuit was returned to the trial court following the appellate proceedings on February 22, 2021. On April 12, 2021, the California Attorney General, Uber and Lyft filed a stipulation to dissolve the preliminary injunction with the trial court. On April 16, 2021, the trial court signed an order granting the stipulation. Although the preliminary injunction has been dissolved, the lawsuit remains ongoing relating to claims by the California Attorney General for periods prior to enactment of Proposition 22. The parties petitioned to stay this matter pending coordination with other California employment related matters, which was granted and a coordination judge was assigned. The case had been stayed pending appeal of the denial of a motion to compel arbitration, however the California Supreme Court denied review on January 17, 2024, and the case was remitted back to the Superior Court on January 29, 2024 for further proceedings. On July 2, 2024, the Superior Court lifted the stay. We intend to continue to vigorously defend ourselves. The ultimate resolution of these matters is uncertain and the amount accrued is recorded within accrued and other current liabilities on the consolidated balance sheet as of December 31, 2024. Massachusetts Attorney General Lawsuit On July 9, 2020, the Massachusetts Attorney General filed a complaint in Suffolk County Superior Court against Uber and Lyft. The complaint alleges Drivers are employees, and are entitled to protections under the wage and labor laws. On June 27, 2024, the parties reached an agreement to resolve the matter, and the case was dismissed the same day. In October 2024, we paid into a settlement fund and resolved the matter. Swiss Social Security Rulings Several Swiss administrative bodies have issued decisions in which they classify Drivers or Couriers as employees of Uber for social security or labor purposes. We are challenging each of them before the Social Security and Administrative Tribunals. On March 21, 2023, the Federal Tribunal ruled that Drivers who have used the Uber App in 2014 qualify as employees for social security purposes. The litigations with regards to the social security contributions are still pending for years 2014 to 2021. In October 2024, the Social Security authority decided that the changes to our 2023 model are not sufficient to classify drivers as independent contractors. We have filed an appeal against this decision. On June 3, 2022, the Federal Tribunal issued two rulings by which both Drivers and Couriers in the Canton of Geneva are classified as employees of Uber B.V., Uber Portier B.V. and Uber Switzerland GmbH. Following the ruling of the Federal Tribunal on Eats, the Social Security authorities claimed the payment of social security contributions since the launch of Uber Eats. We reached a settlement with the Canton of Geneva on Mobility with regards to social security implications. The ultimate resolution of the matters before the social security authorities is uncertain and the amount accrued for those matters is recorded within accrued and other current liabilities on the consolidated balance sheet as of December 31, 2024. Other Driver Classification Matters Additionally, we have received other lawsuits and governmental inquiries in other jurisdictions, and anticipate future claims, lawsuits, arbitration proceedings, administrative actions, and government investigations and audits challenging our classification of Drivers as independent contractors and not employees. We believe that our current and historical approach to classification is supported by the law and intend to continue to defend ourselves vigorously in these matters. However, the results of litigation and arbitration are inherently unpredictable and legal proceedings related to these claims, individually or in the aggregate, could have a material impact on our business, financial condition, results of operations and cash flows. Regardless of the outcome, litigation and arbitration of these matters can have an adverse impact on us because of defense and settlement costs individually and in the aggregate, diversion of management resources and other factors. State Unemployment Taxes New Jersey Department of Labor In 2018, the New Jersey Department of Labor (“NJDOL”) opened an audit reviewing whether Drivers were independent contractors or employees for purposes of determining whether unemployment insurance regulations apply from 2014 through 2018. The NJDOL made an assessment on November 12, 2019, against both Rasier and Uber. Both assessments were calculated through November 15, 2019, but only calculated the alleged contributions, penalties, and interests owed from 2014 through 2018. The NJDOL has provided several assessments from February through October 2021. We have submitted payment for the principal revised amount of the assessment and have since reached agreement on and paid the remaining amounts allegedly owed from 2014 through 2018. The NJ DOL has initiated an audit for the period of 2019 through the second quarter of 2023. The ultimate resolution of the matter is uncertain and the amount accrued for those matters is recorded within accrued and other current liabilities on the consolidated balance sheet as of December 31, 2024. California Employment Development Department In 2014, the California employment development department (“CA EDD”) opened an audit to review whether drivers should be treated as employees or independent contractors. The department issued an assessment in 2016 for the periods of 2013 - 2015 and we have since reached an agreement with the CA EDD for this period. In 2022, we received requests for information related to an audit of a subsequent period, which covers the fourth quarter of 2017 through the fourth quarter of 2020. We have also received an audit for the years 2018 - 2020 covering couriers who used the Postmates platform and received an assessment in June 2023. We are in the process of appealing the assessment. The ultimate resolution of the matter is uncertain and the amount accrued for those matters is recorded within accrued and other current liabilities on the consolidated balance sheet as of December 31, 2024. Other Matters IPO Securities Litigation Beginning in September 2019, putative class actions were filed in California state and federal courts against us, our directors, certain of our officers, and the underwriters named in our IPO registration statement, alleging violations of securities laws in connection with our May 2019 IPO. Following dismissal of certain matters, the remaining actions were consolidated in the Northern District of California, which granted Plaintiffs’ motion for class certification in July 2022. On April 24, 2024, the parties informed the court that they were negotiating a settlement agreement, and the court stayed the litigation. On July 19, 2024, the parties executed and publicly filed a settlement agreement. On August 9, 2024, the court granted preliminary approval of the settlement. On December 4, 2024, the court granted final approval and the matter was resolved. The settlement has been fully paid. Separately, a shareholder filed a follow-on derivative action on behalf of the Company, against the same officers and directors, and that matter has been stayed since February 2021, with a status conference scheduled for March 13, 2025. Non-Income Tax Matters We recorded an estimated liability for contingencies related to non-income tax matters and are under audit by various domestic and foreign tax authorities with regard to such matters. The subject matter of these contingent liabilities and non-income tax audits primarily arise from the characterization for tax purposes of the transactions on the platform, as well as the application of certain employee benefits and employment and income taxes to our Drivers and Couriers. In jurisdictions with disputes connected to transactions on the platform, disputes involve the applicability of transactional taxes (such as sales tax, VAT, GST and similar taxes) or gross receipts taxes. In jurisdictions with disputes connected to employment or income taxes, disputes involve the applicability of withholding taxes related to employment taxes or back-up income tax withholding on payments made to Drivers, Couriers, and Merchants. Our estimated liability is inherently subjective due to the complexity and uncertainty of these matters and the judicial processes in certain jurisdictions; therefore, the final outcome could be materially different from the estimated liability recorded. United Kingdom As of March 14, 2022, we modified our operating model in the UK, such that as of that date Uber UK is a merchant of transportation and is required to remit VAT. Uber UK is remitting VAT under the Value Added (Tour Operators) Order 1987 (“VAT Order 1987”), which allows for VAT remittance on a calculated margin, rather than on Gross Bookings. As of December 31, 2024, we have received multiple assessments from the HMRC disputing our application of VAT Order 1987 for the period of March 2022 to June 2024, totaling approximately $1.6 billion (£1.3 billion) for unpaid VAT. Uber paid the assessments in order to proceed with the appeal process. The payments do not represent our acceptance of the assessments. The payments made in 2023 and 2024 are recorded as a receivable in other assets on our consolidated balance sheet because we believe that we will be successful in our appeal, upon which, the full amount of our payments will be returned to us with interest upon completion of the appeals process. We expect to receive additional assessments related to this matter and will be required to pay the assessments in order to continue with the appeals process. Any payments are expected to decrease operating cash flow and have no impact on our results of operations. We plan to vigorously defend our application of the VAT Order 1987 and are waiting to obtain hearing dates from the Tax Tribunal. Brazil In May 2023, we received an assessment for 2019 and 2020 Driver social security contributions from the Brazilian Federal Revenue Bureau (“FRB”). We are contesting the assessment and we filed our administrative appeal with the FRB in June 2023. In April 2024, we received a positive decision from the FRB. This decision was appealed, and another positive decision to Uber was issued by the Court of Appeals in September 2024, maintaining the first instance decision. If the tax authorities in Brazil appeal this second positive decision, Uber will continue to defend its position. In December 2024, due to the absence of an appeal from the National Treasury, a formal document was issued confirming the closure of the case in the Company’s favor. As a result, the case has been archived and closed. Other Legal and Regulatory Matters We have been or are currently subject to various government inquiries and investigations surrounding the legality of certain of our business practices, compliance with antitrust, anti-bribery and anti-corruption laws (including the Foreign Corrupt Practices Act) and other global regulatory requirements, labor laws, securities laws, data protection and privacy laws, consumer protection laws, environmental laws, and the infringement of certain intellectual property rights. We are investigating many of these matters and are implementing a number of recommendations to our managerial, operational and compliance practices, as well as strengthening our overall governance structure. In many cases, we are unable to predict the outcomes and implications of these inquiries and investigations on our business which could be time consuming, costly to investigate and require significant management attention. Furthermore, the outcome of these inquiries and investigations could negatively impact our business, reputation, financial condition and operating results, including possible fines and penalties and requiring changes to operational activities and procedures. We have been and expect to continue to be subject to personal injury claims for compensation based on traffic accidents, deaths, injuries, or other incidents that are caused by Drivers, consumers, or third parties while using our platform, or even when Drivers, consumers, or third parties are not actively using our platform. Various plaintiffs have also coordinated and may in the future attempt to coordinate individual injury claims in various jurisdictions. We use a combination of third-party insurance and self-insurance mechanisms to provide for personal injury risks. Our insurance reserves include unpaid losses and loss adjustment expenses related to these claims. Indemnifications In the ordinary course of business, we often include standard indemnification provisions in our arrangements with third parties. Pursuant to these provisions, we may be obligated to indemnify such parties for losses or claims suffered or incurred in connection with their activities or non-compliance with certain representations and warranties made by us. In addition, we have entered into indemnification agreements with our officers, directors, and certain current and former employees, and our certificate of incorporation and bylaws contain certain indemnification obligations. It is not possible to determine the maximum potential loss under these indemnification provisions / obligations because of the unique facts and circumstances involved in each particular situ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Variable Interest Entities</t>
        </is>
      </c>
      <c r="B4" s="4" t="inlineStr">
        <is>
          <t>Note 15 – Variable Interest Entities Consolidated VIEs We consolidate VIEs in which we hold a variable interest and are the primary beneficiary. We are the primary beneficiary because we have the power to direct the activities that most significantly impact the economic performance of these VIEs. As a result, we consolidate the assets and liabilities of these consolidated VIEs. Total assets included on the consolidated balance sheets for our consolidated VIEs as of December 31, 2023 and 2024 were $3.5 billion and $3.4 billion, respectively. Total liabilities included on the consolidated balance sheets for these VIEs as of December 31, 2023 and 2024 were $755 million and $724 million, respectively. Uber Freight Holding Corporation In July 2018, we created a new majority-owned subsidiary, Uber Freight Holding Corporation (“Freight Holding”). The purpose of Freight Holding is to perform the business activities of the Freight operating segment. The Freight Holding stock held by us was determined to be a variable interest. In October 2020, Freight Holding entered into a Series A preferred stock purchase agreement (“2020 Freight Series A Preferred Stock Purchase Agreement”) with an outside investor (“2020 Freight Series A Investor”) to sell shares of Series A Preferred Stock (“Freight Series A”). In July 2021, we entered into a Freight Series A preferred stock purchase agreement and sold shares of Freight Series A to The Public Investment Fund, which is an investor in Uber. In November 2021, Freight Holding entered into a series A-1 stock purchase agreement (“2021 Series A-1 Preferred Stock Purchase Agreement”) with outside investors (“Freight Series A-1 Investors”) to sell shares of Series A-1 convertible preferred stock of Freight Holding (“Freight Series A-1”). Neither the Freight Series A nor Freight Series A-1 investments changed the conclusion that Freight Holding is a consolidated VIE. As of December 31, 2023 and 2024, we continue to own the majority of the issued and outstanding capital stock of Freight Holding and report a non-controlling interest as further described in Note 16 – Non-Controlling Interests. In February 2023, Freight Holding entered into a $300 million senior secured asset-based revolving credit facility guaranteed by the assets of Freight Holding. As of December 31, 2023, there was no balance outstanding on Freight Holding’s revolving credit facility. In November 2024, Freight Holding terminated the revolving credit facility. Unconsolidated VIEs We do not consolidate VIEs in which we hold a variable interest but are not the primary beneficiary because we lack the power to direct the activities that most significantly impact the entities’ economic performance. We are exposed to these unconsolidated VIEs’ economic risks and rewards through the related carrying amount of assets and liabilities and any financial guarantees, which represent variable interests. Our carrying amounts of both assets and liabilities recognized on the consolidated balance sheets related to unconsolidated VIEs noted below were $575 million and $577 million as of December 31, 2023 and 2024, respectively. As of December 31, 2023 and 2024, our maximum exposure to loss was $686 million and $691 million, respectively. Our maximum exposure to loss includes the carrying amounts of assets and liabilities recognized on our consolidated balance sheet related to the unconsolidated VIEs noted below as well as an immaterial financial guarantee. Lime Lime is incorporated in Delaware for the purpose of owning and operating a fleet of dockless e-bikes and e-scooters for short-term access use by consumers for personal transportation. Our ownership in Lime is comprised of Lime Common Stock, Lime 1-C Preferred Stock, Lime 1-C Preferred Stock Warrants, and the Lime Convertible Note (collectively, the “2020 Lime Investments”). We are exposed to Lime’s economic risks and rewards through the related carrying amount of assets and liabilities and any financial guarantees, which represent variable interests. Moove On February 12, 2021 (the “Moove Closing Date”), we entered into and completed a series of agreements with Garment Investments S.L. dba Moove (“Moove”), a vehicle fleet operator in Spain, including (i) an equity investment, through preferred shares, in which Uber acquired a 30% minority interest in Moove from its current shareholders at closing and up to approximately $185 million contingent on future performance of Moove and certain other conditions through the eight In February 2023, we entered into a settlement and amendment agreement (“Moove Settlement”) with Moove, a related party, to settle certain contingent considerations agreements. As a result of the Moove Settlement, we made an immaterial payment to Moove. As of December 31, 2023, the remaining contingent liability was recorded within accrued and other current liabilities on our consolidated balance sheet and was not material. The contingent liability was paid in January 2024. Our equity investment in Moove, through preferred shares, is accounted for as an investment in non-marketable equity securities included in investments on our consolidated balance sheets. The term loan, of $288 million as of December 31, 2024, is accounted for as a loan receivable, carried at amortized cost, and included in other assets on our consolidated balance sheet. Refer to Note 3 – Investments and Fair Value Measurement, Assets Measured at Fair Value on a Non-Recurring Basis, for additional information regarding our non-marketable equity secu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s</t>
        </is>
      </c>
      <c r="B4" s="4" t="inlineStr">
        <is>
          <t xml:space="preserve">Note 16 – Non-Controlling Interests We have consolidated subsidiaries that have issued common stock and preferred stock or preferred units to third party investors, representing non-controlling interests. As of December 31, 2023 and 2024, the carrying value of non-controlling interests represented by subsidiaries’ preferred units and preferred stock were $1.6 billion and $820 million, respectively. Freight Holding As of December 31, 2023 and 2024, we owned 74% and 84%, respectively, of our subsidiary Freight Holding capital stock, or 72% and 80%, respectively, on a fully-diluted basis. The minority stockholders of Freight Holding include, among others: (i) holders of Freight Holding’s Series A and A-1 Preferred Stock; (ii) holders of common equity awards issued under the employee equity incentive plans; and (iii) current and former employees who hold fully vested shares. As of December 31, 2023, a total number of 356.7 million shares of Freight Holding were reserved, of which 273.8 million shares were available for grant and issuance. As of December 31, 2024, a total number of 356.7 million shares of Freight Holding were reserved, of which 225.4 million shares were available for grant and issuance. Certain Holders of Common Stock of Freight Holding Certain minority common stockholders of our subsidiary Freight Holding, including individuals who hold shares obtained from the exercise of vested stock options issued under Freight Holding’s 2018 employee equity incentive plan, have put rights to sell increasing percentages of their equity interests at fair value to Freight Holding at specified periods of time ending in August 2025 through August 2027 that terminates upon the earliest of the closing of a liquidation transaction or an IPO of the subsidiary; provided, however, that former employees who hold shares will only have a one-time opportunity to exercise their put right to sell 100% of their equity interests for a specified period of time ending in August 2025. Should the put rights be exercised, they can be satisfied in either cash, Uber stock, or a combination of cash and Uber stock based upon our election. As of December 31, 2023 and 2024, the minority common stockholders ownership in Freight Holding is classified as a redeemable non-controlling interest, because it is redeemable on an event that is not solely in our control. In the third quarter of 2024, the redeemable non-controlling interest related to these certain minority common stockholders of Freight Holding was deemed probable of becoming redeemable and re-measured to its estimated redemption value with an adjustment of $338 million. This redeemable non-controlling interest is re-measured to its estimated redemption value each reporting period. We attribute the pro rata share of Freight Holding’s net income or loss available to holders of common stock to the redeemable non-controlling interests generated from common shares of Freight Holding based on the outstanding ownership of the minority shareholders of common shares during the period. Freight Series A Preferred Stock In October 2020, Freight Holding entered into a 2020 Freight Series A Preferred Stock Purchase Agreement with a 2020 Freight Series A Investor. Pursuant to the 2020 Freight Series A Preferred Stock Purchase Agreement, the 2020 Freight Series A Investor agreed to invest an aggregate of $500 million in Freight Holding, which occurred over two closings, subject to customary closing conditions. In October 2020, the initial closing occurred pursuant to the 2020 Freight Series A Preferred Stock Purchase Agreement and 2020 Freight Series A Investor invested $250 million in exchange for 124.7 million shares of Freight Series A preferred stock. In August 2022, the second closing occurred pursuant to the Freight Series A Preferred Stock Purchase Agreement and the 2020 Freight Series A Investor invested an additional $250 million in exchange for 124.7 million shares of Freight Series A preferred stock. Prior to their redemption in October 2024, the 2020 Freight Series A Investor was considered a related party to Freight Holding. We do not attribute the pro rata share of the Freight Holding’s loss to the redeemable non-controlling interests in Series A Preferred shares of Freight Holding because these shares are entitled to a liquidation preference and therefore do not participate in losses that would cause their interest to be below the liquidation preference. Upon liquidation, these Freight Series A preferred stock are entitled to the greater of either (i) a 1.5x liquidation preference on their initial investment, as well as 6% continuously compounding cumulative dividends that will be paid before any distribution to common shareholders or (ii) the fair value of their investment (the “Freight Series A Liquidation Preference”). The dividend, along with any attributed prorated share of Freight Holding’s net income (if applicable), are included in net income (loss) attributable to non-controlling interests, net of tax in our consolidated statements of operations. On October 6, 2023, the 2020 Freight Series A Investor exercised their right to require that either Freight Holding conduct an IPO or we redeem them at the Freight Series A Liquidation Preference, described above. As of December 31, 2023, the Freight Series A preferred stock held by the 2020 Freight Series A Investor is classified as a redeemable non-controlling interest, because it is redeemable on an event that is not solely in our control. Given the 2020 Freight Series A Investor exercised their right during the fourth quarter of 2023, this redeemable non-controlling interest was deemed probable of redemption. Based on the Freight Series A Liquidation Preference, this redeemable non-controlling interest was re-measured to its full estimated redemption value with an adjustment of $286 million. Upon the redemption date in October 2024, we repurchased the 2020 Freight Series A Investor’s Freight Series A preferred stock in cash for $851 million. In July 2021, we entered into a Series A preferred stock purchase agreement and sold shares of Freight Holding's Series A Preferred Stock to The Public Investment Fund, which is an investor in Uber, representing 4% ownership interest on a fully diluted basis at the time of the sale. As of December 31, 2023 and 2024, the Freight Series A preferred stock held by the Public Investment Fund were classified as non-redeemable non-controlling interests as these shares of preferred stock are not subject to any mandatory redemption rights or redemption rights that are outside our control . Freight Series A-1 Preferred Stock In November 2021, Freight Holding entered into a 2021 Series A-1 Preferred Stock Purchase Agreement with Freight Series A-1 Investors. Pursuant to the 2021 Series A-1 Preferred Stock Purchase Agreement, the Freight Series A-1 Investors agreed to invest an aggregate of $550 million in Freight Holding in exchange for Freight Series A-1 preferred stock. Freight Series A-1 Investors have basic rights and preferences which primarily include: one vote per share; conversion rights to common shares; 6% cumulative dividend preference and liquidation preference (a 1.0x liquidation preference of original issuance price plus cumulative unpaid dividends). The accruing dividends are compounding annually, and are only payable when dividends are declared by Freight Holding’s Board. The dividend, along with any attributed prorated share of Freight Holding’s net income (if applicable), are included in net income (loss) attributable to non-controlling interests, net of tax in our consolidated statements of operations. As of December 31, 2023 and 2024, the Freight Series A-1 preferred stock held by the Freight Series A-1 Investors were classified as non-redeemable non-controlling interests as t hese shares of preferred stock are not subject to any mandatory redemption rights or redemption rights that are outside our control . Freight Holding Supplier Financing Program Freight Holding utilizes a third-party financial institution that allows our suppliers to be paid by the third-party financial institution earlier than the due date on the applicable invoice at a discounted price. In general, supplier invoices financed by the third-party financial institution are due for payment by Freight Holding within thirty days. As of December 31, 2023 and 2024, the liability related to Freight Holding’s supplier financing program are included within accounts payable on the consolidated balance sheets. A rollforward of Freight Holding obligations confirmed and paid during the year is presented below (in millions): Year Ended December 31, 2024 Confirmed obligations outstanding balance at the beginning of the year $ 125 Invoices confirmed during the year 1,838 Confirmed invoices paid during the year (1,863) Confirmed obligations outstanding at the end of the year $ 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vestitures</t>
        </is>
      </c>
      <c r="B4" s="4" t="inlineStr">
        <is>
          <t xml:space="preserve">Note 17 – Divestitures Divestiture of Careem Technologies In December 2023, we divested Careem’s non-ridesharing business and completed the agreement with e&amp; whereby e&amp; contributed $400 million to Careem Technologies in exchange for a majority equity interest. Refer to Note 4 - Equity Method Investments for further information. The following table presents the gain on sale of the interest in Careem Technologies. The gain associated with the divestiture was included in other income (expense), net in the consolidated statement of operations (in millions): Year Ended December 31, 2023 Fair value of common shares received $ 300 Cash consideration received 40 Net consideration received for sale of interest in Careem Technologies 340 Carrying value of net assets transferred (136) Gain on the sale of interest in Careem Technologies $ 2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 Valuation and Qualifying Accounts The table below details the activity of the allowance for doubtful accounts, deferred tax asset valuation allowance, and insurance reserves (in millions): Balance at Additions (1), (2) Deductions (2) Other (4) Balance at Year Ended December 31, 2022 Allowance for doubtful accounts $ 51 $ 286 $ (257) $ — $ 80 Deferred tax asset valuation allowance $ 13,920 $ 2,204 $ (2,153) $ — $ 13,971 Insurance reserves (4) $ 4,028 $ 2,128 $ (1,396) $ (6) $ 4,754 Year Ended December 31, 2023 Allowance for doubtful accounts $ 80 $ 245 $ (234) $ — $ 91 Deferred tax assets valuation allowance $ 13,971 $ 81 $ (107) $ — $ 13,945 Insurance reserves (3), (4) $ 4,754 $ 3,544 $ (1,526) $ 214 $ 6,986 Year Ended December 31, 2024 Allowance for doubtful accounts $ 91 $ 252 $ (248) $ — $ 95 Deferred tax assets valuation allowance $ 13,945 $ 241 $ (7,919) $ — $ 6,267 Insurance reserves (3), (4) $ 6,986 $ 4,489 $ (1,696) $ 17 $ 9,796 (1) Additions to insurance reserves include $152 million, $158 million and $(78) million for the years ended December 31, 2022, 2023 and 2024 respectively, for changes in estimates resulting from new developments in prior period claims. (2) For the year ended December 31, 2022, the increase in the valuation allowance was primarily attributable to an increase in deferred tax assets resulting from the loss from operations, offset by the deferred tax impact from the transfer of certain intangible assets among our wholly-owned subsidiaries. For the year ended December 31, 2024, the decrease in the valuation allowance was primarily attributable to the release of the valuation allowance of certain U.S. federal and state deferred tax assets. (3) $248 million and $264 million of the insurance reserve is covered by third-party insurance and is included as a component of prepaid expenses and other current assets and other assets as of December 31, 2023 and 2024, respectively. (4) Other represents the change in the insurance reserve for which there is a corresponding insurance recover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9856</v>
      </c>
      <c r="C4" s="5" t="n">
        <v>1887</v>
      </c>
      <c r="D4" s="5" t="n">
        <v>-9141</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39" customWidth="1" min="1" max="1"/>
    <col width="25"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 xml:space="preserve">On November 7, 2024, Dara Khosrowshahi, Chief Executive Officer, entered into a pre-arranged stock trading plan. Such trading plan is intended to satisfy the affirmative defense of Rule 10b5-1(c) under the Securities Exchange Act of 1934, as amended. Mr. Khosrowshahi’s plan provides for the potential sale of up to 350,000 shares of Uber common stock between February 6, 2025 and March 1, 2026. </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Dara Khosrowshahi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Dara Khosrowshahi</t>
        </is>
      </c>
      <c r="C10" s="4" t="inlineStr">
        <is>
          <t xml:space="preserve"> </t>
        </is>
      </c>
    </row>
    <row r="11">
      <c r="A11" s="4" t="inlineStr">
        <is>
          <t>Title</t>
        </is>
      </c>
      <c r="B11" s="4" t="inlineStr">
        <is>
          <t>Chief 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7, 2024</t>
        </is>
      </c>
      <c r="C13" s="4" t="inlineStr">
        <is>
          <t xml:space="preserve"> </t>
        </is>
      </c>
    </row>
    <row r="14">
      <c r="A14" s="4" t="inlineStr">
        <is>
          <t>Expiration Date</t>
        </is>
      </c>
      <c r="B14" s="4" t="inlineStr">
        <is>
          <t>March 1, 2026</t>
        </is>
      </c>
      <c r="C14" s="4" t="inlineStr">
        <is>
          <t xml:space="preserve"> </t>
        </is>
      </c>
    </row>
    <row r="15">
      <c r="A15" s="4" t="inlineStr">
        <is>
          <t>Arrangement Duration</t>
        </is>
      </c>
      <c r="B15" s="4" t="inlineStr">
        <is>
          <t>388 days</t>
        </is>
      </c>
      <c r="C15" s="4" t="inlineStr">
        <is>
          <t xml:space="preserve"> </t>
        </is>
      </c>
    </row>
    <row r="16">
      <c r="A16" s="4" t="inlineStr">
        <is>
          <t>Aggregate Available</t>
        </is>
      </c>
      <c r="B16" s="6" t="n">
        <v>350000</v>
      </c>
      <c r="C16" s="6" t="n">
        <v>350000</v>
      </c>
    </row>
    <row r="17">
      <c r="A17" s="4" t="inlineStr">
        <is>
          <t>Prashanth Mahendra-Rajah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Prashanth Mahendra-Rajah</t>
        </is>
      </c>
      <c r="C19" s="4" t="inlineStr">
        <is>
          <t xml:space="preserve"> </t>
        </is>
      </c>
    </row>
    <row r="20">
      <c r="A20" s="4" t="inlineStr">
        <is>
          <t>Title</t>
        </is>
      </c>
      <c r="B20" s="4" t="inlineStr">
        <is>
          <t>Chief Financial Offic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December 17, 2024</t>
        </is>
      </c>
      <c r="C22" s="4" t="inlineStr">
        <is>
          <t xml:space="preserve"> </t>
        </is>
      </c>
    </row>
    <row r="23">
      <c r="A23" s="4" t="inlineStr">
        <is>
          <t>Expiration Date</t>
        </is>
      </c>
      <c r="B23" s="4" t="inlineStr">
        <is>
          <t>March 16, 2026</t>
        </is>
      </c>
      <c r="C23" s="4" t="inlineStr">
        <is>
          <t xml:space="preserve"> </t>
        </is>
      </c>
    </row>
    <row r="24">
      <c r="A24" s="4" t="inlineStr">
        <is>
          <t>Arrangement Duration</t>
        </is>
      </c>
      <c r="B24" s="4" t="inlineStr">
        <is>
          <t>364 days</t>
        </is>
      </c>
      <c r="C24" s="4" t="inlineStr">
        <is>
          <t xml:space="preserve"> </t>
        </is>
      </c>
    </row>
    <row r="25">
      <c r="A25" s="4" t="inlineStr">
        <is>
          <t>Aggregate Available</t>
        </is>
      </c>
      <c r="B25" s="6" t="n">
        <v>11000</v>
      </c>
      <c r="C25" s="6" t="n">
        <v>11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5893</v>
      </c>
      <c r="C3" s="5" t="n">
        <v>4680</v>
      </c>
    </row>
    <row r="4">
      <c r="A4" s="4" t="inlineStr">
        <is>
          <t>Short-term investments</t>
        </is>
      </c>
      <c r="B4" s="6" t="n">
        <v>1084</v>
      </c>
      <c r="C4" s="6" t="n">
        <v>727</v>
      </c>
    </row>
    <row r="5">
      <c r="A5" s="4" t="inlineStr">
        <is>
          <t>Restricted cash and cash equivalents</t>
        </is>
      </c>
      <c r="B5" s="6" t="n">
        <v>545</v>
      </c>
      <c r="C5" s="6" t="n">
        <v>805</v>
      </c>
    </row>
    <row r="6">
      <c r="A6" s="4" t="inlineStr">
        <is>
          <t>Accounts receivable, net of allowance of $91 and $95, respectively</t>
        </is>
      </c>
      <c r="B6" s="6" t="n">
        <v>3333</v>
      </c>
      <c r="C6" s="6" t="n">
        <v>3404</v>
      </c>
    </row>
    <row r="7">
      <c r="A7" s="4" t="inlineStr">
        <is>
          <t>Prepaid expenses and other current assets</t>
        </is>
      </c>
      <c r="B7" s="6" t="n">
        <v>1390</v>
      </c>
      <c r="C7" s="6" t="n">
        <v>1681</v>
      </c>
    </row>
    <row r="8">
      <c r="A8" s="4" t="inlineStr">
        <is>
          <t>Total current assets</t>
        </is>
      </c>
      <c r="B8" s="6" t="n">
        <v>12245</v>
      </c>
      <c r="C8" s="6" t="n">
        <v>11297</v>
      </c>
    </row>
    <row r="9">
      <c r="A9" s="4" t="inlineStr">
        <is>
          <t>Restricted cash and cash equivalents</t>
        </is>
      </c>
      <c r="B9" s="6" t="n">
        <v>2172</v>
      </c>
      <c r="C9" s="6" t="n">
        <v>1519</v>
      </c>
    </row>
    <row r="10">
      <c r="A10" s="4" t="inlineStr">
        <is>
          <t>Restricted investments</t>
        </is>
      </c>
      <c r="B10" s="6" t="n">
        <v>7019</v>
      </c>
      <c r="C10" s="6" t="n">
        <v>4779</v>
      </c>
    </row>
    <row r="11">
      <c r="A11" s="4" t="inlineStr">
        <is>
          <t>Investments</t>
        </is>
      </c>
      <c r="B11" s="6" t="n">
        <v>8460</v>
      </c>
      <c r="C11" s="6" t="n">
        <v>6101</v>
      </c>
    </row>
    <row r="12">
      <c r="A12" s="4" t="inlineStr">
        <is>
          <t>Equity method investments</t>
        </is>
      </c>
      <c r="B12" s="6" t="n">
        <v>302</v>
      </c>
      <c r="C12" s="6" t="n">
        <v>353</v>
      </c>
    </row>
    <row r="13">
      <c r="A13" s="4" t="inlineStr">
        <is>
          <t>Property and equipment, net</t>
        </is>
      </c>
      <c r="B13" s="6" t="n">
        <v>1952</v>
      </c>
      <c r="C13" s="6" t="n">
        <v>2073</v>
      </c>
    </row>
    <row r="14">
      <c r="A14" s="4" t="inlineStr">
        <is>
          <t>Operating lease right-of-use assets</t>
        </is>
      </c>
      <c r="B14" s="6" t="n">
        <v>1158</v>
      </c>
      <c r="C14" s="6" t="n">
        <v>1241</v>
      </c>
    </row>
    <row r="15">
      <c r="A15" s="4" t="inlineStr">
        <is>
          <t>Intangible assets, net</t>
        </is>
      </c>
      <c r="B15" s="6" t="n">
        <v>1125</v>
      </c>
      <c r="C15" s="6" t="n">
        <v>1425</v>
      </c>
    </row>
    <row r="16">
      <c r="A16" s="4" t="inlineStr">
        <is>
          <t>Goodwill</t>
        </is>
      </c>
      <c r="B16" s="6" t="n">
        <v>8066</v>
      </c>
      <c r="C16" s="6" t="n">
        <v>8151</v>
      </c>
    </row>
    <row r="17">
      <c r="A17" s="4" t="inlineStr">
        <is>
          <t>Deferred tax assets</t>
        </is>
      </c>
      <c r="B17" s="6" t="n">
        <v>6171</v>
      </c>
      <c r="C17" s="6" t="n">
        <v>170</v>
      </c>
    </row>
    <row r="18">
      <c r="A18" s="4" t="inlineStr">
        <is>
          <t>Other assets</t>
        </is>
      </c>
      <c r="B18" s="6" t="n">
        <v>2574</v>
      </c>
      <c r="C18" s="6" t="n">
        <v>1590</v>
      </c>
    </row>
    <row r="19">
      <c r="A19" s="4" t="inlineStr">
        <is>
          <t>Total assets</t>
        </is>
      </c>
      <c r="B19" s="6" t="n">
        <v>51244</v>
      </c>
      <c r="C19" s="6" t="n">
        <v>38699</v>
      </c>
    </row>
    <row r="20">
      <c r="A20" s="3" t="inlineStr">
        <is>
          <t>Liabilities, redeemable non-controlling interests and equity</t>
        </is>
      </c>
      <c r="B20" s="4" t="inlineStr">
        <is>
          <t xml:space="preserve"> </t>
        </is>
      </c>
      <c r="C20" s="4" t="inlineStr">
        <is>
          <t xml:space="preserve"> </t>
        </is>
      </c>
    </row>
    <row r="21">
      <c r="A21" s="4" t="inlineStr">
        <is>
          <t>Accounts payable</t>
        </is>
      </c>
      <c r="B21" s="6" t="n">
        <v>858</v>
      </c>
      <c r="C21" s="6" t="n">
        <v>790</v>
      </c>
    </row>
    <row r="22">
      <c r="A22" s="4" t="inlineStr">
        <is>
          <t>Short-term insurance reserves</t>
        </is>
      </c>
      <c r="B22" s="6" t="n">
        <v>2754</v>
      </c>
      <c r="C22" s="6" t="n">
        <v>2077</v>
      </c>
    </row>
    <row r="23">
      <c r="A23" s="4" t="inlineStr">
        <is>
          <t>Operating lease liabilities, current</t>
        </is>
      </c>
      <c r="B23" s="6" t="n">
        <v>175</v>
      </c>
      <c r="C23" s="6" t="n">
        <v>190</v>
      </c>
    </row>
    <row r="24">
      <c r="A24" s="4" t="inlineStr">
        <is>
          <t>Accrued and other current liabilities</t>
        </is>
      </c>
      <c r="B24" s="6" t="n">
        <v>7689</v>
      </c>
      <c r="C24" s="6" t="n">
        <v>6397</v>
      </c>
    </row>
    <row r="25">
      <c r="A25" s="4" t="inlineStr">
        <is>
          <t>Total current liabilities</t>
        </is>
      </c>
      <c r="B25" s="6" t="n">
        <v>11476</v>
      </c>
      <c r="C25" s="6" t="n">
        <v>9454</v>
      </c>
    </row>
    <row r="26">
      <c r="A26" s="4" t="inlineStr">
        <is>
          <t>Long-term insurance reserves</t>
        </is>
      </c>
      <c r="B26" s="6" t="n">
        <v>7042</v>
      </c>
      <c r="C26" s="6" t="n">
        <v>4909</v>
      </c>
    </row>
    <row r="27">
      <c r="A27" s="4" t="inlineStr">
        <is>
          <t>Long-term debt, net of current portion</t>
        </is>
      </c>
      <c r="B27" s="6" t="n">
        <v>8347</v>
      </c>
      <c r="C27" s="6" t="n">
        <v>9459</v>
      </c>
    </row>
    <row r="28">
      <c r="A28" s="4" t="inlineStr">
        <is>
          <t>Operating lease liabilities, non-current</t>
        </is>
      </c>
      <c r="B28" s="6" t="n">
        <v>1454</v>
      </c>
      <c r="C28" s="6" t="n">
        <v>1550</v>
      </c>
    </row>
    <row r="29">
      <c r="A29" s="4" t="inlineStr">
        <is>
          <t>Other long-term liabilities</t>
        </is>
      </c>
      <c r="B29" s="6" t="n">
        <v>449</v>
      </c>
      <c r="C29" s="6" t="n">
        <v>645</v>
      </c>
    </row>
    <row r="30">
      <c r="A30" s="4" t="inlineStr">
        <is>
          <t>Total liabilities</t>
        </is>
      </c>
      <c r="B30" s="6" t="n">
        <v>28768</v>
      </c>
      <c r="C30" s="6" t="n">
        <v>26017</v>
      </c>
    </row>
    <row r="31">
      <c r="A31" s="4" t="inlineStr">
        <is>
          <t>Commitments and contingencies (Note 14)</t>
        </is>
      </c>
      <c r="B31" s="4" t="inlineStr">
        <is>
          <t xml:space="preserve"> </t>
        </is>
      </c>
      <c r="C31" s="4" t="inlineStr">
        <is>
          <t xml:space="preserve"> </t>
        </is>
      </c>
    </row>
    <row r="32">
      <c r="A32" s="4" t="inlineStr">
        <is>
          <t>Redeemable non-controlling interests</t>
        </is>
      </c>
      <c r="B32" s="6" t="n">
        <v>93</v>
      </c>
      <c r="C32" s="6" t="n">
        <v>654</v>
      </c>
    </row>
    <row r="33">
      <c r="A33" s="3" t="inlineStr">
        <is>
          <t>Equity</t>
        </is>
      </c>
      <c r="B33" s="4" t="inlineStr">
        <is>
          <t xml:space="preserve"> </t>
        </is>
      </c>
      <c r="C33" s="4" t="inlineStr">
        <is>
          <t xml:space="preserve"> </t>
        </is>
      </c>
    </row>
    <row r="34">
      <c r="A34" s="4" t="inlineStr">
        <is>
          <t>Common stock, $0.00001 par value, 5,000,000 shares authorized for both periods, 2,071,144 and 2,107,953 shares issued and outstanding, respectively</t>
        </is>
      </c>
      <c r="B34" s="6" t="n">
        <v>0</v>
      </c>
      <c r="C34" s="6" t="n">
        <v>0</v>
      </c>
    </row>
    <row r="35">
      <c r="A35" s="4" t="inlineStr">
        <is>
          <t>Additional paid-in capital</t>
        </is>
      </c>
      <c r="B35" s="6" t="n">
        <v>42801</v>
      </c>
      <c r="C35" s="6" t="n">
        <v>42264</v>
      </c>
    </row>
    <row r="36">
      <c r="A36" s="4" t="inlineStr">
        <is>
          <t>Accumulated other comprehensive loss</t>
        </is>
      </c>
      <c r="B36" s="6" t="n">
        <v>-517</v>
      </c>
      <c r="C36" s="6" t="n">
        <v>-421</v>
      </c>
    </row>
    <row r="37">
      <c r="A37" s="4" t="inlineStr">
        <is>
          <t>Accumulated deficit</t>
        </is>
      </c>
      <c r="B37" s="6" t="n">
        <v>-20726</v>
      </c>
      <c r="C37" s="6" t="n">
        <v>-30594</v>
      </c>
    </row>
    <row r="38">
      <c r="A38" s="4" t="inlineStr">
        <is>
          <t>Total Uber Technologies, Inc. stockholders' equity</t>
        </is>
      </c>
      <c r="B38" s="6" t="n">
        <v>21558</v>
      </c>
      <c r="C38" s="6" t="n">
        <v>11249</v>
      </c>
    </row>
    <row r="39">
      <c r="A39" s="4" t="inlineStr">
        <is>
          <t>Non-redeemable non-controlling interests</t>
        </is>
      </c>
      <c r="B39" s="6" t="n">
        <v>825</v>
      </c>
      <c r="C39" s="6" t="n">
        <v>779</v>
      </c>
    </row>
    <row r="40">
      <c r="A40" s="4" t="inlineStr">
        <is>
          <t>Total equity</t>
        </is>
      </c>
      <c r="B40" s="6" t="n">
        <v>22383</v>
      </c>
      <c r="C40" s="6" t="n">
        <v>12028</v>
      </c>
    </row>
    <row r="41">
      <c r="A41" s="4" t="inlineStr">
        <is>
          <t>Total liabilities, redeemable non-controlling interests and equity</t>
        </is>
      </c>
      <c r="B41" s="5" t="n">
        <v>51244</v>
      </c>
      <c r="C41" s="5" t="n">
        <v>386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Safeguarding our critical networks and the information that platform users share with us is vital to our business. One key way that Uber addresses this need is through its cybersecurity program, which includes a cybersecurity risk management program. Uber’s Chief Information Security Officer (“CISO”) is responsible for the cybersecurity program, which is coordinated and primarily executed by the global organization of engineers focused on risk management using the NIST Framework (Govern, Identify, Protect, Detect, Respond, and Recover) and activities such as automation, secure development, and advanced analytics and monitoring. The CISO has served in such role since February 2021 and has more than 20+ years of engineering and/or cybersecurity experience, including previously as CISO and Deputy Chief Technology Officer at a Fortune 500 company. The cybersecurity program is also supported by Uber’s Chief Privacy Officer and Associate General Counsel, Privacy &amp; Cybersecurity (“CPO”), who has served in that role since August 2018. The CPO has over three decades of experience as a legal advisor to multinational corporations, including serving as Chief Privacy &amp; Security Counsel for a Fortune 100 technology company prior to her role at Uber. The cybersecurity program is supported by other members of Uber’s senior management team as well, including the Chief Legal Officer, Chief Architect Officer, and Global Data Protection Officer. Uber’s Board of Directors oversees the cybersecurity program through regular updates. This cybersecurity program is a critical component of Uber’s enterprise risk management program, through which Uber reviews business, cybersecurity, information technology, privacy, legal, and geopolitical risks, among others. The cybersecurity program is designed to assess, identify, and manage risks from cybersecurity threats. Key elements of this program include: • Oversight and Governance. Uber’s Board oversees the cybersecurity program, and Uber’s risk profile with respect to cybersecurity matters, through regular reports and reviews. These include presentations by the CISO to the Board and Audit Committee on an alternating quarterly basis, quarterly reports of certain cybersecurity incidents to the Board, and annual reports by the CPO to the Board. The CISO also provides quarterly updates to Uber’s senior management regarding cybersecurity risks, as well as interim updates during regular meetings with Uber’s engineering, product and internal audit leadership. The CISO and CPO also jointly chair Uber’s Privacy and Cybersecurity Council, which provides a venue for cross-functional insight and input into the cybersecurity program and our privacy program as they relate to Uber’s business operations. • Internally conducted environment and vulnerability assessments. These include regular assessments performed by Uber’s security engineering teams. The findings from these assessments are reported to Uber’s senior management, including the CISO, and the Board or Audit Committee. In addition, our internal audit function periodically conducts additional reviews and assessments, which are reported to the Audit Committee. We also conduct table-top exercises to simulate the response to cybersecurity incidents; participants may include, among others, the CISO, the CPO, and representatives from communications, investor relations, finance and legal. • Independent third-party audits and assessments by industry-leading firms. As a global organization, Uber undergoes annual audits to maintain its certification as a Payment Card Industry Data Security Standard (PCI DSS 4.0) Level 1 Merchant and Service provider. Uber also undergoes annual audits to maintain its ISO 27001 certification for its core mobility, delivery, and enterprise businesses, and SOC 2 attestations that vary depending on the Uber product. • Cyber incident management. This includes efforts by Uber’s security engineering team, at the direction of the CISO, to review potential incidents identified by Uber’s internal teams, Uber’s third-party service providers or external researchers through Uber’s Bug Bounty program; identify those which represent potential or actual threats to Uber’s systems, data or users; investigate and mitigate the cause and impact of such incidents; and implement safeguards to help prevent recurrence. Uber’s CPO and legal team support such efforts, including in connection with legal or disclosure obligations triggered in connection with any such incidents. • Third Party Risk Management. Uber performs due diligence regarding its third-party suppliers, service providers and business partners. This includes requiring submission of evidence demonstrating third parties’ ability to meet Uber’s cybersecurity and data handling requirements. In addition, Uber’s third-party suppliers and service providers who process Uber personal data are contractually obligated to notify Uber if they experience certain incidents impacting Uber personal data.</t>
        </is>
      </c>
    </row>
    <row r="5">
      <c r="A5" s="4" t="inlineStr">
        <is>
          <t>Cybersecurity Risk Management Processes Integrated [Flag]</t>
        </is>
      </c>
      <c r="B5" s="4" t="inlineStr">
        <is>
          <t>true</t>
        </is>
      </c>
    </row>
    <row r="6">
      <c r="A6" s="4" t="inlineStr">
        <is>
          <t>Cybersecurity Risk Management Processes Integrated [Text Block]</t>
        </is>
      </c>
      <c r="B6" s="4" t="inlineStr">
        <is>
          <t>This cybersecurity program is a critical component of Uber’s enterprise risk management program, through which Uber reviews business, cybersecurity, information technology, privacy, legal, and geopolitical risks, among others. The cybersecurity program is designed to assess, identify, and manage risks from cybersecurity threats. Key elements of this program include: • Oversight and Governance. Uber’s Board oversees the cybersecurity program, and Uber’s risk profile with respect to cybersecurity matters, through regular reports and reviews. These include presentations by the CISO to the Board and Audit Committee on an alternating quarterly basis, quarterly reports of certain cybersecurity incidents to the Board, and annual reports by the CPO to the Board. The CISO also provides quarterly updates to Uber’s senior management regarding cybersecurity risks, as well as interim updates during regular meetings with Uber’s engineering, product and internal audit leadership. The CISO and CPO also jointly chair Uber’s Privacy and Cybersecurity Council, which provides a venue for cross-functional insight and input into the cybersecurity program and our privacy program as they relate to Uber’s business operations. • Internally conducted environment and vulnerability assessments. These include regular assessments performed by Uber’s security engineering teams. The findings from these assessments are reported to Uber’s senior management, including the CISO, and the Board or Audit Committee. In addition, our internal audit function periodically conducts additional reviews and assessments, which are reported to the Audit Committee. We also conduct table-top exercises to simulate the response to cybersecurity incidents; participants may include, among others, the CISO, the CPO, and representatives from communications, investor relations, finance and legal. • Independent third-party audits and assessments by industry-leading firms. As a global organization, Uber undergoes annual audits to maintain its certification as a Payment Card Industry Data Security Standard (PCI DSS 4.0) Level 1 Merchant and Service provider. Uber also undergoes annual audits to maintain its ISO 27001 certification for its core mobility, delivery, and enterprise businesses, and SOC 2 attestations that vary depending on the Uber product. • Cyber incident management. This includes efforts by Uber’s security engineering team, at the direction of the CISO, to review potential incidents identified by Uber’s internal teams, Uber’s third-party service providers or external researchers through Uber’s Bug Bounty program; identify those which represent potential or actual threats to Uber’s systems, data or users; investigate and mitigate the cause and impact of such incidents; and implement safeguards to help prevent recurrence. Uber’s CPO and legal team support such efforts, including in connection with legal or disclosure obligations triggered in connection with any such incidents. • Third Party Risk Management. Uber performs due diligence regarding its third-party suppliers, service providers and business partners. This includes requiring submission of evidence demonstrating third parties’ ability to meet Uber’s cybersecurity and data handling requirements. In addition, Uber’s third-party suppliers and service providers who process Uber personal data are contractually obligated to notify Uber if they experience certain incidents impacting Uber personal data.</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versight and Governance. Uber’s Board oversees the cybersecurity program, and Uber’s risk profile with respect to cybersecurity matters, through regular reports and reviews. These include presentations by the CISO to the Board and Audit Committee on an alternating quarterly basis, quarterly reports of certain cybersecurity incidents to the Board, and annual reports by the CPO to the Board.</t>
        </is>
      </c>
    </row>
    <row r="11">
      <c r="A11" s="4" t="inlineStr">
        <is>
          <t>Cybersecurity Risk Board Committee or Subcommittee Responsible for Oversight [Text Block]</t>
        </is>
      </c>
      <c r="B11" s="4" t="inlineStr">
        <is>
          <t>Uber’s Board oversees the cybersecurity program, and Uber’s risk profile with respect to cybersecurity matters, through regular reports and reviews.</t>
        </is>
      </c>
    </row>
    <row r="12">
      <c r="A12" s="4" t="inlineStr">
        <is>
          <t>Cybersecurity Risk Process for Informing Board Committee or Subcommittee Responsible for Oversight [Text Block]</t>
        </is>
      </c>
      <c r="B12" s="4" t="inlineStr">
        <is>
          <t>These include presentations by the CISO to the Board and Audit Committee on an alternating quarterly basis, quarterly reports of certain cybersecurity incidents to the Board, and annual reports by the CPO to the Board.</t>
        </is>
      </c>
    </row>
    <row r="13">
      <c r="A13" s="4" t="inlineStr">
        <is>
          <t>Cybersecurity Risk Role of Management [Text Block]</t>
        </is>
      </c>
      <c r="B13" s="4" t="inlineStr">
        <is>
          <t>Uber’s Chief Information Security Officer (“CISO”) is responsible for the cybersecurity program, which is coordinated and primarily executed by the global organization of engineers focused on risk management using the NIST Framework (Govern, Identify, Protect, Detect, Respond, and Recover) and activities such as automation, secure development, and advanced analytics and monitoring. The CISO has served in such role since February 2021 and has more than 20+ years of engineering and/or cybersecurity experience, including previously as CISO and Deputy Chief Technology Officer at a Fortune 500 company. The cybersecurity program is also supported by Uber’s Chief Privacy Officer and Associate General Counsel, Privacy &amp; Cybersecurity (“CPO”), who has served in that role since August 2018. The CPO has over three decades of experience as a legal advisor to multinational corporations, including serving as Chief Privacy &amp; Security Counsel for a Fortune 100 technology company prior to her role at Uber. The cybersecurity program is supported by other members of Uber’s senior management team as well, including the Chief Legal Officer, Chief Architect Officer, and Global Data Protection Officer. Uber’s Board of Directors oversees the cybersecurity program through regular updates. The CISO also provides quarterly updates to Uber’s senior management regarding cybersecurity risks, as well as interim updates during regular meetings with Uber’s engineering, product and internal audit leadership. The CISO and CPO also jointly chair Uber’s Privacy and Cybersecurity Council, which provides a venue for cross-functional insight and input into the cybersecurity program and our privacy program as they relate to Uber’s business operations. • Internally conducted environment and vulnerability assessments. These include regular assessments performed by Uber’s security engineering teams. The findings from these assessments are reported to Uber’s senior management, including the CISO, and the Board or Audit Committee. In addition, our internal audit function periodically conducts additional reviews and assessments, which are reported to the Audit Committee. We also conduct table-top exercises to simulate the response to cybersecurity incidents; participants may include, among others, the CISO, the CPO, and representatives from communications, investor relations, finance and legal. Cyber incident manage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Uber’s Chief Information Security Officer (“CISO”) is responsible for the cybersecurity program, which is coordinated and primarily executed by the global organization of engineers focused on risk management using the NIST Framework (Govern, Identify, Protect, Detect, Respond, and Recover) and activities such as automation, secure development, and advanced analytics and monitoring.</t>
        </is>
      </c>
    </row>
    <row r="16">
      <c r="A16" s="4" t="inlineStr">
        <is>
          <t>Cybersecurity Risk Management Expertise of Management Responsible [Text Block]</t>
        </is>
      </c>
      <c r="B16" s="4" t="inlineStr">
        <is>
          <t>The CISO has served in such role since February 2021 and has more than 20+ years of engineering and/or cybersecurity experience, including previously as CISO and Deputy Chief Technology Officer at a Fortune 500 company. The cybersecurity program is also supported by Uber’s Chief Privacy Officer and Associate General Counsel, Privacy &amp; Cybersecurity (“CPO”), who has served in that role since August 2018. The CPO has over three decades of experience as a legal advisor to multinational corporations, including serving as Chief Privacy &amp; Security Counsel for a Fortune 100 technology company prior to her role at Uber.</t>
        </is>
      </c>
    </row>
    <row r="17">
      <c r="A17" s="4" t="inlineStr">
        <is>
          <t>Cybersecurity Risk Process for Informing Management or Committees Responsible [Text Block]</t>
        </is>
      </c>
      <c r="B17" s="4" t="inlineStr">
        <is>
          <t>Uber’s Board oversees the cybersecurity program, and Uber’s risk profile with respect to cybersecurity matters, through regular reports and reviews. These include presentations by the CISO to the Board and Audit Committee on an alternating quarterly basis, quarterly reports of certain cybersecurity incidents to the Board, and annual reports by the CPO to the Board. The CISO also provides quarterly updates to Uber’s senior management regarding cybersecurity risks, as well as interim updates during regular meetings with Uber’s engineering, product and internal audit leadership. The CISO and CPO also jointly chair Uber’s Privacy and Cybersecurity Council, which provides a venue for cross-functional insight and input into the cybersecurity program and our privacy program as they relate to Uber’s business operation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
        </is>
      </c>
    </row>
    <row r="5">
      <c r="A5" s="4" t="inlineStr">
        <is>
          <t>Basis of Consolidation</t>
        </is>
      </c>
      <c r="B5" s="4" t="inlineStr">
        <is>
          <t>We consolidate our wholly-owned subsidiaries and majority-owned subsidiaries over which we exercise control, and variable interest entities (“VIEs”) where we are deemed to be the primary beneficiary. Refer to Note 15 – Variable Interest Entities for further information. All intercompany balances and transactions have been eliminated.</t>
        </is>
      </c>
    </row>
    <row r="6">
      <c r="A6" s="4" t="inlineStr">
        <is>
          <t>Reclassification</t>
        </is>
      </c>
      <c r="B6" s="4" t="inlineStr">
        <is>
          <t>Prior period amounts on the consolidated balance sheet, and notes thereto, have been reclassified to conform to the current period presentation. Certain insurance reserves in accrued and other current liabilities and other long-term liabilities were reclassified to short-term and long-term insurance reserves, respectively. Deferred tax assets, previously presented within other assets, were reclassified to be presented separately on our consolidated balance sheet. These reclassifications had no impact on our previously reported total assets, total liabilities, results of operations, comprehensive income or net cash flows from operating, financing or investing activities.</t>
        </is>
      </c>
    </row>
    <row r="7">
      <c r="A7" s="4" t="inlineStr">
        <is>
          <t>Use of Estimates</t>
        </is>
      </c>
      <c r="B7" s="4" t="inlineStr">
        <is>
          <t>Use of Estimates The preparation of our consolidated financial statements in conformity with GAAP requires management to make estimates and assumptions, which affect the reported amounts in the financial statements and accompanying notes. Estimates are based on historical experience, where applicable, and other assumptions which management believes are reasonable under the circumstances. On an ongoing basis, management evaluates estimates, including, but not limited to: fair values of investments and other financial instruments (including the measurement of credit or impairment losses); useful lives of amortizable long-lived assets; fair value of acquired intangible assets and related impairment assessments; impairment of goodwill; stock-based compensation; income taxes and non-income tax reserves; certain deferred tax assets and tax liabilities; insurance reserves; and other contingent liabilities. These estimates are inherently subject to judgment and actual results could differ from those estimates.</t>
        </is>
      </c>
    </row>
    <row r="8">
      <c r="A8" s="4" t="inlineStr">
        <is>
          <t>Concentration of Credit Risk</t>
        </is>
      </c>
      <c r="B8" s="4" t="inlineStr">
        <is>
          <t>Concentration of Credit Risk</t>
        </is>
      </c>
    </row>
    <row r="9">
      <c r="A9" s="4" t="inlineStr">
        <is>
          <t>Cash and Cash Equivalents and Restricted Cash and Cash Equivalents</t>
        </is>
      </c>
      <c r="B9" s="4" t="inlineStr">
        <is>
          <t xml:space="preserve">Cash and Cash Equivalents Cash and cash equivalents consist of cash held in checking and savings accounts as well as investments in money market funds, U.S. government and agency securities, commercial paper, corporate bonds, and time deposits. We consider all highly-liquid investments purchased with an original or remaining maturity of three months or less at the date of purchase to be cash equivalents. Cash includes amounts collected on behalf of, but not yet remitted to Drivers and Merchants, which are included in accrued and other current liabilities on the consolidated balance sheets. Restricted Cash and Cash Equivalents </t>
        </is>
      </c>
    </row>
    <row r="10">
      <c r="A10" s="4" t="inlineStr">
        <is>
          <t>Accounts Receivable and Allowance for Doubtful Accounts</t>
        </is>
      </c>
      <c r="B10" s="4" t="inlineStr">
        <is>
          <t>Accounts Receivable and Allowance for Doubtful Accounts Accounts receivable represents: (i) uncollected payments from end-users for completed transactions where the payment method is credit card and includes (a) end-user payments not yet settled with payment service providers and (b) end-user payments settled by payment service providers but not yet remitted to us; (ii) completed shipments where we have an unconditional right to the consideration from Freight customers (“Shippers”) and payment has not been received; or (iii) uncollected payments from Uber for Business organizations for completed transactions. The timing of settlement of amounts due from these parties varies by region and by product. The portion of the receivable to be remitted to Drivers and Merchants is included in accrued and other current liabilities on the consolidated balance sheets. Refer to Note 9 – Supplemental Financial Statement Information for amounts payable to Drivers and Merchants.</t>
        </is>
      </c>
    </row>
    <row r="11">
      <c r="A11" s="4" t="inlineStr">
        <is>
          <t>Property and Equipment, Net</t>
        </is>
      </c>
      <c r="B11" s="4" t="inlineStr">
        <is>
          <t>Property and Equipment, Net Property and equipment are stated at cost, net of accumulated depreciation and amortization. Depreciation and amortization is computed using the straight‑line method over the estimated useful lives of the assets, which are as follows: Property and Equipment Estimated Useful Life Land Indefinite Buildings 30-45 years Site improvements 5-15 years Computer equipment 3-5 years Furniture and fixtures 3-5 years Internal-use software 2 years Motor vehicles and other equipment 3-10 years Leased computer equipment Shorter of estimated useful life or lease term Leasehold improvements Shorter of estimated useful life or lease term When assets are retired or otherwise disposed of, the cost, accumulated depreciation and amortization are removed from the accounts and any resulting gain or loss is reflected in the consolidated statements of operations in the period realized. Maintenance and repairs that do not enhance or extend the asset’s useful life are charged to operating expenses as incurred. We capitalize certain costs, such as compensation costs, including stock-based compensation, and interest incurred on outstanding debt, in developing internal-use software once planning has been completed, management has authorized and committed project funding, and it is probable that the project will be completed and the software will function as intended. Amortization of such costs occurs on a straight-line basis over the estimated useful life of the related asset and begins once the asset is ready for its intended use. Costs incurred prior to meeting these criteria, together with costs incurred for training and maintenance, are expensed as incurred. In addition, we capitalize interest incurred on outstanding debt during the period of construction-in-progress of certain assets.</t>
        </is>
      </c>
    </row>
    <row r="12">
      <c r="A12" s="4" t="inlineStr">
        <is>
          <t>Leases</t>
        </is>
      </c>
      <c r="B12" s="4" t="inlineStr">
        <is>
          <t>Leases We account for leases in accordance with Accounting Standards Codification (“ASC”) 842, “Leases” (“ASC 842”). We made a policy election not to separate non-lease components from lease components, therefore, we account for lease and non-lease components as a single lease component. We also elected the short-term lease recognition exemption for all leases that qualify. We determine if a contract contains a lease at inception of the arrangement based on whether we have the right to obtain substantially all of the economic benefits from the use of an identified asset and whether we have the right to direct the use of an identified asset in exchange for consideration, which relates to an asset which we do not own. Right of use (“ROU”) assets represent our right to use an underlying asset for the lease term and lease liabilities represent our obligation to make lease payments arising from the lease. ROU assets are recognized as the lease liability, adjusted for lease incentives received. Lease liabilities are recognized at the present value of the future lease payments at the lease commencement date. The interest rate used to determine the present value of the future lease payments is our incremental borrowing rate (“IBR”), because the interest rate implicit in most of our leases is not readily determinable. The IBR is a hypothetical rate based on our understanding of what our credit rating would be to borrow and resulting interest we would pay to borrow an amount equal to the lease payments in a similar economic environment over the lease term on a collateralized basis. Lease payments may be fixed or variable; however, only fixed payments or in-substance fixed payments are included in our lease liability calculation. Variable lease payments may include costs such as common area maintenance, utilities, real estate taxes or other costs. Variable lease payments are recognized in operating expenses in the period in which the obligation for those payments are incurred. Operating leases are included in operating lease ROU assets, operating lease liabilities, current and operating lease liabilities, non-current on our consolidated balance sheets. Finance leases are included in property and equipment, net, accrued and other current liabilities, and other long-term liabilities on our consolidated balance sheets. For operating leases, lease expense is recognized on a straight-line basis in operations over the lease term. For finance leases, lease expense is recognized as depreciation and interest; depreciation on a straight-line basis over the lease term and interest using the effective interest method.</t>
        </is>
      </c>
    </row>
    <row r="13">
      <c r="A13" s="4" t="inlineStr">
        <is>
          <t>Acquisitions</t>
        </is>
      </c>
      <c r="B13" s="4" t="inlineStr">
        <is>
          <t>Acquisitions We account for acquisitions of entities or asset groups that qualify as businesses in accordance with ASC 805, “Business Combinations” (“ASC 805”). The purchase price of the acquisition is allocated to the tangible and intangible assets acquired and liabilities assumed based on their estimated fair values at the acquisition date. The excess of the purchase price over those fair values is recorded as goodwill. During the measurement period, which may be up to one year from the acquisition date, we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in the consolidated statements of operations.</t>
        </is>
      </c>
    </row>
    <row r="14">
      <c r="A14" s="4" t="inlineStr">
        <is>
          <t>Goodwill</t>
        </is>
      </c>
      <c r="B14" s="4" t="inlineStr">
        <is>
          <t>Goodwill Goodwill represents the excess of the purchase price over the fair value of net assets acquired in a business combination and is allocated to reporting units expected to benefit from the business combination. We test goodwill for impairment at least annually, in the fourth quarter, or whenever events or changes in circumstances indicate that goodwill might be impaired. We evaluate our reporting units when changes in our operating structure occur, and if necessary, reassign goodwill using a relative fair value allocation approach. In testing for goodwill impairment, we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we determine it is not more likely than not that the fair value of a reporting unit is less than its carrying amount, then additional impairment testing is not required. However, if we conclude otherwise, we proceed to the quantitative assessment.</t>
        </is>
      </c>
    </row>
    <row r="15">
      <c r="A15" s="4" t="inlineStr">
        <is>
          <t>Intangible Assets, Net</t>
        </is>
      </c>
      <c r="B15" s="4" t="inlineStr">
        <is>
          <t>Intangible Assets, Net one</t>
        </is>
      </c>
    </row>
    <row r="16">
      <c r="A16" s="4" t="inlineStr">
        <is>
          <t>Investments</t>
        </is>
      </c>
      <c r="B16" s="4" t="inlineStr">
        <is>
          <t>Investments Equity Securities Accounting for our equity securities varies depending on the marketability of the security and the type of investment. Our marketable equity securities in publicly traded companies are measured at fair value with unrealized gains and losses recognized in the consolidated statements of operations. Certain investments in non-marketable equity securities are measured at cost, with remeasurements to fair value only upon the occurrence of observable price changes in orderly transactions for the identical or similar securities of the same issuer, or in the event of any impairment. We reassess non-marketable equity securities at each reporting period to determine whether they have a readily determinable fair value, in which case they would no longer be eligible for the fair value measurement alternative. Non-marketable equity securities that we elected to apply the fair value option and equity securities with a readily determinable fair value are measured at fair value on a recurring basis with changes in fair value recognized in the consolidated statements of operations. We evaluate our non-marketable equity securities for impairment at each reporting period based on a qualitative assessment that considers various potential impairment indicators. Impairment indicators might include, but would not necessarily be limited to, a significant deterioration in the earnings performance, credit rating, asset quality, or business prospects of the investee, a significant adverse change in the regulatory, economic, or technological environment of the investee, a bona fide offer to purchase, an offer by the investee to sell, or a completed auction process for the same or similar securities for an amount less than the carrying amount of the investments in those securities. If an impairment exists, a loss is recognized in the consolidated statements of operations for the amount by which the carrying value exceeds the fair value of the investment. We include investments in equity securities within investments on the consolidated balance sheets. Debt Securities Accounting for our debt securities varies depending on the legal form of the security, our intended holding period for the security, and the nature of the transaction. Investments in debt securities are classified as available-for-sale and are initially recorded at fair value. Investments in marketable debt securities may include U.S. government and agency securities, commercial paper, corporate bonds, and time deposits. Subsequent changes in fair value of available-for-sale debt securities are recorded in other comprehensive income (loss), net of tax. We record certain of our debt securities at fair value with the changes in fair value recorded in earnings under the fair value option of accounting for financial instruments. As of December 31, 2024, we considered our marketable debt securities as available for use in current operations, including those with maturity dates beyond one year, and therefore classify these securities as short-term investments on the consolidated balance sheets. Allowance for Credit Losses on Available-for-sale Debt Securities We account for credit losses on available-for-sale debt securities in accordance with ASC 326, Financial Instruments - Credit Losses (“ASC 326”). Under ASC 326, at each reporting period, we evaluate our available-for-sale debt securities at the individual security level to determine whether there is a decline in the fair value below its amortized cost basis (an impairment). In circumstances where we intend to sell, or are more likely than not required to sell, the security before it recovers its amortized cost basis, the difference between fair value and amortized cost is recognized as a loss in the consolidated statements of operations, with a corresponding write-down of the security’s amortized cost. In circumstances where neither condition exists, we then evaluate whether a decline is due to credit-related factors. The factors considered in determining whether a credit loss exists can include the extent to which fair value is less than the amortized cost basis, changes in the credit quality of the underlying loan obligors, credit ratings actions, as well as other factors. To determine the portion of a decline in fair value that is credit-related, we compare the present value of the expected cash flows of the security discounted at the security’s effective interest rate to the amortized cost basis of the security. A credit-related impairment is limited to the difference between fair value and amortized cost, and recognized as an allowance for credit loss on the consolidated balance sheet with a corresponding adjustment to net income (loss). Any remaining decline in fair value that is non-credit related is recognized in other comprehensive income (loss), net of tax. Improvements in expected cash flows due to improvements in credit are recognized through reversal of the credit loss and corresponding reduction in the allowance for credit loss.</t>
        </is>
      </c>
    </row>
    <row r="17">
      <c r="A17" s="4" t="inlineStr">
        <is>
          <t>Derivative Instruments</t>
        </is>
      </c>
      <c r="B17" s="4" t="inlineStr">
        <is>
          <t>Derivative Instruments We enter into financial derivative instruments, consisting of foreign currency contracts to mitigate the foreign currency exchange risk of our assets and liabilities denominated in currencies other than the functional currency. We do not use derivatives for trading or speculative purposes. These instruments are recorded on the consolidated balance sheets at fair value and classified within Level 2 of the fair value hierarchy. Gains and losses on the derivative instruments that are not designated as hedging instruments are recognized in other income (expense), net in the consolidated statements of operations. The cash flows associated with our non-designated derivatives are classified in cash flows from investing activities on our consolidated statement of cash flows. We have master netting arrangements with certain counterparties to our foreign currency exchange contracts, which are designed to reduce credit risk by permitting net settlement of transactions with the same counterparty. We have elected to present the derivative assets and derivative liabilities on a gross basis. Derivative assets are recorded in prepaid expenses and other current assets and derivative liabilities are recorded in accrued and other current liabilities on our consolidated balance sheets.</t>
        </is>
      </c>
    </row>
    <row r="18">
      <c r="A18" s="4" t="inlineStr">
        <is>
          <t>Restricted Investments</t>
        </is>
      </c>
      <c r="B18" s="4" t="inlineStr">
        <is>
          <t>Restricted Investments As of December 31, 2024, restricted investments on the consolidated balance sheets are comprised of marketable debt securities that may include U.S. government and agency securities, commercial paper, corporate bonds, and time deposits, which are held in trust accounts at third-party financial institutions pursuant to certain contracts with insurance providers. Restricted investments are classified as non-current assets as these investments are unavailable for use in short-term operations due to legal and/or contractual restrictions.</t>
        </is>
      </c>
    </row>
    <row r="19">
      <c r="A19" s="4" t="inlineStr">
        <is>
          <t>Equity Method Investments</t>
        </is>
      </c>
      <c r="B19" s="4" t="inlineStr">
        <is>
          <t>Equity Method Investments Investments in common stock or in-substance common stock of entities that provide us with the ability to exercise significant influence, but not a controlling financial interest, over the investee are accounted for under the equity method of accounting, unless the fair value option is elected. Investments accounted for under the equity method are initially recorded at cost. Subsequently, we recognize through the consolidated statements of operations and as an adjustment to the investment balance, our proportionate share of the investees’ net income or loss and the amortization of basis differences. We record our share of the results of equity method investments one quarter in arrears as income (loss) from equity method investment, net of tax in the consolidated statements of operations. We evaluate each of our equity method investments at the end of each reporting period to determine whether events or changes in business circumstances indicate that the carrying value of the investment may not be fully recoverable. We recognize in the consolidated statements of operations and as an adjustment to the investment balance, any required impairment loss. Evidence of a loss in value might include, but would not necessarily be limited to, absence of an ability to recover the carrying amount of the investment or inability of the investee to sustain an earnings capacity that would justify the carrying amount of the investment. This evaluation consists of several qualitative and quantitative factors including recent financial results and operating trends of the investee; implied values in recent transactions of investee securities; other publicly available information that may affect the value of our investments.</t>
        </is>
      </c>
    </row>
    <row r="20">
      <c r="A20" s="4" t="inlineStr">
        <is>
          <t>Evaluation of Long-Lived Assets for Impairment</t>
        </is>
      </c>
      <c r="B20" s="4" t="inlineStr">
        <is>
          <t>Evaluation of Long-Lived Assets for Impairment We evaluate our held-and-used long-lived assets for indicators of possible impairment when events or changes in circumstances indicate the carrying amount of an asset or asset group (collectively, the “asset group”) may not be recoverable. We measure the recoverability of the asset group by comparing the carrying amount of such asset groups to the future undiscounted cash flows it expects the asset group to generate. If we consider the asset group to be impaired, the impairment to be recognized equals the amount by which the carrying value of the asset group exceeds its fair value.</t>
        </is>
      </c>
    </row>
    <row r="21">
      <c r="A21" s="4" t="inlineStr">
        <is>
          <t>Fair Value Measurements and Financial Instruments</t>
        </is>
      </c>
      <c r="B21" s="4" t="inlineStr">
        <is>
          <t>Fair Value Measurements and Financial Instruments Fair value is defined as the price that would be received to sell an asset or paid to transfer a liability in an orderly transaction between market participants at the measurement date. In accordance with ASC 820, Fair Value Measurement (“ASC 820”), we use the fair value hierarchy, which prioritizes the inputs used to measure fair value. The hierarchy, as defined below, gives the highest priority to unadjusted quoted prices in active markets for identical assets or liabilities and the lowest priority to unobservable inputs. The three levels of the fair value hierarchy are set forth below: Level 1 Observable inputs such as quoted prices in active markets for identical assets or liabilities. Level 2 Observable inputs other than Level 1 prices such as quoted prices for similar assets or liabilities in active markets, quoted prices in markets that are not active or inputs other than the quoted prices that are observable either directly or indirectly for the full term of the assets or liabilities. Level 3 Unobservable inputs in which there is little or no market data and that are significant to the fair value of the assets or liabilities.</t>
        </is>
      </c>
    </row>
    <row r="22">
      <c r="A22" s="4" t="inlineStr">
        <is>
          <t>Variable Interest Entities</t>
        </is>
      </c>
      <c r="B22" s="4" t="inlineStr">
        <is>
          <t>Variable Interest Entities</t>
        </is>
      </c>
    </row>
    <row r="23">
      <c r="A23" s="4" t="inlineStr">
        <is>
          <t>Revenue Recognition</t>
        </is>
      </c>
      <c r="B23" s="4" t="inlineStr">
        <is>
          <t>Revenue Recognition We recognize revenue when or as we satisfy our obligations. We derive revenue from Drivers’ and Merchants’ use of our platform, on-demand lead generation, and related services, including facilitating payments from end-users. The service enables Drivers and Merchants to seek, receive and fulfill on-demand requests from end-users seeking Mobility or Delivery services (collectively the “Uber Service”). In many of our markets, we also generate revenue from end-users. In these markets, we charge end-users a direct fee for use of the platform or in exchange for Mobility or Delivery services. Additionally, we derive revenue from customers' use of Freight services. We periodically reassess our revenue recognition policies as business models and other factors evolve. Mobility and Delivery Agreements We primarily enter into Master Services Agreements (“MSA”) with Drivers and Merchants to use the platform. The MSA defines the service fee we charge Drivers and Merchants for each transaction. Upon acceptance of a transaction, Drivers and Merchants agree to perform the services as requested by an end-user. The acceptance of a transaction request combined with the MSA establishes enforceable rights and obligations for each transaction. A contract exists between us and the Drivers and Merchants after the Drivers and Merchants accept a transaction request and the Drivers’ and Merchants’ ability to cancel the transaction lapses. The Uber Service activities are performed to satisfy our sole performance obligation in the transaction, which is to connect Drivers and Merchants with end-users to facilitate the completion of a successful transaction. In markets where we are responsible for Mobility services to end-users, end-users are our customers and our sole performance obligation in the transaction is to provide transportation services to the end-user. In markets where we are responsible for Delivery services to end-users, Merchants and end-users are our customers. In addition to our performance obligation to Merchants, our performance obligation to end-users is to provide delivery services. In markets where we charge Mobility and Delivery end-users a fee to use the platform, we have a performance obligation to end-users to connect them to Drivers and Merchants in the marketplace. Principal vs. Agent Accounting Considerations Judgment is required in determining whether we are the principal or agent in transactions with Drivers, Merchants and end-users. We evaluate the presentation of revenue on a gross or net basis based on whether we control the service provided to the end-user and are the principal (i.e. “gross”), or we arrange for other parties to provide the service to the end-user and are an agent (i.e. “net”). This determination also impacts the presentation of incentives provided to Drivers and Merchants and discounts and promotions offered to end-users to the extent they are not customers. In Mobility and Delivery transactions where our role is to provide the Uber Service to Drivers and Merchants to facilitate a successful trip or Delivery service, we do not control and are not primarily responsible for the good or service provided by Drivers and Merchants to end-users. In these transactions, Mobility and Delivery revenue is recorded on a net basis. In markets where we agree to provide Mobility or Delivery services to end-users for a fee, we are primarily responsible for the services and present the respective Mobility and Delivery revenue on a gross basis. Payments to Drivers and Couriers in exchange for their services are recorded as cost of revenue, exclusive of depreciation and amortization. Mobility We derive our Mobility revenue from service fees paid by Drivers for use of the platform and related service to connect with Riders and successfully complete a trip via the Platform, amounts charged to end-users for Mobility services, and fees charged to end-users for use of the platform in certain markets. We recognize revenue when a trip is complete. Depending on the market where the trip is completed, the service fee is either a fixed percentage of the end-user fare or the difference between the amount paid by an end-user and the amount earned by Drivers. In markets where we earn the difference between the amount paid by an end-user and the amount earned by Drivers, end-users are quoted a fixed upfront price for ridesharing services while we pay Drivers based on actual time and distance for the ridesharing services provided. We typically receive the service fee within a short period of time following the completion of a trip. In certain markets, end-users have the option to pay cash for trips. Service fees for cash trips are recognized only when collected from Drivers as we concluded that collectability of such amounts is not probable until collected. Mobility revenue also includes immaterial revenue streams such as our financial partnerships products. Delivery We derive our Delivery revenue from service fees paid by Couriers and Merchants for use of the platform and related service to successfully complete meal preparation, grocery and other delivery service on the platform, amounts charged to end-users for Delivery services, and fees charged to end-users for use of the platform in certain markets. We recognize revenue when a Delivery transaction is complete. In the majority of transactions, the service fee paid by Merchants is a fixed percentage of the meal price. The service fee paid by Couriers is the difference between the delivery fee amount paid by the end-user and the amount earned by the Couriers. End-users are quoted a fixed price for the meal delivery while we pay Couriers based on time and distance for the delivery. We typically receive the service fee within a short period of time following the completion of a delivery. Freight We derive our Freight revenue from freight brokerage, transportation management and related services provided to Shippers. Brokerage Brokerage revenue represents the gross amount of fees charged to Shippers for brokerage services provided to Shippers. Costs incurred with independent freight carriers for Brokerage are recorded in cost of revenue. Shippers contract with us to utilize our network of independent freight carriers to transport freight. We enter into contracts with Shippers that define the price for each shipment and payment terms and our acceptance of the shipment request from Shippers establishes enforceable rights and obligations for each contract. We enter into separate contracts with independent freight carriers and are responsible for payment of freight charges to the carrier regardless of payment by the Shipper. We invoice the Shipper upon satisfaction of our sole performance obligation to facilitate the transportation of the Shipper’s freight through our network of independent freight carriers. We recognize revenue associated with our performance obligation over the contract term, which represents our performance over the period of time a shipment is in transit. While the transit period of our contracts can vary based on origin and destination, contracts still in transit at period end are not material. Payment for our services is generally due within 30 to 45 days upon receipt of invoice. Transportation Management Our Transportation Management services can include shipment planning, freight optimization, carrier assignment, load management, freight audit and payment processing and other Transportation Management related services. Our sole performance obligation in these contracts is the integration of these services that allow for the transport of the Shipper’s freight by independent freight carriers. Transportation Management revenue is recognized on a gross basis in the amount of gross fees charged to Shippers upon satisfaction of our performance obligation. Costs incurred with independent freight carriers for these transactions are recorded in cost of revenue. Revenue is recognized as our performance obligation is satisfied, which generally represents the transit period from origin to destination by an independent freight carrier. While the transit period of our contracts can vary based on origin and destination, contracts still in transit at period end are not material. Payment for our services is generally due within 30 to 60 days upon completion of our performance obligation. Principal vs. Agent Accounting Considerations Judgment is required in determining whether we recognize the fees charged to Shippers on a gross or net basis. We record the majority of our revenue from Brokerage and Transportation Management on a gross basis at the amounts charged to Shippers as we are primarily responsible for facilitating the transportation of Shippers’ goods with independent freight carriers that meet the Shipper’s specifications. We also have pricing discretion for the price(s) charged to Shippers and amounts paid to Carriers. Advertising Revenue We derive the majority of our advertising revenue from sponsored listing fees paid by Merchants and brands in exchange for advertising on our platform. Advertising revenue is recognized when an end-user engages with the sponsored listing based on the number of clicks. Revenue is presented on a gross basis in the amount billed to Merchants and brands as we control the advertisement before it is transferred to the end-user. Incentives to Customers Incentives provided to customers are recorded as a reduction of revenue if we do not receive a distinct good or service or cannot reasonably estimate the fair value of the good or service received. Incentives to customers that are not provided in exchange for a distinct good or service are evaluated as variable consideration, in the most likely amount to be earned by the customer at the time or as they are earned by customers, depending on the type of incentive. Since incentives are earned over a short period of time, there is limited uncertainty when estimating variable consideration. Incentives earned by customers for referring new customers are paid in exchange for a distinct service and are accounted for as customer acquisition costs. We expense such referral payments as incurred in sales and marketing expenses in the consolidated statements of operations. We expense costs to acquire new customer contracts as incurred because the amortization period would be one year or less. The amount recorded as an expense is the lesser of the amount of the incentive paid or the established fair value of the service received. Fair value of the service is established using amounts paid to vendors for similar services. The amounts paid to customers presented as sales and marketing expenses for the years ended December 31, 2022, 2023 and 2024 were immaterial. In some transactions, incentives and payments made to customers may exceed the revenue earned in the transaction. In these transactions, the resulting shortfall amount is recorded as a reduction of revenue. End-User Discounts and Promotions We offer discounts and promotions to end-users to encourage use of our platform. These are offered in various forms of discounts and promotions and include: Targeted end-user discounts and promotions : These discounts and promotions are offered to a limited number of end-users in a market to acquire, re-engage, or generally increase end-users use of the Platform, and are akin to a coupon. An example is an offer providing a discount on a limited number of rides or deliveries during a limited time period. We record the cost of these discounts and promotions to end-users who are not our customers as sales and marketing expenses at the time they are redeemed by the end-user. End-user referrals : These referrals are earned when an existing end-user (the referring end-user) refers a new end-user (the referred end-user) to the platform and the new end-user who is not our customer completes their first transaction on the platform. These referrals are typically paid in the form of a credit given to the referring end-user. These referrals are offered to attract new end-users to the Platform. We record the liability for these referrals and corresponding expenses as sales and marketing expenses at the time the referral is earned by the referring end-user. Market-wide promotions : These promotions are pricing actions in the form of discounts that reduce the end-user fare charged by Drivers and Merchants to end-users who are not our customers for all or substantially all Mobility or Delivery offerings in a specific market. This also includes any discounts offered under our subscription offerings and certain discounts within the Uber Rewards programs, which enable end-users to receive a fixed fare or a discount on all eligible rides. Accordingly, we record the cost of these promotions as a reduction of revenue at the time the transaction is completed. Refunds and Credits Refunds and credits to end-users due to end-user dissatisfaction with the Platform are recorded as sales and marketing expenses or as a reduction of revenue depending on whether the end-user is considered a customer based on the market. Refunds to end-users that we recover from Drivers and Merchants are recorded as a reduction of revenue. Other We have elected to exclude from revenue, taxes assessed by a governmental authority that are both imposed on and are concurrent with specific revenue producing transactions, and collected from Drivers, Merchants and end-users and remitted to governmental authorities. Accordingly, such amounts are not included as a component of revenue or cost of revenue. Practical Expedients We have utilized the practical expedient available under ASC 606-10-50-14 and do not disclose the value of unsatisfied performance obligations for contracts with an original expected length of one year or less. We have no significant financing components in our contracts with customers.</t>
        </is>
      </c>
    </row>
    <row r="24">
      <c r="A24" s="4" t="inlineStr">
        <is>
          <t>Stock-Based Compensation</t>
        </is>
      </c>
      <c r="B24" s="4" t="inlineStr">
        <is>
          <t>Stock-Based Compensation We account for stock-based compensation expense in accordance with the fair value recognition and measurement provisions of GAAP, which requires compensation cost for the grant-date fair value of stock-based awards to be recognized over the requisite service period. We account for forfeitures when they occur. The fair value of stock-based awards, granted or modified, is determined on the grant date (or modification or acquisition dates, if applicable) at fair value, using appropriate valuation techniques. The fair value of common stock was determined on the grant date using the closing price of our common stock. Service-Based Awards We record stock-based compensation expense for service-based stock options and restricted stock units (“RSU(s)”) on a straight-line basis over the requisite service period, which is generally four years. For stock options with service-based vesting conditions only, the valuation model, typically the Black-Scholes option-pricing model, incorporates various assumptions including expected stock price volatility, expected term and risk-free interest rates. We estimate the volatility of common stock on the date of grant based on the weighted-average historical stock price volatility of our own shares or comparable publicly traded companies in our industry group. The risk-free interest rate is based on the U.S. Treasury yield curve in effect at the time of grant with a term equal to the expected term. We estimate the expected term based on the simplified method for employee stock options considered to be “plain vanilla” options, as our historical share option exercise experience does not provide a reasonable basis upon which to estimate the expected term. We estimate the expected term for non-employees’ options based on the contractual term. The expected dividend yield is 0.0% as we have not paid and do not anticipate paying dividends on our common stock. Performance-Based Awards We have granted restricted common stock awards (“RSA(s)”), RSUs, stock appreciation rights (“SAR(s)”), and stock options that vest upon the satisfaction of both service-based and performance-based conditions. The service-based condition for these awards generally is satisfied over three three For performance-based awards and RSUs, we determine the grant-date fair value to be the fair value of our common stock on the grant date. For performance-based SARs, stock options, and warrants, we determine the grant-date fair value utilizing the valuation model as described above for service-based awards. Market-Based Awards We have granted RSUs and stock options that vest only upon the satisfaction of the following conditions: service-based conditions, performance-based conditions, and/or market-based conditions. The service-based condition for these awards generally is satisfied over three For market-based awards, we determine the grant-date fair value utilizing a Monte Carlo valuation model, which incorporates various assumptions including expected stock price volatility, expected term, and risk-free interest rates. We estimate the volatility of common stock on the date of grant based on historical volatility of Uber’s stock price. We estimate the expected term based on various exercise scenarios. The risk-free interest rate is based on the U.S. Treasury yield curve in effect at the time of grant. We record stock-based compensation expense for market-based equity awards such as RSUs and stock options on an accelerated attribution method over the requisite service period, and only if performance-based conditions are considered probable to be satisfied. We determine the requisite service period by comparing the derived service period to achieve the market-based condition and the explicit service-based period, using the longer of the two service periods as the requisite service period. Employee Stock Purchase Plan (“ESPP”) We recognize stock-based expenses related to shares issued pursuant to our ESPP on a straight-line basis over the offering period. The ESPP provides for twelve-month offering periods, and each offering period includes two purchase periods of approximately six months. The ESPP allows eligible employees to purchase shares of our common stock at a 15 percent discount on the lower price of either (i) the offering period begin date or (ii) the purchase date. We estimate the fair value of shares to be issued under the ESPP based on a combination of options valued using the Black-Scholes option-pricing model. We determine volatility over an expected term of six months and twelve months based on our historical volatility. We estimate the expected term based on the contractual term.</t>
        </is>
      </c>
    </row>
    <row r="25">
      <c r="A25" s="4" t="inlineStr">
        <is>
          <t>Income Taxes</t>
        </is>
      </c>
      <c r="B25" s="4" t="inlineStr">
        <is>
          <t>Income Taxes We account for income taxes using the asset and liability method, which requires the recognition of deferred tax assets and liabilities for the expected future tax consequences of events that have been recognized in our consolidated financial statements. We account for uncertainty in tax positions recognized in the consolidated financial statements by recognizing a tax benefit from an uncertain tax position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We recognize accrued interest and penalties related to unrecognized tax benefits in the provision for (benefit from) income taxes in the consolidated statements of operations. Valuation allowances are established when necessary to reduce deferred tax assets to the amounts that are more-likely-than-not expected to be realized based on the weighting of positive and negative evidence. Future realization of deferred tax assets ultimately depends on the existence of sufficient taxable income of the appropriate character (for example, ordinary income or capital gain) within the carryback or carryforward periods available under the applicable tax law. We regularly review the deferred tax assets for recoverability based on historical taxable income, projected future taxable income, excess tax benefits related to stock-based compensation, the expected timing of the reversals of existing taxable temporary differences and tax planning strategies. Our judgment regarding future profitability may change due to many factors, including future market conditions and the ability to successfully execute our business plans and/or tax planning strategies. Should there be a change in the ability to recover deferred tax assets, our income tax provision would increase or decrease in the period in which the assessment is changed. We elected the tax law ordering approach in assessing the realizability of net operating losses expected to offset future Global Intangible Low-taxed Income (“GILTI”). We have elected to treat any potential GILTI inclusions as a period cost. The establishment of deferred tax assets from intra-entity transfers of intangible assets requires management to make significant estimates and assumptions to determine the fair value of such intangible assets. Significant estimates in valuing intangible assets may include, but are not necessarily limited to, internal revenue and expense forecasts, the estimated life of the intangible assets, comparable transaction values, and/or discount rates. The discount rates used to discount expected future cash flows to present value are derived from a weighted-average cost of capital analysis and are adjusted to reflect the inherent risks related to the cash flow. Although we believe the assumptions and estimates utilized are reasonable and appropriate, they are based, in part, on historical experience, internal and external comparable data and are inherently uncertain. Unanticipated events and circumstances may occur that could affect either the accuracy or validity of such assumptions, estimates or actual results.</t>
        </is>
      </c>
    </row>
    <row r="26">
      <c r="A26" s="4" t="inlineStr">
        <is>
          <t>Cost of Revenue, Exclusive of Depreciation and Amortization</t>
        </is>
      </c>
      <c r="B26" s="4" t="inlineStr">
        <is>
          <t xml:space="preserve">Cost of revenue, exclusive of depreciation and amortization, </t>
        </is>
      </c>
    </row>
    <row r="27">
      <c r="A27" s="4" t="inlineStr">
        <is>
          <t>Operations and Support Expenses</t>
        </is>
      </c>
      <c r="B27" s="4" t="inlineStr">
        <is>
          <t>Operations and support expenses primarily consist of compensation costs, including stock-based compensation, for employees that support operations in cities, including the general managers, Driver operations, platform user support representatives and community managers. Also included is the cost of customer support, Driver background checks and the allocation of certain corporate costs.</t>
        </is>
      </c>
    </row>
    <row r="28">
      <c r="A28" s="4" t="inlineStr">
        <is>
          <t>Sales and Marketing Expenses</t>
        </is>
      </c>
      <c r="B28" s="4" t="inlineStr">
        <is>
          <t xml:space="preserve">Sales and marketing expenses </t>
        </is>
      </c>
    </row>
    <row r="29">
      <c r="A29" s="4" t="inlineStr">
        <is>
          <t>Research and Development Expenses</t>
        </is>
      </c>
      <c r="B29" s="4" t="inlineStr">
        <is>
          <t>Research and development expenses primarily consist of compensation costs, including stock-based compensation, for employees in engineering, design and product development. Expenses also include ongoing improvements to, and maintenance of, existing products and services, and allocation of certain corporate costs.</t>
        </is>
      </c>
    </row>
    <row r="30">
      <c r="A30" s="4" t="inlineStr">
        <is>
          <t>General and Administrative Expenses</t>
        </is>
      </c>
      <c r="B30" s="4" t="inlineStr">
        <is>
          <t>General and administrative expenses primarily consist of compensation costs, including stock-based compensation, for executive management and administrative employees, including finance and accounting, human resources, policy and communications, legal, and certain impairment charges, as well as allocation of certain corporate costs, occupancy, and general corporate insurance costs. General and administrative expenses also include certain legal related accruals and expenses.</t>
        </is>
      </c>
    </row>
    <row r="31">
      <c r="A31" s="4" t="inlineStr">
        <is>
          <t>Depreciation and Amortization Expenses</t>
        </is>
      </c>
      <c r="B31" s="4" t="inlineStr">
        <is>
          <t>Depreciation and amortization expenses primarily consist of depreciation on buildings, site improvements, computer and network equipment, software, leasehold improvements, furniture and fixtures, and amortization of intangible assets.</t>
        </is>
      </c>
    </row>
    <row r="32">
      <c r="A32" s="4" t="inlineStr">
        <is>
          <t>Restructuring and Related Charges</t>
        </is>
      </c>
      <c r="B32" s="4" t="inlineStr">
        <is>
          <t>Restructuring and Related Charges Costs associated with management-approved restructuring activities, including reductions in headcount, exiting a market or consolidation of facilities are recognized when they are incurred and may include employee termination benefits, impairment of long-lived assets (including impairment of operating lease right-of-use assets), contract termination costs and accelerated lease cost for right-of-use assets that ceased to be used. We record a liability for employee termination benefits either when it is probable that an employee is entitled to them and the amount of the benefits can be reasonably estimated or when management has communicated the termination plan to employees and all of the following conditions have been met: management, having the authority to approve the action, commits to a plan of termination; the plan identifies the number of employees to be terminated, their job classifications and their locations, and the expected completion date; the plan establishes the terms of the benefit arrangement in sufficient detail to enable employees to determine the type and amount of benefits they will receive if they are involuntarily terminated; and actions required to complete the plan indicate that it is unlikely that significant changes to the plan will be made or that the plan will be withdrawn. We accrue for costs to terminate contracts other than a lease when we terminate the contract in accordance with the contract terms. Costs that will continue to be incurred for the remaining term of a contract that is not a lease, and provide no economic benefits to us are recognized at the cease-use date. Costs associated with lease contracts are accounted for under the leasing accounting guidance or under the long-lived assets accounting guidance. Restructuring and related charges are recognized as an operating expense within the consolidated statements of operations and are classified based on our classification policy for each category of operating expense. Personnel costs are classified based on each employee’s classification, lease costs (including impairments of right-of-use assets) are classified in the same expense line item where each lease’s rent expense was recognized and impairment of other long-lived assets are recorded within general and administrative expenses.</t>
        </is>
      </c>
    </row>
    <row r="33">
      <c r="A33" s="4" t="inlineStr">
        <is>
          <t>Foreign Currency</t>
        </is>
      </c>
      <c r="B33" s="4" t="inlineStr">
        <is>
          <t>Foreign Currency The functional currency of our foreign subsidiaries is the local currency or U.S. dollar depending on the nature of the subsidiaries’ activities. Monetary assets and liabilities denominated in currencies other than the functional currency are remeasured to the functional currency at the exchange rate in effect at the end of the period. Gains and losses resulting from remeasurement are recorded in foreign exchange gains (losses), net within other income (expense), net in the consolidated statements of operations. Subsidiary assets and liabilities with non-U.S. dollar functional currencies are translated at the month-end rate, retained earnings and other equity items are translated at historical rates, and revenues and expenses are translated at average exchange rates during the year. Cumulative translation adjustments are recorded within accumulated other comprehensive income (loss), a separate component of total equity (deficit).</t>
        </is>
      </c>
    </row>
    <row r="34">
      <c r="A34" s="4" t="inlineStr">
        <is>
          <t>Net Income (Loss) Per Share Attributable to Common Stockholders</t>
        </is>
      </c>
      <c r="B34" s="4" t="inlineStr">
        <is>
          <t>Net Income (Loss) Per Share Attributable to Common Stockholders We compute net income (loss) per share using the two-class method required for participating securities. The two-class method requires income available to common stockholders for the period to be allocated between common stock and participating securities based upon their respective rights to receive dividends as if all income for the period had been distributed. Our restricted common stock, and common stock issued upon early exercise of stock options are participating securities. We consider restricted common stock and any shares issued upon early exercise of stock options, subject to repurchase, to be participating securities because holders of such shares have non-forfeitable dividend rights in the event a cash dividend is declared on common stock.</t>
        </is>
      </c>
    </row>
    <row r="35">
      <c r="A35" s="4" t="inlineStr">
        <is>
          <t>Insurance Reserves</t>
        </is>
      </c>
      <c r="B35" s="4" t="inlineStr">
        <is>
          <t>Insurance Reserves We use a combination of third-party insurance and self-insurance mechanisms, including a wholly-owned captive insurance subsidiary, to provide for the potential liabilities for certain risks, including auto liability, uninsured and underinsured motorist, auto physical damage, general liability, and workers’ compensation. Insurance reserves is the liability for unpaid losses and loss adjustment expenses, which represents the estimate of the ultimate unpaid obligation for such insurance related risks and includes an amount for case reserves related to reported claims and an amount for losses incurred but not reported as of the balance sheet date. The estimate of the ultimate unpaid obligation utilizes generally accepted actuarial methods applied to historical claim and loss experience. In addition, we use assumptions based on actuarial judgment related to claim and loss development patterns and expected loss costs, which consider frequency trends, severity trends, and relevant industry data. These reserves are continually reviewed and adjusted as experience develops and new information becomes known. Adjustments to reserves for risks retained by us, if any, relating to accidents that occurred in prior years are reflected in the current year results of operations. Reserve amounts estimated to be settled within one year are recorded in short-term insurance reserves, with longer term settlements recorded in long-term insurance reserves on the consolidated balance sheets. Insurance recoverables are recognized when we enter into contracts that transfer the risk recorded in our insurance reserves to third-party insurance companies. Recoverable amounts estimated to be recovered within one year are recorded in prepaid expenses and other current assets, with longer term recoverables recorded in other assets on the consolidated balance sheets. While management believes that the insurance reserve amount is adequate, the ultimate liability may be in excess of, or less than, the amount provided. All estimates of ultimate losses and allocated loss adjustment expenses, and of resulting reserves, are subject to inherent variability caused by the nature of the insurance claim settlement process. Such variability is increased for us due to limited historical experience and the nature of the coverage provided. Actual results depend upon the outcome of future contingent events and can be affected by many factors, such as claims settlement processes and changes in the economic, legal, and social environments. As a result, the net amounts that will ultimately be paid to settle the liability and when these amounts will be paid may vary from the estimate provided on the consolidated balance sheets.</t>
        </is>
      </c>
    </row>
    <row r="36">
      <c r="A36" s="4" t="inlineStr">
        <is>
          <t>Loss Contingencies</t>
        </is>
      </c>
      <c r="B36" s="4" t="inlineStr">
        <is>
          <t>Loss Contingencies We are involved in legal proceedings, claims, and regulatory, indirect tax examinations or government inquiries and investigations that may arise in the ordinary course of business. Certain of these matters include speculative claims for substantial or indeterminate amounts of damages. We record a liability when we believe that it is both probable that a loss has been incurred and the amount can be reasonably estimated. If we determine that a loss is reasonably possible and the loss or range of loss can be reasonably estimated, we disclose the possible loss in the consolidated financial statements. We review the developments in our contingencies that could affect the amount of the provisions that have been previously recorded, and the matters and related reasonably possible losses disclosed. We make adjustments to our provisions and changes to our disclosures accordingly to reflect the impact of negotiations, settlements, rulings, advice of legal counsel, and updated information. Significant judgment is required to determine both the probability and the estimated amount of loss. The outcomes of litigation, indirect tax examinations and investigations are inherently uncertain. Therefore, if one or more of these matters were resolved against us for amounts in excess of management's expectations, our results of operations, financial condition, or cash flows, including in a particular reporting period in which any such outcome becomes probable and estimable, could be materially adversely affected. We recognize estimated losses from contingencies that relate to proceedings in which Drivers are the plaintiffs, or proceedings and regulatory penalties against Drivers for which we elect to either pay on behalf of or reimburse Drivers, as a reduction of revenue in the consolidated statements of operations. All other estimated losses from contingencies are recognized in general and administrative expenses. Legal fees and other costs associated with such actions are expensed as incurred.</t>
        </is>
      </c>
    </row>
    <row r="37">
      <c r="A37" s="4" t="inlineStr">
        <is>
          <t>Recent Accounting Pronouncements and Recently Issued Accounting Pronouncements Not Yet Adopted</t>
        </is>
      </c>
      <c r="B37" s="4" t="inlineStr">
        <is>
          <t>Recently Adopted Accounting Pronouncements In June 2022, the Financial Accounting Standards Board (“FASB”) issued ASU 2022-03, “Fair Value Measurement (Topic 820): Fair Value Measurement of Equity Securities Subject to Contractual Sale Restrictions,” which clarifies that contractual sale restrictions are not considered in measuring fair value of equity securities and requires additional disclosures for equity securities subject to contractual sale restrictions. The standard is effective for public companies for fiscal years beginning after December 15, 2023. We adopted the ASU on January 1, 2024. The additional required disclosures did not have a material impact on our consolidated financial statements. In November 2023, the FASB issued ASU 2023-07, “Segment Reporting (Topic 280): Improvements to Reportable Segment Disclosures,” which adds required disclosures of significant expenses for each reportable segment, as well as certain other disclosures to help investors understand how the chief operating decision maker (“CODM”) evaluates segment expenses and operating results. The new standard also allows disclosure of multiple measures of segment profitability, if those measures are used to allocate resources and assess performance. The standard is effective for public companies for fiscal years beginning after December 15, 2023, and interim periods within fiscal years beginning after December 15, 2024. We adopted the new standard on January 1, 2024 on a retrospective basis. Refer to Note 13 – Segment Information and Geographic Information for further information. Recently Issued Accounting Pronouncements Not Yet Adopted In December 2023, the FASB issued ASU 2023-09, “Income Taxes (Topic 740): Improvements to Income Tax Disclosures,”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standard will be effective for public companies for fiscal years beginning after December 15, 2024. Early adoption is permitted. We are currently evaluating the impact of this accounting standard update on our consolidated financial statements and related disclosures. In November 2024, the FASB issued ASU 2024-03, "Income Statement—Reporting Comprehensive Income—Expense Disaggregation Disclosures," which requires disclosure of additional information about specific expense categories underlying certain income statement expense line items. The standard will be effective for public companies for fiscal years beginning after December 15, 2026, and interim periods within fiscal years beginning after December 15, 2027. Early adoption is permitted. We are currently evaluating the impact of this accounting standard update on our consolidated financial statements and related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The reconciliation of cash and cash equivalents and restricted cash and cash equivalents to amounts presented in the consolidated statements of cash flows are as follows (in millions): As of December 31, 2022 2023 2024 Cash and cash equivalents $ 4,208 $ 4,680 $ 5,893 Restricted cash and cash equivalents - current 680 805 545 Restricted cash and cash equivalents - non-current 1,789 1,519 2,172 Total cash and cash equivalents, and restricted cash and cash equivalents $ 6,677 $ 7,004 $ 8,610 </t>
        </is>
      </c>
    </row>
    <row r="5">
      <c r="A5" s="4" t="inlineStr">
        <is>
          <t>Schedule of Restricted Cash and Cash Equivalents</t>
        </is>
      </c>
      <c r="B5" s="4" t="inlineStr">
        <is>
          <t xml:space="preserve">The reconciliation of cash and cash equivalents and restricted cash and cash equivalents to amounts presented in the consolidated statements of cash flows are as follows (in millions): As of December 31, 2022 2023 2024 Cash and cash equivalents $ 4,208 $ 4,680 $ 5,893 Restricted cash and cash equivalents - current 680 805 545 Restricted cash and cash equivalents - non-current 1,789 1,519 2,172 Total cash and cash equivalents, and restricted cash and cash equivalents $ 6,677 $ 7,004 $ 8,610 </t>
        </is>
      </c>
    </row>
    <row r="6">
      <c r="A6" s="4" t="inlineStr">
        <is>
          <t>Schedule of Useful Lives of Property and Equipment, Net</t>
        </is>
      </c>
      <c r="B6" s="4" t="inlineStr">
        <is>
          <t xml:space="preserve">Depreciation and amortization is computed using the straight‑line method over the estimated useful lives of the assets, which are as follows: Property and Equipment Estimated Useful Life Land Indefinite Buildings 30-45 years Site improvements 5-15 years Computer equipment 3-5 years Furniture and fixtures 3-5 years Internal-use software 2 years Motor vehicles and other equipment 3-10 years Leased computer equipment Shorter of estimated useful life or lease term Leasehold improvements Shorter of estimated useful life or lease term The components of property and equipment, net were as follows (in millions): As of December 31, 2023 2024 Land $ 65 $ 65 Building and site improvements 739 739 Leasehold improvements 658 670 Computer equipment 542 436 Leased computer equipment 683 641 Motor vehicles and other equipment 2 51 Internal-use software 488 650 Furniture and fixtures 94 80 Construction in progress 203 218 Total 3,474 3,550 Less: Accumulated depreciation and amortization (1,401) (1,598) Property and equipment, net $ 2,073 $ 1,9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is level of disaggregation takes into consideration how the nature, amount, timing, and uncertainty of revenue and cash flows are affected by economic factors (in millions): Year Ended December 31, 2022 2023 2024 Mobility revenue (1) $ 14,029 $ 19,832 $ 25,087 Delivery revenue (1) 10,901 12,204 13,750 Freight revenue 6,947 5,245 5,141 Total revenue $ 31,877 $ 37,281 $ 43,978 (1) We offer subscription memberships to end-users including Uber One, Uber Pass, Rides Pass, and Eats Pass (“Subscription”). We recognize Subscription fees ratably over the life of the pass. We allocate Subscription fees earned to Mobility and Delivery revenue on a proportional basis, based on usage for each offering during the respective period. Year Ended December 31, 2022 2023 2024 United States and Canada ("US&amp;CAN") $ 19,474 $ 20,436 $ 23,618 Latin America ("LatAm") 1,978 2,512 2,795 Europe, Middle East and Africa ("EMEA") 6,944 9,904 12,529 Asia Pacific ("APAC") 3,481 4,429 5,036 Total revenue $ 31,877 $ 37,281 $ 43,9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Investments</t>
        </is>
      </c>
      <c r="B4" s="4" t="inlineStr">
        <is>
          <t>Our investments on the consolidated balance sheets consisted of the following as of December 31, 2023 and 2024 (in millions): As of December 31, 2023 2024 Classified as short-term investments: Marketable debt securities (1) : U.S. government and agency securities $ 253 $ 167 Commercial paper 288 220 Corporate bonds 181 659 Certificates of deposit 5 38 Short-term investments $ 727 $ 1,084 Classified as restricted investments: Marketable debt securities (1) : U.S. government and agency securities $ 4,426 $ 5,552 Commercial paper 17 179 Corporate bonds 77 1,288 Certificates of deposit 259 — Restricted investments $ 4,779 $ 7,019 Classified as investments: Non-marketable equity securities: Didi $ 2,245 $ 2,602 Other (2) 329 608 Marketable equity securities: Grab 1,806 2,529 Aurora (3) 1,425 2,054 Other 170 523 Notes receivable from a related party (2), (4) 126 144 Investments $ 6,101 $ 8,460 (1) Excluding marketable debt securities classified as cash equivalents and restricted cash equivalents. (2) These balances include certain investments recorded at fair value with changes in fair value recorded in earnings due to the election of the fair value option of accounting for financial instruments. (3) In connection with Aurora Innovation, Inc.’s (“Aurora”) November 2021 initial public offering, we are subject to a lock-up agreement in which our ability to sell or transfer our shares in Aurora is partially restricted until November 2025. (4) Consists of the Lime Convertible Note. Neutron Holdings, Inc. (“Lime”) is considered a related party as a result of our investment in Lime Common Stock.</t>
        </is>
      </c>
    </row>
    <row r="5">
      <c r="A5" s="4" t="inlineStr">
        <is>
          <t>Schedule of Assets Measured on Recurring Basis</t>
        </is>
      </c>
      <c r="B5" s="4" t="inlineStr">
        <is>
          <t xml:space="preserve">The following table presents our financial assets measured at fair value on a recurring basis based on the three-tier fair value hierarchy (in millions): As of December 31, 2023 As of December 31, 2024 Level 1 Level 2 Level 3 Total Level 1 Level 2 Level 3 Total Financial Assets Money market funds $ 1,153 $ — $ — $ 1,153 $ 1,868 $ — $ — $ 1,868 U.S. government and agency securities — 4,840 — 4,840 — 5,848 — 5,848 Commercial paper — 351 — 351 — 702 — 702 Corporate bonds — 263 — 263 — 1,974 — 1,974 Certificates of deposit — 266 — 266 — 38 — 38 Non-marketable equity securities — — — — — — 11 11 Marketable equity securities 3,401 — — 3,401 5,106 — — 5,106 Notes receivable from a related party — — 126 126 — — 144 144 Total financial assets $ 4,554 $ 5,720 $ 126 $ 10,400 $ 6,974 $ 8,562 $ 155 $ 15,691 </t>
        </is>
      </c>
    </row>
    <row r="6">
      <c r="A6" s="4" t="inlineStr">
        <is>
          <t>Summary of Amortized Cost, Unrealized Gains and Losses and Fair Value of Debt Securities</t>
        </is>
      </c>
      <c r="B6" s="4" t="inlineStr">
        <is>
          <t xml:space="preserve">The following table summarizes the amortized cost, unrealized gains and losses, and fair value of our debt securities (in millions): As of December 31, 2024 Amortized Cost Unrealized Gains Unrealized Losses Fair Value U.S. government and agency securities $ 5,843 $ 7 $ (2) $ 5,848 Commercial paper 702 — — 702 Corporate bonds 1,975 1 (2) 1,974 Certificates of deposit 38 — — 38 Total $ 8,558 $ 8 $ (4) $ 8,562 </t>
        </is>
      </c>
    </row>
    <row r="7">
      <c r="A7" s="4" t="inlineStr">
        <is>
          <t>Schedule of Reconciliation Using Significant Unobservable Inputs, Assets</t>
        </is>
      </c>
      <c r="B7" s="4" t="inlineStr">
        <is>
          <t xml:space="preserve">The following table presents a reconciliation of our financial assets and liabilities measured and recorded at fair value on a recurring basis as of December 31, 2023 and 2024, using significant unobservable inputs (Level 3) (in millions): Non-marketable Notes Receivable MLU B.V. Call Option Balance as of December 31, 2022 $ 3 $ 110 $ 2 Change in fair value Included in earnings (3) 16 (2) Balance as of December 31, 2023 — 126 — Change in fair value Included in earnings 11 18 — Balance as of December 31, 2024 $ 11 $ 144 $ — </t>
        </is>
      </c>
    </row>
    <row r="8">
      <c r="A8" s="4" t="inlineStr">
        <is>
          <t>Schedule of Reconciliation Using Significant Unobservable Inputs, Liabilities</t>
        </is>
      </c>
      <c r="B8" s="4" t="inlineStr">
        <is>
          <t xml:space="preserve">The following table presents a reconciliation of our financial assets and liabilities measured and recorded at fair value on a recurring basis as of December 31, 2023 and 2024, using significant unobservable inputs (Level 3) (in millions): Non-marketable Notes Receivable MLU B.V. Call Option Balance as of December 31, 2022 $ 3 $ 110 $ 2 Change in fair value Included in earnings (3) 16 (2) Balance as of December 31, 2023 — 126 — Change in fair value Included in earnings 11 18 — Balance as of December 31, 2024 $ 11 $ 144 $ — </t>
        </is>
      </c>
    </row>
    <row r="9">
      <c r="A9" s="4" t="inlineStr">
        <is>
          <t>Schedule of Securities without Readily Determinable Fair Value</t>
        </is>
      </c>
      <c r="B9" s="4" t="inlineStr">
        <is>
          <t xml:space="preserve">The following is a summary of unrealized gains and losses from remeasurement (referred to as upward or downward adjustments) recorded in other income (expense), net in the consolidated statements of operations, and included as adjustments to the carrying value of non-marketable equity securities held during the years ended December 31, 2022, 2023 and 2024 based on the observable price in an orderly transaction for the same or similar security of the same issuers (in millions): Year Ended December 31, 2022 2023 2024 Upward adjustments $ 1,046 $ 908 $ 657 Downward adjustments (including impairment) (641) (472) (328) Total unrealized gain (loss) for non-marketable equity securities $ 405 $ 436 $ 329 The following table summarizes the total carrying value of our non-marketable equity securities measured at fair value on a non-recurring basis held, including cumulative unrealized upward and downward adjustments made to the initial cost basis of the securities (in millions): As of December 31, 2023 2024 Initial cost basis $ 1,727 $ 2,030 Upward adjustments 1,960 2,611 Downward adjustments (including impairment) (1,113) (1,442) Total carrying value at the end of the period $ 2,574 $ 3,1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Equity Method Investments</t>
        </is>
      </c>
      <c r="B4" s="4" t="inlineStr">
        <is>
          <t xml:space="preserve">The carrying value of our equity method investments were as follows (in millions): As of December 31, 2023 2024 Careem Technologies $ 300 $ 241 Other 53 61 Equity method investments $ 353 $ 3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Components of Property and Equipment, Net</t>
        </is>
      </c>
      <c r="B4" s="4" t="inlineStr">
        <is>
          <t xml:space="preserve">Depreciation and amortization is computed using the straight‑line method over the estimated useful lives of the assets, which are as follows: Property and Equipment Estimated Useful Life Land Indefinite Buildings 30-45 years Site improvements 5-15 years Computer equipment 3-5 years Furniture and fixtures 3-5 years Internal-use software 2 years Motor vehicles and other equipment 3-10 years Leased computer equipment Shorter of estimated useful life or lease term Leasehold improvements Shorter of estimated useful life or lease term The components of property and equipment, net were as follows (in millions): As of December 31, 2023 2024 Land $ 65 $ 65 Building and site improvements 739 739 Leasehold improvements 658 670 Computer equipment 542 436 Leased computer equipment 683 641 Motor vehicles and other equipment 2 51 Internal-use software 488 650 Furniture and fixtures 94 80 Construction in progress 203 218 Total 3,474 3,550 Less: Accumulated depreciation and amortization (1,401) (1,598) Property and equipment, net $ 2,073 $ 1,9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Components of Lease Expense and Supplemental Cash Flow Information</t>
        </is>
      </c>
      <c r="B4" s="4" t="inlineStr">
        <is>
          <t xml:space="preserve">The components of our lease expense were as follows (in millions): Year Ended December 31, 2022 2023 2024 Lease cost Finance lease cost: Amortization of assets $ 186 $ 188 $ 168 Interest of lease liabilities 13 31 25 Operating lease cost 304 321 294 Short-term lease cost 7 10 2 Variable lease cost 142 129 115 Sublease income (17) (22) (22) Total lease cost $ 635 $ 657 $ 582 Supplemental cash flow information related to leases was as follows (in millions): Year Ended December 31, 2022 2023 2024 Other information Cash paid for amounts included in the measurement of lease liabilities: Operating cash flows from financing leases $ 13 $ 32 $ 26 Operating cash flows from operating leases 339 335 332 Financing cash flows from financing leases 184 171 172 Right-of-use assets obtained in exchange for lease obligations: Operating lease liabilities $ 329 $ 84 $ 132 Finance lease liabilities 349 216 4 </t>
        </is>
      </c>
    </row>
    <row r="5">
      <c r="A5" s="4" t="inlineStr">
        <is>
          <t>Supplemental Balance Sheet Information</t>
        </is>
      </c>
      <c r="B5" s="4" t="inlineStr">
        <is>
          <t>Supplemental balance sheet information related to leases was as follows (in millions, except lease term and discount rate): As of December 31, 2023 2024 Operating Leases Operating lease right-of-use assets $ 1,241 $ 1,158 Operating lease liability, current $ 190 $ 175 Operating lease liabilities, non-current 1,550 1,454 Total operating lease liabilities $ 1,740 $ 1,629 As of December 31, 2023 2024 Finance Leases Property and equipment, at cost $ 683 $ 641 Accumulated depreciation (250) (372) Property and equipment, net $ 433 $ 269 Other current liabilities $ 156 $ 136 Other long-term liabilities 322 174 Total finance leases liabilities $ 478 $ 310 As of December 31, 2023 2024 Weighted-average remaining lease term Operating leases 15 years 15 years Finance leases 3 years 2 years Weighted-average discount rate Operating leases 6.6 % 6.7 % Finance leases 6.3 % 6.6 %</t>
        </is>
      </c>
    </row>
    <row r="6">
      <c r="A6" s="4" t="inlineStr">
        <is>
          <t>Maturity of Lease Liabilities, Operating</t>
        </is>
      </c>
      <c r="B6" s="4" t="inlineStr">
        <is>
          <t xml:space="preserve">Maturities of lease liabilities were as follows (in millions): As of December 31, 2024 Operating Leases Finance Leases 2025 $ 271 $ 174 2026 258 132 2027 235 23 2028 212 1 2029 207 1 Thereafter 1,727 1 Total undiscounted lease payments 2,910 332 Less: imputed interest (1,281) (22) Total lease liabilities $ 1,629 $ 310 </t>
        </is>
      </c>
    </row>
    <row r="7">
      <c r="A7" s="4" t="inlineStr">
        <is>
          <t>Maturity of Lease Liabilities, Finance</t>
        </is>
      </c>
      <c r="B7" s="4" t="inlineStr">
        <is>
          <t xml:space="preserve">Maturities of lease liabilities were as follows (in millions): As of December 31, 2024 Operating Leases Finance Leases 2025 $ 271 $ 174 2026 258 132 2027 235 23 2028 212 1 2029 207 1 Thereafter 1,727 1 Total undiscounted lease payments 2,910 332 Less: imputed interest (1,281) (22) Total lease liabilities $ 1,629 $ 3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the Carrying Value of Goodwill by Segment</t>
        </is>
      </c>
      <c r="B4" s="4" t="inlineStr">
        <is>
          <t xml:space="preserve">The following table presents the changes in the carrying value of goodwill by segment (in millions): Mobility Delivery Freight Total Goodwill Balance as of January 1, 2023 $ 2,421 $ 4,405 $ 1,437 $ 8,263 Loss on disposal (9) — — (9) Divestiture — (36) — (36) Foreign currency translation and other adjustments (75) — 8 (67) Balance as of December 31, 2023 2,337 4,369 1,445 8,151 Foreign currency translation and other adjustments (76) (2) (7) (85) Balance as of December 31, 2024 $ 2,261 $ 4,367 $ 1,438 $ 8,066 </t>
        </is>
      </c>
    </row>
    <row r="5">
      <c r="A5" s="4" t="inlineStr">
        <is>
          <t>Schedule of Finite-Lived Intangible Assets</t>
        </is>
      </c>
      <c r="B5" s="4" t="inlineStr">
        <is>
          <t xml:space="preserve">The components of intangible assets, net were as follows (in millions except years): Gross Carrying Value Accumulated Amortization Net Carrying Value Weighted Average Remaining Useful Life - Years December 31, 2023 Consumer, Merchant and other relationships $ 1,800 $ (697) $ 1,103 8 Developed technology 890 (621) 269 5 Trade name, trademarks and other 154 (101) 53 4 Intangible assets $ 2,844 $ (1,419) $ 1,425 Gross Carrying Value Accumulated Amortization Net Carrying Value Weighted Average Remaining Useful Life - Years December 31, 2024 Consumer, Merchant and other relationships $ 1,789 $ (889) $ 900 8 Developed technology 890 (690) 200 4 Trade name, trademarks and other 145 (120) 25 5 Intangible assets $ 2,824 $ (1,699) $ 1,125 </t>
        </is>
      </c>
    </row>
    <row r="6">
      <c r="A6" s="4" t="inlineStr">
        <is>
          <t>Schedule of Future Amortization Expense</t>
        </is>
      </c>
      <c r="B6" s="4" t="inlineStr">
        <is>
          <t xml:space="preserve">The estimated aggregate future amortization expense for intangible assets subject to amortization as of December 31, 2024 is summarized below (in millions): Estimated Future Amortization Expense Year Ending December 31, 2025 $ 246 2026 185 2027 170 2028 127 2029 84 Thereafter 311 Total $ 1,1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Long-Term Debt and Revolving Credit Arrangements (Tables)</t>
        </is>
      </c>
      <c r="B1" s="2" t="inlineStr">
        <is>
          <t>12 Months Ended</t>
        </is>
      </c>
    </row>
    <row r="2">
      <c r="B2" s="2" t="inlineStr">
        <is>
          <t>Dec. 31, 2024</t>
        </is>
      </c>
    </row>
    <row r="3">
      <c r="A3" s="3" t="inlineStr">
        <is>
          <t>Debt Disclosure [Abstract]</t>
        </is>
      </c>
      <c r="B3" s="4" t="inlineStr">
        <is>
          <t xml:space="preserve"> </t>
        </is>
      </c>
    </row>
    <row r="4">
      <c r="A4" s="4" t="inlineStr">
        <is>
          <t>Schedule of Components of Debt</t>
        </is>
      </c>
      <c r="B4" s="4" t="inlineStr">
        <is>
          <t>Components of debt, including the associated effective interest rates and maturities were as follows (in millions, except for percentages): As of December 31, 2023 2024 Effective Interest Rates Maturities 2030 Senior Note $ — $ 1,250 4.5 % January 15, 2030 2034 Senior Note — 1,500 4.9 % September 15, 2034 2054 Senior Note — 1,250 5.4 % September 15, 2054 2030 Refinanced Term Loans 1,986 — — % — 2026 Senior Note 1,500 — — % — 2027 Senior Note 1,200 700 7.7 % September 15, 2027 2028 Senior Note 500 500 7.0 % January 15, 2028 2029 Senior Note 1,500 1,500 4.7 % August 15, 2029 2025 Convertible Notes (1) 1,150 1,150 0.2 % December 15, 2025 2028 Convertible Notes 1,725 1,725 1.1 % December 1, 2028 Total debt 9,561 9,575 Less: unamortized discount and issuance costs (77) (78) Less: current portion of long-term debt (25) (1,150) Total long-term debt $ 9,459 $ 8,347 (1) The 2025 Convertible Notes will mature on December 15, 2025, and is classified within accrued and other current liabilities on our consolidated balance sheet as of December 31, 2024.</t>
        </is>
      </c>
    </row>
    <row r="5">
      <c r="A5" s="4" t="inlineStr">
        <is>
          <t>Schedule of Carrying Values and Estimated Fair Values of Debt Instruments</t>
        </is>
      </c>
      <c r="B5" s="4" t="inlineStr">
        <is>
          <t xml:space="preserve">The following table presents the fair values of our Senior Notes as of December 31, 2024, and were determined based on quoted prices in markets that are not active, which is considered a Level 2 valuation input (in millions): As of December 31, 2024 2027 Senior Note $ 713 2028 Senior Note 505 2029 Senior Note 1,450 Total $ 2,668 </t>
        </is>
      </c>
    </row>
    <row r="6">
      <c r="A6" s="4" t="inlineStr">
        <is>
          <t>Future Principal Payments</t>
        </is>
      </c>
      <c r="B6" s="4" t="inlineStr">
        <is>
          <t xml:space="preserve">The future principal payments for our long-term debt as of December 31, 2024 are summarized as follows (in millions): Future Minimum Payments Year Ending December 31, 2025 $ 1,150 2026 — 2027 700 2028 2,225 2029 1,500 Thereafter 4,000 Total $ 9,575 </t>
        </is>
      </c>
    </row>
    <row r="7">
      <c r="A7" s="4" t="inlineStr">
        <is>
          <t>Schedule of Debt Expense</t>
        </is>
      </c>
      <c r="B7" s="4" t="inlineStr">
        <is>
          <t xml:space="preserve">The following table presents the amount of interest expense recognized relating to the contractual interest coupon and amortization of the debt discount and issuance costs with respect to our long-term debt, for the years ended December 31, 2022, 2023 and 2024 (in millions): Year Ended December 31, 2022 2023 2024 Contractual interest coupon $ 510 $ 577 $ 473 Amortization of debt discount and issuance costs 15 18 16 Total interest expense from long-term debt $ 525 $ 595 $ 48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accounts receivable</t>
        </is>
      </c>
      <c r="B3" s="5" t="n">
        <v>95</v>
      </c>
      <c r="C3" s="5" t="n">
        <v>91</v>
      </c>
    </row>
    <row r="4">
      <c r="A4" s="4" t="inlineStr">
        <is>
          <t>Common stock, par value (in dollars per share)</t>
        </is>
      </c>
      <c r="B4" s="7" t="n">
        <v>1e-05</v>
      </c>
      <c r="C4" s="7" t="n">
        <v>1e-05</v>
      </c>
    </row>
    <row r="5">
      <c r="A5" s="4" t="inlineStr">
        <is>
          <t>Common stock, shares authorized (in shares)</t>
        </is>
      </c>
      <c r="B5" s="6" t="n">
        <v>5000000</v>
      </c>
      <c r="C5" s="6" t="n">
        <v>5000000</v>
      </c>
    </row>
    <row r="6">
      <c r="A6" s="4" t="inlineStr">
        <is>
          <t>Common stock, shares issued (in shares)</t>
        </is>
      </c>
      <c r="B6" s="6" t="n">
        <v>2107953</v>
      </c>
      <c r="C6" s="6" t="n">
        <v>2071144</v>
      </c>
    </row>
    <row r="7">
      <c r="A7" s="4" t="inlineStr">
        <is>
          <t>Common stock, shares outstanding (in shares)</t>
        </is>
      </c>
      <c r="B7" s="6" t="n">
        <v>2107953</v>
      </c>
      <c r="C7" s="6" t="n">
        <v>207114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Prepaid expenses and other current assets were as follows (in millions): As of December 31, 2023 2024 Prepaid expenses $ 400 $ 415 Other receivables 717 482 Other 564 493 Prepaid expenses and other current assets $ 1,681 $ 1,390 </t>
        </is>
      </c>
    </row>
    <row r="5">
      <c r="A5" s="4" t="inlineStr">
        <is>
          <t>Schedule of Accrued and Other Current Liabilities</t>
        </is>
      </c>
      <c r="B5" s="4" t="inlineStr">
        <is>
          <t xml:space="preserve">Accrued and other current liabilities were as follows (in millions): As of December 31, 2023 2024 Accrued legal, regulatory and non-income taxes $ 1,044 $ 1,533 Accrued Drivers and Merchants liability 1,996 1,421 Accrued compensation and employee benefits 710 649 Income and other tax liabilities 684 751 Current portion of long-term debt 25 1,150 Other 1,938 2,185 Accrued and other current liabilities $ 6,397 $ 7,689 </t>
        </is>
      </c>
    </row>
    <row r="6">
      <c r="A6" s="4" t="inlineStr">
        <is>
          <t>Schedule of Other Long-Term Liabilities</t>
        </is>
      </c>
      <c r="B6" s="4" t="inlineStr">
        <is>
          <t xml:space="preserve">Other long-term liabilities were as follows (in millions): As of December 31, 2023 2024 Deferred tax liabilities $ 56 $ 9 Other 589 440 Other long-term liabilities $ 645 $ 449 </t>
        </is>
      </c>
    </row>
    <row r="7">
      <c r="A7" s="4" t="inlineStr">
        <is>
          <t>Schedule of Accumulated Other Comprehensive Income (Loss)</t>
        </is>
      </c>
      <c r="B7" s="4" t="inlineStr">
        <is>
          <t>The changes in composition of accumulated other comprehensive income (loss), net of tax, for the were as follows (in millions): Foreign Currency Translation Adjustments Unrealized Gains (Losses) on Available-for-Sale Securities, Net of Tax Total Balance as of December 31, 2021 $ (524) $ — $ (524) Other comprehensive income before reclassifications 81 — 81 Amounts reclassified from accumulated other comprehensive income — — — Other comprehensive income (loss) 81 — 81 Balance as of December 31, 2022 $ (443) $ — $ (443) Foreign Currency Translation Adjustments Unrealized Gains (Losses) on Available-for-Sale Securities, Net of Tax Total Balance as of December 31, 2022 $ (443) $ — $ (443) Other comprehensive income before reclassifications (123) 5 (118) Amounts reclassified from accumulated other comprehensive income (1) 140 — 140 Other comprehensive income (loss) 17 5 22 Balance as of December 31, 2023 $ (426) $ 5 $ (421) (1) The amounts were reported as part of the loss from the sale of our remaining interest in MLU B.V., which was recorded in other income (expense), net in our consolidated statement of operations during the year ended December 31, 2023. Refer to Note 4 - Equity Method Investments for further information. Foreign Currency Translation Adjustments Unrealized Gains (Losses) on Available-for-Sale Securities, Net of Tax Total Balance as of December 31, 2023 $ (426) $ 5 $ (421) Other comprehensive income before reclassifications (95) (1) (96) Amounts reclassified from accumulated other comprehensive income — — — Other comprehensive income (loss) (95) (1) (96) Balance as of December 31, 2024 $ (521) $ 4 $ (517)</t>
        </is>
      </c>
    </row>
    <row r="8">
      <c r="A8" s="4" t="inlineStr">
        <is>
          <t>Components of Other Income (Expense), Net</t>
        </is>
      </c>
      <c r="B8" s="4" t="inlineStr">
        <is>
          <t>The components of other income (expense), net were as follows (in millions): Year Ended December 31, 2022 2023 2024 Interest income $ 139 $ 484 $ 721 Foreign currency exchange gains (losses), net (147) (182) (391) Gain on business divestitures, net (1) 14 204 — Loss from sale of investments (2) — (74) — Unrealized gain (loss) on debt and equity securities, net (3) (7,045) 1,610 1,832 Impairment of equity method investment (4) (182) — — Revaluation of MLU B.V. call option (5) 191 — — Acquisition termination fee (6) — — (236) Other, net 1 (198) (77) Other income (expense), net $ (7,029) $ 1,844 $ 1,849 (1) During the year ended December 31, 2023, gain on business divestitures, net represented a $204 million gain on the sale of interest in Careem Technologies. Refer to Note 17 – Divestitures for further information. (2) Refer to Note 4 - Equity Method Investments for further information. (3) During the year ended December 31, 2022, unrealized gain (loss) on debt and equity securities, net represents changes in the fair value of our equity securities, primarily including: a $3.0 billion net unrealized loss on our Aurora investments, a $2.1 billion net unrealized loss on our Grab investment, a $1.0 billion net unrealized loss on our Didi investment, a $747 million change of fair value on our Zomato investment, as well as a $142 million net unrealized loss on our other investments in securities accounted for under the fair value option. During the year ended December 31, 2023, unrealized gain (loss) on debt and equity securities, net represents changes in the fair value of our equity securities, primarily including: a $985 million net unrealized gain on our Aurora investment, a $443 million net unrealized gain on our Didi investment, a $84 million net unrealized gain on our Joby investment, and a $80 million net unrealized gain on our Grab investment. During the year ended December 31, 2024, unrealized gain (loss) on debt and equity securities, net represents changes in the fair value of our equity securities, primarily including: a $723 million net unrealized gain on our Grab investment, a $629 million net unrealized gain on our Aurora investment, and a $357 million net unrealized gain on our Didi investment. Refer to Note 3 – Investments and Fair Value Measurement for further information. (4) During the year ended December 31, 2022, impairment of equity method investment represents a $182 million impairment loss recorded on our MLU B.V. equity method investment. Refer to Note 4 – Equity Method Investments for further information. (5) During the year ended December 31, 2022, revaluation of MLU B.V. call option represents a $191 million net gain for the change in fair value of the call option granted to Yandex. Refer to Note 4 – Equity Method Investments for further information. (6) Refer to Note 1 – Description of Business and Summary of Significant Accounting Policies for further information on Foodpanda Taiwa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ummary of Stock Options and SAR Activity</t>
        </is>
      </c>
      <c r="B4" s="4" t="inlineStr">
        <is>
          <t xml:space="preserve">A summary of stock option and SAR activity for the year ended December 31, 2024 is as follows (in millions, except share amounts which are reflected in thousands, per share amounts, and years): SARs Outstanding Number of SARs Options Outstanding Number of Shares Weighted-Average Exercise Price Per Share Weighted-Average Remaining Contractual Life (in years) Aggregate Intrinsic Value As of December 31, 2023 123 12,641 $ 20.03 2.79 $ 535 Granted — 3,009 $ 62.72 Exercised (90) (7,909) $ 16.90 Canceled and forfeited — (543) $ 32.19 As of December 31, 2024 33 7,198 $ 40.16 4.90 $ 153 Exercisable as of December 31, 2024 33 3,484 $ 22.03 3.16 $ 135 </t>
        </is>
      </c>
    </row>
    <row r="5">
      <c r="A5" s="4" t="inlineStr">
        <is>
          <t>Schedule of Restricted Stock Units Activity</t>
        </is>
      </c>
      <c r="B5" s="4" t="inlineStr">
        <is>
          <t xml:space="preserve">The following table summarizes the activity related to our RSUs for the year ended December 31, 2024 (in thousands, except per share amounts): Number of Shares Weighted-Average Unvested and outstanding as of December 31, 2023 90,827 $ 34.49 Granted 28,750 $ 74.87 Vested (43,285) $ 38.76 Canceled and forfeited (10,090) $ 40.89 Unvested and outstanding as of December 31, 2024 66,202 $ 48.49 </t>
        </is>
      </c>
    </row>
    <row r="6">
      <c r="A6" s="4" t="inlineStr">
        <is>
          <t>Schedule of Stock-Based Compensation Expense by Function</t>
        </is>
      </c>
      <c r="B6" s="4" t="inlineStr">
        <is>
          <t xml:space="preserve">The following table summarizes total stock-based compensation expense by function for the years ended December 31, 2022, 2023 and 2024 (in millions): Year Ended December 31, 2022 2023 2024 Operations and support $ 154 $ 184 $ 218 Sales and marketing 102 96 91 Research and development 1,060 1,215 1,104 General and administrative 477 440 383 Total $ 1,793 $ 1,935 $ 1,79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US and Foreign Component of Income (Loss) Before Income Tax</t>
        </is>
      </c>
      <c r="B4" s="4" t="inlineStr">
        <is>
          <t xml:space="preserve">The U.S. and foreign components of income (loss) before provision for (benefit from) income taxes for the years ended December 31, 2022, 2023 and 2024 are as follows (in millions): Year Ended December 31, 2022 2023 2024 U.S. $ (8,523) $ 1,525 $ 3,455 Foreign (903) 796 670 Income (loss) before income taxes and income (loss) from equity method investments $ (9,426) $ 2,321 $ 4,125 </t>
        </is>
      </c>
    </row>
    <row r="5">
      <c r="A5" s="4" t="inlineStr">
        <is>
          <t>Components of Income Tax Expense</t>
        </is>
      </c>
      <c r="B5" s="4" t="inlineStr">
        <is>
          <t>The components of the provision for (benefit from) income taxes for the years ended December 31, 2022, 2023 and 2024 are as follows (in millions): Year Ended December 31, 2022 2023 2024 Current Federal $ 8 $ 1 $ 22 State 15 16 42 Foreign 237 170 205 Total current tax expense 260 187 269 Deferred Federal (251) 11 (5,154) State (92) 12 (857) Foreign (98) 3 (16) Total deferred tax expense (benefit) (441) 26 (6,027) Total provision for (benefit from) income taxes $ (181) $ 213 $ (5,758)</t>
        </is>
      </c>
    </row>
    <row r="6">
      <c r="A6" s="4" t="inlineStr">
        <is>
          <t>Reconciliation of the Statutory Federal Income Tax Rate</t>
        </is>
      </c>
      <c r="B6" s="4" t="inlineStr">
        <is>
          <t>The following is a reconciliation of the statutory federal income tax rate to our effective tax rate for the years ended December 31, 2022, 2023 and 2024: Year Ended December 31, 2022 2023 2024 Federal statutory income tax rate 21.0 % 21.0 % 21.0 % State income tax expense (1) 0.8 1.2 (19.8) Foreign rate differential 2.0 (0.4) (0.4) Non-deductible expenses (0.7) (0.2) 2.2 Stock-based compensation (1.4) (1.9) (5.2) Federal research and development credits 0.6 (7.2) (5.1) Deferred tax on investments (1.1) (3.5) — Entity restructuring (2) (12.7) 0.6 (0.5) Change in unrecognized tax benefits (8.9) (6.8) 37.8 Valuation allowance (3) 1.1 (2.8) (164.3) US effects on foreign operations 0.6 4.1 (2.5) Withholding taxes (0.3) 9.5 (0.1) Other interest 1.7 (4.1) (2.8) Other, net (0.8) (0.3) 0.1 Effective income tax rate 1.9 % 9.2 % (139.6) % (1) We consistently report the effects of the state valuation allowance on the state income tax expense line-item within our effective tax rate. In 2024, we released $1.2 billion of our valuation allowance on our U.S. state deferred tax assets, with the exception of our California R&amp;D credits. (2) In the fourth quarter of 2022, we transferred certain intangible assets among our wholly-owned subsidiaries to align our structure to our evolving operations. The transfer resulted in a net reduction in deferred tax assets of $1.7 billion; however, there was no financial statement expense recognized since the deferred tax asset was offset by a full valuation allowance. (3) In 2024, we released $5.2 billion of our valuation allowance on our U.S. federal deferred tax assets. This is included on the change in valuation allowance line-item.</t>
        </is>
      </c>
    </row>
    <row r="7">
      <c r="A7" s="4" t="inlineStr">
        <is>
          <t>Deferred Tax Assets and Liabilities</t>
        </is>
      </c>
      <c r="B7" s="4" t="inlineStr">
        <is>
          <t xml:space="preserve">The components of deferred tax assets and liabilities as of December 31, 2023 and 2024 are as follows (in millions): As of December 31, 2023 2024 Deferred tax assets Net operating loss carryforwards $ 6,164 $ 4,319 Research and development credits 1,275 1,539 Stock-based compensation 66 71 Accruals and reserves 440 730 Accrued legal 120 221 Fixed assets and intangible assets 4,135 3,500 Lease liability 436 391 Interest limitation carryforwards 876 760 Capitalized research expenses 771 1,317 Other 211 381 Total deferred tax assets 14,494 13,229 Less: Valuation allowance (13,945) (6,267) Total deferred tax assets, net of valuation allowance 549 6,962 Deferred tax liabilities Investments 114 515 ROU assets 301 270 Other 18 14 Total deferred tax liabilities 433 799 Net deferred tax assets (liabilities) $ 116 $ 6,163 </t>
        </is>
      </c>
    </row>
    <row r="8">
      <c r="A8" s="4" t="inlineStr">
        <is>
          <t>Schedule of Unrecognized Tax Benefits Roll Forward</t>
        </is>
      </c>
      <c r="B8" s="4" t="inlineStr">
        <is>
          <t>The following table reflects changes in gross unrecognized tax benefits (in millions): Year Ended December 31, 2022 2023 2024 Unrecognized tax benefits at beginning of year $ 2,657 $ 3,513 $ 3,345 Gross increases - current year tax positions 814 177 201 Gross increases - prior year tax positions (1) 93 42 1,437 Gross decreases - prior year tax positions (51) (315) (37) Gross decreases - settlements with tax authorities — — (6) Gross decreases - lapse of statute of limitations — (72) (3) Unrecognized tax benefits at end of year $ 3,513 $ 3,345 $ 4,937 (1) In 2024, new information became available that required a remeasurement of a prior year transfer pricing tax position resulting in an overall reduction in our net deferred tax assets of $1.2 billion, which is fully offset by a change in the valuation allowance. This is reflected in the increases to prior year uncertain tax positions above.</t>
        </is>
      </c>
    </row>
    <row r="9">
      <c r="A9" s="4" t="inlineStr">
        <is>
          <t>Schedule of Open Tax Years for Major Tax Jurisdictions</t>
        </is>
      </c>
      <c r="B9" s="4" t="inlineStr">
        <is>
          <t>As of December 31, 2024, the open tax years for our major tax jurisdictions are as follows: Jurisdiction Tax Years U.S. Federal 2011 - 2024 U.S. States 2008 - 2024 Australia 2019 - 2024 Netherlands 2019 - 2024 United Kingdom 2022 - 202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Income (Loss) Per Share</t>
        </is>
      </c>
      <c r="B4" s="4" t="inlineStr">
        <is>
          <t>The following table sets forth the computation of basic and diluted net income (loss) per share attributable to common stockholders (in millions, except share amounts which are reflected in thousands, and per share amounts): Year Ended December 31, 2022 2023 2024 Basic net income (loss) per share: Numerator Net income (loss) including non-controlling interests $ (9,138) $ 2,156 $ 9,845 Net income (loss) attributable to non-controlling interests, net of tax 3 269 (11) Net income (loss) attributable to common stockholders $ (9,141) $ 1,887 $ 9,856 Denominator Basic weighted-average common stock outstanding 1,972,131 2,035,651 2,094,602 Basic net income (loss) per share attributable to common stockholders (1) $ (4.64) $ 0.93 $ 4.71 Diluted net income (loss) per share: Numerator Net income (loss) attributable to common stockholders $ (9,141) $ 1,887 $ 9,856 Assumed net loss attributable to Uber Technologies, Inc. upon redemption of Freight Holding convertible common shares, non-controlling interest (41) (62) (49) Interest expense, amortization of debt discount and issuance costs of 2025 Convertible Notes — 2 — Diluted net income (loss) attributable to common stockholders $ (9,182) $ 1,827 $ 9,807 Denominator Number of shares used in basic net income (loss) per share computation 1,972,131 2,035,651 2,094,602 Weighted-average effect of potentially dilutive securities: Stock options — 9,989 4,987 RSUs — 25,671 35,936 Assumed common shares issued from outstanding RSAs — 139 37 Warrants — 73 73 Common shares issued for ESPP — 627 512 Assumed redemption of Freight Holding convertible common shares, non-controlling interest 2,797 4,301 1,701 Assumed redemption of Freight Series A contingently redeemable preferred stock, non-controlling interest — — 10,339 2025 Convertible Notes — 12,784 — Careem Notes — 2,547 2,321 Diluted weighted-average common stock outstanding 1,974,928 2,091,782 2,150,508 Diluted net income (loss) per share attributable to common stockholders (1) $ (4.65) $ 0.87 $ 4.56 (1) Per share amounts are calculated using unrounded numbers and therefore may not recalculate.</t>
        </is>
      </c>
    </row>
    <row r="5">
      <c r="A5" s="4" t="inlineStr">
        <is>
          <t>Schedule of Antidilutive Securities Excluded from Computation of Earnings Per Share</t>
        </is>
      </c>
      <c r="B5" s="4" t="inlineStr">
        <is>
          <t xml:space="preserve">The following potentially dilutive outstanding securities were excluded from the computation of diluted net income (loss) per share because their effect would have been anti-dilutive for the periods presented, or issuance of such shares is contingent upon the satisfaction of certain conditions which were not satisfied by the end of the period (in thousands): Year Ended December 31, 2022 2023 2024 Freight Series A contingently redeemable preferred stock 30,458 13,430 — Convertible notes 18,250 — — RSUs 98,167 4,534 18,603 Stock options 20,039 207 3,009 Common stock subject to repurchase 2,606 — — Shares committed under ESPP 3,878 867 — Warrants to purchase common stock 73 — — Total 173,471 19,038 21,61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egment Information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 provides information about our segments and a reconciliation to income (loss) before income taxes and income (loss) from equity method investments (in millions): Year Ended December 31, 2022 Mobility Delivery Freight Total Revenue $ 14,029 $ 10,901 $ 6,947 $ 31,877 Platform Participant direct transaction costs (1) (3,090) (4,788) (6,300) (14,178) Other (2) (7,640) (5,562) (647) (13,849) Segment Adjusted EBITDA $ 3,299 $ 551 $ — 3,850 Reconciling items: Corporate G&amp;A and Platform R&amp;D (3) (2,137) Depreciation and amortization (947) Stock-based compensation expense (1,793) Legal, tax, and regulatory reserve changes and settlements (4) (732) Goodwill and asset impairments/loss on sale of assets (25) Acquisition, financing and divestitures related expenses (46) Accelerated lease costs related to cease-use of ROU assets (6) COVID-19 response initiatives (1) Loss on lease arrangement, net (7) Restructuring and related charges (2) Mass arbitration fees, net 14 Income from operations (1,832) Interest expense (565) Other income (expense), net (7,029) Income (loss) before income taxes and income (loss) from equity method investments $ (9,426) Year Ended December 31, 2023 Mobility Delivery Freight Total Revenue $ 19,832 $ 12,204 $ 5,245 $ 37,281 Platform Participant direct transaction costs (1) (5,130) (5,329) (4,714) (15,173) Other (2) (9,739) (5,369) (595) (15,703) Segment Adjusted EBITDA $ 4,963 $ 1,506 $ (64) 6,405 Reconciling items: Corporate G&amp;A and Platform R&amp;D (3) (2,353) Depreciation and amortization (823) Stock-based compensation expense (1,935) Legal, tax, and regulatory reserve changes and settlements (4) (9) Goodwill and asset impairments/loss on sale of assets (84) Acquisition, financing and divestitures related expenses (36) Loss on lease arrangement, net (4) Restructuring and related charges (51) Income from operations 1,110 Interest expense (633) Other income (expense), net 1,844 Income (loss) before income taxes and income (loss) from equity method investments $ 2,321 Year Ended December 31, 2024 Mobility Delivery Freight Total Revenue $ 25,087 $ 13,750 $ 5,141 $ 43,978 Platform Participant direct transaction costs (1) (6,884) (5,591) (4,652) (17,127) Other (2) (11,706) (5,688) (563) (17,957) Segment Adjusted EBITDA $ 6,497 $ 2,471 $ (74) 8,894 Reconciling items: Corporate G&amp;A and Platform R&amp;D (3) (2,410) Depreciation and amortization (711) Stock-based compensation expense (1,796) Legal, tax, and regulatory reserve changes and settlements (4) (1,123) Goodwill and asset impairments/loss on sale of assets (3) Acquisition, financing and divestitures related expenses (25) Loss on lease arrangement, net (2) Restructuring and related charges (25) Income from operations 2,799 Interest expense (523) Other income (expense), net 1,849 Income (loss) before income taxes and income (loss) from equity method investments $ 4,125 (1) Platform Participant direct transaction costs primarily consist of (i) costs paid directly to Platform Earners on our platform recorded in cost of revenue, excluding depreciation and amortization; and (ii) incentives to end-users recorded in sales and marketing. (2) Other primarily consists of non-Platform Participant costs, including: (i) trip insurance, payment card fees and bank fees, customer support and technology costs; and (ii) other operating costs, primarily related to employee headcount costs (excluding stock-based compensation), external contractor expenses and brand marketing as well as (iii) costs related to bringing new Platform Earners and new Platform end-users to the Platform recorded in costs and expenses. (3) Includes costs that are not directly attributable to our reportable segments. Corporate G&amp;A also includes certain shared costs such as finance, accounting, tax, human resources, information technology and legal costs. Platform R&amp;D also includes mapping and payment technologies and support and development of the internal technology infrastructure. Our allocation methodology is periodically evaluated and may change. (4) Legal, tax, and regulatory reserve changes and settlements are primarily related to certain significant legal proceedings or governmental investigations related to worker classification definitions, or tax agencies challenging our non-income tax positions. These matters have limited precedent, cover extended historical periods and are unpredictable in both magnitude and timing, therefore are distinct from normal, recurring legal, tax and regulatory matters and related expenses incurred in our ongoing operating performance.</t>
        </is>
      </c>
    </row>
    <row r="5">
      <c r="A5" s="4" t="inlineStr">
        <is>
          <t>Schedule of Revenue and Long-Lived Assets from Geographic Area</t>
        </is>
      </c>
      <c r="B5" s="4" t="inlineStr">
        <is>
          <t xml:space="preserve">The following tables set forth revenue and long-lived assets, net by geographic area as of and for the years ended December 31, 2022, 2023 and 2024 (in millions): Year Ended December 31, 2022 2023 2024 United States $ 17,953 $ 18,620 $ 21,429 United Kingdom (1) 4,215 6,522 8,373 All other countries 9,709 12,139 14,176 Total Revenue $ 31,877 $ 37,281 $ 43,978 (1) In 2022, we modified our arrangements in certain markets and, as a result, present the respective Mobility and Delivery revenue on a gross basis. Payments to Drivers and Couriers are recognized in cost of revenue, exclusive of depreciation and amortization. As of December 31, 2023 2024 United States $ 2,980 $ 2,757 All other countries 334 353 Total long-lived assets, net $ 3,314 $ 3,11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ncontrolling Interest (Tables)</t>
        </is>
      </c>
      <c r="B1" s="2" t="inlineStr">
        <is>
          <t>12 Months Ended</t>
        </is>
      </c>
    </row>
    <row r="2">
      <c r="B2" s="2" t="inlineStr">
        <is>
          <t>Dec. 31, 2024</t>
        </is>
      </c>
    </row>
    <row r="3">
      <c r="A3" s="3" t="inlineStr">
        <is>
          <t>Noncontrolling Interest [Abstract]</t>
        </is>
      </c>
      <c r="B3" s="4" t="inlineStr">
        <is>
          <t xml:space="preserve"> </t>
        </is>
      </c>
    </row>
    <row r="4">
      <c r="A4" s="4" t="inlineStr">
        <is>
          <t>Rollforward of Freight Holding Supplier Financing Program</t>
        </is>
      </c>
      <c r="B4" s="4" t="inlineStr">
        <is>
          <t xml:space="preserve">A rollforward of Freight Holding obligations confirmed and paid during the year is presented below (in millions): Year Ended December 31, 2024 Confirmed obligations outstanding balance at the beginning of the year $ 125 Invoices confirmed during the year 1,838 Confirmed invoices paid during the year (1,863) Confirmed obligations outstanding at the end of the year $ 1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Gain on Disposition</t>
        </is>
      </c>
      <c r="B4" s="4" t="inlineStr">
        <is>
          <t xml:space="preserve">The following table presents the gain on sale of the interest in Careem Technologies. The gain associated with the divestiture was included in other income (expense), net in the consolidated statement of operations (in millions): Year Ended December 31, 2023 Fair value of common shares received $ 300 Cash consideration received 40 Net consideration received for sale of interest in Careem Technologies 340 Carrying value of net assets transferred (136) Gain on the sale of interest in Careem Technologies $ 20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21" customWidth="1" min="2" max="2"/>
    <col width="22" customWidth="1" min="3" max="3"/>
    <col width="44" customWidth="1" min="4" max="4"/>
    <col width="22" customWidth="1" min="5" max="5"/>
    <col width="22" customWidth="1" min="6" max="6"/>
  </cols>
  <sheetData>
    <row r="1">
      <c r="A1" s="1" t="inlineStr">
        <is>
          <t>Description of Business and Summary of Significant Accounting Policies - Narrative (Details) $ in Millions</t>
        </is>
      </c>
      <c r="B1" s="2" t="inlineStr">
        <is>
          <t>1 Months Ended</t>
        </is>
      </c>
      <c r="C1" s="2" t="inlineStr">
        <is>
          <t>6 Months Ended</t>
        </is>
      </c>
      <c r="D1" s="2" t="inlineStr">
        <is>
          <t>12 Months Ended</t>
        </is>
      </c>
    </row>
    <row r="2">
      <c r="B2" s="2" t="inlineStr">
        <is>
          <t>May 31, 2024 USD ($)</t>
        </is>
      </c>
      <c r="C2" s="2" t="inlineStr">
        <is>
          <t>Jun. 30, 2025 USD ($)</t>
        </is>
      </c>
      <c r="D2" s="2" t="inlineStr">
        <is>
          <t>Dec. 31, 2024 USD ($) period purchasePeriod</t>
        </is>
      </c>
      <c r="E2" s="2" t="inlineStr">
        <is>
          <t>Dec. 31, 2023 USD ($)</t>
        </is>
      </c>
      <c r="F2" s="2" t="inlineStr">
        <is>
          <t>Dec. 31, 2022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 termination fee</t>
        </is>
      </c>
      <c r="B4" s="4" t="inlineStr">
        <is>
          <t xml:space="preserve"> </t>
        </is>
      </c>
      <c r="C4" s="4" t="inlineStr">
        <is>
          <t xml:space="preserve"> </t>
        </is>
      </c>
      <c r="D4" s="5" t="n">
        <v>236</v>
      </c>
      <c r="E4" s="5" t="n">
        <v>0</v>
      </c>
      <c r="F4" s="5" t="n">
        <v>0</v>
      </c>
    </row>
    <row r="5">
      <c r="A5" s="4" t="inlineStr">
        <is>
          <t>Chargebacks and credit card losses</t>
        </is>
      </c>
      <c r="B5" s="4" t="inlineStr">
        <is>
          <t xml:space="preserve"> </t>
        </is>
      </c>
      <c r="C5" s="4" t="inlineStr">
        <is>
          <t xml:space="preserve"> </t>
        </is>
      </c>
      <c r="D5" s="5" t="n">
        <v>252</v>
      </c>
      <c r="E5" s="6" t="n">
        <v>245</v>
      </c>
      <c r="F5" s="6" t="n">
        <v>286</v>
      </c>
    </row>
    <row r="6">
      <c r="A6" s="4" t="inlineStr">
        <is>
          <t>Number of required service periods | period</t>
        </is>
      </c>
      <c r="B6" s="4" t="inlineStr">
        <is>
          <t xml:space="preserve"> </t>
        </is>
      </c>
      <c r="C6" s="4" t="inlineStr">
        <is>
          <t xml:space="preserve"> </t>
        </is>
      </c>
      <c r="D6" s="6" t="n">
        <v>2</v>
      </c>
      <c r="E6" s="4" t="inlineStr">
        <is>
          <t xml:space="preserve"> </t>
        </is>
      </c>
      <c r="F6" s="4" t="inlineStr">
        <is>
          <t xml:space="preserve"> </t>
        </is>
      </c>
    </row>
    <row r="7">
      <c r="A7" s="4" t="inlineStr">
        <is>
          <t>Advertising expenses</t>
        </is>
      </c>
      <c r="B7" s="4" t="inlineStr">
        <is>
          <t xml:space="preserve"> </t>
        </is>
      </c>
      <c r="C7" s="4" t="inlineStr">
        <is>
          <t xml:space="preserve"> </t>
        </is>
      </c>
      <c r="D7" s="5" t="n">
        <v>1900</v>
      </c>
      <c r="E7" s="6" t="n">
        <v>1700</v>
      </c>
      <c r="F7" s="6" t="n">
        <v>1700</v>
      </c>
    </row>
    <row r="8">
      <c r="A8" s="4" t="inlineStr">
        <is>
          <t>Incentives, refunds, and credits to end-users</t>
        </is>
      </c>
      <c r="B8" s="4" t="inlineStr">
        <is>
          <t xml:space="preserve"> </t>
        </is>
      </c>
      <c r="C8" s="4" t="inlineStr">
        <is>
          <t xml:space="preserve"> </t>
        </is>
      </c>
      <c r="D8" s="5" t="n">
        <v>1400</v>
      </c>
      <c r="E8" s="5" t="n">
        <v>1700</v>
      </c>
      <c r="F8" s="5" t="n">
        <v>2200</v>
      </c>
    </row>
    <row r="9">
      <c r="A9" s="4" t="inlineStr">
        <is>
          <t>Service-Based Award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quisite service period</t>
        </is>
      </c>
      <c r="B11" s="4" t="inlineStr">
        <is>
          <t xml:space="preserve"> </t>
        </is>
      </c>
      <c r="C11" s="4" t="inlineStr">
        <is>
          <t xml:space="preserve"> </t>
        </is>
      </c>
      <c r="D11" s="4" t="inlineStr">
        <is>
          <t>4 years</t>
        </is>
      </c>
      <c r="E11" s="4" t="inlineStr">
        <is>
          <t xml:space="preserve"> </t>
        </is>
      </c>
      <c r="F11" s="4" t="inlineStr">
        <is>
          <t xml:space="preserve"> </t>
        </is>
      </c>
    </row>
    <row r="12">
      <c r="A12" s="4" t="inlineStr">
        <is>
          <t>Expected dividend yield</t>
        </is>
      </c>
      <c r="B12" s="4" t="inlineStr">
        <is>
          <t xml:space="preserve"> </t>
        </is>
      </c>
      <c r="C12" s="4" t="inlineStr">
        <is>
          <t xml:space="preserve"> </t>
        </is>
      </c>
      <c r="D12" s="9" t="n">
        <v>0</v>
      </c>
      <c r="E12" s="4" t="inlineStr">
        <is>
          <t xml:space="preserve"> </t>
        </is>
      </c>
      <c r="F12" s="4" t="inlineStr">
        <is>
          <t xml:space="preserve"> </t>
        </is>
      </c>
    </row>
    <row r="13">
      <c r="A13" s="4" t="inlineStr">
        <is>
          <t>Employee Stock Purchase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secutive offering period</t>
        </is>
      </c>
      <c r="B15" s="4" t="inlineStr">
        <is>
          <t xml:space="preserve"> </t>
        </is>
      </c>
      <c r="C15" s="4" t="inlineStr">
        <is>
          <t xml:space="preserve"> </t>
        </is>
      </c>
      <c r="D15" s="4" t="inlineStr">
        <is>
          <t>12 months</t>
        </is>
      </c>
      <c r="E15" s="4" t="inlineStr">
        <is>
          <t xml:space="preserve"> </t>
        </is>
      </c>
      <c r="F15" s="4" t="inlineStr">
        <is>
          <t xml:space="preserve"> </t>
        </is>
      </c>
    </row>
    <row r="16">
      <c r="A16" s="4" t="inlineStr">
        <is>
          <t>Number of purchase periods | purchasePeriod</t>
        </is>
      </c>
      <c r="B16" s="4" t="inlineStr">
        <is>
          <t xml:space="preserve"> </t>
        </is>
      </c>
      <c r="C16" s="4" t="inlineStr">
        <is>
          <t xml:space="preserve"> </t>
        </is>
      </c>
      <c r="D16" s="6" t="n">
        <v>2</v>
      </c>
      <c r="E16" s="4" t="inlineStr">
        <is>
          <t xml:space="preserve"> </t>
        </is>
      </c>
      <c r="F16" s="4" t="inlineStr">
        <is>
          <t xml:space="preserve"> </t>
        </is>
      </c>
    </row>
    <row r="17">
      <c r="A17" s="4" t="inlineStr">
        <is>
          <t>Purchase period</t>
        </is>
      </c>
      <c r="B17" s="4" t="inlineStr">
        <is>
          <t xml:space="preserve"> </t>
        </is>
      </c>
      <c r="C17" s="4" t="inlineStr">
        <is>
          <t xml:space="preserve"> </t>
        </is>
      </c>
      <c r="D17" s="4" t="inlineStr">
        <is>
          <t>6 months</t>
        </is>
      </c>
      <c r="E17" s="4" t="inlineStr">
        <is>
          <t xml:space="preserve"> </t>
        </is>
      </c>
      <c r="F17" s="4" t="inlineStr">
        <is>
          <t xml:space="preserve"> </t>
        </is>
      </c>
    </row>
    <row r="18">
      <c r="A18" s="4" t="inlineStr">
        <is>
          <t>Employee stock purchase plan, discount from market price (as a percent)</t>
        </is>
      </c>
      <c r="B18" s="4" t="inlineStr">
        <is>
          <t xml:space="preserve"> </t>
        </is>
      </c>
      <c r="C18" s="4" t="inlineStr">
        <is>
          <t xml:space="preserve"> </t>
        </is>
      </c>
      <c r="D18" s="9" t="n">
        <v>0.15</v>
      </c>
      <c r="E18" s="4" t="inlineStr">
        <is>
          <t xml:space="preserve"> </t>
        </is>
      </c>
      <c r="F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angible assets estimated useful lives</t>
        </is>
      </c>
      <c r="B21" s="4" t="inlineStr">
        <is>
          <t xml:space="preserve"> </t>
        </is>
      </c>
      <c r="C21" s="4" t="inlineStr">
        <is>
          <t xml:space="preserve"> </t>
        </is>
      </c>
      <c r="D21" s="4" t="inlineStr">
        <is>
          <t>1 year</t>
        </is>
      </c>
      <c r="E21" s="4" t="inlineStr">
        <is>
          <t xml:space="preserve"> </t>
        </is>
      </c>
      <c r="F21" s="4" t="inlineStr">
        <is>
          <t xml:space="preserve"> </t>
        </is>
      </c>
    </row>
    <row r="22">
      <c r="A22" s="4" t="inlineStr">
        <is>
          <t>Minimum | Performance-Based Award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quisite service period</t>
        </is>
      </c>
      <c r="B24" s="4" t="inlineStr">
        <is>
          <t xml:space="preserve"> </t>
        </is>
      </c>
      <c r="C24" s="4" t="inlineStr">
        <is>
          <t xml:space="preserve"> </t>
        </is>
      </c>
      <c r="D24" s="4" t="inlineStr">
        <is>
          <t>3 years</t>
        </is>
      </c>
      <c r="E24" s="4" t="inlineStr">
        <is>
          <t xml:space="preserve"> </t>
        </is>
      </c>
      <c r="F24" s="4" t="inlineStr">
        <is>
          <t xml:space="preserve"> </t>
        </is>
      </c>
    </row>
    <row r="25">
      <c r="A25" s="4" t="inlineStr">
        <is>
          <t>Share-based compensation, award vesting period</t>
        </is>
      </c>
      <c r="B25" s="4" t="inlineStr">
        <is>
          <t xml:space="preserve"> </t>
        </is>
      </c>
      <c r="C25" s="4" t="inlineStr">
        <is>
          <t xml:space="preserve"> </t>
        </is>
      </c>
      <c r="D25" s="4" t="inlineStr">
        <is>
          <t>3 years</t>
        </is>
      </c>
      <c r="E25" s="4" t="inlineStr">
        <is>
          <t xml:space="preserve"> </t>
        </is>
      </c>
      <c r="F25" s="4" t="inlineStr">
        <is>
          <t xml:space="preserve"> </t>
        </is>
      </c>
    </row>
    <row r="26">
      <c r="A26" s="4" t="inlineStr">
        <is>
          <t>Minimum | Market-Based Award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based compensation, award vesting period</t>
        </is>
      </c>
      <c r="B28" s="4" t="inlineStr">
        <is>
          <t xml:space="preserve"> </t>
        </is>
      </c>
      <c r="C28" s="4" t="inlineStr">
        <is>
          <t xml:space="preserve"> </t>
        </is>
      </c>
      <c r="D28" s="4" t="inlineStr">
        <is>
          <t>3 years</t>
        </is>
      </c>
      <c r="E28" s="4" t="inlineStr">
        <is>
          <t xml:space="preserve"> </t>
        </is>
      </c>
      <c r="F28" s="4" t="inlineStr">
        <is>
          <t xml:space="preserve"> </t>
        </is>
      </c>
    </row>
    <row r="29">
      <c r="A29" s="4" t="inlineStr">
        <is>
          <t>Minimum | Employee Stock Purchase Pla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xpected term</t>
        </is>
      </c>
      <c r="B31" s="4" t="inlineStr">
        <is>
          <t xml:space="preserve"> </t>
        </is>
      </c>
      <c r="C31" s="4" t="inlineStr">
        <is>
          <t xml:space="preserve"> </t>
        </is>
      </c>
      <c r="D31" s="4" t="inlineStr">
        <is>
          <t>6 months</t>
        </is>
      </c>
      <c r="E31" s="4" t="inlineStr">
        <is>
          <t xml:space="preserve"> </t>
        </is>
      </c>
      <c r="F31" s="4" t="inlineStr">
        <is>
          <t xml:space="preserve"> </t>
        </is>
      </c>
    </row>
    <row r="32">
      <c r="A32" s="4" t="inlineStr">
        <is>
          <t>Minimum | Brokerag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s, payment for services, period</t>
        </is>
      </c>
      <c r="B34" s="4" t="inlineStr">
        <is>
          <t xml:space="preserve"> </t>
        </is>
      </c>
      <c r="C34" s="4" t="inlineStr">
        <is>
          <t xml:space="preserve"> </t>
        </is>
      </c>
      <c r="D34" s="4" t="inlineStr">
        <is>
          <t>30 days</t>
        </is>
      </c>
      <c r="E34" s="4" t="inlineStr">
        <is>
          <t xml:space="preserve"> </t>
        </is>
      </c>
      <c r="F34" s="4" t="inlineStr">
        <is>
          <t xml:space="preserve"> </t>
        </is>
      </c>
    </row>
    <row r="35">
      <c r="A35" s="4" t="inlineStr">
        <is>
          <t>Minimum | Transportation Manage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venues, payment for services, period</t>
        </is>
      </c>
      <c r="B37" s="4" t="inlineStr">
        <is>
          <t xml:space="preserve"> </t>
        </is>
      </c>
      <c r="C37" s="4" t="inlineStr">
        <is>
          <t xml:space="preserve"> </t>
        </is>
      </c>
      <c r="D37" s="4" t="inlineStr">
        <is>
          <t>30 days</t>
        </is>
      </c>
      <c r="E37" s="4" t="inlineStr">
        <is>
          <t xml:space="preserve"> </t>
        </is>
      </c>
      <c r="F37" s="4" t="inlineStr">
        <is>
          <t xml:space="preserve"> </t>
        </is>
      </c>
    </row>
    <row r="38">
      <c r="A38" s="4" t="inlineStr">
        <is>
          <t>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tangible assets estimated useful lives</t>
        </is>
      </c>
      <c r="B40" s="4" t="inlineStr">
        <is>
          <t xml:space="preserve"> </t>
        </is>
      </c>
      <c r="C40" s="4" t="inlineStr">
        <is>
          <t xml:space="preserve"> </t>
        </is>
      </c>
      <c r="D40" s="4" t="inlineStr">
        <is>
          <t>18 years</t>
        </is>
      </c>
      <c r="E40" s="4" t="inlineStr">
        <is>
          <t xml:space="preserve"> </t>
        </is>
      </c>
      <c r="F40" s="4" t="inlineStr">
        <is>
          <t xml:space="preserve"> </t>
        </is>
      </c>
    </row>
    <row r="41">
      <c r="A41" s="4" t="inlineStr">
        <is>
          <t>Maximum | Performance-Based Award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quisite service period</t>
        </is>
      </c>
      <c r="B43" s="4" t="inlineStr">
        <is>
          <t xml:space="preserve"> </t>
        </is>
      </c>
      <c r="C43" s="4" t="inlineStr">
        <is>
          <t xml:space="preserve"> </t>
        </is>
      </c>
      <c r="D43" s="4" t="inlineStr">
        <is>
          <t>4 years</t>
        </is>
      </c>
      <c r="E43" s="4" t="inlineStr">
        <is>
          <t xml:space="preserve"> </t>
        </is>
      </c>
      <c r="F43" s="4" t="inlineStr">
        <is>
          <t xml:space="preserve"> </t>
        </is>
      </c>
    </row>
    <row r="44">
      <c r="A44" s="4" t="inlineStr">
        <is>
          <t>Share-based compensation, award vesting period</t>
        </is>
      </c>
      <c r="B44" s="4" t="inlineStr">
        <is>
          <t xml:space="preserve"> </t>
        </is>
      </c>
      <c r="C44" s="4" t="inlineStr">
        <is>
          <t xml:space="preserve"> </t>
        </is>
      </c>
      <c r="D44" s="4" t="inlineStr">
        <is>
          <t>4 years</t>
        </is>
      </c>
      <c r="E44" s="4" t="inlineStr">
        <is>
          <t xml:space="preserve"> </t>
        </is>
      </c>
      <c r="F44" s="4" t="inlineStr">
        <is>
          <t xml:space="preserve"> </t>
        </is>
      </c>
    </row>
    <row r="45">
      <c r="A45" s="4" t="inlineStr">
        <is>
          <t>Maximum | Market-Based Award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ubsidiary, Sale of Stock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hare-based compensation, award vesting period</t>
        </is>
      </c>
      <c r="B47" s="4" t="inlineStr">
        <is>
          <t xml:space="preserve"> </t>
        </is>
      </c>
      <c r="C47" s="4" t="inlineStr">
        <is>
          <t xml:space="preserve"> </t>
        </is>
      </c>
      <c r="D47" s="4" t="inlineStr">
        <is>
          <t>4 years</t>
        </is>
      </c>
      <c r="E47" s="4" t="inlineStr">
        <is>
          <t xml:space="preserve"> </t>
        </is>
      </c>
      <c r="F47" s="4" t="inlineStr">
        <is>
          <t xml:space="preserve"> </t>
        </is>
      </c>
    </row>
    <row r="48">
      <c r="A48" s="4" t="inlineStr">
        <is>
          <t>Maximum | Employee Stock Purchase Plan</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Expected term</t>
        </is>
      </c>
      <c r="B50" s="4" t="inlineStr">
        <is>
          <t xml:space="preserve"> </t>
        </is>
      </c>
      <c r="C50" s="4" t="inlineStr">
        <is>
          <t xml:space="preserve"> </t>
        </is>
      </c>
      <c r="D50" s="4" t="inlineStr">
        <is>
          <t>12 months</t>
        </is>
      </c>
      <c r="E50" s="4" t="inlineStr">
        <is>
          <t xml:space="preserve"> </t>
        </is>
      </c>
      <c r="F50" s="4" t="inlineStr">
        <is>
          <t xml:space="preserve"> </t>
        </is>
      </c>
    </row>
    <row r="51">
      <c r="A51" s="4" t="inlineStr">
        <is>
          <t>Maximum | Brokerag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ubsidiary, Sale of Stock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venues, payment for services, period</t>
        </is>
      </c>
      <c r="B53" s="4" t="inlineStr">
        <is>
          <t xml:space="preserve"> </t>
        </is>
      </c>
      <c r="C53" s="4" t="inlineStr">
        <is>
          <t xml:space="preserve"> </t>
        </is>
      </c>
      <c r="D53" s="4" t="inlineStr">
        <is>
          <t>45 days</t>
        </is>
      </c>
      <c r="E53" s="4" t="inlineStr">
        <is>
          <t xml:space="preserve"> </t>
        </is>
      </c>
      <c r="F53" s="4" t="inlineStr">
        <is>
          <t xml:space="preserve"> </t>
        </is>
      </c>
    </row>
    <row r="54">
      <c r="A54" s="4" t="inlineStr">
        <is>
          <t>Maximum | Transportation Management</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ubsidiary, Sale of Stock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venues, payment for services, period</t>
        </is>
      </c>
      <c r="B56" s="4" t="inlineStr">
        <is>
          <t xml:space="preserve"> </t>
        </is>
      </c>
      <c r="C56" s="4" t="inlineStr">
        <is>
          <t xml:space="preserve"> </t>
        </is>
      </c>
      <c r="D56" s="4" t="inlineStr">
        <is>
          <t>60 days</t>
        </is>
      </c>
      <c r="E56" s="4" t="inlineStr">
        <is>
          <t xml:space="preserve"> </t>
        </is>
      </c>
      <c r="F56" s="4" t="inlineStr">
        <is>
          <t xml:space="preserve"> </t>
        </is>
      </c>
    </row>
    <row r="57">
      <c r="A57" s="4" t="inlineStr">
        <is>
          <t>Uber | Delivery Hero, Foodpanda Taiwan</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ubsidiary, Sale of Stock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ercentage equity interest acquired</t>
        </is>
      </c>
      <c r="B59" s="9" t="n">
        <v>1</v>
      </c>
      <c r="C59" s="4" t="inlineStr">
        <is>
          <t xml:space="preserve"> </t>
        </is>
      </c>
      <c r="D59" s="4" t="inlineStr">
        <is>
          <t xml:space="preserve"> </t>
        </is>
      </c>
      <c r="E59" s="4" t="inlineStr">
        <is>
          <t xml:space="preserve"> </t>
        </is>
      </c>
      <c r="F59" s="4" t="inlineStr">
        <is>
          <t xml:space="preserve"> </t>
        </is>
      </c>
    </row>
    <row r="60">
      <c r="A60" s="4" t="inlineStr">
        <is>
          <t>Cash payments to acquire business</t>
        </is>
      </c>
      <c r="B60" s="5" t="n">
        <v>950</v>
      </c>
      <c r="C60" s="4" t="inlineStr">
        <is>
          <t xml:space="preserve"> </t>
        </is>
      </c>
      <c r="D60" s="4" t="inlineStr">
        <is>
          <t xml:space="preserve"> </t>
        </is>
      </c>
      <c r="E60" s="4" t="inlineStr">
        <is>
          <t xml:space="preserve"> </t>
        </is>
      </c>
      <c r="F60" s="4" t="inlineStr">
        <is>
          <t xml:space="preserve"> </t>
        </is>
      </c>
    </row>
    <row r="61">
      <c r="A61" s="4" t="inlineStr">
        <is>
          <t>Uber | Delivery Hero, Foodpanda Taiwan | Forecast</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ubsidiary, Sale of Stock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cquisition termination fee</t>
        </is>
      </c>
      <c r="B63" s="4" t="inlineStr">
        <is>
          <t xml:space="preserve"> </t>
        </is>
      </c>
      <c r="C63" s="5" t="n">
        <v>236</v>
      </c>
      <c r="D63" s="4" t="inlineStr">
        <is>
          <t xml:space="preserve"> </t>
        </is>
      </c>
      <c r="E63" s="4" t="inlineStr">
        <is>
          <t xml:space="preserve"> </t>
        </is>
      </c>
      <c r="F63" s="4" t="inlineStr">
        <is>
          <t xml:space="preserve"> </t>
        </is>
      </c>
    </row>
  </sheetData>
  <mergeCells count="2">
    <mergeCell ref="A1:A2"/>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Summary of Significant Accounting Policies - Restricted Cash and Cash Equivalents (Details) - USD ($) $ in Millions</t>
        </is>
      </c>
      <c r="B1" s="2" t="inlineStr">
        <is>
          <t>Dec. 31, 2024</t>
        </is>
      </c>
      <c r="C1" s="2" t="inlineStr">
        <is>
          <t>Dec. 31, 2023</t>
        </is>
      </c>
      <c r="D1" s="2" t="inlineStr">
        <is>
          <t>Dec. 31, 2022</t>
        </is>
      </c>
      <c r="E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5893</v>
      </c>
      <c r="C3" s="5" t="n">
        <v>4680</v>
      </c>
      <c r="D3" s="5" t="n">
        <v>4208</v>
      </c>
      <c r="E3" s="4" t="inlineStr">
        <is>
          <t xml:space="preserve"> </t>
        </is>
      </c>
    </row>
    <row r="4">
      <c r="A4" s="4" t="inlineStr">
        <is>
          <t>Restricted cash and cash equivalents - current</t>
        </is>
      </c>
      <c r="B4" s="6" t="n">
        <v>545</v>
      </c>
      <c r="C4" s="6" t="n">
        <v>805</v>
      </c>
      <c r="D4" s="6" t="n">
        <v>680</v>
      </c>
      <c r="E4" s="4" t="inlineStr">
        <is>
          <t xml:space="preserve"> </t>
        </is>
      </c>
    </row>
    <row r="5">
      <c r="A5" s="4" t="inlineStr">
        <is>
          <t>Restricted cash and cash equivalents - non-current</t>
        </is>
      </c>
      <c r="B5" s="6" t="n">
        <v>2172</v>
      </c>
      <c r="C5" s="6" t="n">
        <v>1519</v>
      </c>
      <c r="D5" s="6" t="n">
        <v>1789</v>
      </c>
      <c r="E5" s="4" t="inlineStr">
        <is>
          <t xml:space="preserve"> </t>
        </is>
      </c>
    </row>
    <row r="6">
      <c r="A6" s="4" t="inlineStr">
        <is>
          <t>Total cash and cash equivalents, and restricted cash and cash equivalents</t>
        </is>
      </c>
      <c r="B6" s="5" t="n">
        <v>8610</v>
      </c>
      <c r="C6" s="5" t="n">
        <v>7004</v>
      </c>
      <c r="D6" s="5" t="n">
        <v>6677</v>
      </c>
      <c r="E6" s="5" t="n">
        <v>78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 Useful Lives of Property and Equipment, Net (Details)</t>
        </is>
      </c>
      <c r="B1" s="2" t="inlineStr">
        <is>
          <t>Dec. 31, 2024</t>
        </is>
      </c>
    </row>
    <row r="2">
      <c r="A2" s="4" t="inlineStr">
        <is>
          <t>Internal-use software</t>
        </is>
      </c>
      <c r="B2" s="4" t="inlineStr">
        <is>
          <t xml:space="preserve"> </t>
        </is>
      </c>
    </row>
    <row r="3">
      <c r="A3" s="3" t="inlineStr">
        <is>
          <t>Property, Plant and Equipment [Line Items]</t>
        </is>
      </c>
      <c r="B3" s="4" t="inlineStr">
        <is>
          <t xml:space="preserve"> </t>
        </is>
      </c>
    </row>
    <row r="4">
      <c r="A4" s="4" t="inlineStr">
        <is>
          <t>Estimated useful life</t>
        </is>
      </c>
      <c r="B4" s="4" t="inlineStr">
        <is>
          <t>2 years</t>
        </is>
      </c>
    </row>
    <row r="5">
      <c r="A5" s="4" t="inlineStr">
        <is>
          <t>Minimum | Buildings</t>
        </is>
      </c>
      <c r="B5" s="4" t="inlineStr">
        <is>
          <t xml:space="preserve"> </t>
        </is>
      </c>
    </row>
    <row r="6">
      <c r="A6" s="3" t="inlineStr">
        <is>
          <t>Property, Plant and Equipment [Line Items]</t>
        </is>
      </c>
      <c r="B6" s="4" t="inlineStr">
        <is>
          <t xml:space="preserve"> </t>
        </is>
      </c>
    </row>
    <row r="7">
      <c r="A7" s="4" t="inlineStr">
        <is>
          <t>Estimated useful life</t>
        </is>
      </c>
      <c r="B7" s="4" t="inlineStr">
        <is>
          <t>30 years</t>
        </is>
      </c>
    </row>
    <row r="8">
      <c r="A8" s="4" t="inlineStr">
        <is>
          <t>Minimum | Site improvements</t>
        </is>
      </c>
      <c r="B8" s="4" t="inlineStr">
        <is>
          <t xml:space="preserve"> </t>
        </is>
      </c>
    </row>
    <row r="9">
      <c r="A9" s="3" t="inlineStr">
        <is>
          <t>Property, Plant and Equipment [Line Items]</t>
        </is>
      </c>
      <c r="B9" s="4" t="inlineStr">
        <is>
          <t xml:space="preserve"> </t>
        </is>
      </c>
    </row>
    <row r="10">
      <c r="A10" s="4" t="inlineStr">
        <is>
          <t>Estimated useful life</t>
        </is>
      </c>
      <c r="B10" s="4" t="inlineStr">
        <is>
          <t>5 years</t>
        </is>
      </c>
    </row>
    <row r="11">
      <c r="A11" s="4" t="inlineStr">
        <is>
          <t>Minimum | Computer equipment</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3 years</t>
        </is>
      </c>
    </row>
    <row r="14">
      <c r="A14" s="4" t="inlineStr">
        <is>
          <t>Minimum | Furniture and fixtures</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3 years</t>
        </is>
      </c>
    </row>
    <row r="17">
      <c r="A17" s="4" t="inlineStr">
        <is>
          <t>Minimum | Motor vehicles and other equipment</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3 years</t>
        </is>
      </c>
    </row>
    <row r="20">
      <c r="A20" s="4" t="inlineStr">
        <is>
          <t>Maximum | Buildings</t>
        </is>
      </c>
      <c r="B20" s="4" t="inlineStr">
        <is>
          <t xml:space="preserve"> </t>
        </is>
      </c>
    </row>
    <row r="21">
      <c r="A21" s="3" t="inlineStr">
        <is>
          <t>Property, Plant and Equipment [Line Items]</t>
        </is>
      </c>
      <c r="B21" s="4" t="inlineStr">
        <is>
          <t xml:space="preserve"> </t>
        </is>
      </c>
    </row>
    <row r="22">
      <c r="A22" s="4" t="inlineStr">
        <is>
          <t>Estimated useful life</t>
        </is>
      </c>
      <c r="B22" s="4" t="inlineStr">
        <is>
          <t>45 years</t>
        </is>
      </c>
    </row>
    <row r="23">
      <c r="A23" s="4" t="inlineStr">
        <is>
          <t>Maximum | Site improvements</t>
        </is>
      </c>
      <c r="B23" s="4" t="inlineStr">
        <is>
          <t xml:space="preserve"> </t>
        </is>
      </c>
    </row>
    <row r="24">
      <c r="A24" s="3" t="inlineStr">
        <is>
          <t>Property, Plant and Equipment [Line Items]</t>
        </is>
      </c>
      <c r="B24" s="4" t="inlineStr">
        <is>
          <t xml:space="preserve"> </t>
        </is>
      </c>
    </row>
    <row r="25">
      <c r="A25" s="4" t="inlineStr">
        <is>
          <t>Estimated useful life</t>
        </is>
      </c>
      <c r="B25" s="4" t="inlineStr">
        <is>
          <t>15 years</t>
        </is>
      </c>
    </row>
    <row r="26">
      <c r="A26" s="4" t="inlineStr">
        <is>
          <t>Maximum | Computer equipment</t>
        </is>
      </c>
      <c r="B26" s="4" t="inlineStr">
        <is>
          <t xml:space="preserve"> </t>
        </is>
      </c>
    </row>
    <row r="27">
      <c r="A27" s="3" t="inlineStr">
        <is>
          <t>Property, Plant and Equipment [Line Items]</t>
        </is>
      </c>
      <c r="B27" s="4" t="inlineStr">
        <is>
          <t xml:space="preserve"> </t>
        </is>
      </c>
    </row>
    <row r="28">
      <c r="A28" s="4" t="inlineStr">
        <is>
          <t>Estimated useful life</t>
        </is>
      </c>
      <c r="B28" s="4" t="inlineStr">
        <is>
          <t>5 years</t>
        </is>
      </c>
    </row>
    <row r="29">
      <c r="A29" s="4" t="inlineStr">
        <is>
          <t>Maximum | Furniture and fixtures</t>
        </is>
      </c>
      <c r="B29" s="4" t="inlineStr">
        <is>
          <t xml:space="preserve"> </t>
        </is>
      </c>
    </row>
    <row r="30">
      <c r="A30" s="3" t="inlineStr">
        <is>
          <t>Property, Plant and Equipment [Line Items]</t>
        </is>
      </c>
      <c r="B30" s="4" t="inlineStr">
        <is>
          <t xml:space="preserve"> </t>
        </is>
      </c>
    </row>
    <row r="31">
      <c r="A31" s="4" t="inlineStr">
        <is>
          <t>Estimated useful life</t>
        </is>
      </c>
      <c r="B31" s="4" t="inlineStr">
        <is>
          <t>5 years</t>
        </is>
      </c>
    </row>
    <row r="32">
      <c r="A32" s="4" t="inlineStr">
        <is>
          <t>Maximum | Motor vehicles and other equipment</t>
        </is>
      </c>
      <c r="B32" s="4" t="inlineStr">
        <is>
          <t xml:space="preserve"> </t>
        </is>
      </c>
    </row>
    <row r="33">
      <c r="A33" s="3" t="inlineStr">
        <is>
          <t>Property, Plant and Equipment [Line Items]</t>
        </is>
      </c>
      <c r="B33" s="4" t="inlineStr">
        <is>
          <t xml:space="preserve"> </t>
        </is>
      </c>
    </row>
    <row r="34">
      <c r="A34" s="4" t="inlineStr">
        <is>
          <t>Estimated useful life</t>
        </is>
      </c>
      <c r="B34" s="4" t="inlineStr">
        <is>
          <t>1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43978</v>
      </c>
      <c r="C4" s="5" t="n">
        <v>37281</v>
      </c>
      <c r="D4" s="5" t="n">
        <v>31877</v>
      </c>
    </row>
    <row r="5">
      <c r="A5" s="3" t="inlineStr">
        <is>
          <t>Costs and expenses</t>
        </is>
      </c>
      <c r="B5" s="4" t="inlineStr">
        <is>
          <t xml:space="preserve"> </t>
        </is>
      </c>
      <c r="C5" s="4" t="inlineStr">
        <is>
          <t xml:space="preserve"> </t>
        </is>
      </c>
      <c r="D5" s="4" t="inlineStr">
        <is>
          <t xml:space="preserve"> </t>
        </is>
      </c>
    </row>
    <row r="6">
      <c r="A6" s="4" t="inlineStr">
        <is>
          <t>Cost of revenue, exclusive of depreciation and amortization shown separately below</t>
        </is>
      </c>
      <c r="B6" s="6" t="n">
        <v>26651</v>
      </c>
      <c r="C6" s="6" t="n">
        <v>22457</v>
      </c>
      <c r="D6" s="6" t="n">
        <v>19659</v>
      </c>
    </row>
    <row r="7">
      <c r="A7" s="4" t="inlineStr">
        <is>
          <t>Operations and support</t>
        </is>
      </c>
      <c r="B7" s="6" t="n">
        <v>2732</v>
      </c>
      <c r="C7" s="6" t="n">
        <v>2689</v>
      </c>
      <c r="D7" s="6" t="n">
        <v>2413</v>
      </c>
    </row>
    <row r="8">
      <c r="A8" s="4" t="inlineStr">
        <is>
          <t>Sales and marketing</t>
        </is>
      </c>
      <c r="B8" s="6" t="n">
        <v>4337</v>
      </c>
      <c r="C8" s="6" t="n">
        <v>4356</v>
      </c>
      <c r="D8" s="6" t="n">
        <v>4756</v>
      </c>
    </row>
    <row r="9">
      <c r="A9" s="4" t="inlineStr">
        <is>
          <t>Research and development</t>
        </is>
      </c>
      <c r="B9" s="6" t="n">
        <v>3109</v>
      </c>
      <c r="C9" s="6" t="n">
        <v>3164</v>
      </c>
      <c r="D9" s="6" t="n">
        <v>2798</v>
      </c>
    </row>
    <row r="10">
      <c r="A10" s="4" t="inlineStr">
        <is>
          <t>General and administrative</t>
        </is>
      </c>
      <c r="B10" s="6" t="n">
        <v>3639</v>
      </c>
      <c r="C10" s="6" t="n">
        <v>2682</v>
      </c>
      <c r="D10" s="6" t="n">
        <v>3136</v>
      </c>
    </row>
    <row r="11">
      <c r="A11" s="4" t="inlineStr">
        <is>
          <t>Depreciation and amortization</t>
        </is>
      </c>
      <c r="B11" s="6" t="n">
        <v>711</v>
      </c>
      <c r="C11" s="6" t="n">
        <v>823</v>
      </c>
      <c r="D11" s="6" t="n">
        <v>947</v>
      </c>
    </row>
    <row r="12">
      <c r="A12" s="4" t="inlineStr">
        <is>
          <t>Total costs and expenses</t>
        </is>
      </c>
      <c r="B12" s="6" t="n">
        <v>41179</v>
      </c>
      <c r="C12" s="6" t="n">
        <v>36171</v>
      </c>
      <c r="D12" s="6" t="n">
        <v>33709</v>
      </c>
    </row>
    <row r="13">
      <c r="A13" s="4" t="inlineStr">
        <is>
          <t>Income (loss) from operations</t>
        </is>
      </c>
      <c r="B13" s="6" t="n">
        <v>2799</v>
      </c>
      <c r="C13" s="6" t="n">
        <v>1110</v>
      </c>
      <c r="D13" s="6" t="n">
        <v>-1832</v>
      </c>
    </row>
    <row r="14">
      <c r="A14" s="4" t="inlineStr">
        <is>
          <t>Interest expense</t>
        </is>
      </c>
      <c r="B14" s="6" t="n">
        <v>-523</v>
      </c>
      <c r="C14" s="6" t="n">
        <v>-633</v>
      </c>
      <c r="D14" s="6" t="n">
        <v>-565</v>
      </c>
    </row>
    <row r="15">
      <c r="A15" s="4" t="inlineStr">
        <is>
          <t>Other income (expense), net</t>
        </is>
      </c>
      <c r="B15" s="6" t="n">
        <v>1849</v>
      </c>
      <c r="C15" s="6" t="n">
        <v>1844</v>
      </c>
      <c r="D15" s="6" t="n">
        <v>-7029</v>
      </c>
    </row>
    <row r="16">
      <c r="A16" s="4" t="inlineStr">
        <is>
          <t>Income (loss) before income taxes and income (loss) from equity method investments</t>
        </is>
      </c>
      <c r="B16" s="6" t="n">
        <v>4125</v>
      </c>
      <c r="C16" s="6" t="n">
        <v>2321</v>
      </c>
      <c r="D16" s="6" t="n">
        <v>-9426</v>
      </c>
    </row>
    <row r="17">
      <c r="A17" s="4" t="inlineStr">
        <is>
          <t>Provision for (benefit from) income taxes</t>
        </is>
      </c>
      <c r="B17" s="6" t="n">
        <v>-5758</v>
      </c>
      <c r="C17" s="6" t="n">
        <v>213</v>
      </c>
      <c r="D17" s="6" t="n">
        <v>-181</v>
      </c>
    </row>
    <row r="18">
      <c r="A18" s="4" t="inlineStr">
        <is>
          <t>Income (loss) from equity method investments</t>
        </is>
      </c>
      <c r="B18" s="6" t="n">
        <v>-38</v>
      </c>
      <c r="C18" s="6" t="n">
        <v>48</v>
      </c>
      <c r="D18" s="6" t="n">
        <v>107</v>
      </c>
    </row>
    <row r="19">
      <c r="A19" s="4" t="inlineStr">
        <is>
          <t>Net income (loss) including non-controlling interests</t>
        </is>
      </c>
      <c r="B19" s="6" t="n">
        <v>9845</v>
      </c>
      <c r="C19" s="6" t="n">
        <v>2156</v>
      </c>
      <c r="D19" s="6" t="n">
        <v>-9138</v>
      </c>
    </row>
    <row r="20">
      <c r="A20" s="4" t="inlineStr">
        <is>
          <t>Less: net income (loss) attributable to non-controlling interests, net of tax</t>
        </is>
      </c>
      <c r="B20" s="6" t="n">
        <v>-11</v>
      </c>
      <c r="C20" s="6" t="n">
        <v>269</v>
      </c>
      <c r="D20" s="6" t="n">
        <v>3</v>
      </c>
    </row>
    <row r="21">
      <c r="A21" s="4" t="inlineStr">
        <is>
          <t>Net income (loss) attributable to Uber Technologies, Inc.</t>
        </is>
      </c>
      <c r="B21" s="5" t="n">
        <v>9856</v>
      </c>
      <c r="C21" s="5" t="n">
        <v>1887</v>
      </c>
      <c r="D21" s="5" t="n">
        <v>-9141</v>
      </c>
    </row>
    <row r="22">
      <c r="A22" s="3" t="inlineStr">
        <is>
          <t>Net income (loss) per share attributable to Uber Technologies, Inc. common stockholders:</t>
        </is>
      </c>
      <c r="B22" s="4" t="inlineStr">
        <is>
          <t xml:space="preserve"> </t>
        </is>
      </c>
      <c r="C22" s="4" t="inlineStr">
        <is>
          <t xml:space="preserve"> </t>
        </is>
      </c>
      <c r="D22" s="4" t="inlineStr">
        <is>
          <t xml:space="preserve"> </t>
        </is>
      </c>
    </row>
    <row r="23">
      <c r="A23" s="4" t="inlineStr">
        <is>
          <t>Basic (in dollars per share)</t>
        </is>
      </c>
      <c r="B23" s="8" t="n">
        <v>4.71</v>
      </c>
      <c r="C23" s="8" t="n">
        <v>0.93</v>
      </c>
      <c r="D23" s="8" t="n">
        <v>-4.64</v>
      </c>
    </row>
    <row r="24">
      <c r="A24" s="4" t="inlineStr">
        <is>
          <t>Diluted (in dollars per share)</t>
        </is>
      </c>
      <c r="B24" s="8" t="n">
        <v>4.56</v>
      </c>
      <c r="C24" s="8" t="n">
        <v>0.87</v>
      </c>
      <c r="D24" s="8" t="n">
        <v>-4.65</v>
      </c>
    </row>
    <row r="25">
      <c r="A25" s="3" t="inlineStr">
        <is>
          <t>Weighted-average shares used to compute net income (loss) per share attributable to common stockholders:</t>
        </is>
      </c>
      <c r="B25" s="4" t="inlineStr">
        <is>
          <t xml:space="preserve"> </t>
        </is>
      </c>
      <c r="C25" s="4" t="inlineStr">
        <is>
          <t xml:space="preserve"> </t>
        </is>
      </c>
      <c r="D25" s="4" t="inlineStr">
        <is>
          <t xml:space="preserve"> </t>
        </is>
      </c>
    </row>
    <row r="26">
      <c r="A26" s="4" t="inlineStr">
        <is>
          <t>Basic (in shares)</t>
        </is>
      </c>
      <c r="B26" s="6" t="n">
        <v>2094602</v>
      </c>
      <c r="C26" s="6" t="n">
        <v>2035651</v>
      </c>
      <c r="D26" s="6" t="n">
        <v>1972131</v>
      </c>
    </row>
    <row r="27">
      <c r="A27" s="4" t="inlineStr">
        <is>
          <t>Diluted (in shares)</t>
        </is>
      </c>
      <c r="B27" s="6" t="n">
        <v>2150508</v>
      </c>
      <c r="C27" s="6" t="n">
        <v>2091782</v>
      </c>
      <c r="D27" s="6" t="n">
        <v>197492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43978</v>
      </c>
      <c r="C4" s="5" t="n">
        <v>37281</v>
      </c>
      <c r="D4" s="5" t="n">
        <v>31877</v>
      </c>
    </row>
    <row r="5">
      <c r="A5" s="4" t="inlineStr">
        <is>
          <t>United States and Canada ("US&amp;CAN")</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23618</v>
      </c>
      <c r="C7" s="6" t="n">
        <v>20436</v>
      </c>
      <c r="D7" s="6" t="n">
        <v>19474</v>
      </c>
    </row>
    <row r="8">
      <c r="A8" s="4" t="inlineStr">
        <is>
          <t>Latin America ("LatAm")</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2795</v>
      </c>
      <c r="C10" s="6" t="n">
        <v>2512</v>
      </c>
      <c r="D10" s="6" t="n">
        <v>1978</v>
      </c>
    </row>
    <row r="11">
      <c r="A11" s="4" t="inlineStr">
        <is>
          <t>Europe, Middle East and Africa ("EME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12529</v>
      </c>
      <c r="C13" s="6" t="n">
        <v>9904</v>
      </c>
      <c r="D13" s="6" t="n">
        <v>6944</v>
      </c>
    </row>
    <row r="14">
      <c r="A14" s="4" t="inlineStr">
        <is>
          <t>Asia Pacific ("APAC")</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5036</v>
      </c>
      <c r="C16" s="6" t="n">
        <v>4429</v>
      </c>
      <c r="D16" s="6" t="n">
        <v>3481</v>
      </c>
    </row>
    <row r="17">
      <c r="A17" s="4" t="inlineStr">
        <is>
          <t>Mobility</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25087</v>
      </c>
      <c r="C19" s="6" t="n">
        <v>19832</v>
      </c>
      <c r="D19" s="6" t="n">
        <v>14029</v>
      </c>
    </row>
    <row r="20">
      <c r="A20" s="4" t="inlineStr">
        <is>
          <t>Delivery</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13750</v>
      </c>
      <c r="C22" s="6" t="n">
        <v>12204</v>
      </c>
      <c r="D22" s="6" t="n">
        <v>10901</v>
      </c>
    </row>
    <row r="23">
      <c r="A23" s="4" t="inlineStr">
        <is>
          <t>Freight</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5" t="n">
        <v>5141</v>
      </c>
      <c r="C25" s="5" t="n">
        <v>5245</v>
      </c>
      <c r="D25" s="5" t="n">
        <v>694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 - Investments (Details) - USD ($) $ in Millions</t>
        </is>
      </c>
      <c r="B1" s="2" t="inlineStr">
        <is>
          <t>Dec. 31, 2024</t>
        </is>
      </c>
      <c r="C1" s="2" t="inlineStr">
        <is>
          <t>Dec. 31, 2023</t>
        </is>
      </c>
    </row>
    <row r="2">
      <c r="A2" s="3" t="inlineStr">
        <is>
          <t>Marketable Securities [Line Items]</t>
        </is>
      </c>
      <c r="B2" s="4" t="inlineStr">
        <is>
          <t xml:space="preserve"> </t>
        </is>
      </c>
      <c r="C2" s="4" t="inlineStr">
        <is>
          <t xml:space="preserve"> </t>
        </is>
      </c>
    </row>
    <row r="3">
      <c r="A3" s="4" t="inlineStr">
        <is>
          <t>Short-term investments</t>
        </is>
      </c>
      <c r="B3" s="5" t="n">
        <v>1084</v>
      </c>
      <c r="C3" s="5" t="n">
        <v>727</v>
      </c>
    </row>
    <row r="4">
      <c r="A4" s="4" t="inlineStr">
        <is>
          <t>Restricted investments</t>
        </is>
      </c>
      <c r="B4" s="6" t="n">
        <v>7019</v>
      </c>
      <c r="C4" s="6" t="n">
        <v>4779</v>
      </c>
    </row>
    <row r="5">
      <c r="A5" s="4" t="inlineStr">
        <is>
          <t>Investments</t>
        </is>
      </c>
      <c r="B5" s="6" t="n">
        <v>8460</v>
      </c>
      <c r="C5" s="6" t="n">
        <v>6101</v>
      </c>
    </row>
    <row r="6">
      <c r="A6" s="4" t="inlineStr">
        <is>
          <t>Related Party</t>
        </is>
      </c>
      <c r="B6" s="4" t="inlineStr">
        <is>
          <t xml:space="preserve"> </t>
        </is>
      </c>
      <c r="C6" s="4" t="inlineStr">
        <is>
          <t xml:space="preserve"> </t>
        </is>
      </c>
    </row>
    <row r="7">
      <c r="A7" s="3" t="inlineStr">
        <is>
          <t>Marketable Securities [Line Items]</t>
        </is>
      </c>
      <c r="B7" s="4" t="inlineStr">
        <is>
          <t xml:space="preserve"> </t>
        </is>
      </c>
      <c r="C7" s="4" t="inlineStr">
        <is>
          <t xml:space="preserve"> </t>
        </is>
      </c>
    </row>
    <row r="8">
      <c r="A8" s="4" t="inlineStr">
        <is>
          <t>Note receivable from a related party</t>
        </is>
      </c>
      <c r="B8" s="6" t="n">
        <v>144</v>
      </c>
      <c r="C8" s="6" t="n">
        <v>126</v>
      </c>
    </row>
    <row r="9">
      <c r="A9" s="4" t="inlineStr">
        <is>
          <t>U.S. government and agency securities</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Short-term investments</t>
        </is>
      </c>
      <c r="B11" s="6" t="n">
        <v>167</v>
      </c>
      <c r="C11" s="6" t="n">
        <v>253</v>
      </c>
    </row>
    <row r="12">
      <c r="A12" s="4" t="inlineStr">
        <is>
          <t>Restricted investments</t>
        </is>
      </c>
      <c r="B12" s="6" t="n">
        <v>5552</v>
      </c>
      <c r="C12" s="6" t="n">
        <v>4426</v>
      </c>
    </row>
    <row r="13">
      <c r="A13" s="4" t="inlineStr">
        <is>
          <t>Commercial pap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Short-term investments</t>
        </is>
      </c>
      <c r="B15" s="6" t="n">
        <v>220</v>
      </c>
      <c r="C15" s="6" t="n">
        <v>288</v>
      </c>
    </row>
    <row r="16">
      <c r="A16" s="4" t="inlineStr">
        <is>
          <t>Restricted investments</t>
        </is>
      </c>
      <c r="B16" s="6" t="n">
        <v>179</v>
      </c>
      <c r="C16" s="6" t="n">
        <v>17</v>
      </c>
    </row>
    <row r="17">
      <c r="A17" s="4" t="inlineStr">
        <is>
          <t>Corporate bonds</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Short-term investments</t>
        </is>
      </c>
      <c r="B19" s="6" t="n">
        <v>659</v>
      </c>
      <c r="C19" s="6" t="n">
        <v>181</v>
      </c>
    </row>
    <row r="20">
      <c r="A20" s="4" t="inlineStr">
        <is>
          <t>Restricted investments</t>
        </is>
      </c>
      <c r="B20" s="6" t="n">
        <v>1288</v>
      </c>
      <c r="C20" s="6" t="n">
        <v>77</v>
      </c>
    </row>
    <row r="21">
      <c r="A21" s="4" t="inlineStr">
        <is>
          <t>Certificates of deposit</t>
        </is>
      </c>
      <c r="B21" s="4" t="inlineStr">
        <is>
          <t xml:space="preserve"> </t>
        </is>
      </c>
      <c r="C21" s="4" t="inlineStr">
        <is>
          <t xml:space="preserve"> </t>
        </is>
      </c>
    </row>
    <row r="22">
      <c r="A22" s="3" t="inlineStr">
        <is>
          <t>Marketable Securities [Line Items]</t>
        </is>
      </c>
      <c r="B22" s="4" t="inlineStr">
        <is>
          <t xml:space="preserve"> </t>
        </is>
      </c>
      <c r="C22" s="4" t="inlineStr">
        <is>
          <t xml:space="preserve"> </t>
        </is>
      </c>
    </row>
    <row r="23">
      <c r="A23" s="4" t="inlineStr">
        <is>
          <t>Short-term investments</t>
        </is>
      </c>
      <c r="B23" s="6" t="n">
        <v>38</v>
      </c>
      <c r="C23" s="6" t="n">
        <v>5</v>
      </c>
    </row>
    <row r="24">
      <c r="A24" s="4" t="inlineStr">
        <is>
          <t>Restricted investments</t>
        </is>
      </c>
      <c r="B24" s="6" t="n">
        <v>0</v>
      </c>
      <c r="C24" s="6" t="n">
        <v>259</v>
      </c>
    </row>
    <row r="25">
      <c r="A25" s="4" t="inlineStr">
        <is>
          <t>Didi</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Non-marketable equity securities</t>
        </is>
      </c>
      <c r="B27" s="6" t="n">
        <v>2602</v>
      </c>
      <c r="C27" s="6" t="n">
        <v>2245</v>
      </c>
    </row>
    <row r="28">
      <c r="A28" s="4" t="inlineStr">
        <is>
          <t>Grab</t>
        </is>
      </c>
      <c r="B28" s="4" t="inlineStr">
        <is>
          <t xml:space="preserve"> </t>
        </is>
      </c>
      <c r="C28" s="4" t="inlineStr">
        <is>
          <t xml:space="preserve"> </t>
        </is>
      </c>
    </row>
    <row r="29">
      <c r="A29" s="3" t="inlineStr">
        <is>
          <t>Marketable Securities [Line Items]</t>
        </is>
      </c>
      <c r="B29" s="4" t="inlineStr">
        <is>
          <t xml:space="preserve"> </t>
        </is>
      </c>
      <c r="C29" s="4" t="inlineStr">
        <is>
          <t xml:space="preserve"> </t>
        </is>
      </c>
    </row>
    <row r="30">
      <c r="A30" s="4" t="inlineStr">
        <is>
          <t>Marketable equity securities</t>
        </is>
      </c>
      <c r="B30" s="6" t="n">
        <v>2529</v>
      </c>
      <c r="C30" s="6" t="n">
        <v>1806</v>
      </c>
    </row>
    <row r="31">
      <c r="A31" s="4" t="inlineStr">
        <is>
          <t>Aurora</t>
        </is>
      </c>
      <c r="B31" s="4" t="inlineStr">
        <is>
          <t xml:space="preserve"> </t>
        </is>
      </c>
      <c r="C31" s="4" t="inlineStr">
        <is>
          <t xml:space="preserve"> </t>
        </is>
      </c>
    </row>
    <row r="32">
      <c r="A32" s="3" t="inlineStr">
        <is>
          <t>Marketable Securities [Line Items]</t>
        </is>
      </c>
      <c r="B32" s="4" t="inlineStr">
        <is>
          <t xml:space="preserve"> </t>
        </is>
      </c>
      <c r="C32" s="4" t="inlineStr">
        <is>
          <t xml:space="preserve"> </t>
        </is>
      </c>
    </row>
    <row r="33">
      <c r="A33" s="4" t="inlineStr">
        <is>
          <t>Marketable equity securities</t>
        </is>
      </c>
      <c r="B33" s="6" t="n">
        <v>2054</v>
      </c>
      <c r="C33" s="6" t="n">
        <v>1425</v>
      </c>
    </row>
    <row r="34">
      <c r="A34" s="4" t="inlineStr">
        <is>
          <t>Other</t>
        </is>
      </c>
      <c r="B34" s="4" t="inlineStr">
        <is>
          <t xml:space="preserve"> </t>
        </is>
      </c>
      <c r="C34" s="4" t="inlineStr">
        <is>
          <t xml:space="preserve"> </t>
        </is>
      </c>
    </row>
    <row r="35">
      <c r="A35" s="3" t="inlineStr">
        <is>
          <t>Marketable Securities [Line Items]</t>
        </is>
      </c>
      <c r="B35" s="4" t="inlineStr">
        <is>
          <t xml:space="preserve"> </t>
        </is>
      </c>
      <c r="C35" s="4" t="inlineStr">
        <is>
          <t xml:space="preserve"> </t>
        </is>
      </c>
    </row>
    <row r="36">
      <c r="A36" s="4" t="inlineStr">
        <is>
          <t>Non-marketable equity securities</t>
        </is>
      </c>
      <c r="B36" s="6" t="n">
        <v>608</v>
      </c>
      <c r="C36" s="6" t="n">
        <v>329</v>
      </c>
    </row>
    <row r="37">
      <c r="A37" s="4" t="inlineStr">
        <is>
          <t>Marketable equity securities</t>
        </is>
      </c>
      <c r="B37" s="5" t="n">
        <v>523</v>
      </c>
      <c r="C37" s="5" t="n">
        <v>17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 - Fair Value on a Recurring Basis (Details) - USD ($) $ in Million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Non-marketable debt securities</t>
        </is>
      </c>
      <c r="B3" s="5" t="n">
        <v>8562</v>
      </c>
      <c r="C3" s="4" t="inlineStr">
        <is>
          <t xml:space="preserve"> </t>
        </is>
      </c>
    </row>
    <row r="4">
      <c r="A4" s="4" t="inlineStr">
        <is>
          <t>Non-marketable equity securities</t>
        </is>
      </c>
      <c r="B4" s="6" t="n">
        <v>3199</v>
      </c>
      <c r="C4" s="5" t="n">
        <v>2574</v>
      </c>
    </row>
    <row r="5">
      <c r="A5" s="4" t="inlineStr">
        <is>
          <t>U.S. government and agency securities</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Non-marketable debt securities</t>
        </is>
      </c>
      <c r="B7" s="6" t="n">
        <v>5848</v>
      </c>
      <c r="C7" s="4" t="inlineStr">
        <is>
          <t xml:space="preserve"> </t>
        </is>
      </c>
    </row>
    <row r="8">
      <c r="A8" s="4" t="inlineStr">
        <is>
          <t>Commercial paper</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Non-marketable debt securities</t>
        </is>
      </c>
      <c r="B10" s="6" t="n">
        <v>702</v>
      </c>
      <c r="C10" s="4" t="inlineStr">
        <is>
          <t xml:space="preserve"> </t>
        </is>
      </c>
    </row>
    <row r="11">
      <c r="A11" s="4" t="inlineStr">
        <is>
          <t>Corporate bonds</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Non-marketable debt securities</t>
        </is>
      </c>
      <c r="B13" s="6" t="n">
        <v>1974</v>
      </c>
      <c r="C13" s="4" t="inlineStr">
        <is>
          <t xml:space="preserve"> </t>
        </is>
      </c>
    </row>
    <row r="14">
      <c r="A14" s="4" t="inlineStr">
        <is>
          <t>Certificates of deposit</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Non-marketable debt securities</t>
        </is>
      </c>
      <c r="B16" s="6" t="n">
        <v>38</v>
      </c>
      <c r="C16" s="4" t="inlineStr">
        <is>
          <t xml:space="preserve"> </t>
        </is>
      </c>
    </row>
    <row r="17">
      <c r="A17" s="4" t="inlineStr">
        <is>
          <t>Recurring</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Non-marketable equity securities</t>
        </is>
      </c>
      <c r="B19" s="6" t="n">
        <v>11</v>
      </c>
      <c r="C19" s="6" t="n">
        <v>0</v>
      </c>
    </row>
    <row r="20">
      <c r="A20" s="4" t="inlineStr">
        <is>
          <t>Marketable equity securities</t>
        </is>
      </c>
      <c r="B20" s="6" t="n">
        <v>5106</v>
      </c>
      <c r="C20" s="6" t="n">
        <v>3401</v>
      </c>
    </row>
    <row r="21">
      <c r="A21" s="4" t="inlineStr">
        <is>
          <t>Notes receivable from a related party</t>
        </is>
      </c>
      <c r="B21" s="6" t="n">
        <v>144</v>
      </c>
      <c r="C21" s="6" t="n">
        <v>126</v>
      </c>
    </row>
    <row r="22">
      <c r="A22" s="4" t="inlineStr">
        <is>
          <t>Total financial assets</t>
        </is>
      </c>
      <c r="B22" s="6" t="n">
        <v>15691</v>
      </c>
      <c r="C22" s="6" t="n">
        <v>10400</v>
      </c>
    </row>
    <row r="23">
      <c r="A23" s="4" t="inlineStr">
        <is>
          <t>Recurring | Level 1</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Non-marketable equity securities</t>
        </is>
      </c>
      <c r="B25" s="6" t="n">
        <v>0</v>
      </c>
      <c r="C25" s="6" t="n">
        <v>0</v>
      </c>
    </row>
    <row r="26">
      <c r="A26" s="4" t="inlineStr">
        <is>
          <t>Marketable equity securities</t>
        </is>
      </c>
      <c r="B26" s="6" t="n">
        <v>5106</v>
      </c>
      <c r="C26" s="6" t="n">
        <v>3401</v>
      </c>
    </row>
    <row r="27">
      <c r="A27" s="4" t="inlineStr">
        <is>
          <t>Notes receivable from a related party</t>
        </is>
      </c>
      <c r="B27" s="6" t="n">
        <v>0</v>
      </c>
      <c r="C27" s="6" t="n">
        <v>0</v>
      </c>
    </row>
    <row r="28">
      <c r="A28" s="4" t="inlineStr">
        <is>
          <t>Total financial assets</t>
        </is>
      </c>
      <c r="B28" s="6" t="n">
        <v>6974</v>
      </c>
      <c r="C28" s="6" t="n">
        <v>4554</v>
      </c>
    </row>
    <row r="29">
      <c r="A29" s="4" t="inlineStr">
        <is>
          <t>Recurring | Level 2</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Non-marketable equity securities</t>
        </is>
      </c>
      <c r="B31" s="6" t="n">
        <v>0</v>
      </c>
      <c r="C31" s="6" t="n">
        <v>0</v>
      </c>
    </row>
    <row r="32">
      <c r="A32" s="4" t="inlineStr">
        <is>
          <t>Marketable equity securities</t>
        </is>
      </c>
      <c r="B32" s="6" t="n">
        <v>0</v>
      </c>
      <c r="C32" s="6" t="n">
        <v>0</v>
      </c>
    </row>
    <row r="33">
      <c r="A33" s="4" t="inlineStr">
        <is>
          <t>Notes receivable from a related party</t>
        </is>
      </c>
      <c r="B33" s="6" t="n">
        <v>0</v>
      </c>
      <c r="C33" s="6" t="n">
        <v>0</v>
      </c>
    </row>
    <row r="34">
      <c r="A34" s="4" t="inlineStr">
        <is>
          <t>Total financial assets</t>
        </is>
      </c>
      <c r="B34" s="6" t="n">
        <v>8562</v>
      </c>
      <c r="C34" s="6" t="n">
        <v>5720</v>
      </c>
    </row>
    <row r="35">
      <c r="A35" s="4" t="inlineStr">
        <is>
          <t>Recurring | Level 3</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Non-marketable equity securities</t>
        </is>
      </c>
      <c r="B37" s="6" t="n">
        <v>11</v>
      </c>
      <c r="C37" s="6" t="n">
        <v>0</v>
      </c>
    </row>
    <row r="38">
      <c r="A38" s="4" t="inlineStr">
        <is>
          <t>Marketable equity securities</t>
        </is>
      </c>
      <c r="B38" s="6" t="n">
        <v>0</v>
      </c>
      <c r="C38" s="6" t="n">
        <v>0</v>
      </c>
    </row>
    <row r="39">
      <c r="A39" s="4" t="inlineStr">
        <is>
          <t>Notes receivable from a related party</t>
        </is>
      </c>
      <c r="B39" s="6" t="n">
        <v>144</v>
      </c>
      <c r="C39" s="6" t="n">
        <v>126</v>
      </c>
    </row>
    <row r="40">
      <c r="A40" s="4" t="inlineStr">
        <is>
          <t>Total financial assets</t>
        </is>
      </c>
      <c r="B40" s="6" t="n">
        <v>155</v>
      </c>
      <c r="C40" s="6" t="n">
        <v>126</v>
      </c>
    </row>
    <row r="41">
      <c r="A41" s="4" t="inlineStr">
        <is>
          <t>Recurring | Money market funds</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Cash and cash equivalents</t>
        </is>
      </c>
      <c r="B43" s="6" t="n">
        <v>1868</v>
      </c>
      <c r="C43" s="6" t="n">
        <v>1153</v>
      </c>
    </row>
    <row r="44">
      <c r="A44" s="4" t="inlineStr">
        <is>
          <t>Recurring | Money market funds | Level 1</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Cash and cash equivalents</t>
        </is>
      </c>
      <c r="B46" s="6" t="n">
        <v>1868</v>
      </c>
      <c r="C46" s="6" t="n">
        <v>1153</v>
      </c>
    </row>
    <row r="47">
      <c r="A47" s="4" t="inlineStr">
        <is>
          <t>Recurring | Money market funds | Level 2</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Cash and cash equivalents</t>
        </is>
      </c>
      <c r="B49" s="6" t="n">
        <v>0</v>
      </c>
      <c r="C49" s="6" t="n">
        <v>0</v>
      </c>
    </row>
    <row r="50">
      <c r="A50" s="4" t="inlineStr">
        <is>
          <t>Recurring | Money market funds | Level 3</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Cash and cash equivalents</t>
        </is>
      </c>
      <c r="B52" s="6" t="n">
        <v>0</v>
      </c>
      <c r="C52" s="6" t="n">
        <v>0</v>
      </c>
    </row>
    <row r="53">
      <c r="A53" s="4" t="inlineStr">
        <is>
          <t>Recurring | U.S. government and agency securities</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Non-marketable debt securities</t>
        </is>
      </c>
      <c r="B55" s="6" t="n">
        <v>5848</v>
      </c>
      <c r="C55" s="6" t="n">
        <v>4840</v>
      </c>
    </row>
    <row r="56">
      <c r="A56" s="4" t="inlineStr">
        <is>
          <t>Recurring | U.S. government and agency securities | Level 1</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Non-marketable debt securities</t>
        </is>
      </c>
      <c r="B58" s="6" t="n">
        <v>0</v>
      </c>
      <c r="C58" s="6" t="n">
        <v>0</v>
      </c>
    </row>
    <row r="59">
      <c r="A59" s="4" t="inlineStr">
        <is>
          <t>Recurring | U.S. government and agency securities | Level 2</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Non-marketable debt securities</t>
        </is>
      </c>
      <c r="B61" s="6" t="n">
        <v>5848</v>
      </c>
      <c r="C61" s="6" t="n">
        <v>4840</v>
      </c>
    </row>
    <row r="62">
      <c r="A62" s="4" t="inlineStr">
        <is>
          <t>Recurring | U.S. government and agency securities | Level 3</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Non-marketable debt securities</t>
        </is>
      </c>
      <c r="B64" s="6" t="n">
        <v>0</v>
      </c>
      <c r="C64" s="6" t="n">
        <v>0</v>
      </c>
    </row>
    <row r="65">
      <c r="A65" s="4" t="inlineStr">
        <is>
          <t>Recurring | Commercial paper</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Non-marketable debt securities</t>
        </is>
      </c>
      <c r="B67" s="6" t="n">
        <v>702</v>
      </c>
      <c r="C67" s="6" t="n">
        <v>351</v>
      </c>
    </row>
    <row r="68">
      <c r="A68" s="4" t="inlineStr">
        <is>
          <t>Recurring | Commercial paper | Level 1</t>
        </is>
      </c>
      <c r="B68" s="4" t="inlineStr">
        <is>
          <t xml:space="preserve"> </t>
        </is>
      </c>
      <c r="C68" s="4" t="inlineStr">
        <is>
          <t xml:space="preserve"> </t>
        </is>
      </c>
    </row>
    <row r="69">
      <c r="A69" s="3" t="inlineStr">
        <is>
          <t>Financial Assets</t>
        </is>
      </c>
      <c r="B69" s="4" t="inlineStr">
        <is>
          <t xml:space="preserve"> </t>
        </is>
      </c>
      <c r="C69" s="4" t="inlineStr">
        <is>
          <t xml:space="preserve"> </t>
        </is>
      </c>
    </row>
    <row r="70">
      <c r="A70" s="4" t="inlineStr">
        <is>
          <t>Non-marketable debt securities</t>
        </is>
      </c>
      <c r="B70" s="6" t="n">
        <v>0</v>
      </c>
      <c r="C70" s="6" t="n">
        <v>0</v>
      </c>
    </row>
    <row r="71">
      <c r="A71" s="4" t="inlineStr">
        <is>
          <t>Recurring | Commercial paper | Level 2</t>
        </is>
      </c>
      <c r="B71" s="4" t="inlineStr">
        <is>
          <t xml:space="preserve"> </t>
        </is>
      </c>
      <c r="C71" s="4" t="inlineStr">
        <is>
          <t xml:space="preserve"> </t>
        </is>
      </c>
    </row>
    <row r="72">
      <c r="A72" s="3" t="inlineStr">
        <is>
          <t>Financial Assets</t>
        </is>
      </c>
      <c r="B72" s="4" t="inlineStr">
        <is>
          <t xml:space="preserve"> </t>
        </is>
      </c>
      <c r="C72" s="4" t="inlineStr">
        <is>
          <t xml:space="preserve"> </t>
        </is>
      </c>
    </row>
    <row r="73">
      <c r="A73" s="4" t="inlineStr">
        <is>
          <t>Non-marketable debt securities</t>
        </is>
      </c>
      <c r="B73" s="6" t="n">
        <v>702</v>
      </c>
      <c r="C73" s="6" t="n">
        <v>351</v>
      </c>
    </row>
    <row r="74">
      <c r="A74" s="4" t="inlineStr">
        <is>
          <t>Recurring | Commercial paper | Level 3</t>
        </is>
      </c>
      <c r="B74" s="4" t="inlineStr">
        <is>
          <t xml:space="preserve"> </t>
        </is>
      </c>
      <c r="C74" s="4" t="inlineStr">
        <is>
          <t xml:space="preserve"> </t>
        </is>
      </c>
    </row>
    <row r="75">
      <c r="A75" s="3" t="inlineStr">
        <is>
          <t>Financial Assets</t>
        </is>
      </c>
      <c r="B75" s="4" t="inlineStr">
        <is>
          <t xml:space="preserve"> </t>
        </is>
      </c>
      <c r="C75" s="4" t="inlineStr">
        <is>
          <t xml:space="preserve"> </t>
        </is>
      </c>
    </row>
    <row r="76">
      <c r="A76" s="4" t="inlineStr">
        <is>
          <t>Non-marketable debt securities</t>
        </is>
      </c>
      <c r="B76" s="6" t="n">
        <v>0</v>
      </c>
      <c r="C76" s="6" t="n">
        <v>0</v>
      </c>
    </row>
    <row r="77">
      <c r="A77" s="4" t="inlineStr">
        <is>
          <t>Recurring | Corporate bonds</t>
        </is>
      </c>
      <c r="B77" s="4" t="inlineStr">
        <is>
          <t xml:space="preserve"> </t>
        </is>
      </c>
      <c r="C77" s="4" t="inlineStr">
        <is>
          <t xml:space="preserve"> </t>
        </is>
      </c>
    </row>
    <row r="78">
      <c r="A78" s="3" t="inlineStr">
        <is>
          <t>Financial Assets</t>
        </is>
      </c>
      <c r="B78" s="4" t="inlineStr">
        <is>
          <t xml:space="preserve"> </t>
        </is>
      </c>
      <c r="C78" s="4" t="inlineStr">
        <is>
          <t xml:space="preserve"> </t>
        </is>
      </c>
    </row>
    <row r="79">
      <c r="A79" s="4" t="inlineStr">
        <is>
          <t>Non-marketable debt securities</t>
        </is>
      </c>
      <c r="B79" s="6" t="n">
        <v>1974</v>
      </c>
      <c r="C79" s="6" t="n">
        <v>263</v>
      </c>
    </row>
    <row r="80">
      <c r="A80" s="4" t="inlineStr">
        <is>
          <t>Recurring | Corporate bonds | Level 1</t>
        </is>
      </c>
      <c r="B80" s="4" t="inlineStr">
        <is>
          <t xml:space="preserve"> </t>
        </is>
      </c>
      <c r="C80" s="4" t="inlineStr">
        <is>
          <t xml:space="preserve"> </t>
        </is>
      </c>
    </row>
    <row r="81">
      <c r="A81" s="3" t="inlineStr">
        <is>
          <t>Financial Assets</t>
        </is>
      </c>
      <c r="B81" s="4" t="inlineStr">
        <is>
          <t xml:space="preserve"> </t>
        </is>
      </c>
      <c r="C81" s="4" t="inlineStr">
        <is>
          <t xml:space="preserve"> </t>
        </is>
      </c>
    </row>
    <row r="82">
      <c r="A82" s="4" t="inlineStr">
        <is>
          <t>Non-marketable debt securities</t>
        </is>
      </c>
      <c r="B82" s="6" t="n">
        <v>0</v>
      </c>
      <c r="C82" s="6" t="n">
        <v>0</v>
      </c>
    </row>
    <row r="83">
      <c r="A83" s="4" t="inlineStr">
        <is>
          <t>Recurring | Corporate bonds | Level 2</t>
        </is>
      </c>
      <c r="B83" s="4" t="inlineStr">
        <is>
          <t xml:space="preserve"> </t>
        </is>
      </c>
      <c r="C83" s="4" t="inlineStr">
        <is>
          <t xml:space="preserve"> </t>
        </is>
      </c>
    </row>
    <row r="84">
      <c r="A84" s="3" t="inlineStr">
        <is>
          <t>Financial Assets</t>
        </is>
      </c>
      <c r="B84" s="4" t="inlineStr">
        <is>
          <t xml:space="preserve"> </t>
        </is>
      </c>
      <c r="C84" s="4" t="inlineStr">
        <is>
          <t xml:space="preserve"> </t>
        </is>
      </c>
    </row>
    <row r="85">
      <c r="A85" s="4" t="inlineStr">
        <is>
          <t>Non-marketable debt securities</t>
        </is>
      </c>
      <c r="B85" s="6" t="n">
        <v>1974</v>
      </c>
      <c r="C85" s="6" t="n">
        <v>263</v>
      </c>
    </row>
    <row r="86">
      <c r="A86" s="4" t="inlineStr">
        <is>
          <t>Recurring | Corporate bonds | Level 3</t>
        </is>
      </c>
      <c r="B86" s="4" t="inlineStr">
        <is>
          <t xml:space="preserve"> </t>
        </is>
      </c>
      <c r="C86" s="4" t="inlineStr">
        <is>
          <t xml:space="preserve"> </t>
        </is>
      </c>
    </row>
    <row r="87">
      <c r="A87" s="3" t="inlineStr">
        <is>
          <t>Financial Assets</t>
        </is>
      </c>
      <c r="B87" s="4" t="inlineStr">
        <is>
          <t xml:space="preserve"> </t>
        </is>
      </c>
      <c r="C87" s="4" t="inlineStr">
        <is>
          <t xml:space="preserve"> </t>
        </is>
      </c>
    </row>
    <row r="88">
      <c r="A88" s="4" t="inlineStr">
        <is>
          <t>Non-marketable debt securities</t>
        </is>
      </c>
      <c r="B88" s="6" t="n">
        <v>0</v>
      </c>
      <c r="C88" s="6" t="n">
        <v>0</v>
      </c>
    </row>
    <row r="89">
      <c r="A89" s="4" t="inlineStr">
        <is>
          <t>Recurring | Certificates of deposit</t>
        </is>
      </c>
      <c r="B89" s="4" t="inlineStr">
        <is>
          <t xml:space="preserve"> </t>
        </is>
      </c>
      <c r="C89" s="4" t="inlineStr">
        <is>
          <t xml:space="preserve"> </t>
        </is>
      </c>
    </row>
    <row r="90">
      <c r="A90" s="3" t="inlineStr">
        <is>
          <t>Financial Assets</t>
        </is>
      </c>
      <c r="B90" s="4" t="inlineStr">
        <is>
          <t xml:space="preserve"> </t>
        </is>
      </c>
      <c r="C90" s="4" t="inlineStr">
        <is>
          <t xml:space="preserve"> </t>
        </is>
      </c>
    </row>
    <row r="91">
      <c r="A91" s="4" t="inlineStr">
        <is>
          <t>Non-marketable debt securities</t>
        </is>
      </c>
      <c r="B91" s="6" t="n">
        <v>38</v>
      </c>
      <c r="C91" s="6" t="n">
        <v>266</v>
      </c>
    </row>
    <row r="92">
      <c r="A92" s="4" t="inlineStr">
        <is>
          <t>Recurring | Certificates of deposit | Level 1</t>
        </is>
      </c>
      <c r="B92" s="4" t="inlineStr">
        <is>
          <t xml:space="preserve"> </t>
        </is>
      </c>
      <c r="C92" s="4" t="inlineStr">
        <is>
          <t xml:space="preserve"> </t>
        </is>
      </c>
    </row>
    <row r="93">
      <c r="A93" s="3" t="inlineStr">
        <is>
          <t>Financial Assets</t>
        </is>
      </c>
      <c r="B93" s="4" t="inlineStr">
        <is>
          <t xml:space="preserve"> </t>
        </is>
      </c>
      <c r="C93" s="4" t="inlineStr">
        <is>
          <t xml:space="preserve"> </t>
        </is>
      </c>
    </row>
    <row r="94">
      <c r="A94" s="4" t="inlineStr">
        <is>
          <t>Non-marketable debt securities</t>
        </is>
      </c>
      <c r="B94" s="6" t="n">
        <v>0</v>
      </c>
      <c r="C94" s="6" t="n">
        <v>0</v>
      </c>
    </row>
    <row r="95">
      <c r="A95" s="4" t="inlineStr">
        <is>
          <t>Recurring | Certificates of deposit | Level 2</t>
        </is>
      </c>
      <c r="B95" s="4" t="inlineStr">
        <is>
          <t xml:space="preserve"> </t>
        </is>
      </c>
      <c r="C95" s="4" t="inlineStr">
        <is>
          <t xml:space="preserve"> </t>
        </is>
      </c>
    </row>
    <row r="96">
      <c r="A96" s="3" t="inlineStr">
        <is>
          <t>Financial Assets</t>
        </is>
      </c>
      <c r="B96" s="4" t="inlineStr">
        <is>
          <t xml:space="preserve"> </t>
        </is>
      </c>
      <c r="C96" s="4" t="inlineStr">
        <is>
          <t xml:space="preserve"> </t>
        </is>
      </c>
    </row>
    <row r="97">
      <c r="A97" s="4" t="inlineStr">
        <is>
          <t>Non-marketable debt securities</t>
        </is>
      </c>
      <c r="B97" s="6" t="n">
        <v>38</v>
      </c>
      <c r="C97" s="6" t="n">
        <v>266</v>
      </c>
    </row>
    <row r="98">
      <c r="A98" s="4" t="inlineStr">
        <is>
          <t>Recurring | Certificates of deposit | Level 3</t>
        </is>
      </c>
      <c r="B98" s="4" t="inlineStr">
        <is>
          <t xml:space="preserve"> </t>
        </is>
      </c>
      <c r="C98" s="4" t="inlineStr">
        <is>
          <t xml:space="preserve"> </t>
        </is>
      </c>
    </row>
    <row r="99">
      <c r="A99" s="3" t="inlineStr">
        <is>
          <t>Financial Assets</t>
        </is>
      </c>
      <c r="B99" s="4" t="inlineStr">
        <is>
          <t xml:space="preserve"> </t>
        </is>
      </c>
      <c r="C99" s="4" t="inlineStr">
        <is>
          <t xml:space="preserve"> </t>
        </is>
      </c>
    </row>
    <row r="100">
      <c r="A100" s="4" t="inlineStr">
        <is>
          <t>Non-marketable debt securities</t>
        </is>
      </c>
      <c r="B100" s="5" t="n">
        <v>0</v>
      </c>
      <c r="C100"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Investments and Fair Value Measurement - Summary of Amortized Cost, Unrealized Gains and Losses of Financial Assets (Details) $ in Millions</t>
        </is>
      </c>
      <c r="B1" s="2" t="inlineStr">
        <is>
          <t>Dec. 31, 2024 USD ($)</t>
        </is>
      </c>
    </row>
    <row r="2">
      <c r="A2" s="3" t="inlineStr">
        <is>
          <t>Debt Securities, Available-for-sale [Line Items]</t>
        </is>
      </c>
      <c r="B2" s="4" t="inlineStr">
        <is>
          <t xml:space="preserve"> </t>
        </is>
      </c>
    </row>
    <row r="3">
      <c r="A3" s="4" t="inlineStr">
        <is>
          <t>Amortized Cost</t>
        </is>
      </c>
      <c r="B3" s="5" t="n">
        <v>8558</v>
      </c>
    </row>
    <row r="4">
      <c r="A4" s="4" t="inlineStr">
        <is>
          <t>Unrealized Gains</t>
        </is>
      </c>
      <c r="B4" s="6" t="n">
        <v>8</v>
      </c>
    </row>
    <row r="5">
      <c r="A5" s="4" t="inlineStr">
        <is>
          <t>Unrealized Losses</t>
        </is>
      </c>
      <c r="B5" s="6" t="n">
        <v>-4</v>
      </c>
    </row>
    <row r="6">
      <c r="A6" s="4" t="inlineStr">
        <is>
          <t>Fair Value</t>
        </is>
      </c>
      <c r="B6" s="6" t="n">
        <v>8562</v>
      </c>
    </row>
    <row r="7">
      <c r="A7" s="4" t="inlineStr">
        <is>
          <t>U.S. government and agency securities</t>
        </is>
      </c>
      <c r="B7" s="4" t="inlineStr">
        <is>
          <t xml:space="preserve"> </t>
        </is>
      </c>
    </row>
    <row r="8">
      <c r="A8" s="3" t="inlineStr">
        <is>
          <t>Debt Securities, Available-for-sale [Line Items]</t>
        </is>
      </c>
      <c r="B8" s="4" t="inlineStr">
        <is>
          <t xml:space="preserve"> </t>
        </is>
      </c>
    </row>
    <row r="9">
      <c r="A9" s="4" t="inlineStr">
        <is>
          <t>Amortized Cost</t>
        </is>
      </c>
      <c r="B9" s="6" t="n">
        <v>5843</v>
      </c>
    </row>
    <row r="10">
      <c r="A10" s="4" t="inlineStr">
        <is>
          <t>Unrealized Gains</t>
        </is>
      </c>
      <c r="B10" s="6" t="n">
        <v>7</v>
      </c>
    </row>
    <row r="11">
      <c r="A11" s="4" t="inlineStr">
        <is>
          <t>Unrealized Losses</t>
        </is>
      </c>
      <c r="B11" s="6" t="n">
        <v>-2</v>
      </c>
    </row>
    <row r="12">
      <c r="A12" s="4" t="inlineStr">
        <is>
          <t>Fair Value</t>
        </is>
      </c>
      <c r="B12" s="6" t="n">
        <v>5848</v>
      </c>
    </row>
    <row r="13">
      <c r="A13" s="4" t="inlineStr">
        <is>
          <t>Commercial paper</t>
        </is>
      </c>
      <c r="B13" s="4" t="inlineStr">
        <is>
          <t xml:space="preserve"> </t>
        </is>
      </c>
    </row>
    <row r="14">
      <c r="A14" s="3" t="inlineStr">
        <is>
          <t>Debt Securities, Available-for-sale [Line Items]</t>
        </is>
      </c>
      <c r="B14" s="4" t="inlineStr">
        <is>
          <t xml:space="preserve"> </t>
        </is>
      </c>
    </row>
    <row r="15">
      <c r="A15" s="4" t="inlineStr">
        <is>
          <t>Amortized Cost</t>
        </is>
      </c>
      <c r="B15" s="6" t="n">
        <v>702</v>
      </c>
    </row>
    <row r="16">
      <c r="A16" s="4" t="inlineStr">
        <is>
          <t>Unrealized Gains</t>
        </is>
      </c>
      <c r="B16" s="6" t="n">
        <v>0</v>
      </c>
    </row>
    <row r="17">
      <c r="A17" s="4" t="inlineStr">
        <is>
          <t>Unrealized Losses</t>
        </is>
      </c>
      <c r="B17" s="6" t="n">
        <v>0</v>
      </c>
    </row>
    <row r="18">
      <c r="A18" s="4" t="inlineStr">
        <is>
          <t>Fair Value</t>
        </is>
      </c>
      <c r="B18" s="6" t="n">
        <v>702</v>
      </c>
    </row>
    <row r="19">
      <c r="A19" s="4" t="inlineStr">
        <is>
          <t>Corporate bonds</t>
        </is>
      </c>
      <c r="B19" s="4" t="inlineStr">
        <is>
          <t xml:space="preserve"> </t>
        </is>
      </c>
    </row>
    <row r="20">
      <c r="A20" s="3" t="inlineStr">
        <is>
          <t>Debt Securities, Available-for-sale [Line Items]</t>
        </is>
      </c>
      <c r="B20" s="4" t="inlineStr">
        <is>
          <t xml:space="preserve"> </t>
        </is>
      </c>
    </row>
    <row r="21">
      <c r="A21" s="4" t="inlineStr">
        <is>
          <t>Amortized Cost</t>
        </is>
      </c>
      <c r="B21" s="6" t="n">
        <v>1975</v>
      </c>
    </row>
    <row r="22">
      <c r="A22" s="4" t="inlineStr">
        <is>
          <t>Unrealized Gains</t>
        </is>
      </c>
      <c r="B22" s="6" t="n">
        <v>1</v>
      </c>
    </row>
    <row r="23">
      <c r="A23" s="4" t="inlineStr">
        <is>
          <t>Unrealized Losses</t>
        </is>
      </c>
      <c r="B23" s="6" t="n">
        <v>-2</v>
      </c>
    </row>
    <row r="24">
      <c r="A24" s="4" t="inlineStr">
        <is>
          <t>Fair Value</t>
        </is>
      </c>
      <c r="B24" s="6" t="n">
        <v>1974</v>
      </c>
    </row>
    <row r="25">
      <c r="A25" s="4" t="inlineStr">
        <is>
          <t>Certificates of deposit</t>
        </is>
      </c>
      <c r="B25" s="4" t="inlineStr">
        <is>
          <t xml:space="preserve"> </t>
        </is>
      </c>
    </row>
    <row r="26">
      <c r="A26" s="3" t="inlineStr">
        <is>
          <t>Debt Securities, Available-for-sale [Line Items]</t>
        </is>
      </c>
      <c r="B26" s="4" t="inlineStr">
        <is>
          <t xml:space="preserve"> </t>
        </is>
      </c>
    </row>
    <row r="27">
      <c r="A27" s="4" t="inlineStr">
        <is>
          <t>Amortized Cost</t>
        </is>
      </c>
      <c r="B27" s="6" t="n">
        <v>38</v>
      </c>
    </row>
    <row r="28">
      <c r="A28" s="4" t="inlineStr">
        <is>
          <t>Unrealized Gains</t>
        </is>
      </c>
      <c r="B28" s="6" t="n">
        <v>0</v>
      </c>
    </row>
    <row r="29">
      <c r="A29" s="4" t="inlineStr">
        <is>
          <t>Unrealized Losses</t>
        </is>
      </c>
      <c r="B29" s="6" t="n">
        <v>0</v>
      </c>
    </row>
    <row r="30">
      <c r="A30" s="4" t="inlineStr">
        <is>
          <t>Fair Value</t>
        </is>
      </c>
      <c r="B30" s="5" t="n">
        <v>3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7" customWidth="1" min="6" max="6"/>
  </cols>
  <sheetData>
    <row r="1">
      <c r="A1" s="1" t="inlineStr">
        <is>
          <t>Investments and Fair Value Measurement - Narrative (Details) - USD ($) shares in Millions</t>
        </is>
      </c>
      <c r="B1" s="2" t="inlineStr">
        <is>
          <t>1 Months Ended</t>
        </is>
      </c>
      <c r="C1" s="2" t="inlineStr">
        <is>
          <t>3 Months Ended</t>
        </is>
      </c>
      <c r="D1" s="2" t="inlineStr">
        <is>
          <t>12 Months Ended</t>
        </is>
      </c>
    </row>
    <row r="2">
      <c r="B2" s="2" t="inlineStr">
        <is>
          <t>May 31, 2024</t>
        </is>
      </c>
      <c r="C2" s="2" t="inlineStr">
        <is>
          <t>Sep. 30, 2022</t>
        </is>
      </c>
      <c r="D2" s="2" t="inlineStr">
        <is>
          <t>Dec. 31, 2024</t>
        </is>
      </c>
      <c r="E2" s="2" t="inlineStr">
        <is>
          <t>Dec. 31, 2023</t>
        </is>
      </c>
      <c r="F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t>
        </is>
      </c>
      <c r="B4" s="4" t="inlineStr">
        <is>
          <t xml:space="preserve"> </t>
        </is>
      </c>
      <c r="C4" s="4" t="inlineStr">
        <is>
          <t xml:space="preserve"> </t>
        </is>
      </c>
      <c r="D4" s="5" t="n">
        <v>0</v>
      </c>
      <c r="E4" s="5" t="n">
        <v>0</v>
      </c>
      <c r="F4" s="4" t="inlineStr">
        <is>
          <t xml:space="preserve"> </t>
        </is>
      </c>
    </row>
    <row r="5">
      <c r="A5" s="4" t="inlineStr">
        <is>
          <t>Delivery Hero</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securities</t>
        </is>
      </c>
      <c r="B7" s="5" t="n">
        <v>300000000</v>
      </c>
      <c r="C7" s="4" t="inlineStr">
        <is>
          <t xml:space="preserve"> </t>
        </is>
      </c>
      <c r="D7" s="4" t="inlineStr">
        <is>
          <t xml:space="preserve"> </t>
        </is>
      </c>
      <c r="E7" s="4" t="inlineStr">
        <is>
          <t xml:space="preserve"> </t>
        </is>
      </c>
      <c r="F7" s="4" t="inlineStr">
        <is>
          <t xml:space="preserve"> </t>
        </is>
      </c>
    </row>
    <row r="8">
      <c r="A8" s="4" t="inlineStr">
        <is>
          <t>Ordinary shares purchased (in shares)</t>
        </is>
      </c>
      <c r="B8" s="10" t="n">
        <v>8.4</v>
      </c>
      <c r="C8" s="4" t="inlineStr">
        <is>
          <t xml:space="preserve"> </t>
        </is>
      </c>
      <c r="D8" s="4" t="inlineStr">
        <is>
          <t xml:space="preserve"> </t>
        </is>
      </c>
      <c r="E8" s="4" t="inlineStr">
        <is>
          <t xml:space="preserve"> </t>
        </is>
      </c>
      <c r="F8" s="4" t="inlineStr">
        <is>
          <t xml:space="preserve"> </t>
        </is>
      </c>
    </row>
    <row r="9">
      <c r="A9" s="4" t="inlineStr">
        <is>
          <t>Delivery Hero | Delivery Her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realized gain (loss) on investment</t>
        </is>
      </c>
      <c r="B11" s="4" t="inlineStr">
        <is>
          <t xml:space="preserve"> </t>
        </is>
      </c>
      <c r="C11" s="4" t="inlineStr">
        <is>
          <t xml:space="preserve"> </t>
        </is>
      </c>
      <c r="D11" s="6" t="n">
        <v>0</v>
      </c>
      <c r="E11" s="4" t="inlineStr">
        <is>
          <t xml:space="preserve"> </t>
        </is>
      </c>
      <c r="F11" s="4" t="inlineStr">
        <is>
          <t xml:space="preserve"> </t>
        </is>
      </c>
    </row>
    <row r="12">
      <c r="A12" s="4" t="inlineStr">
        <is>
          <t>Zomato</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rketable equity securities</t>
        </is>
      </c>
      <c r="B14" s="4" t="inlineStr">
        <is>
          <t xml:space="preserve"> </t>
        </is>
      </c>
      <c r="C14" s="5" t="n">
        <v>418000000</v>
      </c>
      <c r="D14" s="4" t="inlineStr">
        <is>
          <t xml:space="preserve"> </t>
        </is>
      </c>
      <c r="E14" s="4" t="inlineStr">
        <is>
          <t xml:space="preserve"> </t>
        </is>
      </c>
      <c r="F14" s="4" t="inlineStr">
        <is>
          <t xml:space="preserve"> </t>
        </is>
      </c>
    </row>
    <row r="15">
      <c r="A15" s="4" t="inlineStr">
        <is>
          <t>Proceeds from sale of marketable equity securities</t>
        </is>
      </c>
      <c r="B15" s="4" t="inlineStr">
        <is>
          <t xml:space="preserve"> </t>
        </is>
      </c>
      <c r="C15" s="5" t="n">
        <v>376000000</v>
      </c>
      <c r="D15" s="4" t="inlineStr">
        <is>
          <t xml:space="preserve"> </t>
        </is>
      </c>
      <c r="E15" s="4" t="inlineStr">
        <is>
          <t xml:space="preserve"> </t>
        </is>
      </c>
      <c r="F15" s="4" t="inlineStr">
        <is>
          <t xml:space="preserve"> </t>
        </is>
      </c>
    </row>
    <row r="16">
      <c r="A16" s="4" t="inlineStr">
        <is>
          <t>Auror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realized gain (loss) on investment</t>
        </is>
      </c>
      <c r="B18" s="4" t="inlineStr">
        <is>
          <t xml:space="preserve"> </t>
        </is>
      </c>
      <c r="C18" s="4" t="inlineStr">
        <is>
          <t xml:space="preserve"> </t>
        </is>
      </c>
      <c r="D18" s="6" t="n">
        <v>629000000</v>
      </c>
      <c r="E18" s="6" t="n">
        <v>985000000</v>
      </c>
      <c r="F18" s="5" t="n">
        <v>-3000000000</v>
      </c>
    </row>
    <row r="19">
      <c r="A19" s="4" t="inlineStr">
        <is>
          <t>Grab</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rketable equity securities</t>
        </is>
      </c>
      <c r="B21" s="4" t="inlineStr">
        <is>
          <t xml:space="preserve"> </t>
        </is>
      </c>
      <c r="C21" s="4" t="inlineStr">
        <is>
          <t xml:space="preserve"> </t>
        </is>
      </c>
      <c r="D21" s="6" t="n">
        <v>2529000000</v>
      </c>
      <c r="E21" s="6" t="n">
        <v>1806000000</v>
      </c>
      <c r="F21" s="4" t="inlineStr">
        <is>
          <t xml:space="preserve"> </t>
        </is>
      </c>
    </row>
    <row r="22">
      <c r="A22" s="4" t="inlineStr">
        <is>
          <t>Unrealized gain (loss) on investment</t>
        </is>
      </c>
      <c r="B22" s="4" t="inlineStr">
        <is>
          <t xml:space="preserve"> </t>
        </is>
      </c>
      <c r="C22" s="4" t="inlineStr">
        <is>
          <t xml:space="preserve"> </t>
        </is>
      </c>
      <c r="D22" s="6" t="n">
        <v>723000000</v>
      </c>
      <c r="E22" s="6" t="n">
        <v>80000000</v>
      </c>
      <c r="F22" s="6" t="n">
        <v>-2100000000</v>
      </c>
    </row>
    <row r="23">
      <c r="A23" s="4" t="inlineStr">
        <is>
          <t>Didi</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Unrealized gain (loss) on investment</t>
        </is>
      </c>
      <c r="B25" s="4" t="inlineStr">
        <is>
          <t xml:space="preserve"> </t>
        </is>
      </c>
      <c r="C25" s="4" t="inlineStr">
        <is>
          <t xml:space="preserve"> </t>
        </is>
      </c>
      <c r="D25" s="6" t="n">
        <v>357000000</v>
      </c>
      <c r="E25" s="5" t="n">
        <v>443000000</v>
      </c>
      <c r="F25" s="5" t="n">
        <v>-1000000000</v>
      </c>
    </row>
    <row r="26">
      <c r="A26" s="4" t="inlineStr">
        <is>
          <t>Not Designated as Hedging Instru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notional amount</t>
        </is>
      </c>
      <c r="B28" s="4" t="inlineStr">
        <is>
          <t xml:space="preserve"> </t>
        </is>
      </c>
      <c r="C28" s="4" t="inlineStr">
        <is>
          <t xml:space="preserve"> </t>
        </is>
      </c>
      <c r="D28" s="5" t="n">
        <v>1100000000</v>
      </c>
      <c r="E28" s="4" t="inlineStr">
        <is>
          <t xml:space="preserve"> </t>
        </is>
      </c>
      <c r="F28" s="4" t="inlineStr">
        <is>
          <t xml:space="preserve"> </t>
        </is>
      </c>
    </row>
  </sheetData>
  <mergeCells count="2">
    <mergeCell ref="A1:A2"/>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nd Fair Value Measurement - Fair Value of Unobservable Inputs (Details) - USD ($) $ in Millions</t>
        </is>
      </c>
      <c r="B1" s="2" t="inlineStr">
        <is>
          <t>12 Months Ended</t>
        </is>
      </c>
    </row>
    <row r="2">
      <c r="B2" s="2" t="inlineStr">
        <is>
          <t>Dec. 31, 2024</t>
        </is>
      </c>
      <c r="C2" s="2" t="inlineStr">
        <is>
          <t>Dec. 31, 2023</t>
        </is>
      </c>
    </row>
    <row r="3">
      <c r="A3" s="4" t="inlineStr">
        <is>
          <t>MLU B.V. Call Option</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eginning balance</t>
        </is>
      </c>
      <c r="B5" s="5" t="n">
        <v>0</v>
      </c>
      <c r="C5" s="5" t="n">
        <v>2</v>
      </c>
    </row>
    <row r="6">
      <c r="A6" s="3" t="inlineStr">
        <is>
          <t>Change in fair value</t>
        </is>
      </c>
      <c r="B6" s="4" t="inlineStr">
        <is>
          <t xml:space="preserve"> </t>
        </is>
      </c>
      <c r="C6" s="4" t="inlineStr">
        <is>
          <t xml:space="preserve"> </t>
        </is>
      </c>
    </row>
    <row r="7">
      <c r="A7" s="4" t="inlineStr">
        <is>
          <t>Included in earnings</t>
        </is>
      </c>
      <c r="B7" s="6" t="n">
        <v>0</v>
      </c>
      <c r="C7" s="6" t="n">
        <v>-2</v>
      </c>
    </row>
    <row r="8">
      <c r="A8" s="4" t="inlineStr">
        <is>
          <t>Ending balance</t>
        </is>
      </c>
      <c r="B8" s="6" t="n">
        <v>0</v>
      </c>
      <c r="C8" s="6" t="n">
        <v>0</v>
      </c>
    </row>
    <row r="9">
      <c r="A9" s="4" t="inlineStr">
        <is>
          <t>Non-marketable equity securities</t>
        </is>
      </c>
      <c r="B9" s="4" t="inlineStr">
        <is>
          <t xml:space="preserve"> </t>
        </is>
      </c>
      <c r="C9" s="4" t="inlineStr">
        <is>
          <t xml:space="preserve"> </t>
        </is>
      </c>
    </row>
    <row r="10">
      <c r="A10" s="3" t="inlineStr">
        <is>
          <t>Fair Value, Assets Measured on Recurring Basis, Unobservable Input Reconciliation, Calculation [Roll Forward]</t>
        </is>
      </c>
      <c r="B10" s="4" t="inlineStr">
        <is>
          <t xml:space="preserve"> </t>
        </is>
      </c>
      <c r="C10" s="4" t="inlineStr">
        <is>
          <t xml:space="preserve"> </t>
        </is>
      </c>
    </row>
    <row r="11">
      <c r="A11" s="4" t="inlineStr">
        <is>
          <t>Beginning balance</t>
        </is>
      </c>
      <c r="B11" s="6" t="n">
        <v>0</v>
      </c>
      <c r="C11" s="6" t="n">
        <v>3</v>
      </c>
    </row>
    <row r="12">
      <c r="A12" s="3" t="inlineStr">
        <is>
          <t>Change in fair value</t>
        </is>
      </c>
      <c r="B12" s="4" t="inlineStr">
        <is>
          <t xml:space="preserve"> </t>
        </is>
      </c>
      <c r="C12" s="4" t="inlineStr">
        <is>
          <t xml:space="preserve"> </t>
        </is>
      </c>
    </row>
    <row r="13">
      <c r="A13" s="4" t="inlineStr">
        <is>
          <t>Included in earnings</t>
        </is>
      </c>
      <c r="B13" s="6" t="n">
        <v>11</v>
      </c>
      <c r="C13" s="6" t="n">
        <v>-3</v>
      </c>
    </row>
    <row r="14">
      <c r="A14" s="4" t="inlineStr">
        <is>
          <t>Ending balance</t>
        </is>
      </c>
      <c r="B14" s="6" t="n">
        <v>11</v>
      </c>
      <c r="C14" s="6" t="n">
        <v>0</v>
      </c>
    </row>
    <row r="15">
      <c r="A15" s="4" t="inlineStr">
        <is>
          <t>Notes Receivable</t>
        </is>
      </c>
      <c r="B15" s="4" t="inlineStr">
        <is>
          <t xml:space="preserve"> </t>
        </is>
      </c>
      <c r="C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row>
    <row r="17">
      <c r="A17" s="4" t="inlineStr">
        <is>
          <t>Beginning balance</t>
        </is>
      </c>
      <c r="B17" s="6" t="n">
        <v>126</v>
      </c>
      <c r="C17" s="6" t="n">
        <v>110</v>
      </c>
    </row>
    <row r="18">
      <c r="A18" s="3" t="inlineStr">
        <is>
          <t>Change in fair value</t>
        </is>
      </c>
      <c r="B18" s="4" t="inlineStr">
        <is>
          <t xml:space="preserve"> </t>
        </is>
      </c>
      <c r="C18" s="4" t="inlineStr">
        <is>
          <t xml:space="preserve"> </t>
        </is>
      </c>
    </row>
    <row r="19">
      <c r="A19" s="4" t="inlineStr">
        <is>
          <t>Included in earnings</t>
        </is>
      </c>
      <c r="B19" s="6" t="n">
        <v>18</v>
      </c>
      <c r="C19" s="6" t="n">
        <v>16</v>
      </c>
    </row>
    <row r="20">
      <c r="A20" s="4" t="inlineStr">
        <is>
          <t>Ending balance</t>
        </is>
      </c>
      <c r="B20" s="5" t="n">
        <v>144</v>
      </c>
      <c r="C20" s="5" t="n">
        <v>12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nd Fair Value Measurement - Unrealized Gain (Loss) on Non-Marketable Securities (Details) - USD ($) $ in Millions</t>
        </is>
      </c>
      <c r="B1" s="2" t="inlineStr">
        <is>
          <t>12 Months Ended</t>
        </is>
      </c>
    </row>
    <row r="2">
      <c r="B2" s="2" t="inlineStr">
        <is>
          <t>Dec. 31, 2024</t>
        </is>
      </c>
      <c r="C2" s="2" t="inlineStr">
        <is>
          <t>Dec. 31, 2023</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Upward adjustments</t>
        </is>
      </c>
      <c r="B4" s="5" t="n">
        <v>657</v>
      </c>
      <c r="C4" s="5" t="n">
        <v>908</v>
      </c>
      <c r="D4" s="5" t="n">
        <v>1046</v>
      </c>
    </row>
    <row r="5">
      <c r="A5" s="4" t="inlineStr">
        <is>
          <t>Downward adjustments (including impairment)</t>
        </is>
      </c>
      <c r="B5" s="6" t="n">
        <v>-328</v>
      </c>
      <c r="C5" s="6" t="n">
        <v>-472</v>
      </c>
      <c r="D5" s="6" t="n">
        <v>-641</v>
      </c>
    </row>
    <row r="6">
      <c r="A6" s="4" t="inlineStr">
        <is>
          <t>Total unrealized gain (loss) for non-marketable equity securities</t>
        </is>
      </c>
      <c r="B6" s="5" t="n">
        <v>329</v>
      </c>
      <c r="C6" s="5" t="n">
        <v>436</v>
      </c>
      <c r="D6" s="5" t="n">
        <v>40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 - Change in Equity Securities (Details) - USD ($) $ in Millions</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Initial cost basis</t>
        </is>
      </c>
      <c r="B3" s="5" t="n">
        <v>2030</v>
      </c>
      <c r="C3" s="5" t="n">
        <v>1727</v>
      </c>
    </row>
    <row r="4">
      <c r="A4" s="4" t="inlineStr">
        <is>
          <t>Upward adjustments</t>
        </is>
      </c>
      <c r="B4" s="6" t="n">
        <v>2611</v>
      </c>
      <c r="C4" s="6" t="n">
        <v>1960</v>
      </c>
    </row>
    <row r="5">
      <c r="A5" s="4" t="inlineStr">
        <is>
          <t>Downward adjustments (including impairment)</t>
        </is>
      </c>
      <c r="B5" s="6" t="n">
        <v>-1442</v>
      </c>
      <c r="C5" s="6" t="n">
        <v>-1113</v>
      </c>
    </row>
    <row r="6">
      <c r="A6" s="4" t="inlineStr">
        <is>
          <t>Total carrying value at the end of the period</t>
        </is>
      </c>
      <c r="B6" s="5" t="n">
        <v>3199</v>
      </c>
      <c r="C6" s="5" t="n">
        <v>257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Equity Method Investments - Carrying Value (Details) - USD ($) $ in Millions</t>
        </is>
      </c>
      <c r="B1" s="2" t="inlineStr">
        <is>
          <t>Dec.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Equity method investments</t>
        </is>
      </c>
      <c r="B3" s="5" t="n">
        <v>302</v>
      </c>
      <c r="C3" s="5" t="n">
        <v>353</v>
      </c>
    </row>
    <row r="4">
      <c r="A4" s="4" t="inlineStr">
        <is>
          <t>Careem Technologie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 method investments</t>
        </is>
      </c>
      <c r="B6" s="6" t="n">
        <v>241</v>
      </c>
      <c r="C6" s="6" t="n">
        <v>300</v>
      </c>
    </row>
    <row r="7">
      <c r="A7" s="4" t="inlineStr">
        <is>
          <t>Other</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Equity method investments</t>
        </is>
      </c>
      <c r="B9" s="5" t="n">
        <v>61</v>
      </c>
      <c r="C9" s="5" t="n">
        <v>5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62" customWidth="1" min="1" max="1"/>
    <col width="22" customWidth="1" min="2" max="2"/>
    <col width="27" customWidth="1" min="3" max="3"/>
    <col width="22" customWidth="1" min="4" max="4"/>
    <col width="22" customWidth="1" min="5" max="5"/>
    <col width="27" customWidth="1" min="6" max="6"/>
    <col width="22" customWidth="1" min="7" max="7"/>
    <col width="22" customWidth="1" min="8" max="8"/>
    <col width="14" customWidth="1" min="9" max="9"/>
  </cols>
  <sheetData>
    <row r="1">
      <c r="A1" s="1" t="inlineStr">
        <is>
          <t>Equity Method Investments - Narrative (Details) $ in Millions</t>
        </is>
      </c>
      <c r="C1" s="2" t="inlineStr">
        <is>
          <t>3 Months Ended</t>
        </is>
      </c>
      <c r="E1" s="2" t="inlineStr">
        <is>
          <t>12 Months Ended</t>
        </is>
      </c>
    </row>
    <row r="2">
      <c r="B2" s="2" t="inlineStr">
        <is>
          <t>Apr. 21, 2023 USD ($)</t>
        </is>
      </c>
      <c r="C2" s="2" t="inlineStr">
        <is>
          <t>Dec. 31, 2023 USD ($) seat</t>
        </is>
      </c>
      <c r="D2" s="2" t="inlineStr">
        <is>
          <t>Mar. 31, 2022 USD ($)</t>
        </is>
      </c>
      <c r="E2" s="2" t="inlineStr">
        <is>
          <t>Dec. 31, 2024 USD ($)</t>
        </is>
      </c>
      <c r="F2" s="2" t="inlineStr">
        <is>
          <t>Dec. 31, 2023 USD ($) seat</t>
        </is>
      </c>
      <c r="G2" s="2" t="inlineStr">
        <is>
          <t>Dec. 31, 2022 USD ($)</t>
        </is>
      </c>
      <c r="H2" s="2" t="inlineStr">
        <is>
          <t>Sep. 30, 2021 USD ($)</t>
        </is>
      </c>
      <c r="I2" s="2" t="inlineStr">
        <is>
          <t>Dec. 31, 2018</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eats held on the board of directors | seat</t>
        </is>
      </c>
      <c r="B4" s="4" t="inlineStr">
        <is>
          <t xml:space="preserve"> </t>
        </is>
      </c>
      <c r="C4" s="6" t="n">
        <v>2</v>
      </c>
      <c r="D4" s="4" t="inlineStr">
        <is>
          <t xml:space="preserve"> </t>
        </is>
      </c>
      <c r="E4" s="4" t="inlineStr">
        <is>
          <t xml:space="preserve"> </t>
        </is>
      </c>
      <c r="F4" s="6" t="n">
        <v>2</v>
      </c>
      <c r="G4" s="4" t="inlineStr">
        <is>
          <t xml:space="preserve"> </t>
        </is>
      </c>
      <c r="H4" s="4" t="inlineStr">
        <is>
          <t xml:space="preserve"> </t>
        </is>
      </c>
      <c r="I4" s="4" t="inlineStr">
        <is>
          <t xml:space="preserve"> </t>
        </is>
      </c>
    </row>
    <row r="5">
      <c r="A5" s="4" t="inlineStr">
        <is>
          <t>Impairment of equity method investment</t>
        </is>
      </c>
      <c r="B5" s="4" t="inlineStr">
        <is>
          <t xml:space="preserve"> </t>
        </is>
      </c>
      <c r="C5" s="4" t="inlineStr">
        <is>
          <t xml:space="preserve"> </t>
        </is>
      </c>
      <c r="D5" s="4" t="inlineStr">
        <is>
          <t xml:space="preserve"> </t>
        </is>
      </c>
      <c r="E5" s="5" t="n">
        <v>0</v>
      </c>
      <c r="F5" s="5" t="n">
        <v>0</v>
      </c>
      <c r="G5" s="5" t="n">
        <v>182</v>
      </c>
      <c r="H5" s="4" t="inlineStr">
        <is>
          <t xml:space="preserve"> </t>
        </is>
      </c>
      <c r="I5" s="4" t="inlineStr">
        <is>
          <t xml:space="preserve"> </t>
        </is>
      </c>
    </row>
    <row r="6">
      <c r="A6" s="4" t="inlineStr">
        <is>
          <t>Proceeds from sale of equity method investments</t>
        </is>
      </c>
      <c r="B6" s="4" t="inlineStr">
        <is>
          <t xml:space="preserve"> </t>
        </is>
      </c>
      <c r="C6" s="4" t="inlineStr">
        <is>
          <t xml:space="preserve"> </t>
        </is>
      </c>
      <c r="D6" s="4" t="inlineStr">
        <is>
          <t xml:space="preserve"> </t>
        </is>
      </c>
      <c r="E6" s="6" t="n">
        <v>17</v>
      </c>
      <c r="F6" s="6" t="n">
        <v>721</v>
      </c>
      <c r="G6" s="6" t="n">
        <v>0</v>
      </c>
      <c r="H6" s="4" t="inlineStr">
        <is>
          <t xml:space="preserve"> </t>
        </is>
      </c>
      <c r="I6" s="4" t="inlineStr">
        <is>
          <t xml:space="preserve"> </t>
        </is>
      </c>
    </row>
    <row r="7">
      <c r="A7" s="4" t="inlineStr">
        <is>
          <t>Revaluation of MLU B.V. call option</t>
        </is>
      </c>
      <c r="B7" s="4" t="inlineStr">
        <is>
          <t xml:space="preserve"> </t>
        </is>
      </c>
      <c r="C7" s="4" t="inlineStr">
        <is>
          <t xml:space="preserve"> </t>
        </is>
      </c>
      <c r="D7" s="4" t="inlineStr">
        <is>
          <t xml:space="preserve"> </t>
        </is>
      </c>
      <c r="E7" s="5" t="n">
        <v>0</v>
      </c>
      <c r="F7" s="6" t="n">
        <v>0</v>
      </c>
      <c r="G7" s="6" t="n">
        <v>191</v>
      </c>
      <c r="H7" s="4" t="inlineStr">
        <is>
          <t xml:space="preserve"> </t>
        </is>
      </c>
      <c r="I7" s="4" t="inlineStr">
        <is>
          <t xml:space="preserve"> </t>
        </is>
      </c>
    </row>
    <row r="8">
      <c r="A8" s="4" t="inlineStr">
        <is>
          <t>Call O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itial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30</v>
      </c>
      <c r="I10" s="4" t="inlineStr">
        <is>
          <t xml:space="preserve"> </t>
        </is>
      </c>
    </row>
    <row r="11">
      <c r="A11" s="4" t="inlineStr">
        <is>
          <t>Careem Technolog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vestment trading</t>
        </is>
      </c>
      <c r="B13" s="4" t="inlineStr">
        <is>
          <t xml:space="preserve"> </t>
        </is>
      </c>
      <c r="C13" s="5" t="n">
        <v>400</v>
      </c>
      <c r="D13" s="4" t="inlineStr">
        <is>
          <t xml:space="preserve"> </t>
        </is>
      </c>
      <c r="E13" s="4" t="inlineStr">
        <is>
          <t xml:space="preserve"> </t>
        </is>
      </c>
      <c r="F13" s="5" t="n">
        <v>400</v>
      </c>
      <c r="G13" s="4" t="inlineStr">
        <is>
          <t xml:space="preserve"> </t>
        </is>
      </c>
      <c r="H13" s="4" t="inlineStr">
        <is>
          <t xml:space="preserve"> </t>
        </is>
      </c>
      <c r="I13" s="4" t="inlineStr">
        <is>
          <t xml:space="preserve"> </t>
        </is>
      </c>
    </row>
    <row r="14">
      <c r="A14" s="4" t="inlineStr">
        <is>
          <t>Gain (loss) on other income (expense)</t>
        </is>
      </c>
      <c r="B14" s="4" t="inlineStr">
        <is>
          <t xml:space="preserve"> </t>
        </is>
      </c>
      <c r="C14" s="5" t="n">
        <v>20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quity ownership interest (as a percent)</t>
        </is>
      </c>
      <c r="B15" s="4" t="inlineStr">
        <is>
          <t xml:space="preserve"> </t>
        </is>
      </c>
      <c r="C15" s="9" t="n">
        <v>0.42</v>
      </c>
      <c r="D15" s="4" t="inlineStr">
        <is>
          <t xml:space="preserve"> </t>
        </is>
      </c>
      <c r="E15" s="4" t="inlineStr">
        <is>
          <t xml:space="preserve"> </t>
        </is>
      </c>
      <c r="F15" s="9" t="n">
        <v>0.42</v>
      </c>
      <c r="G15" s="4" t="inlineStr">
        <is>
          <t xml:space="preserve"> </t>
        </is>
      </c>
      <c r="H15" s="4" t="inlineStr">
        <is>
          <t xml:space="preserve"> </t>
        </is>
      </c>
      <c r="I15" s="4" t="inlineStr">
        <is>
          <t xml:space="preserve"> </t>
        </is>
      </c>
    </row>
    <row r="16">
      <c r="A16" s="4" t="inlineStr">
        <is>
          <t>Initial carrying value</t>
        </is>
      </c>
      <c r="B16" s="4" t="inlineStr">
        <is>
          <t xml:space="preserve"> </t>
        </is>
      </c>
      <c r="C16" s="5" t="n">
        <v>300</v>
      </c>
      <c r="D16" s="4" t="inlineStr">
        <is>
          <t xml:space="preserve"> </t>
        </is>
      </c>
      <c r="E16" s="4" t="inlineStr">
        <is>
          <t xml:space="preserve"> </t>
        </is>
      </c>
      <c r="F16" s="5" t="n">
        <v>300</v>
      </c>
      <c r="G16" s="4" t="inlineStr">
        <is>
          <t xml:space="preserve"> </t>
        </is>
      </c>
      <c r="H16" s="4" t="inlineStr">
        <is>
          <t xml:space="preserve"> </t>
        </is>
      </c>
      <c r="I16" s="4" t="inlineStr">
        <is>
          <t xml:space="preserve"> </t>
        </is>
      </c>
    </row>
    <row r="17">
      <c r="A17" s="4" t="inlineStr">
        <is>
          <t>MLU B.V.</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quity ownership interest (as a percent)</t>
        </is>
      </c>
      <c r="B19" s="9" t="n">
        <v>0.2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9" t="n">
        <v>0.38</v>
      </c>
    </row>
    <row r="20">
      <c r="A20" s="4" t="inlineStr">
        <is>
          <t>Impairment of equity method investment</t>
        </is>
      </c>
      <c r="B20" s="4" t="inlineStr">
        <is>
          <t xml:space="preserve"> </t>
        </is>
      </c>
      <c r="C20" s="4" t="inlineStr">
        <is>
          <t xml:space="preserve"> </t>
        </is>
      </c>
      <c r="D20" s="5" t="n">
        <v>182</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ceeds from sale of equity method investments</t>
        </is>
      </c>
      <c r="B21" s="5" t="n">
        <v>70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LU B.V. | Call O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itial fair value</t>
        </is>
      </c>
      <c r="B24" s="4" t="inlineStr">
        <is>
          <t xml:space="preserve"> </t>
        </is>
      </c>
      <c r="C24" s="4" t="inlineStr">
        <is>
          <t xml:space="preserve"> </t>
        </is>
      </c>
      <c r="D24" s="4" t="inlineStr">
        <is>
          <t xml:space="preserve"> </t>
        </is>
      </c>
      <c r="E24" s="4" t="inlineStr">
        <is>
          <t xml:space="preserve"> </t>
        </is>
      </c>
      <c r="F24" s="4" t="inlineStr">
        <is>
          <t xml:space="preserve"> </t>
        </is>
      </c>
      <c r="G24" s="6" t="n">
        <v>2</v>
      </c>
      <c r="H24" s="4" t="inlineStr">
        <is>
          <t xml:space="preserve"> </t>
        </is>
      </c>
      <c r="I24" s="4" t="inlineStr">
        <is>
          <t xml:space="preserve"> </t>
        </is>
      </c>
    </row>
    <row r="25">
      <c r="A25" s="4" t="inlineStr">
        <is>
          <t>Revaluation of MLU B.V. call option</t>
        </is>
      </c>
      <c r="B25" s="4" t="inlineStr">
        <is>
          <t xml:space="preserve"> </t>
        </is>
      </c>
      <c r="C25" s="4" t="inlineStr">
        <is>
          <t xml:space="preserve"> </t>
        </is>
      </c>
      <c r="D25" s="4" t="inlineStr">
        <is>
          <t xml:space="preserve"> </t>
        </is>
      </c>
      <c r="E25" s="4" t="inlineStr">
        <is>
          <t xml:space="preserve"> </t>
        </is>
      </c>
      <c r="F25" s="4" t="inlineStr">
        <is>
          <t xml:space="preserve"> </t>
        </is>
      </c>
      <c r="G25" s="5" t="n">
        <v>191</v>
      </c>
      <c r="H25" s="4" t="inlineStr">
        <is>
          <t xml:space="preserve"> </t>
        </is>
      </c>
      <c r="I25" s="4" t="inlineStr">
        <is>
          <t xml:space="preserve"> </t>
        </is>
      </c>
    </row>
    <row r="26">
      <c r="A26" s="4" t="inlineStr">
        <is>
          <t>MLU B.V. | Call Option | Expected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all option term</t>
        </is>
      </c>
      <c r="B28" s="4" t="inlineStr">
        <is>
          <t xml:space="preserve"> </t>
        </is>
      </c>
      <c r="C28" s="4" t="inlineStr">
        <is>
          <t xml:space="preserve"> </t>
        </is>
      </c>
      <c r="D28" s="4" t="inlineStr">
        <is>
          <t xml:space="preserve"> </t>
        </is>
      </c>
      <c r="E28" s="4" t="inlineStr">
        <is>
          <t xml:space="preserve"> </t>
        </is>
      </c>
      <c r="F28" s="4" t="inlineStr">
        <is>
          <t xml:space="preserve"> </t>
        </is>
      </c>
      <c r="G28" s="10" t="n">
        <v>0.7</v>
      </c>
      <c r="H28" s="4" t="inlineStr">
        <is>
          <t xml:space="preserve"> </t>
        </is>
      </c>
      <c r="I28" s="4" t="inlineStr">
        <is>
          <t xml:space="preserve"> </t>
        </is>
      </c>
    </row>
    <row r="29">
      <c r="A29" s="4" t="inlineStr">
        <is>
          <t>MLU B.V. | Call Option | Option Volat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all option term</t>
        </is>
      </c>
      <c r="B31" s="4" t="inlineStr">
        <is>
          <t xml:space="preserve"> </t>
        </is>
      </c>
      <c r="C31" s="4" t="inlineStr">
        <is>
          <t xml:space="preserve"> </t>
        </is>
      </c>
      <c r="D31" s="4" t="inlineStr">
        <is>
          <t xml:space="preserve"> </t>
        </is>
      </c>
      <c r="E31" s="4" t="inlineStr">
        <is>
          <t xml:space="preserve"> </t>
        </is>
      </c>
      <c r="F31" s="4" t="inlineStr">
        <is>
          <t xml:space="preserve"> </t>
        </is>
      </c>
      <c r="G31" s="11" t="n">
        <v>0.65</v>
      </c>
      <c r="H31" s="4" t="inlineStr">
        <is>
          <t xml:space="preserve"> </t>
        </is>
      </c>
      <c r="I31" s="4" t="inlineStr">
        <is>
          <t xml:space="preserve"> </t>
        </is>
      </c>
    </row>
  </sheetData>
  <mergeCells count="3">
    <mergeCell ref="A1:A2"/>
    <mergeCell ref="C1:D1"/>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 including non-controlling interests</t>
        </is>
      </c>
      <c r="B4" s="5" t="n">
        <v>9845</v>
      </c>
      <c r="C4" s="5" t="n">
        <v>2156</v>
      </c>
      <c r="D4" s="5" t="n">
        <v>-9138</v>
      </c>
    </row>
    <row r="5">
      <c r="A5" s="3" t="inlineStr">
        <is>
          <t>Other comprehensive income (loss), net of tax:</t>
        </is>
      </c>
      <c r="B5" s="4" t="inlineStr">
        <is>
          <t xml:space="preserve"> </t>
        </is>
      </c>
      <c r="C5" s="4" t="inlineStr">
        <is>
          <t xml:space="preserve"> </t>
        </is>
      </c>
      <c r="D5" s="4" t="inlineStr">
        <is>
          <t xml:space="preserve"> </t>
        </is>
      </c>
    </row>
    <row r="6">
      <c r="A6" s="4" t="inlineStr">
        <is>
          <t>Change in foreign currency translation adjustment</t>
        </is>
      </c>
      <c r="B6" s="6" t="n">
        <v>-95</v>
      </c>
      <c r="C6" s="6" t="n">
        <v>17</v>
      </c>
      <c r="D6" s="6" t="n">
        <v>81</v>
      </c>
    </row>
    <row r="7">
      <c r="A7" s="4" t="inlineStr">
        <is>
          <t>Change in unrealized gain (loss) on investments in available-for-sale debt securities</t>
        </is>
      </c>
      <c r="B7" s="6" t="n">
        <v>-1</v>
      </c>
      <c r="C7" s="6" t="n">
        <v>5</v>
      </c>
      <c r="D7" s="6" t="n">
        <v>0</v>
      </c>
    </row>
    <row r="8">
      <c r="A8" s="4" t="inlineStr">
        <is>
          <t>Other comprehensive income (loss), net of tax</t>
        </is>
      </c>
      <c r="B8" s="6" t="n">
        <v>-96</v>
      </c>
      <c r="C8" s="6" t="n">
        <v>22</v>
      </c>
      <c r="D8" s="6" t="n">
        <v>81</v>
      </c>
    </row>
    <row r="9">
      <c r="A9" s="4" t="inlineStr">
        <is>
          <t>Comprehensive income (loss) including non-controlling interests</t>
        </is>
      </c>
      <c r="B9" s="6" t="n">
        <v>9749</v>
      </c>
      <c r="C9" s="6" t="n">
        <v>2178</v>
      </c>
      <c r="D9" s="6" t="n">
        <v>-9057</v>
      </c>
    </row>
    <row r="10">
      <c r="A10" s="4" t="inlineStr">
        <is>
          <t>Less: comprehensive income (loss) attributable to non-controlling interests</t>
        </is>
      </c>
      <c r="B10" s="6" t="n">
        <v>-11</v>
      </c>
      <c r="C10" s="6" t="n">
        <v>269</v>
      </c>
      <c r="D10" s="6" t="n">
        <v>3</v>
      </c>
    </row>
    <row r="11">
      <c r="A11" s="4" t="inlineStr">
        <is>
          <t>Comprehensive income (loss) attributable to Uber Technologies, Inc.</t>
        </is>
      </c>
      <c r="B11" s="5" t="n">
        <v>9760</v>
      </c>
      <c r="C11" s="5" t="n">
        <v>1909</v>
      </c>
      <c r="D11" s="5" t="n">
        <v>-906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Components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t>
        </is>
      </c>
      <c r="B3" s="5" t="n">
        <v>3550</v>
      </c>
      <c r="C3" s="5" t="n">
        <v>3474</v>
      </c>
    </row>
    <row r="4">
      <c r="A4" s="4" t="inlineStr">
        <is>
          <t>Less: Accumulated depreciation and amortization</t>
        </is>
      </c>
      <c r="B4" s="6" t="n">
        <v>-1598</v>
      </c>
      <c r="C4" s="6" t="n">
        <v>-1401</v>
      </c>
    </row>
    <row r="5">
      <c r="A5" s="4" t="inlineStr">
        <is>
          <t>Property and equipment, net</t>
        </is>
      </c>
      <c r="B5" s="6" t="n">
        <v>1952</v>
      </c>
      <c r="C5" s="6" t="n">
        <v>2073</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65</v>
      </c>
      <c r="C8" s="6" t="n">
        <v>65</v>
      </c>
    </row>
    <row r="9">
      <c r="A9" s="4" t="inlineStr">
        <is>
          <t>Building and site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739</v>
      </c>
      <c r="C11" s="6" t="n">
        <v>739</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6" t="n">
        <v>670</v>
      </c>
      <c r="C14" s="6" t="n">
        <v>658</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6" t="n">
        <v>436</v>
      </c>
      <c r="C17" s="6" t="n">
        <v>542</v>
      </c>
    </row>
    <row r="18">
      <c r="A18" s="4" t="inlineStr">
        <is>
          <t>Leased computer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6" t="n">
        <v>641</v>
      </c>
      <c r="C20" s="6" t="n">
        <v>683</v>
      </c>
    </row>
    <row r="21">
      <c r="A21" s="4" t="inlineStr">
        <is>
          <t>Motor vehicles and other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t>
        </is>
      </c>
      <c r="B23" s="6" t="n">
        <v>51</v>
      </c>
      <c r="C23" s="6" t="n">
        <v>2</v>
      </c>
    </row>
    <row r="24">
      <c r="A24" s="4" t="inlineStr">
        <is>
          <t>Internal-use software</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t>
        </is>
      </c>
      <c r="B26" s="6" t="n">
        <v>650</v>
      </c>
      <c r="C26" s="6" t="n">
        <v>488</v>
      </c>
    </row>
    <row r="27">
      <c r="A27" s="4" t="inlineStr">
        <is>
          <t>Furniture and fixture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t>
        </is>
      </c>
      <c r="B29" s="6" t="n">
        <v>80</v>
      </c>
      <c r="C29" s="6" t="n">
        <v>94</v>
      </c>
    </row>
    <row r="30">
      <c r="A30" s="4" t="inlineStr">
        <is>
          <t>Construction in progres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Total</t>
        </is>
      </c>
      <c r="B32" s="5" t="n">
        <v>218</v>
      </c>
      <c r="C32" s="5" t="n">
        <v>20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332</v>
      </c>
      <c r="C4" s="5" t="n">
        <v>355</v>
      </c>
      <c r="D4" s="5" t="n">
        <v>34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22" customWidth="1" min="2" max="2"/>
  </cols>
  <sheetData>
    <row r="1">
      <c r="A1" s="1" t="inlineStr">
        <is>
          <t>Leases - Narrative (Details) $ in Millions</t>
        </is>
      </c>
      <c r="B1" s="2" t="inlineStr">
        <is>
          <t>12 Months Ended</t>
        </is>
      </c>
    </row>
    <row r="2">
      <c r="B2" s="2" t="inlineStr">
        <is>
          <t>Dec. 31, 2024 USD ($)</t>
        </is>
      </c>
    </row>
    <row r="3">
      <c r="A3" s="3" t="inlineStr">
        <is>
          <t>Lessee, Lease, Description [Line Items]</t>
        </is>
      </c>
      <c r="B3" s="4" t="inlineStr">
        <is>
          <t xml:space="preserve"> </t>
        </is>
      </c>
    </row>
    <row r="4">
      <c r="A4" s="4" t="inlineStr">
        <is>
          <t>Lease, option to extend, term</t>
        </is>
      </c>
      <c r="B4" s="4" t="inlineStr">
        <is>
          <t>14 years</t>
        </is>
      </c>
    </row>
    <row r="5">
      <c r="A5" s="4" t="inlineStr">
        <is>
          <t>Lease, termination term</t>
        </is>
      </c>
      <c r="B5" s="4" t="inlineStr">
        <is>
          <t>1 year</t>
        </is>
      </c>
    </row>
    <row r="6">
      <c r="A6" s="4" t="inlineStr">
        <is>
          <t>Operating Lease</t>
        </is>
      </c>
      <c r="B6" s="4" t="inlineStr">
        <is>
          <t xml:space="preserve"> </t>
        </is>
      </c>
    </row>
    <row r="7">
      <c r="A7" s="3" t="inlineStr">
        <is>
          <t>Lessee, Lease, Description [Line Items]</t>
        </is>
      </c>
      <c r="B7" s="4" t="inlineStr">
        <is>
          <t xml:space="preserve"> </t>
        </is>
      </c>
    </row>
    <row r="8">
      <c r="A8" s="4" t="inlineStr">
        <is>
          <t>Lease not yet commenced</t>
        </is>
      </c>
      <c r="B8" s="5" t="n">
        <v>0</v>
      </c>
    </row>
    <row r="9">
      <c r="A9" s="4" t="inlineStr">
        <is>
          <t>Financing Lease</t>
        </is>
      </c>
      <c r="B9" s="4" t="inlineStr">
        <is>
          <t xml:space="preserve"> </t>
        </is>
      </c>
    </row>
    <row r="10">
      <c r="A10" s="3" t="inlineStr">
        <is>
          <t>Lessee, Lease, Description [Line Items]</t>
        </is>
      </c>
      <c r="B10" s="4" t="inlineStr">
        <is>
          <t xml:space="preserve"> </t>
        </is>
      </c>
    </row>
    <row r="11">
      <c r="A11" s="4" t="inlineStr">
        <is>
          <t>Lease not yet commenced</t>
        </is>
      </c>
      <c r="B11" s="5" t="n">
        <v>0</v>
      </c>
    </row>
    <row r="12">
      <c r="A12" s="4" t="inlineStr">
        <is>
          <t>Maximum</t>
        </is>
      </c>
      <c r="B12" s="4" t="inlineStr">
        <is>
          <t xml:space="preserve"> </t>
        </is>
      </c>
    </row>
    <row r="13">
      <c r="A13" s="3" t="inlineStr">
        <is>
          <t>Lessee, Lease, Description [Line Items]</t>
        </is>
      </c>
      <c r="B13" s="4" t="inlineStr">
        <is>
          <t xml:space="preserve"> </t>
        </is>
      </c>
    </row>
    <row r="14">
      <c r="A14" s="4" t="inlineStr">
        <is>
          <t>Lease term</t>
        </is>
      </c>
      <c r="B14" s="4" t="inlineStr">
        <is>
          <t>76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s (Details) - USD ($) $ in Millions</t>
        </is>
      </c>
      <c r="B1" s="2" t="inlineStr">
        <is>
          <t>12 Months Ended</t>
        </is>
      </c>
    </row>
    <row r="2">
      <c r="B2" s="2" t="inlineStr">
        <is>
          <t>Dec. 31, 2024</t>
        </is>
      </c>
      <c r="C2" s="2" t="inlineStr">
        <is>
          <t>Dec. 31, 2023</t>
        </is>
      </c>
      <c r="D2" s="2" t="inlineStr">
        <is>
          <t>Dec. 31, 2022</t>
        </is>
      </c>
    </row>
    <row r="3">
      <c r="A3" s="3" t="inlineStr">
        <is>
          <t>Finance lease cost:</t>
        </is>
      </c>
      <c r="B3" s="4" t="inlineStr">
        <is>
          <t xml:space="preserve"> </t>
        </is>
      </c>
      <c r="C3" s="4" t="inlineStr">
        <is>
          <t xml:space="preserve"> </t>
        </is>
      </c>
      <c r="D3" s="4" t="inlineStr">
        <is>
          <t xml:space="preserve"> </t>
        </is>
      </c>
    </row>
    <row r="4">
      <c r="A4" s="4" t="inlineStr">
        <is>
          <t>Amortization of assets</t>
        </is>
      </c>
      <c r="B4" s="5" t="n">
        <v>168</v>
      </c>
      <c r="C4" s="5" t="n">
        <v>188</v>
      </c>
      <c r="D4" s="5" t="n">
        <v>186</v>
      </c>
    </row>
    <row r="5">
      <c r="A5" s="4" t="inlineStr">
        <is>
          <t>Interest of lease liabilities</t>
        </is>
      </c>
      <c r="B5" s="6" t="n">
        <v>25</v>
      </c>
      <c r="C5" s="6" t="n">
        <v>31</v>
      </c>
      <c r="D5" s="6" t="n">
        <v>13</v>
      </c>
    </row>
    <row r="6">
      <c r="A6" s="4" t="inlineStr">
        <is>
          <t>Operating lease cost</t>
        </is>
      </c>
      <c r="B6" s="6" t="n">
        <v>294</v>
      </c>
      <c r="C6" s="6" t="n">
        <v>321</v>
      </c>
      <c r="D6" s="6" t="n">
        <v>304</v>
      </c>
    </row>
    <row r="7">
      <c r="A7" s="4" t="inlineStr">
        <is>
          <t>Short-term lease cost</t>
        </is>
      </c>
      <c r="B7" s="6" t="n">
        <v>2</v>
      </c>
      <c r="C7" s="6" t="n">
        <v>10</v>
      </c>
      <c r="D7" s="6" t="n">
        <v>7</v>
      </c>
    </row>
    <row r="8">
      <c r="A8" s="4" t="inlineStr">
        <is>
          <t>Variable lease cost</t>
        </is>
      </c>
      <c r="B8" s="6" t="n">
        <v>115</v>
      </c>
      <c r="C8" s="6" t="n">
        <v>129</v>
      </c>
      <c r="D8" s="6" t="n">
        <v>142</v>
      </c>
    </row>
    <row r="9">
      <c r="A9" s="4" t="inlineStr">
        <is>
          <t>Sublease income</t>
        </is>
      </c>
      <c r="B9" s="6" t="n">
        <v>-22</v>
      </c>
      <c r="C9" s="6" t="n">
        <v>-22</v>
      </c>
      <c r="D9" s="6" t="n">
        <v>-17</v>
      </c>
    </row>
    <row r="10">
      <c r="A10" s="4" t="inlineStr">
        <is>
          <t>Total lease cost</t>
        </is>
      </c>
      <c r="B10" s="5" t="n">
        <v>582</v>
      </c>
      <c r="C10" s="5" t="n">
        <v>657</v>
      </c>
      <c r="D10" s="5" t="n">
        <v>63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financing leases</t>
        </is>
      </c>
      <c r="B4" s="5" t="n">
        <v>26</v>
      </c>
      <c r="C4" s="5" t="n">
        <v>32</v>
      </c>
      <c r="D4" s="5" t="n">
        <v>13</v>
      </c>
    </row>
    <row r="5">
      <c r="A5" s="4" t="inlineStr">
        <is>
          <t>Operating cash flows from operating leases</t>
        </is>
      </c>
      <c r="B5" s="6" t="n">
        <v>332</v>
      </c>
      <c r="C5" s="6" t="n">
        <v>335</v>
      </c>
      <c r="D5" s="6" t="n">
        <v>339</v>
      </c>
    </row>
    <row r="6">
      <c r="A6" s="4" t="inlineStr">
        <is>
          <t>Financing cash flows from financing leases</t>
        </is>
      </c>
      <c r="B6" s="6" t="n">
        <v>172</v>
      </c>
      <c r="C6" s="6" t="n">
        <v>171</v>
      </c>
      <c r="D6" s="6" t="n">
        <v>184</v>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Operating lease liabilities</t>
        </is>
      </c>
      <c r="B8" s="6" t="n">
        <v>132</v>
      </c>
      <c r="C8" s="6" t="n">
        <v>84</v>
      </c>
      <c r="D8" s="6" t="n">
        <v>329</v>
      </c>
    </row>
    <row r="9">
      <c r="A9" s="4" t="inlineStr">
        <is>
          <t>Finance lease liabilities</t>
        </is>
      </c>
      <c r="B9" s="5" t="n">
        <v>4</v>
      </c>
      <c r="C9" s="5" t="n">
        <v>216</v>
      </c>
      <c r="D9" s="5" t="n">
        <v>34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 Operating Leas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s</t>
        </is>
      </c>
      <c r="B3" s="5" t="n">
        <v>1158</v>
      </c>
      <c r="C3" s="5" t="n">
        <v>1241</v>
      </c>
    </row>
    <row r="4">
      <c r="A4" s="4" t="inlineStr">
        <is>
          <t>Operating lease liability, current</t>
        </is>
      </c>
      <c r="B4" s="6" t="n">
        <v>175</v>
      </c>
      <c r="C4" s="6" t="n">
        <v>190</v>
      </c>
    </row>
    <row r="5">
      <c r="A5" s="4" t="inlineStr">
        <is>
          <t>Operating lease liabilities, non-current</t>
        </is>
      </c>
      <c r="B5" s="6" t="n">
        <v>1454</v>
      </c>
      <c r="C5" s="6" t="n">
        <v>1550</v>
      </c>
    </row>
    <row r="6">
      <c r="A6" s="4" t="inlineStr">
        <is>
          <t>Total operating lease liabilities</t>
        </is>
      </c>
      <c r="B6" s="5" t="n">
        <v>1629</v>
      </c>
      <c r="C6" s="5" t="n">
        <v>174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Supplemental Balance Sheet Information - Finance Leas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Property and equipment, at cost</t>
        </is>
      </c>
      <c r="B3" s="5" t="n">
        <v>641</v>
      </c>
      <c r="C3" s="5" t="n">
        <v>683</v>
      </c>
    </row>
    <row r="4">
      <c r="A4" s="4" t="inlineStr">
        <is>
          <t>Accumulated depreciation</t>
        </is>
      </c>
      <c r="B4" s="6" t="n">
        <v>-372</v>
      </c>
      <c r="C4" s="6" t="n">
        <v>-250</v>
      </c>
    </row>
    <row r="5">
      <c r="A5" s="4" t="inlineStr">
        <is>
          <t>Property and equipment, net</t>
        </is>
      </c>
      <c r="B5" s="5" t="n">
        <v>269</v>
      </c>
      <c r="C5" s="5" t="n">
        <v>433</v>
      </c>
    </row>
    <row r="6">
      <c r="A6" s="4" t="inlineStr">
        <is>
          <t>Finance Lease, Right-of-Use Asset, Statement of Financial Position [Extensible Enumeration]</t>
        </is>
      </c>
      <c r="B6" s="4" t="inlineStr">
        <is>
          <t>Property and equipment, net</t>
        </is>
      </c>
      <c r="C6" s="4" t="inlineStr">
        <is>
          <t>Property and equipment, net</t>
        </is>
      </c>
    </row>
    <row r="7">
      <c r="A7" s="4" t="inlineStr">
        <is>
          <t>Other current liabilities</t>
        </is>
      </c>
      <c r="B7" s="5" t="n">
        <v>136</v>
      </c>
      <c r="C7" s="5" t="n">
        <v>156</v>
      </c>
    </row>
    <row r="8">
      <c r="A8" s="4" t="inlineStr">
        <is>
          <t>Finance Lease, Liability, Current, Statement of Financial Position [Extensible Enumeration]</t>
        </is>
      </c>
      <c r="B8" s="4" t="inlineStr">
        <is>
          <t>Accrued and other current liabilities</t>
        </is>
      </c>
      <c r="C8" s="4" t="inlineStr">
        <is>
          <t>Accrued and other current liabilities</t>
        </is>
      </c>
    </row>
    <row r="9">
      <c r="A9" s="4" t="inlineStr">
        <is>
          <t>Other long-term liabilities</t>
        </is>
      </c>
      <c r="B9" s="5" t="n">
        <v>174</v>
      </c>
      <c r="C9" s="5" t="n">
        <v>322</v>
      </c>
    </row>
    <row r="10">
      <c r="A10" s="4" t="inlineStr">
        <is>
          <t>Finance Lease, Liability, Noncurrent, Statement of Financial Position [Extensible Enumeration]</t>
        </is>
      </c>
      <c r="B10" s="4" t="inlineStr">
        <is>
          <t>Other long-term liabilities</t>
        </is>
      </c>
      <c r="C10" s="4" t="inlineStr">
        <is>
          <t>Other long-term liabilities</t>
        </is>
      </c>
    </row>
    <row r="11">
      <c r="A11" s="4" t="inlineStr">
        <is>
          <t>Total finance leases liabilities</t>
        </is>
      </c>
      <c r="B11" s="5" t="n">
        <v>310</v>
      </c>
      <c r="C11" s="5" t="n">
        <v>47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Leases - Additional Lease Information (Details)</t>
        </is>
      </c>
      <c r="B1" s="2" t="inlineStr">
        <is>
          <t>Dec. 31, 2024</t>
        </is>
      </c>
      <c r="C1" s="2" t="inlineStr">
        <is>
          <t>Dec. 31, 2023</t>
        </is>
      </c>
    </row>
    <row r="2">
      <c r="A2" s="3" t="inlineStr">
        <is>
          <t>Weighted-average remaining lease term</t>
        </is>
      </c>
      <c r="B2" s="4" t="inlineStr">
        <is>
          <t xml:space="preserve"> </t>
        </is>
      </c>
      <c r="C2" s="4" t="inlineStr">
        <is>
          <t xml:space="preserve"> </t>
        </is>
      </c>
    </row>
    <row r="3">
      <c r="A3" s="4" t="inlineStr">
        <is>
          <t>Operating leases</t>
        </is>
      </c>
      <c r="B3" s="4" t="inlineStr">
        <is>
          <t>15 years</t>
        </is>
      </c>
      <c r="C3" s="4" t="inlineStr">
        <is>
          <t>15 years</t>
        </is>
      </c>
    </row>
    <row r="4">
      <c r="A4" s="4" t="inlineStr">
        <is>
          <t>Finance leases</t>
        </is>
      </c>
      <c r="B4" s="4" t="inlineStr">
        <is>
          <t>2 years</t>
        </is>
      </c>
      <c r="C4" s="4" t="inlineStr">
        <is>
          <t>3 years</t>
        </is>
      </c>
    </row>
    <row r="5">
      <c r="A5" s="3" t="inlineStr">
        <is>
          <t>Weighted-average discount rate</t>
        </is>
      </c>
      <c r="B5" s="4" t="inlineStr">
        <is>
          <t xml:space="preserve"> </t>
        </is>
      </c>
      <c r="C5" s="4" t="inlineStr">
        <is>
          <t xml:space="preserve"> </t>
        </is>
      </c>
    </row>
    <row r="6">
      <c r="A6" s="4" t="inlineStr">
        <is>
          <t>Operating leases</t>
        </is>
      </c>
      <c r="B6" s="12" t="n">
        <v>0.067</v>
      </c>
      <c r="C6" s="12" t="n">
        <v>0.066</v>
      </c>
    </row>
    <row r="7">
      <c r="A7" s="4" t="inlineStr">
        <is>
          <t>Finance leases</t>
        </is>
      </c>
      <c r="B7" s="12" t="n">
        <v>0.066</v>
      </c>
      <c r="C7" s="12" t="n">
        <v>0.06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Maturity of Lease Liabilities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271</v>
      </c>
      <c r="C3" s="4" t="inlineStr">
        <is>
          <t xml:space="preserve"> </t>
        </is>
      </c>
    </row>
    <row r="4">
      <c r="A4" s="4" t="inlineStr">
        <is>
          <t>2026</t>
        </is>
      </c>
      <c r="B4" s="6" t="n">
        <v>258</v>
      </c>
      <c r="C4" s="4" t="inlineStr">
        <is>
          <t xml:space="preserve"> </t>
        </is>
      </c>
    </row>
    <row r="5">
      <c r="A5" s="4" t="inlineStr">
        <is>
          <t>2027</t>
        </is>
      </c>
      <c r="B5" s="6" t="n">
        <v>235</v>
      </c>
      <c r="C5" s="4" t="inlineStr">
        <is>
          <t xml:space="preserve"> </t>
        </is>
      </c>
    </row>
    <row r="6">
      <c r="A6" s="4" t="inlineStr">
        <is>
          <t>2028</t>
        </is>
      </c>
      <c r="B6" s="6" t="n">
        <v>212</v>
      </c>
      <c r="C6" s="4" t="inlineStr">
        <is>
          <t xml:space="preserve"> </t>
        </is>
      </c>
    </row>
    <row r="7">
      <c r="A7" s="4" t="inlineStr">
        <is>
          <t>2029</t>
        </is>
      </c>
      <c r="B7" s="6" t="n">
        <v>207</v>
      </c>
      <c r="C7" s="4" t="inlineStr">
        <is>
          <t xml:space="preserve"> </t>
        </is>
      </c>
    </row>
    <row r="8">
      <c r="A8" s="4" t="inlineStr">
        <is>
          <t>Thereafter</t>
        </is>
      </c>
      <c r="B8" s="6" t="n">
        <v>1727</v>
      </c>
      <c r="C8" s="4" t="inlineStr">
        <is>
          <t xml:space="preserve"> </t>
        </is>
      </c>
    </row>
    <row r="9">
      <c r="A9" s="4" t="inlineStr">
        <is>
          <t>Total undiscounted lease payments</t>
        </is>
      </c>
      <c r="B9" s="6" t="n">
        <v>2910</v>
      </c>
      <c r="C9" s="4" t="inlineStr">
        <is>
          <t xml:space="preserve"> </t>
        </is>
      </c>
    </row>
    <row r="10">
      <c r="A10" s="4" t="inlineStr">
        <is>
          <t>Less: imputed interest</t>
        </is>
      </c>
      <c r="B10" s="6" t="n">
        <v>-1281</v>
      </c>
      <c r="C10" s="4" t="inlineStr">
        <is>
          <t xml:space="preserve"> </t>
        </is>
      </c>
    </row>
    <row r="11">
      <c r="A11" s="4" t="inlineStr">
        <is>
          <t>Total lease liabilities</t>
        </is>
      </c>
      <c r="B11" s="6" t="n">
        <v>1629</v>
      </c>
      <c r="C11" s="5" t="n">
        <v>1740</v>
      </c>
    </row>
    <row r="12">
      <c r="A12" s="3" t="inlineStr">
        <is>
          <t>Finance Leases</t>
        </is>
      </c>
      <c r="B12" s="4" t="inlineStr">
        <is>
          <t xml:space="preserve"> </t>
        </is>
      </c>
      <c r="C12" s="4" t="inlineStr">
        <is>
          <t xml:space="preserve"> </t>
        </is>
      </c>
    </row>
    <row r="13">
      <c r="A13" s="4" t="inlineStr">
        <is>
          <t>2025</t>
        </is>
      </c>
      <c r="B13" s="6" t="n">
        <v>174</v>
      </c>
      <c r="C13" s="4" t="inlineStr">
        <is>
          <t xml:space="preserve"> </t>
        </is>
      </c>
    </row>
    <row r="14">
      <c r="A14" s="4" t="inlineStr">
        <is>
          <t>2026</t>
        </is>
      </c>
      <c r="B14" s="6" t="n">
        <v>132</v>
      </c>
      <c r="C14" s="4" t="inlineStr">
        <is>
          <t xml:space="preserve"> </t>
        </is>
      </c>
    </row>
    <row r="15">
      <c r="A15" s="4" t="inlineStr">
        <is>
          <t>2027</t>
        </is>
      </c>
      <c r="B15" s="6" t="n">
        <v>23</v>
      </c>
      <c r="C15" s="4" t="inlineStr">
        <is>
          <t xml:space="preserve"> </t>
        </is>
      </c>
    </row>
    <row r="16">
      <c r="A16" s="4" t="inlineStr">
        <is>
          <t>2028</t>
        </is>
      </c>
      <c r="B16" s="6" t="n">
        <v>1</v>
      </c>
      <c r="C16" s="4" t="inlineStr">
        <is>
          <t xml:space="preserve"> </t>
        </is>
      </c>
    </row>
    <row r="17">
      <c r="A17" s="4" t="inlineStr">
        <is>
          <t>2029</t>
        </is>
      </c>
      <c r="B17" s="6" t="n">
        <v>1</v>
      </c>
      <c r="C17" s="4" t="inlineStr">
        <is>
          <t xml:space="preserve"> </t>
        </is>
      </c>
    </row>
    <row r="18">
      <c r="A18" s="4" t="inlineStr">
        <is>
          <t>Thereafter</t>
        </is>
      </c>
      <c r="B18" s="6" t="n">
        <v>1</v>
      </c>
      <c r="C18" s="4" t="inlineStr">
        <is>
          <t xml:space="preserve"> </t>
        </is>
      </c>
    </row>
    <row r="19">
      <c r="A19" s="4" t="inlineStr">
        <is>
          <t>Total undiscounted lease payments</t>
        </is>
      </c>
      <c r="B19" s="6" t="n">
        <v>332</v>
      </c>
      <c r="C19" s="4" t="inlineStr">
        <is>
          <t xml:space="preserve"> </t>
        </is>
      </c>
    </row>
    <row r="20">
      <c r="A20" s="4" t="inlineStr">
        <is>
          <t>Less: imputed interest</t>
        </is>
      </c>
      <c r="B20" s="6" t="n">
        <v>-22</v>
      </c>
      <c r="C20" s="4" t="inlineStr">
        <is>
          <t xml:space="preserve"> </t>
        </is>
      </c>
    </row>
    <row r="21">
      <c r="A21" s="4" t="inlineStr">
        <is>
          <t>Total lease liabilities</t>
        </is>
      </c>
      <c r="B21" s="5" t="n">
        <v>310</v>
      </c>
      <c r="C21" s="5" t="n">
        <v>47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1" customWidth="1" min="1" max="1"/>
    <col width="31" customWidth="1" min="2" max="2"/>
    <col width="20" customWidth="1" min="3" max="3"/>
    <col width="14" customWidth="1" min="4" max="4"/>
  </cols>
  <sheetData>
    <row r="1">
      <c r="A1" s="1" t="inlineStr">
        <is>
          <t>Leases - Mission Bay 1 &amp; 2 (Details) $ in Millions</t>
        </is>
      </c>
      <c r="B1" s="2" t="inlineStr">
        <is>
          <t>12 Months Ended</t>
        </is>
      </c>
    </row>
    <row r="2">
      <c r="B2" s="2" t="inlineStr">
        <is>
          <t>Dec. 31, 2024 USD ($) Property</t>
        </is>
      </c>
      <c r="C2" s="2" t="inlineStr">
        <is>
          <t>Dec. 31, 2016 lease</t>
        </is>
      </c>
      <c r="D2" s="2" t="inlineStr">
        <is>
          <t>Nov. 10, 2016</t>
        </is>
      </c>
    </row>
    <row r="3">
      <c r="A3" s="4" t="inlineStr">
        <is>
          <t>Land Leases</t>
        </is>
      </c>
      <c r="B3" s="4" t="inlineStr">
        <is>
          <t xml:space="preserve"> </t>
        </is>
      </c>
      <c r="C3" s="4" t="inlineStr">
        <is>
          <t xml:space="preserve"> </t>
        </is>
      </c>
      <c r="D3" s="4" t="inlineStr">
        <is>
          <t xml:space="preserve"> </t>
        </is>
      </c>
    </row>
    <row r="4">
      <c r="A4" s="3" t="inlineStr">
        <is>
          <t>Lessee, Lease, Description [Line Items]</t>
        </is>
      </c>
      <c r="B4" s="4" t="inlineStr">
        <is>
          <t xml:space="preserve"> </t>
        </is>
      </c>
      <c r="C4" s="4" t="inlineStr">
        <is>
          <t xml:space="preserve"> </t>
        </is>
      </c>
      <c r="D4" s="4" t="inlineStr">
        <is>
          <t xml:space="preserve"> </t>
        </is>
      </c>
    </row>
    <row r="5">
      <c r="A5" s="4" t="inlineStr">
        <is>
          <t>Number of land agreement leases | lease</t>
        </is>
      </c>
      <c r="B5" s="4" t="inlineStr">
        <is>
          <t xml:space="preserve"> </t>
        </is>
      </c>
      <c r="C5" s="6" t="n">
        <v>2</v>
      </c>
      <c r="D5" s="4" t="inlineStr">
        <is>
          <t xml:space="preserve"> </t>
        </is>
      </c>
    </row>
    <row r="6">
      <c r="A6" s="4" t="inlineStr">
        <is>
          <t>Lease term</t>
        </is>
      </c>
      <c r="B6" s="4" t="inlineStr">
        <is>
          <t xml:space="preserve"> </t>
        </is>
      </c>
      <c r="C6" s="4" t="inlineStr">
        <is>
          <t xml:space="preserve"> </t>
        </is>
      </c>
      <c r="D6" s="4" t="inlineStr">
        <is>
          <t>76 years</t>
        </is>
      </c>
    </row>
    <row r="7">
      <c r="A7" s="4" t="inlineStr">
        <is>
          <t>Percentage allocated to operating lease</t>
        </is>
      </c>
      <c r="B7" s="9" t="n">
        <v>0.51</v>
      </c>
      <c r="C7" s="4" t="inlineStr">
        <is>
          <t xml:space="preserve"> </t>
        </is>
      </c>
      <c r="D7" s="4" t="inlineStr">
        <is>
          <t xml:space="preserve"> </t>
        </is>
      </c>
    </row>
    <row r="8">
      <c r="A8" s="4" t="inlineStr">
        <is>
          <t>Other commitment</t>
        </is>
      </c>
      <c r="B8" s="5" t="n">
        <v>1700</v>
      </c>
      <c r="C8" s="4" t="inlineStr">
        <is>
          <t xml:space="preserve"> </t>
        </is>
      </c>
      <c r="D8" s="4" t="inlineStr">
        <is>
          <t xml:space="preserve"> </t>
        </is>
      </c>
    </row>
    <row r="9">
      <c r="A9" s="4" t="inlineStr">
        <is>
          <t>Finance Obligation</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wnership interest in real property (as a percent)</t>
        </is>
      </c>
      <c r="B11" s="9" t="n">
        <v>0.49</v>
      </c>
      <c r="C11" s="4" t="inlineStr">
        <is>
          <t xml:space="preserve"> </t>
        </is>
      </c>
      <c r="D11" s="4" t="inlineStr">
        <is>
          <t xml:space="preserve"> </t>
        </is>
      </c>
    </row>
    <row r="12">
      <c r="A12" s="4" t="inlineStr">
        <is>
          <t>Ownership acquired (as a percent)</t>
        </is>
      </c>
      <c r="B12" s="4" t="inlineStr">
        <is>
          <t xml:space="preserve"> </t>
        </is>
      </c>
      <c r="C12" s="9" t="n">
        <v>0.49</v>
      </c>
      <c r="D12" s="4" t="inlineStr">
        <is>
          <t xml:space="preserve"> </t>
        </is>
      </c>
    </row>
    <row r="13">
      <c r="A13" s="4" t="inlineStr">
        <is>
          <t>Other commitment</t>
        </is>
      </c>
      <c r="B13" s="5" t="n">
        <v>826</v>
      </c>
      <c r="C13" s="4" t="inlineStr">
        <is>
          <t xml:space="preserve"> </t>
        </is>
      </c>
      <c r="D13" s="4" t="inlineStr">
        <is>
          <t xml:space="preserve"> </t>
        </is>
      </c>
    </row>
    <row r="14">
      <c r="A14" s="4" t="inlineStr">
        <is>
          <t>Office Building</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Number of properties owned | Property</t>
        </is>
      </c>
      <c r="B16" s="6" t="n">
        <v>2</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13" customWidth="1" min="2" max="2"/>
    <col width="37" customWidth="1" min="3" max="3"/>
    <col width="13" customWidth="1" min="4" max="4"/>
    <col width="27" customWidth="1" min="5" max="5"/>
    <col width="46" customWidth="1" min="6" max="6"/>
    <col width="20" customWidth="1" min="7" max="7"/>
    <col width="41" customWidth="1" min="8" max="8"/>
  </cols>
  <sheetData>
    <row r="1">
      <c r="A1" s="1" t="inlineStr">
        <is>
          <t>CONSOLIDATED STATEMENTS OF REDEEMABLE NON-CONTROLLING INTERESTS AND EQUITY - USD ($) shares in Thousands, $ in Millions</t>
        </is>
      </c>
      <c r="B1" s="2" t="inlineStr">
        <is>
          <t>Total</t>
        </is>
      </c>
      <c r="C1" s="2" t="inlineStr">
        <is>
          <t>Redeemable Non-Controlling Interests</t>
        </is>
      </c>
      <c r="D1" s="2" t="inlineStr">
        <is>
          <t>Common Stock</t>
        </is>
      </c>
      <c r="E1" s="2" t="inlineStr">
        <is>
          <t>Additional Paid-In Capital</t>
        </is>
      </c>
      <c r="F1" s="2" t="inlineStr">
        <is>
          <t>Accumulated Other Comprehensive Income (Loss)</t>
        </is>
      </c>
      <c r="G1" s="2" t="inlineStr">
        <is>
          <t>Accumulated Deficit</t>
        </is>
      </c>
      <c r="H1" s="2" t="inlineStr">
        <is>
          <t>Non-Redeemable Non-Controlling Interests</t>
        </is>
      </c>
    </row>
    <row r="2">
      <c r="A2" s="4" t="inlineStr">
        <is>
          <t>Beginning balance at Dec. 31, 2021</t>
        </is>
      </c>
      <c r="B2" s="4" t="inlineStr">
        <is>
          <t xml:space="preserve"> </t>
        </is>
      </c>
      <c r="C2" s="5" t="n">
        <v>204</v>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oreign currency translation adjustment</t>
        </is>
      </c>
      <c r="B4" s="5" t="n">
        <v>81</v>
      </c>
      <c r="C4" s="6" t="n">
        <v>-3</v>
      </c>
      <c r="D4" s="4" t="inlineStr">
        <is>
          <t xml:space="preserve"> </t>
        </is>
      </c>
      <c r="E4" s="4" t="inlineStr">
        <is>
          <t xml:space="preserve"> </t>
        </is>
      </c>
      <c r="F4" s="5" t="n">
        <v>81</v>
      </c>
      <c r="G4" s="4" t="inlineStr">
        <is>
          <t xml:space="preserve"> </t>
        </is>
      </c>
      <c r="H4" s="4" t="inlineStr">
        <is>
          <t xml:space="preserve"> </t>
        </is>
      </c>
    </row>
    <row r="5">
      <c r="A5" s="4" t="inlineStr">
        <is>
          <t>Recognition of non-controlling interest upon capital investment</t>
        </is>
      </c>
      <c r="B5" s="4" t="inlineStr">
        <is>
          <t xml:space="preserve"> </t>
        </is>
      </c>
      <c r="C5" s="6" t="n">
        <v>18</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Freight subsidiary preferred stock</t>
        </is>
      </c>
      <c r="B6" s="6" t="n">
        <v>5</v>
      </c>
      <c r="C6" s="6" t="n">
        <v>250</v>
      </c>
      <c r="D6" s="4" t="inlineStr">
        <is>
          <t xml:space="preserve"> </t>
        </is>
      </c>
      <c r="E6" s="4" t="inlineStr">
        <is>
          <t xml:space="preserve"> </t>
        </is>
      </c>
      <c r="F6" s="4" t="inlineStr">
        <is>
          <t xml:space="preserve"> </t>
        </is>
      </c>
      <c r="G6" s="4" t="inlineStr">
        <is>
          <t xml:space="preserve"> </t>
        </is>
      </c>
      <c r="H6" s="5" t="n">
        <v>5</v>
      </c>
    </row>
    <row r="7">
      <c r="A7" s="4" t="inlineStr">
        <is>
          <t>Net income (loss)</t>
        </is>
      </c>
      <c r="B7" s="4" t="inlineStr">
        <is>
          <t xml:space="preserve"> </t>
        </is>
      </c>
      <c r="C7" s="6" t="n">
        <v>-39</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nding balance at Dec. 31, 2022</t>
        </is>
      </c>
      <c r="B8" s="4" t="inlineStr">
        <is>
          <t xml:space="preserve"> </t>
        </is>
      </c>
      <c r="C8" s="6" t="n">
        <v>43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eginning balance (in shares) at Dec. 31, 2021</t>
        </is>
      </c>
      <c r="B9" s="4" t="inlineStr">
        <is>
          <t xml:space="preserve"> </t>
        </is>
      </c>
      <c r="C9" s="4" t="inlineStr">
        <is>
          <t xml:space="preserve"> </t>
        </is>
      </c>
      <c r="D9" s="6" t="n">
        <v>1949316</v>
      </c>
      <c r="E9" s="4" t="inlineStr">
        <is>
          <t xml:space="preserve"> </t>
        </is>
      </c>
      <c r="F9" s="4" t="inlineStr">
        <is>
          <t xml:space="preserve"> </t>
        </is>
      </c>
      <c r="G9" s="4" t="inlineStr">
        <is>
          <t xml:space="preserve"> </t>
        </is>
      </c>
      <c r="H9" s="4" t="inlineStr">
        <is>
          <t xml:space="preserve"> </t>
        </is>
      </c>
    </row>
    <row r="10">
      <c r="A10" s="4" t="inlineStr">
        <is>
          <t>Beginning balance at Dec. 31, 2021</t>
        </is>
      </c>
      <c r="B10" s="6" t="n">
        <v>15145</v>
      </c>
      <c r="C10" s="4" t="inlineStr">
        <is>
          <t xml:space="preserve"> </t>
        </is>
      </c>
      <c r="D10" s="5" t="n">
        <v>0</v>
      </c>
      <c r="E10" s="5" t="n">
        <v>38608</v>
      </c>
      <c r="F10" s="6" t="n">
        <v>-524</v>
      </c>
      <c r="G10" s="5" t="n">
        <v>-23626</v>
      </c>
      <c r="H10" s="6" t="n">
        <v>687</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ercise of stock options (in shares)</t>
        </is>
      </c>
      <c r="B12" s="4" t="inlineStr">
        <is>
          <t xml:space="preserve"> </t>
        </is>
      </c>
      <c r="C12" s="4" t="inlineStr">
        <is>
          <t xml:space="preserve"> </t>
        </is>
      </c>
      <c r="D12" s="6" t="n">
        <v>4151</v>
      </c>
      <c r="E12" s="4" t="inlineStr">
        <is>
          <t xml:space="preserve"> </t>
        </is>
      </c>
      <c r="F12" s="4" t="inlineStr">
        <is>
          <t xml:space="preserve"> </t>
        </is>
      </c>
      <c r="G12" s="4" t="inlineStr">
        <is>
          <t xml:space="preserve"> </t>
        </is>
      </c>
      <c r="H12" s="4" t="inlineStr">
        <is>
          <t xml:space="preserve"> </t>
        </is>
      </c>
    </row>
    <row r="13">
      <c r="A13" s="4" t="inlineStr">
        <is>
          <t>Exercise of stock options</t>
        </is>
      </c>
      <c r="B13" s="6" t="n">
        <v>19</v>
      </c>
      <c r="C13" s="4" t="inlineStr">
        <is>
          <t xml:space="preserve"> </t>
        </is>
      </c>
      <c r="D13" s="4" t="inlineStr">
        <is>
          <t xml:space="preserve"> </t>
        </is>
      </c>
      <c r="E13" s="6" t="n">
        <v>19</v>
      </c>
      <c r="F13" s="4" t="inlineStr">
        <is>
          <t xml:space="preserve"> </t>
        </is>
      </c>
      <c r="G13" s="4" t="inlineStr">
        <is>
          <t xml:space="preserve"> </t>
        </is>
      </c>
      <c r="H13" s="4" t="inlineStr">
        <is>
          <t xml:space="preserve"> </t>
        </is>
      </c>
    </row>
    <row r="14">
      <c r="A14" s="4" t="inlineStr">
        <is>
          <t>Stock-based compensation</t>
        </is>
      </c>
      <c r="B14" s="6" t="n">
        <v>1843</v>
      </c>
      <c r="C14" s="4" t="inlineStr">
        <is>
          <t xml:space="preserve"> </t>
        </is>
      </c>
      <c r="D14" s="4" t="inlineStr">
        <is>
          <t xml:space="preserve"> </t>
        </is>
      </c>
      <c r="E14" s="6" t="n">
        <v>1843</v>
      </c>
      <c r="F14" s="4" t="inlineStr">
        <is>
          <t xml:space="preserve"> </t>
        </is>
      </c>
      <c r="G14" s="4" t="inlineStr">
        <is>
          <t xml:space="preserve"> </t>
        </is>
      </c>
      <c r="H14" s="4" t="inlineStr">
        <is>
          <t xml:space="preserve"> </t>
        </is>
      </c>
    </row>
    <row r="15">
      <c r="A15" s="4" t="inlineStr">
        <is>
          <t>Issuance of common stock for settlement of RSUs (in shares)</t>
        </is>
      </c>
      <c r="B15" s="4" t="inlineStr">
        <is>
          <t xml:space="preserve"> </t>
        </is>
      </c>
      <c r="C15" s="4" t="inlineStr">
        <is>
          <t xml:space="preserve"> </t>
        </is>
      </c>
      <c r="D15" s="6" t="n">
        <v>47828</v>
      </c>
      <c r="E15" s="4" t="inlineStr">
        <is>
          <t xml:space="preserve"> </t>
        </is>
      </c>
      <c r="F15" s="4" t="inlineStr">
        <is>
          <t xml:space="preserve"> </t>
        </is>
      </c>
      <c r="G15" s="4" t="inlineStr">
        <is>
          <t xml:space="preserve"> </t>
        </is>
      </c>
      <c r="H15" s="4" t="inlineStr">
        <is>
          <t xml:space="preserve"> </t>
        </is>
      </c>
    </row>
    <row r="16">
      <c r="A16" s="4" t="inlineStr">
        <is>
          <t>Issuance of common stock under the Employee Stock Purchase Plan (in shares)</t>
        </is>
      </c>
      <c r="B16" s="4" t="inlineStr">
        <is>
          <t xml:space="preserve"> </t>
        </is>
      </c>
      <c r="C16" s="4" t="inlineStr">
        <is>
          <t xml:space="preserve"> </t>
        </is>
      </c>
      <c r="D16" s="6" t="n">
        <v>4599</v>
      </c>
      <c r="E16" s="4" t="inlineStr">
        <is>
          <t xml:space="preserve"> </t>
        </is>
      </c>
      <c r="F16" s="4" t="inlineStr">
        <is>
          <t xml:space="preserve"> </t>
        </is>
      </c>
      <c r="G16" s="4" t="inlineStr">
        <is>
          <t xml:space="preserve"> </t>
        </is>
      </c>
      <c r="H16" s="4" t="inlineStr">
        <is>
          <t xml:space="preserve"> </t>
        </is>
      </c>
    </row>
    <row r="17">
      <c r="A17" s="4" t="inlineStr">
        <is>
          <t>Issuance of common stock under the Employee Stock Purchase Plan</t>
        </is>
      </c>
      <c r="B17" s="6" t="n">
        <v>92</v>
      </c>
      <c r="C17" s="4" t="inlineStr">
        <is>
          <t xml:space="preserve"> </t>
        </is>
      </c>
      <c r="D17" s="4" t="inlineStr">
        <is>
          <t xml:space="preserve"> </t>
        </is>
      </c>
      <c r="E17" s="6" t="n">
        <v>92</v>
      </c>
      <c r="F17" s="4" t="inlineStr">
        <is>
          <t xml:space="preserve"> </t>
        </is>
      </c>
      <c r="G17" s="4" t="inlineStr">
        <is>
          <t xml:space="preserve"> </t>
        </is>
      </c>
      <c r="H17" s="4" t="inlineStr">
        <is>
          <t xml:space="preserve"> </t>
        </is>
      </c>
    </row>
    <row r="18">
      <c r="A18" s="4" t="inlineStr">
        <is>
          <t>Shares withheld related to net share settlement (in shares)</t>
        </is>
      </c>
      <c r="B18" s="4" t="inlineStr">
        <is>
          <t xml:space="preserve"> </t>
        </is>
      </c>
      <c r="C18" s="4" t="inlineStr">
        <is>
          <t xml:space="preserve"> </t>
        </is>
      </c>
      <c r="D18" s="6" t="n">
        <v>-540</v>
      </c>
      <c r="E18" s="4" t="inlineStr">
        <is>
          <t xml:space="preserve"> </t>
        </is>
      </c>
      <c r="F18" s="4" t="inlineStr">
        <is>
          <t xml:space="preserve"> </t>
        </is>
      </c>
      <c r="G18" s="4" t="inlineStr">
        <is>
          <t xml:space="preserve"> </t>
        </is>
      </c>
      <c r="H18" s="4" t="inlineStr">
        <is>
          <t xml:space="preserve"> </t>
        </is>
      </c>
    </row>
    <row r="19">
      <c r="A19" s="4" t="inlineStr">
        <is>
          <t>Shares withheld related to net share settlement</t>
        </is>
      </c>
      <c r="B19" s="6" t="n">
        <v>-17</v>
      </c>
      <c r="C19" s="4" t="inlineStr">
        <is>
          <t xml:space="preserve"> </t>
        </is>
      </c>
      <c r="D19" s="4" t="inlineStr">
        <is>
          <t xml:space="preserve"> </t>
        </is>
      </c>
      <c r="E19" s="6" t="n">
        <v>-17</v>
      </c>
      <c r="F19" s="4" t="inlineStr">
        <is>
          <t xml:space="preserve"> </t>
        </is>
      </c>
      <c r="G19" s="4" t="inlineStr">
        <is>
          <t xml:space="preserve"> </t>
        </is>
      </c>
      <c r="H19" s="4" t="inlineStr">
        <is>
          <t xml:space="preserve"> </t>
        </is>
      </c>
    </row>
    <row r="20">
      <c r="A20" s="4" t="inlineStr">
        <is>
          <t>Issuance of common stock for settlement of contingent consideration liability (in shares)</t>
        </is>
      </c>
      <c r="B20" s="4" t="inlineStr">
        <is>
          <t xml:space="preserve"> </t>
        </is>
      </c>
      <c r="C20" s="4" t="inlineStr">
        <is>
          <t xml:space="preserve"> </t>
        </is>
      </c>
      <c r="D20" s="6" t="n">
        <v>132</v>
      </c>
      <c r="E20" s="4" t="inlineStr">
        <is>
          <t xml:space="preserve"> </t>
        </is>
      </c>
      <c r="F20" s="4" t="inlineStr">
        <is>
          <t xml:space="preserve"> </t>
        </is>
      </c>
      <c r="G20" s="4" t="inlineStr">
        <is>
          <t xml:space="preserve"> </t>
        </is>
      </c>
      <c r="H20" s="4" t="inlineStr">
        <is>
          <t xml:space="preserve"> </t>
        </is>
      </c>
    </row>
    <row r="21">
      <c r="A21" s="4" t="inlineStr">
        <is>
          <t>Issuance of common stock for settlement of contingent consideration liability</t>
        </is>
      </c>
      <c r="B21" s="6" t="n">
        <v>5</v>
      </c>
      <c r="C21" s="4" t="inlineStr">
        <is>
          <t xml:space="preserve"> </t>
        </is>
      </c>
      <c r="D21" s="4" t="inlineStr">
        <is>
          <t xml:space="preserve"> </t>
        </is>
      </c>
      <c r="E21" s="6" t="n">
        <v>5</v>
      </c>
      <c r="F21" s="4" t="inlineStr">
        <is>
          <t xml:space="preserve"> </t>
        </is>
      </c>
      <c r="G21" s="4" t="inlineStr">
        <is>
          <t xml:space="preserve"> </t>
        </is>
      </c>
      <c r="H21" s="4" t="inlineStr">
        <is>
          <t xml:space="preserve"> </t>
        </is>
      </c>
    </row>
    <row r="22">
      <c r="A22" s="4" t="inlineStr">
        <is>
          <t>Foreign currency translation adjustment</t>
        </is>
      </c>
      <c r="B22" s="6" t="n">
        <v>81</v>
      </c>
      <c r="C22" s="6" t="n">
        <v>-3</v>
      </c>
      <c r="D22" s="4" t="inlineStr">
        <is>
          <t xml:space="preserve"> </t>
        </is>
      </c>
      <c r="E22" s="4" t="inlineStr">
        <is>
          <t xml:space="preserve"> </t>
        </is>
      </c>
      <c r="F22" s="6" t="n">
        <v>81</v>
      </c>
      <c r="G22" s="4" t="inlineStr">
        <is>
          <t xml:space="preserve"> </t>
        </is>
      </c>
      <c r="H22" s="4" t="inlineStr">
        <is>
          <t xml:space="preserve"> </t>
        </is>
      </c>
    </row>
    <row r="23">
      <c r="A23" s="4" t="inlineStr">
        <is>
          <t>Recognition of non-controlling interest upon issuance of subsidiary stock</t>
        </is>
      </c>
      <c r="B23" s="6" t="n">
        <v>5</v>
      </c>
      <c r="C23" s="6" t="n">
        <v>250</v>
      </c>
      <c r="D23" s="4" t="inlineStr">
        <is>
          <t xml:space="preserve"> </t>
        </is>
      </c>
      <c r="E23" s="4" t="inlineStr">
        <is>
          <t xml:space="preserve"> </t>
        </is>
      </c>
      <c r="F23" s="4" t="inlineStr">
        <is>
          <t xml:space="preserve"> </t>
        </is>
      </c>
      <c r="G23" s="4" t="inlineStr">
        <is>
          <t xml:space="preserve"> </t>
        </is>
      </c>
      <c r="H23" s="6" t="n">
        <v>5</v>
      </c>
    </row>
    <row r="24">
      <c r="A24" s="4" t="inlineStr">
        <is>
          <t>Unrealized gain on investments in available-for-sale debt securities, net of tax</t>
        </is>
      </c>
      <c r="B24" s="6"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 (loss)</t>
        </is>
      </c>
      <c r="B25" s="6" t="n">
        <v>-9099</v>
      </c>
      <c r="C25" s="4" t="inlineStr">
        <is>
          <t xml:space="preserve"> </t>
        </is>
      </c>
      <c r="D25" s="4" t="inlineStr">
        <is>
          <t xml:space="preserve"> </t>
        </is>
      </c>
      <c r="E25" s="4" t="inlineStr">
        <is>
          <t xml:space="preserve"> </t>
        </is>
      </c>
      <c r="F25" s="4" t="inlineStr">
        <is>
          <t xml:space="preserve"> </t>
        </is>
      </c>
      <c r="G25" s="6" t="n">
        <v>-9141</v>
      </c>
      <c r="H25" s="6" t="n">
        <v>42</v>
      </c>
    </row>
    <row r="26">
      <c r="A26" s="4" t="inlineStr">
        <is>
          <t>Ending balance (in shares) at Dec. 31, 2022</t>
        </is>
      </c>
      <c r="B26" s="4" t="inlineStr">
        <is>
          <t xml:space="preserve"> </t>
        </is>
      </c>
      <c r="C26" s="4" t="inlineStr">
        <is>
          <t xml:space="preserve"> </t>
        </is>
      </c>
      <c r="D26" s="6" t="n">
        <v>2005486</v>
      </c>
      <c r="E26" s="4" t="inlineStr">
        <is>
          <t xml:space="preserve"> </t>
        </is>
      </c>
      <c r="F26" s="4" t="inlineStr">
        <is>
          <t xml:space="preserve"> </t>
        </is>
      </c>
      <c r="G26" s="4" t="inlineStr">
        <is>
          <t xml:space="preserve"> </t>
        </is>
      </c>
      <c r="H26" s="4" t="inlineStr">
        <is>
          <t xml:space="preserve"> </t>
        </is>
      </c>
    </row>
    <row r="27">
      <c r="A27" s="4" t="inlineStr">
        <is>
          <t>Ending balance at Dec. 31, 2022</t>
        </is>
      </c>
      <c r="B27" s="6" t="n">
        <v>8074</v>
      </c>
      <c r="C27" s="4" t="inlineStr">
        <is>
          <t xml:space="preserve"> </t>
        </is>
      </c>
      <c r="D27" s="5" t="n">
        <v>0</v>
      </c>
      <c r="E27" s="6" t="n">
        <v>40550</v>
      </c>
      <c r="F27" s="6" t="n">
        <v>-443</v>
      </c>
      <c r="G27" s="6" t="n">
        <v>-32767</v>
      </c>
      <c r="H27" s="6" t="n">
        <v>734</v>
      </c>
    </row>
    <row r="28">
      <c r="A28" s="3" t="inlineStr">
        <is>
          <t>Increase (Decrease) in Temporary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oreign currency translation adjustment</t>
        </is>
      </c>
      <c r="B29" s="6" t="n">
        <v>17</v>
      </c>
      <c r="C29" s="4" t="inlineStr">
        <is>
          <t xml:space="preserve"> </t>
        </is>
      </c>
      <c r="D29" s="4" t="inlineStr">
        <is>
          <t xml:space="preserve"> </t>
        </is>
      </c>
      <c r="E29" s="4" t="inlineStr">
        <is>
          <t xml:space="preserve"> </t>
        </is>
      </c>
      <c r="F29" s="6" t="n">
        <v>17</v>
      </c>
      <c r="G29" s="4" t="inlineStr">
        <is>
          <t xml:space="preserve"> </t>
        </is>
      </c>
      <c r="H29" s="4" t="inlineStr">
        <is>
          <t xml:space="preserve"> </t>
        </is>
      </c>
    </row>
    <row r="30">
      <c r="A30" s="4" t="inlineStr">
        <is>
          <t>Re-measurement of non-controlling interest</t>
        </is>
      </c>
      <c r="B30" s="4" t="inlineStr">
        <is>
          <t xml:space="preserve"> </t>
        </is>
      </c>
      <c r="C30" s="6" t="n">
        <v>286</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income (loss)</t>
        </is>
      </c>
      <c r="B31" s="6" t="n">
        <v>-6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nding balance at Dec. 31, 2023</t>
        </is>
      </c>
      <c r="B32" s="4" t="inlineStr">
        <is>
          <t xml:space="preserve"> </t>
        </is>
      </c>
      <c r="C32" s="6" t="n">
        <v>654</v>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ercise of stock options (in shares)</t>
        </is>
      </c>
      <c r="B34" s="4" t="inlineStr">
        <is>
          <t xml:space="preserve"> </t>
        </is>
      </c>
      <c r="C34" s="4" t="inlineStr">
        <is>
          <t xml:space="preserve"> </t>
        </is>
      </c>
      <c r="D34" s="6" t="n">
        <v>7747</v>
      </c>
      <c r="E34" s="4" t="inlineStr">
        <is>
          <t xml:space="preserve"> </t>
        </is>
      </c>
      <c r="F34" s="4" t="inlineStr">
        <is>
          <t xml:space="preserve"> </t>
        </is>
      </c>
      <c r="G34" s="4" t="inlineStr">
        <is>
          <t xml:space="preserve"> </t>
        </is>
      </c>
      <c r="H34" s="4" t="inlineStr">
        <is>
          <t xml:space="preserve"> </t>
        </is>
      </c>
    </row>
    <row r="35">
      <c r="A35" s="4" t="inlineStr">
        <is>
          <t>Exercise of stock options</t>
        </is>
      </c>
      <c r="B35" s="6" t="n">
        <v>46</v>
      </c>
      <c r="C35" s="4" t="inlineStr">
        <is>
          <t xml:space="preserve"> </t>
        </is>
      </c>
      <c r="D35" s="4" t="inlineStr">
        <is>
          <t xml:space="preserve"> </t>
        </is>
      </c>
      <c r="E35" s="6" t="n">
        <v>46</v>
      </c>
      <c r="F35" s="4" t="inlineStr">
        <is>
          <t xml:space="preserve"> </t>
        </is>
      </c>
      <c r="G35" s="4" t="inlineStr">
        <is>
          <t xml:space="preserve"> </t>
        </is>
      </c>
      <c r="H35" s="4" t="inlineStr">
        <is>
          <t xml:space="preserve"> </t>
        </is>
      </c>
    </row>
    <row r="36">
      <c r="A36" s="4" t="inlineStr">
        <is>
          <t>Stock-based compensation</t>
        </is>
      </c>
      <c r="B36" s="6" t="n">
        <v>1983</v>
      </c>
      <c r="C36" s="4" t="inlineStr">
        <is>
          <t xml:space="preserve"> </t>
        </is>
      </c>
      <c r="D36" s="4" t="inlineStr">
        <is>
          <t xml:space="preserve"> </t>
        </is>
      </c>
      <c r="E36" s="6" t="n">
        <v>1983</v>
      </c>
      <c r="F36" s="4" t="inlineStr">
        <is>
          <t xml:space="preserve"> </t>
        </is>
      </c>
      <c r="G36" s="4" t="inlineStr">
        <is>
          <t xml:space="preserve"> </t>
        </is>
      </c>
      <c r="H36" s="4" t="inlineStr">
        <is>
          <t xml:space="preserve"> </t>
        </is>
      </c>
    </row>
    <row r="37">
      <c r="A37" s="4" t="inlineStr">
        <is>
          <t>Issuance of common stock for settlement of RSUs (in shares)</t>
        </is>
      </c>
      <c r="B37" s="4" t="inlineStr">
        <is>
          <t xml:space="preserve"> </t>
        </is>
      </c>
      <c r="C37" s="4" t="inlineStr">
        <is>
          <t xml:space="preserve"> </t>
        </is>
      </c>
      <c r="D37" s="6" t="n">
        <v>53027</v>
      </c>
      <c r="E37" s="4" t="inlineStr">
        <is>
          <t xml:space="preserve"> </t>
        </is>
      </c>
      <c r="F37" s="4" t="inlineStr">
        <is>
          <t xml:space="preserve"> </t>
        </is>
      </c>
      <c r="G37" s="4" t="inlineStr">
        <is>
          <t xml:space="preserve"> </t>
        </is>
      </c>
      <c r="H37" s="4" t="inlineStr">
        <is>
          <t xml:space="preserve"> </t>
        </is>
      </c>
    </row>
    <row r="38">
      <c r="A38" s="4" t="inlineStr">
        <is>
          <t>Issuance of common stock under the Employee Stock Purchase Plan (in shares)</t>
        </is>
      </c>
      <c r="B38" s="4" t="inlineStr">
        <is>
          <t xml:space="preserve"> </t>
        </is>
      </c>
      <c r="C38" s="4" t="inlineStr">
        <is>
          <t xml:space="preserve"> </t>
        </is>
      </c>
      <c r="D38" s="6" t="n">
        <v>5578</v>
      </c>
      <c r="E38" s="4" t="inlineStr">
        <is>
          <t xml:space="preserve"> </t>
        </is>
      </c>
      <c r="F38" s="4" t="inlineStr">
        <is>
          <t xml:space="preserve"> </t>
        </is>
      </c>
      <c r="G38" s="4" t="inlineStr">
        <is>
          <t xml:space="preserve"> </t>
        </is>
      </c>
      <c r="H38" s="4" t="inlineStr">
        <is>
          <t xml:space="preserve"> </t>
        </is>
      </c>
    </row>
    <row r="39">
      <c r="A39" s="4" t="inlineStr">
        <is>
          <t>Issuance of common stock under the Employee Stock Purchase Plan</t>
        </is>
      </c>
      <c r="B39" s="6" t="n">
        <v>130</v>
      </c>
      <c r="C39" s="4" t="inlineStr">
        <is>
          <t xml:space="preserve"> </t>
        </is>
      </c>
      <c r="D39" s="4" t="inlineStr">
        <is>
          <t xml:space="preserve"> </t>
        </is>
      </c>
      <c r="E39" s="6" t="n">
        <v>130</v>
      </c>
      <c r="F39" s="4" t="inlineStr">
        <is>
          <t xml:space="preserve"> </t>
        </is>
      </c>
      <c r="G39" s="4" t="inlineStr">
        <is>
          <t xml:space="preserve"> </t>
        </is>
      </c>
      <c r="H39" s="4" t="inlineStr">
        <is>
          <t xml:space="preserve"> </t>
        </is>
      </c>
    </row>
    <row r="40">
      <c r="A40" s="4" t="inlineStr">
        <is>
          <t>Shares withheld related to net share settlement (in shares)</t>
        </is>
      </c>
      <c r="B40" s="4" t="inlineStr">
        <is>
          <t xml:space="preserve"> </t>
        </is>
      </c>
      <c r="C40" s="4" t="inlineStr">
        <is>
          <t xml:space="preserve"> </t>
        </is>
      </c>
      <c r="D40" s="6" t="n">
        <v>-435</v>
      </c>
      <c r="E40" s="4" t="inlineStr">
        <is>
          <t xml:space="preserve"> </t>
        </is>
      </c>
      <c r="F40" s="4" t="inlineStr">
        <is>
          <t xml:space="preserve"> </t>
        </is>
      </c>
      <c r="G40" s="4" t="inlineStr">
        <is>
          <t xml:space="preserve"> </t>
        </is>
      </c>
      <c r="H40" s="4" t="inlineStr">
        <is>
          <t xml:space="preserve"> </t>
        </is>
      </c>
    </row>
    <row r="41">
      <c r="A41" s="4" t="inlineStr">
        <is>
          <t>Shares withheld related to net share settlement</t>
        </is>
      </c>
      <c r="B41" s="6" t="n">
        <v>-18</v>
      </c>
      <c r="C41" s="4" t="inlineStr">
        <is>
          <t xml:space="preserve"> </t>
        </is>
      </c>
      <c r="D41" s="4" t="inlineStr">
        <is>
          <t xml:space="preserve"> </t>
        </is>
      </c>
      <c r="E41" s="6" t="n">
        <v>-18</v>
      </c>
      <c r="F41" s="4" t="inlineStr">
        <is>
          <t xml:space="preserve"> </t>
        </is>
      </c>
      <c r="G41" s="4" t="inlineStr">
        <is>
          <t xml:space="preserve"> </t>
        </is>
      </c>
      <c r="H41" s="4" t="inlineStr">
        <is>
          <t xml:space="preserve"> </t>
        </is>
      </c>
    </row>
    <row r="42">
      <c r="A42" s="4" t="inlineStr">
        <is>
          <t>Foreign currency translation adjustment</t>
        </is>
      </c>
      <c r="B42" s="6" t="n">
        <v>17</v>
      </c>
      <c r="C42" s="4" t="inlineStr">
        <is>
          <t xml:space="preserve"> </t>
        </is>
      </c>
      <c r="D42" s="4" t="inlineStr">
        <is>
          <t xml:space="preserve"> </t>
        </is>
      </c>
      <c r="E42" s="4" t="inlineStr">
        <is>
          <t xml:space="preserve"> </t>
        </is>
      </c>
      <c r="F42" s="6" t="n">
        <v>17</v>
      </c>
      <c r="G42" s="4" t="inlineStr">
        <is>
          <t xml:space="preserve"> </t>
        </is>
      </c>
      <c r="H42" s="4" t="inlineStr">
        <is>
          <t xml:space="preserve"> </t>
        </is>
      </c>
    </row>
    <row r="43">
      <c r="A43" s="4" t="inlineStr">
        <is>
          <t>Repurchase of common stock (in shares)</t>
        </is>
      </c>
      <c r="B43" s="4" t="inlineStr">
        <is>
          <t xml:space="preserve"> </t>
        </is>
      </c>
      <c r="C43" s="4" t="inlineStr">
        <is>
          <t xml:space="preserve"> </t>
        </is>
      </c>
      <c r="D43" s="6" t="n">
        <v>-259</v>
      </c>
      <c r="E43" s="4" t="inlineStr">
        <is>
          <t xml:space="preserve"> </t>
        </is>
      </c>
      <c r="F43" s="4" t="inlineStr">
        <is>
          <t xml:space="preserve"> </t>
        </is>
      </c>
      <c r="G43" s="4" t="inlineStr">
        <is>
          <t xml:space="preserve"> </t>
        </is>
      </c>
      <c r="H43" s="4" t="inlineStr">
        <is>
          <t xml:space="preserve"> </t>
        </is>
      </c>
    </row>
    <row r="44">
      <c r="A44" s="4" t="inlineStr">
        <is>
          <t>Re-measurement of non-controlling interests</t>
        </is>
      </c>
      <c r="B44" s="6" t="n">
        <v>-286</v>
      </c>
      <c r="C44" s="4" t="inlineStr">
        <is>
          <t xml:space="preserve"> </t>
        </is>
      </c>
      <c r="D44" s="4" t="inlineStr">
        <is>
          <t xml:space="preserve"> </t>
        </is>
      </c>
      <c r="E44" s="6" t="n">
        <v>-286</v>
      </c>
      <c r="F44" s="4" t="inlineStr">
        <is>
          <t xml:space="preserve"> </t>
        </is>
      </c>
      <c r="G44" s="4" t="inlineStr">
        <is>
          <t xml:space="preserve"> </t>
        </is>
      </c>
      <c r="H44" s="4" t="inlineStr">
        <is>
          <t xml:space="preserve"> </t>
        </is>
      </c>
    </row>
    <row r="45">
      <c r="A45" s="4" t="inlineStr">
        <is>
          <t>Purchase of capped calls</t>
        </is>
      </c>
      <c r="B45" s="6" t="n">
        <v>-141</v>
      </c>
      <c r="C45" s="4" t="inlineStr">
        <is>
          <t xml:space="preserve"> </t>
        </is>
      </c>
      <c r="D45" s="4" t="inlineStr">
        <is>
          <t xml:space="preserve"> </t>
        </is>
      </c>
      <c r="E45" s="6" t="n">
        <v>-141</v>
      </c>
      <c r="F45" s="4" t="inlineStr">
        <is>
          <t xml:space="preserve"> </t>
        </is>
      </c>
      <c r="G45" s="4" t="inlineStr">
        <is>
          <t xml:space="preserve"> </t>
        </is>
      </c>
      <c r="H45" s="4" t="inlineStr">
        <is>
          <t xml:space="preserve"> </t>
        </is>
      </c>
    </row>
    <row r="46">
      <c r="A46" s="4" t="inlineStr">
        <is>
          <t>Unrealized gain on investments in available-for-sale debt securities, net of tax</t>
        </is>
      </c>
      <c r="B46" s="6" t="n">
        <v>5</v>
      </c>
      <c r="C46" s="4" t="inlineStr">
        <is>
          <t xml:space="preserve"> </t>
        </is>
      </c>
      <c r="D46" s="4" t="inlineStr">
        <is>
          <t xml:space="preserve"> </t>
        </is>
      </c>
      <c r="E46" s="4" t="inlineStr">
        <is>
          <t xml:space="preserve"> </t>
        </is>
      </c>
      <c r="F46" s="6" t="n">
        <v>5</v>
      </c>
      <c r="G46" s="4" t="inlineStr">
        <is>
          <t xml:space="preserve"> </t>
        </is>
      </c>
      <c r="H46" s="4" t="inlineStr">
        <is>
          <t xml:space="preserve"> </t>
        </is>
      </c>
    </row>
    <row r="47">
      <c r="A47" s="4" t="inlineStr">
        <is>
          <t>Net income (loss)</t>
        </is>
      </c>
      <c r="B47" s="5" t="n">
        <v>2218</v>
      </c>
      <c r="C47" s="4" t="inlineStr">
        <is>
          <t xml:space="preserve"> </t>
        </is>
      </c>
      <c r="D47" s="4" t="inlineStr">
        <is>
          <t xml:space="preserve"> </t>
        </is>
      </c>
      <c r="E47" s="4" t="inlineStr">
        <is>
          <t xml:space="preserve"> </t>
        </is>
      </c>
      <c r="F47" s="4" t="inlineStr">
        <is>
          <t xml:space="preserve"> </t>
        </is>
      </c>
      <c r="G47" s="6" t="n">
        <v>2173</v>
      </c>
      <c r="H47" s="6" t="n">
        <v>45</v>
      </c>
    </row>
    <row r="48">
      <c r="A48" s="4" t="inlineStr">
        <is>
          <t>Ending balance (in shares) at Dec. 31, 2023</t>
        </is>
      </c>
      <c r="B48" s="6" t="n">
        <v>2071144</v>
      </c>
      <c r="C48" s="4" t="inlineStr">
        <is>
          <t xml:space="preserve"> </t>
        </is>
      </c>
      <c r="D48" s="6" t="n">
        <v>2071144</v>
      </c>
      <c r="E48" s="4" t="inlineStr">
        <is>
          <t xml:space="preserve"> </t>
        </is>
      </c>
      <c r="F48" s="4" t="inlineStr">
        <is>
          <t xml:space="preserve"> </t>
        </is>
      </c>
      <c r="G48" s="4" t="inlineStr">
        <is>
          <t xml:space="preserve"> </t>
        </is>
      </c>
      <c r="H48" s="4" t="inlineStr">
        <is>
          <t xml:space="preserve"> </t>
        </is>
      </c>
    </row>
    <row r="49">
      <c r="A49" s="4" t="inlineStr">
        <is>
          <t>Ending balance at Dec. 31, 2023</t>
        </is>
      </c>
      <c r="B49" s="5" t="n">
        <v>12028</v>
      </c>
      <c r="C49" s="4" t="inlineStr">
        <is>
          <t xml:space="preserve"> </t>
        </is>
      </c>
      <c r="D49" s="5" t="n">
        <v>0</v>
      </c>
      <c r="E49" s="6" t="n">
        <v>42264</v>
      </c>
      <c r="F49" s="6" t="n">
        <v>-421</v>
      </c>
      <c r="G49" s="6" t="n">
        <v>-30594</v>
      </c>
      <c r="H49" s="6" t="n">
        <v>779</v>
      </c>
    </row>
    <row r="50">
      <c r="A50" s="3" t="inlineStr">
        <is>
          <t>Increase (Decrease) in Temporary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Foreign currency translation adjustment</t>
        </is>
      </c>
      <c r="B51" s="6" t="n">
        <v>-95</v>
      </c>
      <c r="C51" s="6" t="n">
        <v>-5</v>
      </c>
      <c r="D51" s="4" t="inlineStr">
        <is>
          <t xml:space="preserve"> </t>
        </is>
      </c>
      <c r="E51" s="4" t="inlineStr">
        <is>
          <t xml:space="preserve"> </t>
        </is>
      </c>
      <c r="F51" s="6" t="n">
        <v>-95</v>
      </c>
      <c r="G51" s="4" t="inlineStr">
        <is>
          <t xml:space="preserve"> </t>
        </is>
      </c>
      <c r="H51" s="4" t="inlineStr">
        <is>
          <t xml:space="preserve"> </t>
        </is>
      </c>
    </row>
    <row r="52">
      <c r="A52" s="4" t="inlineStr">
        <is>
          <t>Recognition of non-controlling interest upon capital investment</t>
        </is>
      </c>
      <c r="B52" s="4" t="inlineStr">
        <is>
          <t xml:space="preserve"> </t>
        </is>
      </c>
      <c r="C52" s="6" t="n">
        <v>19</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demption of non-controlling interest</t>
        </is>
      </c>
      <c r="B53" s="4" t="inlineStr">
        <is>
          <t xml:space="preserve"> </t>
        </is>
      </c>
      <c r="C53" s="6" t="n">
        <v>-851</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e-measurement of non-controlling interest</t>
        </is>
      </c>
      <c r="B54" s="4" t="inlineStr">
        <is>
          <t xml:space="preserve"> </t>
        </is>
      </c>
      <c r="C54" s="6" t="n">
        <v>345</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et income (loss)</t>
        </is>
      </c>
      <c r="B55" s="4" t="inlineStr">
        <is>
          <t xml:space="preserve"> </t>
        </is>
      </c>
      <c r="C55" s="6" t="n">
        <v>-69</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Ending balance at Dec. 31, 2024</t>
        </is>
      </c>
      <c r="B56" s="4" t="inlineStr">
        <is>
          <t xml:space="preserve"> </t>
        </is>
      </c>
      <c r="C56" s="6" t="n">
        <v>93</v>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Exercise of stock options (in shares)</t>
        </is>
      </c>
      <c r="B58" s="4" t="inlineStr">
        <is>
          <t xml:space="preserve"> </t>
        </is>
      </c>
      <c r="C58" s="4" t="inlineStr">
        <is>
          <t xml:space="preserve"> </t>
        </is>
      </c>
      <c r="D58" s="6" t="n">
        <v>7930</v>
      </c>
      <c r="E58" s="4" t="inlineStr">
        <is>
          <t xml:space="preserve"> </t>
        </is>
      </c>
      <c r="F58" s="4" t="inlineStr">
        <is>
          <t xml:space="preserve"> </t>
        </is>
      </c>
      <c r="G58" s="4" t="inlineStr">
        <is>
          <t xml:space="preserve"> </t>
        </is>
      </c>
      <c r="H58" s="4" t="inlineStr">
        <is>
          <t xml:space="preserve"> </t>
        </is>
      </c>
    </row>
    <row r="59">
      <c r="A59" s="4" t="inlineStr">
        <is>
          <t>Exercise of stock options</t>
        </is>
      </c>
      <c r="B59" s="6" t="n">
        <v>132</v>
      </c>
      <c r="C59" s="4" t="inlineStr">
        <is>
          <t xml:space="preserve"> </t>
        </is>
      </c>
      <c r="D59" s="4" t="inlineStr">
        <is>
          <t xml:space="preserve"> </t>
        </is>
      </c>
      <c r="E59" s="6" t="n">
        <v>132</v>
      </c>
      <c r="F59" s="4" t="inlineStr">
        <is>
          <t xml:space="preserve"> </t>
        </is>
      </c>
      <c r="G59" s="4" t="inlineStr">
        <is>
          <t xml:space="preserve"> </t>
        </is>
      </c>
      <c r="H59" s="4" t="inlineStr">
        <is>
          <t xml:space="preserve"> </t>
        </is>
      </c>
    </row>
    <row r="60">
      <c r="A60" s="4" t="inlineStr">
        <is>
          <t>Stock-based compensation</t>
        </is>
      </c>
      <c r="B60" s="6" t="n">
        <v>1847</v>
      </c>
      <c r="C60" s="4" t="inlineStr">
        <is>
          <t xml:space="preserve"> </t>
        </is>
      </c>
      <c r="D60" s="4" t="inlineStr">
        <is>
          <t xml:space="preserve"> </t>
        </is>
      </c>
      <c r="E60" s="6" t="n">
        <v>1847</v>
      </c>
      <c r="F60" s="4" t="inlineStr">
        <is>
          <t xml:space="preserve"> </t>
        </is>
      </c>
      <c r="G60" s="4" t="inlineStr">
        <is>
          <t xml:space="preserve"> </t>
        </is>
      </c>
      <c r="H60" s="4" t="inlineStr">
        <is>
          <t xml:space="preserve"> </t>
        </is>
      </c>
    </row>
    <row r="61">
      <c r="A61" s="4" t="inlineStr">
        <is>
          <t>Issuance of common stock for settlement of RSUs (in shares)</t>
        </is>
      </c>
      <c r="B61" s="4" t="inlineStr">
        <is>
          <t xml:space="preserve"> </t>
        </is>
      </c>
      <c r="C61" s="4" t="inlineStr">
        <is>
          <t xml:space="preserve"> </t>
        </is>
      </c>
      <c r="D61" s="6" t="n">
        <v>42941</v>
      </c>
      <c r="E61" s="4" t="inlineStr">
        <is>
          <t xml:space="preserve"> </t>
        </is>
      </c>
      <c r="F61" s="4" t="inlineStr">
        <is>
          <t xml:space="preserve"> </t>
        </is>
      </c>
      <c r="G61" s="4" t="inlineStr">
        <is>
          <t xml:space="preserve"> </t>
        </is>
      </c>
      <c r="H61" s="4" t="inlineStr">
        <is>
          <t xml:space="preserve"> </t>
        </is>
      </c>
    </row>
    <row r="62">
      <c r="A62" s="4" t="inlineStr">
        <is>
          <t>Issuance of common stock under the Employee Stock Purchase Plan (in shares)</t>
        </is>
      </c>
      <c r="B62" s="4" t="inlineStr">
        <is>
          <t xml:space="preserve"> </t>
        </is>
      </c>
      <c r="C62" s="4" t="inlineStr">
        <is>
          <t xml:space="preserve"> </t>
        </is>
      </c>
      <c r="D62" s="6" t="n">
        <v>3916</v>
      </c>
      <c r="E62" s="4" t="inlineStr">
        <is>
          <t xml:space="preserve"> </t>
        </is>
      </c>
      <c r="F62" s="4" t="inlineStr">
        <is>
          <t xml:space="preserve"> </t>
        </is>
      </c>
      <c r="G62" s="4" t="inlineStr">
        <is>
          <t xml:space="preserve"> </t>
        </is>
      </c>
      <c r="H62" s="4" t="inlineStr">
        <is>
          <t xml:space="preserve"> </t>
        </is>
      </c>
    </row>
    <row r="63">
      <c r="A63" s="4" t="inlineStr">
        <is>
          <t>Issuance of common stock under the Employee Stock Purchase Plan</t>
        </is>
      </c>
      <c r="B63" s="6" t="n">
        <v>156</v>
      </c>
      <c r="C63" s="4" t="inlineStr">
        <is>
          <t xml:space="preserve"> </t>
        </is>
      </c>
      <c r="D63" s="4" t="inlineStr">
        <is>
          <t xml:space="preserve"> </t>
        </is>
      </c>
      <c r="E63" s="6" t="n">
        <v>156</v>
      </c>
      <c r="F63" s="4" t="inlineStr">
        <is>
          <t xml:space="preserve"> </t>
        </is>
      </c>
      <c r="G63" s="4" t="inlineStr">
        <is>
          <t xml:space="preserve"> </t>
        </is>
      </c>
      <c r="H63" s="4" t="inlineStr">
        <is>
          <t xml:space="preserve"> </t>
        </is>
      </c>
    </row>
    <row r="64">
      <c r="A64" s="4" t="inlineStr">
        <is>
          <t>Shares withheld related to net share settlement (in shares)</t>
        </is>
      </c>
      <c r="B64" s="4" t="inlineStr">
        <is>
          <t xml:space="preserve"> </t>
        </is>
      </c>
      <c r="C64" s="4" t="inlineStr">
        <is>
          <t xml:space="preserve"> </t>
        </is>
      </c>
      <c r="D64" s="6" t="n">
        <v>-655</v>
      </c>
      <c r="E64" s="4" t="inlineStr">
        <is>
          <t xml:space="preserve"> </t>
        </is>
      </c>
      <c r="F64" s="4" t="inlineStr">
        <is>
          <t xml:space="preserve"> </t>
        </is>
      </c>
      <c r="G64" s="4" t="inlineStr">
        <is>
          <t xml:space="preserve"> </t>
        </is>
      </c>
      <c r="H64" s="4" t="inlineStr">
        <is>
          <t xml:space="preserve"> </t>
        </is>
      </c>
    </row>
    <row r="65">
      <c r="A65" s="4" t="inlineStr">
        <is>
          <t>Shares withheld related to net share settlement</t>
        </is>
      </c>
      <c r="B65" s="6" t="n">
        <v>-49</v>
      </c>
      <c r="C65" s="4" t="inlineStr">
        <is>
          <t xml:space="preserve"> </t>
        </is>
      </c>
      <c r="D65" s="4" t="inlineStr">
        <is>
          <t xml:space="preserve"> </t>
        </is>
      </c>
      <c r="E65" s="6" t="n">
        <v>-49</v>
      </c>
      <c r="F65" s="4" t="inlineStr">
        <is>
          <t xml:space="preserve"> </t>
        </is>
      </c>
      <c r="G65" s="4" t="inlineStr">
        <is>
          <t xml:space="preserve"> </t>
        </is>
      </c>
      <c r="H65" s="4" t="inlineStr">
        <is>
          <t xml:space="preserve"> </t>
        </is>
      </c>
    </row>
    <row r="66">
      <c r="A66" s="4" t="inlineStr">
        <is>
          <t>Foreign currency translation adjustment</t>
        </is>
      </c>
      <c r="B66" s="6" t="n">
        <v>-95</v>
      </c>
      <c r="C66" s="5" t="n">
        <v>-5</v>
      </c>
      <c r="D66" s="4" t="inlineStr">
        <is>
          <t xml:space="preserve"> </t>
        </is>
      </c>
      <c r="E66" s="4" t="inlineStr">
        <is>
          <t xml:space="preserve"> </t>
        </is>
      </c>
      <c r="F66" s="6" t="n">
        <v>-95</v>
      </c>
      <c r="G66" s="4" t="inlineStr">
        <is>
          <t xml:space="preserve"> </t>
        </is>
      </c>
      <c r="H66" s="4" t="inlineStr">
        <is>
          <t xml:space="preserve"> </t>
        </is>
      </c>
    </row>
    <row r="67">
      <c r="A67" s="4" t="inlineStr">
        <is>
          <t>Repurchase of common stock (in shares)</t>
        </is>
      </c>
      <c r="B67" s="4" t="inlineStr">
        <is>
          <t xml:space="preserve"> </t>
        </is>
      </c>
      <c r="C67" s="4" t="inlineStr">
        <is>
          <t xml:space="preserve"> </t>
        </is>
      </c>
      <c r="D67" s="6" t="n">
        <v>-17792</v>
      </c>
      <c r="E67" s="4" t="inlineStr">
        <is>
          <t xml:space="preserve"> </t>
        </is>
      </c>
      <c r="F67" s="4" t="inlineStr">
        <is>
          <t xml:space="preserve"> </t>
        </is>
      </c>
      <c r="G67" s="4" t="inlineStr">
        <is>
          <t xml:space="preserve"> </t>
        </is>
      </c>
      <c r="H67" s="4" t="inlineStr">
        <is>
          <t xml:space="preserve"> </t>
        </is>
      </c>
    </row>
    <row r="68">
      <c r="A68" s="4" t="inlineStr">
        <is>
          <t>Repurchase of common stock</t>
        </is>
      </c>
      <c r="B68" s="6" t="n">
        <v>-1252</v>
      </c>
      <c r="C68" s="4" t="inlineStr">
        <is>
          <t xml:space="preserve"> </t>
        </is>
      </c>
      <c r="D68" s="4" t="inlineStr">
        <is>
          <t xml:space="preserve"> </t>
        </is>
      </c>
      <c r="E68" s="6" t="n">
        <v>-1252</v>
      </c>
      <c r="F68" s="4" t="inlineStr">
        <is>
          <t xml:space="preserve"> </t>
        </is>
      </c>
      <c r="G68" s="4" t="inlineStr">
        <is>
          <t xml:space="preserve"> </t>
        </is>
      </c>
      <c r="H68" s="4" t="inlineStr">
        <is>
          <t xml:space="preserve"> </t>
        </is>
      </c>
    </row>
    <row r="69">
      <c r="A69" s="4" t="inlineStr">
        <is>
          <t>Re-measurement of non-controlling interests</t>
        </is>
      </c>
      <c r="B69" s="6" t="n">
        <v>-345</v>
      </c>
      <c r="C69" s="4" t="inlineStr">
        <is>
          <t xml:space="preserve"> </t>
        </is>
      </c>
      <c r="D69" s="4" t="inlineStr">
        <is>
          <t xml:space="preserve"> </t>
        </is>
      </c>
      <c r="E69" s="6" t="n">
        <v>-345</v>
      </c>
      <c r="F69" s="4" t="inlineStr">
        <is>
          <t xml:space="preserve"> </t>
        </is>
      </c>
      <c r="G69" s="4" t="inlineStr">
        <is>
          <t xml:space="preserve"> </t>
        </is>
      </c>
      <c r="H69" s="4" t="inlineStr">
        <is>
          <t xml:space="preserve"> </t>
        </is>
      </c>
    </row>
    <row r="70">
      <c r="A70" s="4" t="inlineStr">
        <is>
          <t>Unrealized gain on investments in available-for-sale debt securities, net of tax</t>
        </is>
      </c>
      <c r="B70" s="6" t="n">
        <v>-1</v>
      </c>
      <c r="C70" s="4" t="inlineStr">
        <is>
          <t xml:space="preserve"> </t>
        </is>
      </c>
      <c r="D70" s="4" t="inlineStr">
        <is>
          <t xml:space="preserve"> </t>
        </is>
      </c>
      <c r="E70" s="4" t="inlineStr">
        <is>
          <t xml:space="preserve"> </t>
        </is>
      </c>
      <c r="F70" s="6" t="n">
        <v>-1</v>
      </c>
      <c r="G70" s="4" t="inlineStr">
        <is>
          <t xml:space="preserve"> </t>
        </is>
      </c>
      <c r="H70" s="4" t="inlineStr">
        <is>
          <t xml:space="preserve"> </t>
        </is>
      </c>
    </row>
    <row r="71">
      <c r="A71" s="4" t="inlineStr">
        <is>
          <t>Exercise of restricted stock units (in shares)</t>
        </is>
      </c>
      <c r="B71" s="4" t="inlineStr">
        <is>
          <t xml:space="preserve"> </t>
        </is>
      </c>
      <c r="C71" s="4" t="inlineStr">
        <is>
          <t xml:space="preserve"> </t>
        </is>
      </c>
      <c r="D71" s="6" t="n">
        <v>469</v>
      </c>
      <c r="E71" s="4" t="inlineStr">
        <is>
          <t xml:space="preserve"> </t>
        </is>
      </c>
      <c r="F71" s="4" t="inlineStr">
        <is>
          <t xml:space="preserve"> </t>
        </is>
      </c>
      <c r="G71" s="4" t="inlineStr">
        <is>
          <t xml:space="preserve"> </t>
        </is>
      </c>
      <c r="H71" s="4" t="inlineStr">
        <is>
          <t xml:space="preserve"> </t>
        </is>
      </c>
    </row>
    <row r="72">
      <c r="A72" s="4" t="inlineStr">
        <is>
          <t>Net income (loss)</t>
        </is>
      </c>
      <c r="B72" s="6" t="n">
        <v>9914</v>
      </c>
      <c r="C72" s="4" t="inlineStr">
        <is>
          <t xml:space="preserve"> </t>
        </is>
      </c>
      <c r="D72" s="4" t="inlineStr">
        <is>
          <t xml:space="preserve"> </t>
        </is>
      </c>
      <c r="E72" s="4" t="inlineStr">
        <is>
          <t xml:space="preserve"> </t>
        </is>
      </c>
      <c r="F72" s="4" t="inlineStr">
        <is>
          <t xml:space="preserve"> </t>
        </is>
      </c>
      <c r="G72" s="6" t="n">
        <v>9868</v>
      </c>
      <c r="H72" s="6" t="n">
        <v>46</v>
      </c>
    </row>
    <row r="73">
      <c r="A73" s="4" t="inlineStr">
        <is>
          <t>Other</t>
        </is>
      </c>
      <c r="B73" s="5" t="n">
        <v>48</v>
      </c>
      <c r="C73" s="4" t="inlineStr">
        <is>
          <t xml:space="preserve"> </t>
        </is>
      </c>
      <c r="D73" s="4" t="inlineStr">
        <is>
          <t xml:space="preserve"> </t>
        </is>
      </c>
      <c r="E73" s="6" t="n">
        <v>48</v>
      </c>
      <c r="F73" s="4" t="inlineStr">
        <is>
          <t xml:space="preserve"> </t>
        </is>
      </c>
      <c r="G73" s="4" t="inlineStr">
        <is>
          <t xml:space="preserve"> </t>
        </is>
      </c>
      <c r="H73" s="4" t="inlineStr">
        <is>
          <t xml:space="preserve"> </t>
        </is>
      </c>
    </row>
    <row r="74">
      <c r="A74" s="4" t="inlineStr">
        <is>
          <t>Ending balance (in shares) at Dec. 31, 2024</t>
        </is>
      </c>
      <c r="B74" s="6" t="n">
        <v>2107953</v>
      </c>
      <c r="C74" s="4" t="inlineStr">
        <is>
          <t xml:space="preserve"> </t>
        </is>
      </c>
      <c r="D74" s="6" t="n">
        <v>2107953</v>
      </c>
      <c r="E74" s="4" t="inlineStr">
        <is>
          <t xml:space="preserve"> </t>
        </is>
      </c>
      <c r="F74" s="4" t="inlineStr">
        <is>
          <t xml:space="preserve"> </t>
        </is>
      </c>
      <c r="G74" s="4" t="inlineStr">
        <is>
          <t xml:space="preserve"> </t>
        </is>
      </c>
      <c r="H74" s="4" t="inlineStr">
        <is>
          <t xml:space="preserve"> </t>
        </is>
      </c>
    </row>
    <row r="75">
      <c r="A75" s="4" t="inlineStr">
        <is>
          <t>Ending balance at Dec. 31, 2024</t>
        </is>
      </c>
      <c r="B75" s="5" t="n">
        <v>22383</v>
      </c>
      <c r="C75" s="4" t="inlineStr">
        <is>
          <t xml:space="preserve"> </t>
        </is>
      </c>
      <c r="D75" s="5" t="n">
        <v>0</v>
      </c>
      <c r="E75" s="5" t="n">
        <v>42801</v>
      </c>
      <c r="F75" s="5" t="n">
        <v>-517</v>
      </c>
      <c r="G75" s="5" t="n">
        <v>-20726</v>
      </c>
      <c r="H75" s="5" t="n">
        <v>82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Goodwill and Intangible Assets - Goodwill (Detail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eginning goodwill</t>
        </is>
      </c>
      <c r="B4" s="5" t="n">
        <v>8151</v>
      </c>
      <c r="C4" s="5" t="n">
        <v>8263</v>
      </c>
    </row>
    <row r="5">
      <c r="A5" s="4" t="inlineStr">
        <is>
          <t>Loss on disposal</t>
        </is>
      </c>
      <c r="B5" s="4" t="inlineStr">
        <is>
          <t xml:space="preserve"> </t>
        </is>
      </c>
      <c r="C5" s="6" t="n">
        <v>-9</v>
      </c>
    </row>
    <row r="6">
      <c r="A6" s="4" t="inlineStr">
        <is>
          <t>Divestiture</t>
        </is>
      </c>
      <c r="B6" s="4" t="inlineStr">
        <is>
          <t xml:space="preserve"> </t>
        </is>
      </c>
      <c r="C6" s="6" t="n">
        <v>-36</v>
      </c>
    </row>
    <row r="7">
      <c r="A7" s="4" t="inlineStr">
        <is>
          <t>Foreign currency translation and other adjustments</t>
        </is>
      </c>
      <c r="B7" s="6" t="n">
        <v>-85</v>
      </c>
      <c r="C7" s="6" t="n">
        <v>-67</v>
      </c>
    </row>
    <row r="8">
      <c r="A8" s="4" t="inlineStr">
        <is>
          <t>Ending goodwill</t>
        </is>
      </c>
      <c r="B8" s="6" t="n">
        <v>8066</v>
      </c>
      <c r="C8" s="6" t="n">
        <v>8151</v>
      </c>
    </row>
    <row r="9">
      <c r="A9" s="4" t="inlineStr">
        <is>
          <t>Mobility</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Beginning goodwill</t>
        </is>
      </c>
      <c r="B11" s="6" t="n">
        <v>2337</v>
      </c>
      <c r="C11" s="6" t="n">
        <v>2421</v>
      </c>
    </row>
    <row r="12">
      <c r="A12" s="4" t="inlineStr">
        <is>
          <t>Loss on disposal</t>
        </is>
      </c>
      <c r="B12" s="4" t="inlineStr">
        <is>
          <t xml:space="preserve"> </t>
        </is>
      </c>
      <c r="C12" s="6" t="n">
        <v>-9</v>
      </c>
    </row>
    <row r="13">
      <c r="A13" s="4" t="inlineStr">
        <is>
          <t>Divestiture</t>
        </is>
      </c>
      <c r="B13" s="4" t="inlineStr">
        <is>
          <t xml:space="preserve"> </t>
        </is>
      </c>
      <c r="C13" s="6" t="n">
        <v>0</v>
      </c>
    </row>
    <row r="14">
      <c r="A14" s="4" t="inlineStr">
        <is>
          <t>Foreign currency translation and other adjustments</t>
        </is>
      </c>
      <c r="B14" s="6" t="n">
        <v>-76</v>
      </c>
      <c r="C14" s="6" t="n">
        <v>-75</v>
      </c>
    </row>
    <row r="15">
      <c r="A15" s="4" t="inlineStr">
        <is>
          <t>Ending goodwill</t>
        </is>
      </c>
      <c r="B15" s="6" t="n">
        <v>2261</v>
      </c>
      <c r="C15" s="6" t="n">
        <v>2337</v>
      </c>
    </row>
    <row r="16">
      <c r="A16" s="4" t="inlineStr">
        <is>
          <t>Delivery</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Beginning goodwill</t>
        </is>
      </c>
      <c r="B18" s="6" t="n">
        <v>4369</v>
      </c>
      <c r="C18" s="6" t="n">
        <v>4405</v>
      </c>
    </row>
    <row r="19">
      <c r="A19" s="4" t="inlineStr">
        <is>
          <t>Loss on disposal</t>
        </is>
      </c>
      <c r="B19" s="4" t="inlineStr">
        <is>
          <t xml:space="preserve"> </t>
        </is>
      </c>
      <c r="C19" s="6" t="n">
        <v>0</v>
      </c>
    </row>
    <row r="20">
      <c r="A20" s="4" t="inlineStr">
        <is>
          <t>Divestiture</t>
        </is>
      </c>
      <c r="B20" s="4" t="inlineStr">
        <is>
          <t xml:space="preserve"> </t>
        </is>
      </c>
      <c r="C20" s="6" t="n">
        <v>-36</v>
      </c>
    </row>
    <row r="21">
      <c r="A21" s="4" t="inlineStr">
        <is>
          <t>Foreign currency translation and other adjustments</t>
        </is>
      </c>
      <c r="B21" s="6" t="n">
        <v>-2</v>
      </c>
      <c r="C21" s="6" t="n">
        <v>0</v>
      </c>
    </row>
    <row r="22">
      <c r="A22" s="4" t="inlineStr">
        <is>
          <t>Ending goodwill</t>
        </is>
      </c>
      <c r="B22" s="6" t="n">
        <v>4367</v>
      </c>
      <c r="C22" s="6" t="n">
        <v>4369</v>
      </c>
    </row>
    <row r="23">
      <c r="A23" s="4" t="inlineStr">
        <is>
          <t>Freight</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Beginning goodwill</t>
        </is>
      </c>
      <c r="B25" s="6" t="n">
        <v>1445</v>
      </c>
      <c r="C25" s="6" t="n">
        <v>1437</v>
      </c>
    </row>
    <row r="26">
      <c r="A26" s="4" t="inlineStr">
        <is>
          <t>Loss on disposal</t>
        </is>
      </c>
      <c r="B26" s="4" t="inlineStr">
        <is>
          <t xml:space="preserve"> </t>
        </is>
      </c>
      <c r="C26" s="6" t="n">
        <v>0</v>
      </c>
    </row>
    <row r="27">
      <c r="A27" s="4" t="inlineStr">
        <is>
          <t>Divestiture</t>
        </is>
      </c>
      <c r="B27" s="4" t="inlineStr">
        <is>
          <t xml:space="preserve"> </t>
        </is>
      </c>
      <c r="C27" s="6" t="n">
        <v>0</v>
      </c>
    </row>
    <row r="28">
      <c r="A28" s="4" t="inlineStr">
        <is>
          <t>Foreign currency translation and other adjustments</t>
        </is>
      </c>
      <c r="B28" s="6" t="n">
        <v>-7</v>
      </c>
      <c r="C28" s="6" t="n">
        <v>8</v>
      </c>
    </row>
    <row r="29">
      <c r="A29" s="4" t="inlineStr">
        <is>
          <t>Ending goodwill</t>
        </is>
      </c>
      <c r="B29" s="5" t="n">
        <v>1438</v>
      </c>
      <c r="C29" s="5" t="n">
        <v>144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Value</t>
        </is>
      </c>
      <c r="B3" s="5" t="n">
        <v>2824</v>
      </c>
      <c r="C3" s="5" t="n">
        <v>2844</v>
      </c>
    </row>
    <row r="4">
      <c r="A4" s="4" t="inlineStr">
        <is>
          <t>Accumulated Amortization</t>
        </is>
      </c>
      <c r="B4" s="6" t="n">
        <v>-1699</v>
      </c>
      <c r="C4" s="6" t="n">
        <v>-1419</v>
      </c>
    </row>
    <row r="5">
      <c r="A5" s="4" t="inlineStr">
        <is>
          <t>Net Carrying Value</t>
        </is>
      </c>
      <c r="B5" s="6" t="n">
        <v>1125</v>
      </c>
      <c r="C5" s="6" t="n">
        <v>1425</v>
      </c>
    </row>
    <row r="6">
      <c r="A6" s="4" t="inlineStr">
        <is>
          <t>Consumer, Merchant and oth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6" t="n">
        <v>1789</v>
      </c>
      <c r="C8" s="6" t="n">
        <v>1800</v>
      </c>
    </row>
    <row r="9">
      <c r="A9" s="4" t="inlineStr">
        <is>
          <t>Accumulated Amortization</t>
        </is>
      </c>
      <c r="B9" s="6" t="n">
        <v>-889</v>
      </c>
      <c r="C9" s="6" t="n">
        <v>-697</v>
      </c>
    </row>
    <row r="10">
      <c r="A10" s="4" t="inlineStr">
        <is>
          <t>Net Carrying Value</t>
        </is>
      </c>
      <c r="B10" s="5" t="n">
        <v>900</v>
      </c>
      <c r="C10" s="5" t="n">
        <v>1103</v>
      </c>
    </row>
    <row r="11">
      <c r="A11" s="4" t="inlineStr">
        <is>
          <t>Weighted Average Remaining Useful Life - Years</t>
        </is>
      </c>
      <c r="B11" s="4" t="inlineStr">
        <is>
          <t>8 years</t>
        </is>
      </c>
      <c r="C11" s="4" t="inlineStr">
        <is>
          <t>8 years</t>
        </is>
      </c>
    </row>
    <row r="12">
      <c r="A12" s="4" t="inlineStr">
        <is>
          <t>Developed technology</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Value</t>
        </is>
      </c>
      <c r="B14" s="5" t="n">
        <v>890</v>
      </c>
      <c r="C14" s="5" t="n">
        <v>890</v>
      </c>
    </row>
    <row r="15">
      <c r="A15" s="4" t="inlineStr">
        <is>
          <t>Accumulated Amortization</t>
        </is>
      </c>
      <c r="B15" s="6" t="n">
        <v>-690</v>
      </c>
      <c r="C15" s="6" t="n">
        <v>-621</v>
      </c>
    </row>
    <row r="16">
      <c r="A16" s="4" t="inlineStr">
        <is>
          <t>Net Carrying Value</t>
        </is>
      </c>
      <c r="B16" s="5" t="n">
        <v>200</v>
      </c>
      <c r="C16" s="5" t="n">
        <v>269</v>
      </c>
    </row>
    <row r="17">
      <c r="A17" s="4" t="inlineStr">
        <is>
          <t>Weighted Average Remaining Useful Life - Years</t>
        </is>
      </c>
      <c r="B17" s="4" t="inlineStr">
        <is>
          <t>4 years</t>
        </is>
      </c>
      <c r="C17" s="4" t="inlineStr">
        <is>
          <t>5 years</t>
        </is>
      </c>
    </row>
    <row r="18">
      <c r="A18" s="4" t="inlineStr">
        <is>
          <t>Trade name, trademarks and oth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Value</t>
        </is>
      </c>
      <c r="B20" s="5" t="n">
        <v>145</v>
      </c>
      <c r="C20" s="5" t="n">
        <v>154</v>
      </c>
    </row>
    <row r="21">
      <c r="A21" s="4" t="inlineStr">
        <is>
          <t>Accumulated Amortization</t>
        </is>
      </c>
      <c r="B21" s="6" t="n">
        <v>-120</v>
      </c>
      <c r="C21" s="6" t="n">
        <v>-101</v>
      </c>
    </row>
    <row r="22">
      <c r="A22" s="4" t="inlineStr">
        <is>
          <t>Net Carrying Value</t>
        </is>
      </c>
      <c r="B22" s="5" t="n">
        <v>25</v>
      </c>
      <c r="C22" s="5" t="n">
        <v>53</v>
      </c>
    </row>
    <row r="23">
      <c r="A23" s="4" t="inlineStr">
        <is>
          <t>Weighted Average Remaining Useful Life - Years</t>
        </is>
      </c>
      <c r="B23" s="4" t="inlineStr">
        <is>
          <t>5 years</t>
        </is>
      </c>
      <c r="C23" s="4" t="inlineStr">
        <is>
          <t>4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294</v>
      </c>
      <c r="C4" s="5" t="n">
        <v>362</v>
      </c>
      <c r="D4" s="5" t="n">
        <v>52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Millions</t>
        </is>
      </c>
      <c r="B1" s="2" t="inlineStr">
        <is>
          <t>Dec. 31, 2024</t>
        </is>
      </c>
      <c r="C1" s="2" t="inlineStr">
        <is>
          <t>Dec. 31, 2023</t>
        </is>
      </c>
    </row>
    <row r="2">
      <c r="A2" s="3" t="inlineStr">
        <is>
          <t>Estimated Future Amortization Expense</t>
        </is>
      </c>
      <c r="B2" s="4" t="inlineStr">
        <is>
          <t xml:space="preserve"> </t>
        </is>
      </c>
      <c r="C2" s="4" t="inlineStr">
        <is>
          <t xml:space="preserve"> </t>
        </is>
      </c>
    </row>
    <row r="3">
      <c r="A3" s="4" t="inlineStr">
        <is>
          <t>Net Carrying Value</t>
        </is>
      </c>
      <c r="B3" s="5" t="n">
        <v>1125</v>
      </c>
      <c r="C3" s="5" t="n">
        <v>1425</v>
      </c>
    </row>
    <row r="4">
      <c r="A4" s="4" t="inlineStr">
        <is>
          <t>Intangibles Excluding In-Process Research and Development</t>
        </is>
      </c>
      <c r="B4" s="4" t="inlineStr">
        <is>
          <t xml:space="preserve"> </t>
        </is>
      </c>
      <c r="C4" s="4" t="inlineStr">
        <is>
          <t xml:space="preserve"> </t>
        </is>
      </c>
    </row>
    <row r="5">
      <c r="A5" s="3" t="inlineStr">
        <is>
          <t>Estimated Future Amortization Expense</t>
        </is>
      </c>
      <c r="B5" s="4" t="inlineStr">
        <is>
          <t xml:space="preserve"> </t>
        </is>
      </c>
      <c r="C5" s="4" t="inlineStr">
        <is>
          <t xml:space="preserve"> </t>
        </is>
      </c>
    </row>
    <row r="6">
      <c r="A6" s="4" t="inlineStr">
        <is>
          <t>2025</t>
        </is>
      </c>
      <c r="B6" s="6" t="n">
        <v>246</v>
      </c>
      <c r="C6" s="4" t="inlineStr">
        <is>
          <t xml:space="preserve"> </t>
        </is>
      </c>
    </row>
    <row r="7">
      <c r="A7" s="4" t="inlineStr">
        <is>
          <t>2026</t>
        </is>
      </c>
      <c r="B7" s="6" t="n">
        <v>185</v>
      </c>
      <c r="C7" s="4" t="inlineStr">
        <is>
          <t xml:space="preserve"> </t>
        </is>
      </c>
    </row>
    <row r="8">
      <c r="A8" s="4" t="inlineStr">
        <is>
          <t>2027</t>
        </is>
      </c>
      <c r="B8" s="6" t="n">
        <v>170</v>
      </c>
      <c r="C8" s="4" t="inlineStr">
        <is>
          <t xml:space="preserve"> </t>
        </is>
      </c>
    </row>
    <row r="9">
      <c r="A9" s="4" t="inlineStr">
        <is>
          <t>2028</t>
        </is>
      </c>
      <c r="B9" s="6" t="n">
        <v>127</v>
      </c>
      <c r="C9" s="4" t="inlineStr">
        <is>
          <t xml:space="preserve"> </t>
        </is>
      </c>
    </row>
    <row r="10">
      <c r="A10" s="4" t="inlineStr">
        <is>
          <t>2029</t>
        </is>
      </c>
      <c r="B10" s="6" t="n">
        <v>84</v>
      </c>
      <c r="C10" s="4" t="inlineStr">
        <is>
          <t xml:space="preserve"> </t>
        </is>
      </c>
    </row>
    <row r="11">
      <c r="A11" s="4" t="inlineStr">
        <is>
          <t>Thereafter</t>
        </is>
      </c>
      <c r="B11" s="6" t="n">
        <v>311</v>
      </c>
      <c r="C11" s="4" t="inlineStr">
        <is>
          <t xml:space="preserve"> </t>
        </is>
      </c>
    </row>
    <row r="12">
      <c r="A12" s="4" t="inlineStr">
        <is>
          <t>Net Carrying Value</t>
        </is>
      </c>
      <c r="B12" s="5" t="n">
        <v>1123</v>
      </c>
      <c r="C1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Revolving Credit Arrangements - Components of Debt (Details) - USD ($) $ in Millions</t>
        </is>
      </c>
      <c r="B1" s="2" t="inlineStr">
        <is>
          <t>Dec. 31, 2024</t>
        </is>
      </c>
      <c r="C1" s="2" t="inlineStr">
        <is>
          <t>Jun. 30,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5" t="n">
        <v>9575</v>
      </c>
      <c r="C3" s="4" t="inlineStr">
        <is>
          <t xml:space="preserve"> </t>
        </is>
      </c>
      <c r="D3" s="5" t="n">
        <v>9561</v>
      </c>
    </row>
    <row r="4">
      <c r="A4" s="4" t="inlineStr">
        <is>
          <t>Less: unamortized discount and issuance costs</t>
        </is>
      </c>
      <c r="B4" s="6" t="n">
        <v>-78</v>
      </c>
      <c r="C4" s="4" t="inlineStr">
        <is>
          <t xml:space="preserve"> </t>
        </is>
      </c>
      <c r="D4" s="6" t="n">
        <v>-77</v>
      </c>
    </row>
    <row r="5">
      <c r="A5" s="4" t="inlineStr">
        <is>
          <t>Less: current portion of long-term debt</t>
        </is>
      </c>
      <c r="B5" s="6" t="n">
        <v>-1150</v>
      </c>
      <c r="C5" s="4" t="inlineStr">
        <is>
          <t xml:space="preserve"> </t>
        </is>
      </c>
      <c r="D5" s="6" t="n">
        <v>-25</v>
      </c>
    </row>
    <row r="6">
      <c r="A6" s="4" t="inlineStr">
        <is>
          <t>Total long-term debt</t>
        </is>
      </c>
      <c r="B6" s="6" t="n">
        <v>8347</v>
      </c>
      <c r="C6" s="4" t="inlineStr">
        <is>
          <t xml:space="preserve"> </t>
        </is>
      </c>
      <c r="D6" s="6" t="n">
        <v>9459</v>
      </c>
    </row>
    <row r="7">
      <c r="A7" s="4" t="inlineStr">
        <is>
          <t>Senior Note | 2030 Senior Note</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Total debt</t>
        </is>
      </c>
      <c r="B9" s="5" t="n">
        <v>1250</v>
      </c>
      <c r="C9" s="4" t="inlineStr">
        <is>
          <t xml:space="preserve"> </t>
        </is>
      </c>
      <c r="D9" s="6" t="n">
        <v>0</v>
      </c>
    </row>
    <row r="10">
      <c r="A10" s="4" t="inlineStr">
        <is>
          <t>Effective Interest Rates</t>
        </is>
      </c>
      <c r="B10" s="12" t="n">
        <v>0.045</v>
      </c>
      <c r="C10" s="4" t="inlineStr">
        <is>
          <t xml:space="preserve"> </t>
        </is>
      </c>
      <c r="D10" s="4" t="inlineStr">
        <is>
          <t xml:space="preserve"> </t>
        </is>
      </c>
    </row>
    <row r="11">
      <c r="A11" s="4" t="inlineStr">
        <is>
          <t>Senior Note | 2034 Senior Note</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 debt</t>
        </is>
      </c>
      <c r="B13" s="5" t="n">
        <v>1500</v>
      </c>
      <c r="C13" s="4" t="inlineStr">
        <is>
          <t xml:space="preserve"> </t>
        </is>
      </c>
      <c r="D13" s="6" t="n">
        <v>0</v>
      </c>
    </row>
    <row r="14">
      <c r="A14" s="4" t="inlineStr">
        <is>
          <t>Effective Interest Rates</t>
        </is>
      </c>
      <c r="B14" s="12" t="n">
        <v>0.049</v>
      </c>
      <c r="C14" s="4" t="inlineStr">
        <is>
          <t xml:space="preserve"> </t>
        </is>
      </c>
      <c r="D14" s="4" t="inlineStr">
        <is>
          <t xml:space="preserve"> </t>
        </is>
      </c>
    </row>
    <row r="15">
      <c r="A15" s="4" t="inlineStr">
        <is>
          <t>Senior Note | 2054 Senior Note</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Total debt</t>
        </is>
      </c>
      <c r="B17" s="5" t="n">
        <v>1250</v>
      </c>
      <c r="C17" s="4" t="inlineStr">
        <is>
          <t xml:space="preserve"> </t>
        </is>
      </c>
      <c r="D17" s="6" t="n">
        <v>0</v>
      </c>
    </row>
    <row r="18">
      <c r="A18" s="4" t="inlineStr">
        <is>
          <t>Effective Interest Rates</t>
        </is>
      </c>
      <c r="B18" s="12" t="n">
        <v>0.054</v>
      </c>
      <c r="C18" s="4" t="inlineStr">
        <is>
          <t xml:space="preserve"> </t>
        </is>
      </c>
      <c r="D18" s="4" t="inlineStr">
        <is>
          <t xml:space="preserve"> </t>
        </is>
      </c>
    </row>
    <row r="19">
      <c r="A19" s="4" t="inlineStr">
        <is>
          <t>Senior Note | 2026 Senior Note</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Total debt</t>
        </is>
      </c>
      <c r="B21" s="5" t="n">
        <v>0</v>
      </c>
      <c r="C21" s="4" t="inlineStr">
        <is>
          <t xml:space="preserve"> </t>
        </is>
      </c>
      <c r="D21" s="6" t="n">
        <v>1500</v>
      </c>
    </row>
    <row r="22">
      <c r="A22" s="4" t="inlineStr">
        <is>
          <t>Effective Interest Rates</t>
        </is>
      </c>
      <c r="B22" s="9" t="n">
        <v>0</v>
      </c>
      <c r="C22" s="4" t="inlineStr">
        <is>
          <t xml:space="preserve"> </t>
        </is>
      </c>
      <c r="D22" s="4" t="inlineStr">
        <is>
          <t xml:space="preserve"> </t>
        </is>
      </c>
    </row>
    <row r="23">
      <c r="A23" s="4" t="inlineStr">
        <is>
          <t>Senior Note | 2027 Senior Note</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Total debt</t>
        </is>
      </c>
      <c r="B25" s="5" t="n">
        <v>700</v>
      </c>
      <c r="C25" s="4" t="inlineStr">
        <is>
          <t xml:space="preserve"> </t>
        </is>
      </c>
      <c r="D25" s="6" t="n">
        <v>1200</v>
      </c>
    </row>
    <row r="26">
      <c r="A26" s="4" t="inlineStr">
        <is>
          <t>Effective Interest Rates</t>
        </is>
      </c>
      <c r="B26" s="12" t="n">
        <v>0.077</v>
      </c>
      <c r="C26" s="4" t="inlineStr">
        <is>
          <t xml:space="preserve"> </t>
        </is>
      </c>
      <c r="D26" s="4" t="inlineStr">
        <is>
          <t xml:space="preserve"> </t>
        </is>
      </c>
    </row>
    <row r="27">
      <c r="A27" s="4" t="inlineStr">
        <is>
          <t>Senior Note | 2028 Senior Note</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Total debt</t>
        </is>
      </c>
      <c r="B29" s="5" t="n">
        <v>500</v>
      </c>
      <c r="C29" s="4" t="inlineStr">
        <is>
          <t xml:space="preserve"> </t>
        </is>
      </c>
      <c r="D29" s="6" t="n">
        <v>500</v>
      </c>
    </row>
    <row r="30">
      <c r="A30" s="4" t="inlineStr">
        <is>
          <t>Effective Interest Rates</t>
        </is>
      </c>
      <c r="B30" s="9" t="n">
        <v>0.07000000000000001</v>
      </c>
      <c r="C30" s="4" t="inlineStr">
        <is>
          <t xml:space="preserve"> </t>
        </is>
      </c>
      <c r="D30" s="4" t="inlineStr">
        <is>
          <t xml:space="preserve"> </t>
        </is>
      </c>
    </row>
    <row r="31">
      <c r="A31" s="4" t="inlineStr">
        <is>
          <t>Senior Note | 2029 Senior Note</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Total debt</t>
        </is>
      </c>
      <c r="B33" s="5" t="n">
        <v>1500</v>
      </c>
      <c r="C33" s="4" t="inlineStr">
        <is>
          <t xml:space="preserve"> </t>
        </is>
      </c>
      <c r="D33" s="6" t="n">
        <v>1500</v>
      </c>
    </row>
    <row r="34">
      <c r="A34" s="4" t="inlineStr">
        <is>
          <t>Effective Interest Rates</t>
        </is>
      </c>
      <c r="B34" s="12" t="n">
        <v>0.047</v>
      </c>
      <c r="C34" s="4" t="inlineStr">
        <is>
          <t xml:space="preserve"> </t>
        </is>
      </c>
      <c r="D34" s="4" t="inlineStr">
        <is>
          <t xml:space="preserve"> </t>
        </is>
      </c>
    </row>
    <row r="35">
      <c r="A35" s="4" t="inlineStr">
        <is>
          <t>Secured Loans | 2030 Refinanced Term Loans</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Total debt</t>
        </is>
      </c>
      <c r="B37" s="5" t="n">
        <v>0</v>
      </c>
      <c r="C37" s="5" t="n">
        <v>1970</v>
      </c>
      <c r="D37" s="6" t="n">
        <v>1986</v>
      </c>
    </row>
    <row r="38">
      <c r="A38" s="4" t="inlineStr">
        <is>
          <t>Effective Interest Rates</t>
        </is>
      </c>
      <c r="B38" s="9" t="n">
        <v>0</v>
      </c>
      <c r="C38" s="4" t="inlineStr">
        <is>
          <t xml:space="preserve"> </t>
        </is>
      </c>
      <c r="D38" s="4" t="inlineStr">
        <is>
          <t xml:space="preserve"> </t>
        </is>
      </c>
    </row>
    <row r="39">
      <c r="A39" s="4" t="inlineStr">
        <is>
          <t>Convertible Notes | 2025 Convertible Notes</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Total debt</t>
        </is>
      </c>
      <c r="B41" s="5" t="n">
        <v>1150</v>
      </c>
      <c r="C41" s="4" t="inlineStr">
        <is>
          <t xml:space="preserve"> </t>
        </is>
      </c>
      <c r="D41" s="6" t="n">
        <v>1150</v>
      </c>
    </row>
    <row r="42">
      <c r="A42" s="4" t="inlineStr">
        <is>
          <t>Effective Interest Rates</t>
        </is>
      </c>
      <c r="B42" s="12" t="n">
        <v>0.002</v>
      </c>
      <c r="C42" s="4" t="inlineStr">
        <is>
          <t xml:space="preserve"> </t>
        </is>
      </c>
      <c r="D42" s="4" t="inlineStr">
        <is>
          <t xml:space="preserve"> </t>
        </is>
      </c>
    </row>
    <row r="43">
      <c r="A43" s="4" t="inlineStr">
        <is>
          <t>Convertible Notes | 2028 Convertible Notes</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Total debt</t>
        </is>
      </c>
      <c r="B45" s="5" t="n">
        <v>1725</v>
      </c>
      <c r="C45" s="4" t="inlineStr">
        <is>
          <t xml:space="preserve"> </t>
        </is>
      </c>
      <c r="D45" s="5" t="n">
        <v>1725</v>
      </c>
    </row>
    <row r="46">
      <c r="A46" s="4" t="inlineStr">
        <is>
          <t>Effective Interest Rates</t>
        </is>
      </c>
      <c r="B46" s="12" t="n">
        <v>0.011</v>
      </c>
      <c r="C46" s="4" t="inlineStr">
        <is>
          <t xml:space="preserve"> </t>
        </is>
      </c>
      <c r="D4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Revolving Credit Arrangements - 2030, 2034, and 2054 Senior Notes (Details) - Senior Note - USD ($) $ in Millions</t>
        </is>
      </c>
      <c r="B1" s="2" t="inlineStr">
        <is>
          <t>Dec. 31, 2024</t>
        </is>
      </c>
      <c r="C1" s="2" t="inlineStr">
        <is>
          <t>Sep. 09, 2024</t>
        </is>
      </c>
    </row>
    <row r="2">
      <c r="A2" s="4" t="inlineStr">
        <is>
          <t>Level 2</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Fair value</t>
        </is>
      </c>
      <c r="B4" s="5" t="n">
        <v>2668</v>
      </c>
      <c r="C4" s="4" t="inlineStr">
        <is>
          <t xml:space="preserve"> </t>
        </is>
      </c>
    </row>
    <row r="5">
      <c r="A5" s="4" t="inlineStr">
        <is>
          <t>2030 Senior Not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ggregate principal amount</t>
        </is>
      </c>
      <c r="B7" s="4" t="inlineStr">
        <is>
          <t xml:space="preserve"> </t>
        </is>
      </c>
      <c r="C7" s="5" t="n">
        <v>1250</v>
      </c>
    </row>
    <row r="8">
      <c r="A8" s="4" t="inlineStr">
        <is>
          <t>Stated interest rate</t>
        </is>
      </c>
      <c r="B8" s="4" t="inlineStr">
        <is>
          <t xml:space="preserve"> </t>
        </is>
      </c>
      <c r="C8" s="12" t="n">
        <v>0.043</v>
      </c>
    </row>
    <row r="9">
      <c r="A9" s="4" t="inlineStr">
        <is>
          <t>2030 Senior Note | Level 2</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Fair value</t>
        </is>
      </c>
      <c r="B11" s="6" t="n">
        <v>1200</v>
      </c>
      <c r="C11" s="4" t="inlineStr">
        <is>
          <t xml:space="preserve"> </t>
        </is>
      </c>
    </row>
    <row r="12">
      <c r="A12" s="4" t="inlineStr">
        <is>
          <t>2034 Senior Not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Aggregate principal amount</t>
        </is>
      </c>
      <c r="B14" s="4" t="inlineStr">
        <is>
          <t xml:space="preserve"> </t>
        </is>
      </c>
      <c r="C14" s="5" t="n">
        <v>1500</v>
      </c>
    </row>
    <row r="15">
      <c r="A15" s="4" t="inlineStr">
        <is>
          <t>Stated interest rate</t>
        </is>
      </c>
      <c r="B15" s="4" t="inlineStr">
        <is>
          <t xml:space="preserve"> </t>
        </is>
      </c>
      <c r="C15" s="12" t="n">
        <v>0.048</v>
      </c>
    </row>
    <row r="16">
      <c r="A16" s="4" t="inlineStr">
        <is>
          <t>2034 Senior Note | Level 2</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Fair value</t>
        </is>
      </c>
      <c r="B18" s="6" t="n">
        <v>1400</v>
      </c>
      <c r="C18" s="4" t="inlineStr">
        <is>
          <t xml:space="preserve"> </t>
        </is>
      </c>
    </row>
    <row r="19">
      <c r="A19" s="4" t="inlineStr">
        <is>
          <t>2054 Senior Note</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Aggregate principal amount</t>
        </is>
      </c>
      <c r="B21" s="4" t="inlineStr">
        <is>
          <t xml:space="preserve"> </t>
        </is>
      </c>
      <c r="C21" s="5" t="n">
        <v>1250</v>
      </c>
    </row>
    <row r="22">
      <c r="A22" s="4" t="inlineStr">
        <is>
          <t>Stated interest rate</t>
        </is>
      </c>
      <c r="B22" s="4" t="inlineStr">
        <is>
          <t xml:space="preserve"> </t>
        </is>
      </c>
      <c r="C22" s="12" t="n">
        <v>0.0535</v>
      </c>
    </row>
    <row r="23">
      <c r="A23" s="4" t="inlineStr">
        <is>
          <t>2054 Senior Note | Level 2</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Fair value</t>
        </is>
      </c>
      <c r="B25" s="5" t="n">
        <v>1200</v>
      </c>
      <c r="C25"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22" customWidth="1" min="2" max="2"/>
    <col width="34"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ong-Term Debt and Revolving Credit Arrangements - 2030 Refinanced Term Loans (Details) $ in Millions</t>
        </is>
      </c>
      <c r="B1" s="2" t="inlineStr">
        <is>
          <t>1 Months Ended</t>
        </is>
      </c>
      <c r="D1" s="2" t="inlineStr">
        <is>
          <t>12 Months Ended</t>
        </is>
      </c>
    </row>
    <row r="2">
      <c r="B2" s="2" t="inlineStr">
        <is>
          <t>Nov. 30, 2023 USD ($)</t>
        </is>
      </c>
      <c r="C2" s="2" t="inlineStr">
        <is>
          <t>Mar. 31, 2023 USD ($) transaction</t>
        </is>
      </c>
      <c r="D2" s="2" t="inlineStr">
        <is>
          <t>Dec. 31, 2024 USD ($)</t>
        </is>
      </c>
      <c r="E2" s="2" t="inlineStr">
        <is>
          <t>Dec. 31, 2023 USD ($)</t>
        </is>
      </c>
      <c r="F2" s="2" t="inlineStr">
        <is>
          <t>Dec. 31, 2022 USD ($)</t>
        </is>
      </c>
      <c r="G2" s="2" t="inlineStr">
        <is>
          <t>Jun. 30, 2024 USD ($)</t>
        </is>
      </c>
      <c r="H2" s="2" t="inlineStr">
        <is>
          <t>Mar. 14, 2023 USD ($)</t>
        </is>
      </c>
      <c r="I2" s="2" t="inlineStr">
        <is>
          <t>Mar. 03,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ncipal repayment on Careem Notes</t>
        </is>
      </c>
      <c r="B4" s="4" t="inlineStr">
        <is>
          <t xml:space="preserve"> </t>
        </is>
      </c>
      <c r="C4" s="4" t="inlineStr">
        <is>
          <t xml:space="preserve"> </t>
        </is>
      </c>
      <c r="D4" s="5" t="n">
        <v>0</v>
      </c>
      <c r="E4" s="5" t="n">
        <v>25</v>
      </c>
      <c r="F4" s="5" t="n">
        <v>80</v>
      </c>
      <c r="G4" s="4" t="inlineStr">
        <is>
          <t xml:space="preserve"> </t>
        </is>
      </c>
      <c r="H4" s="4" t="inlineStr">
        <is>
          <t xml:space="preserve"> </t>
        </is>
      </c>
      <c r="I4" s="4" t="inlineStr">
        <is>
          <t xml:space="preserve"> </t>
        </is>
      </c>
    </row>
    <row r="5">
      <c r="A5" s="4" t="inlineStr">
        <is>
          <t>Total debt</t>
        </is>
      </c>
      <c r="B5" s="4" t="inlineStr">
        <is>
          <t xml:space="preserve"> </t>
        </is>
      </c>
      <c r="C5" s="4" t="inlineStr">
        <is>
          <t xml:space="preserve"> </t>
        </is>
      </c>
      <c r="D5" s="6" t="n">
        <v>9575</v>
      </c>
      <c r="E5" s="6" t="n">
        <v>9561</v>
      </c>
      <c r="F5" s="4" t="inlineStr">
        <is>
          <t xml:space="preserve"> </t>
        </is>
      </c>
      <c r="G5" s="4" t="inlineStr">
        <is>
          <t xml:space="preserve"> </t>
        </is>
      </c>
      <c r="H5" s="4" t="inlineStr">
        <is>
          <t xml:space="preserve"> </t>
        </is>
      </c>
      <c r="I5" s="4" t="inlineStr">
        <is>
          <t xml:space="preserve"> </t>
        </is>
      </c>
    </row>
    <row r="6">
      <c r="A6" s="4" t="inlineStr">
        <is>
          <t>Secured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refinancing transactions | transaction</t>
        </is>
      </c>
      <c r="B8" s="4" t="inlineStr">
        <is>
          <t xml:space="preserve"> </t>
        </is>
      </c>
      <c r="C8" s="6" t="n">
        <v>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ecured Loans | 2030 Refinanced Term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ggregate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750</v>
      </c>
    </row>
    <row r="12">
      <c r="A12" s="4" t="inlineStr">
        <is>
          <t>Payments of term loan</t>
        </is>
      </c>
      <c r="B12" s="5" t="n">
        <v>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sh inflow from issuance of loans</t>
        </is>
      </c>
      <c r="B13" s="4" t="inlineStr">
        <is>
          <t xml:space="preserve"> </t>
        </is>
      </c>
      <c r="C13" s="4" t="inlineStr">
        <is>
          <t xml:space="preserve"> </t>
        </is>
      </c>
      <c r="D13" s="4" t="inlineStr">
        <is>
          <t xml:space="preserve"> </t>
        </is>
      </c>
      <c r="E13" s="6" t="n">
        <v>1100</v>
      </c>
      <c r="F13" s="4" t="inlineStr">
        <is>
          <t xml:space="preserve"> </t>
        </is>
      </c>
      <c r="G13" s="4" t="inlineStr">
        <is>
          <t xml:space="preserve"> </t>
        </is>
      </c>
      <c r="H13" s="4" t="inlineStr">
        <is>
          <t xml:space="preserve"> </t>
        </is>
      </c>
      <c r="I13" s="4" t="inlineStr">
        <is>
          <t xml:space="preserve"> </t>
        </is>
      </c>
    </row>
    <row r="14">
      <c r="A14" s="4" t="inlineStr">
        <is>
          <t>Total debt</t>
        </is>
      </c>
      <c r="B14" s="4" t="inlineStr">
        <is>
          <t xml:space="preserve"> </t>
        </is>
      </c>
      <c r="C14" s="4" t="inlineStr">
        <is>
          <t xml:space="preserve"> </t>
        </is>
      </c>
      <c r="D14" s="6" t="n">
        <v>0</v>
      </c>
      <c r="E14" s="6" t="n">
        <v>1986</v>
      </c>
      <c r="F14" s="4" t="inlineStr">
        <is>
          <t xml:space="preserve"> </t>
        </is>
      </c>
      <c r="G14" s="5" t="n">
        <v>1970</v>
      </c>
      <c r="H14" s="4" t="inlineStr">
        <is>
          <t xml:space="preserve"> </t>
        </is>
      </c>
      <c r="I14" s="4" t="inlineStr">
        <is>
          <t xml:space="preserve"> </t>
        </is>
      </c>
    </row>
    <row r="15">
      <c r="A15" s="4" t="inlineStr">
        <is>
          <t>Loss on debt extinguishment</t>
        </is>
      </c>
      <c r="B15" s="4" t="inlineStr">
        <is>
          <t xml:space="preserve"> </t>
        </is>
      </c>
      <c r="C15" s="4" t="inlineStr">
        <is>
          <t xml:space="preserve"> </t>
        </is>
      </c>
      <c r="D15" s="5" t="n">
        <v>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cured Loans | 2025 Refinanced Term Loan | Level 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ayments of term loan</t>
        </is>
      </c>
      <c r="B18" s="4" t="inlineStr">
        <is>
          <t xml:space="preserve"> </t>
        </is>
      </c>
      <c r="C18" s="5" t="n">
        <v>14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cured Loans | 2027 Refinanced Term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ggregate 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761</v>
      </c>
      <c r="I21" s="4" t="inlineStr">
        <is>
          <t xml:space="preserve"> </t>
        </is>
      </c>
    </row>
    <row r="22">
      <c r="A22" s="4" t="inlineStr">
        <is>
          <t>Secured Loans | 2027 Refinanced Term Loan | Level 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ayments of term loan</t>
        </is>
      </c>
      <c r="B24" s="4" t="inlineStr">
        <is>
          <t xml:space="preserve"> </t>
        </is>
      </c>
      <c r="C24" s="5" t="n">
        <v>31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ecured Loans | Refinanced Term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sis spread on variable rate (in percent)</t>
        </is>
      </c>
      <c r="B27" s="4" t="inlineStr">
        <is>
          <t xml:space="preserve"> </t>
        </is>
      </c>
      <c r="C27" s="12" t="n">
        <v>0.027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ecured Loans | Refinanced Term Loans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sis spread on variable rate (in percent)</t>
        </is>
      </c>
      <c r="B30" s="4" t="inlineStr">
        <is>
          <t xml:space="preserve"> </t>
        </is>
      </c>
      <c r="C30" s="9" t="n">
        <v>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ecured Loans | 2025 and 2027 Refinanced Term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incipal repayment on Careem Notes</t>
        </is>
      </c>
      <c r="B33" s="4" t="inlineStr">
        <is>
          <t xml:space="preserve"> </t>
        </is>
      </c>
      <c r="C33" s="4" t="inlineStr">
        <is>
          <t xml:space="preserve"> </t>
        </is>
      </c>
      <c r="D33" s="4" t="inlineStr">
        <is>
          <t xml:space="preserve"> </t>
        </is>
      </c>
      <c r="E33" s="5" t="n">
        <v>1100</v>
      </c>
      <c r="F33" s="4" t="inlineStr">
        <is>
          <t xml:space="preserve"> </t>
        </is>
      </c>
      <c r="G33" s="4" t="inlineStr">
        <is>
          <t xml:space="preserve"> </t>
        </is>
      </c>
      <c r="H33" s="4" t="inlineStr">
        <is>
          <t xml:space="preserve"> </t>
        </is>
      </c>
      <c r="I33" s="4" t="inlineStr">
        <is>
          <t xml:space="preserve"> </t>
        </is>
      </c>
    </row>
  </sheetData>
  <mergeCells count="3">
    <mergeCell ref="A1:A2"/>
    <mergeCell ref="B1:C1"/>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42" customWidth="1" min="2" max="2"/>
    <col width="22" customWidth="1" min="3" max="3"/>
    <col width="25" customWidth="1" min="4" max="4"/>
    <col width="22" customWidth="1" min="5" max="5"/>
  </cols>
  <sheetData>
    <row r="1">
      <c r="A1" s="1" t="inlineStr">
        <is>
          <t>Long-Term Debt and Revolving Credit Arrangements - 2028 Convertible Notes and Capped Call Transactions (Details) $ / shares in Units, $ in Millions</t>
        </is>
      </c>
      <c r="B1" s="2" t="inlineStr">
        <is>
          <t>1 Months Ended</t>
        </is>
      </c>
    </row>
    <row r="2">
      <c r="B2" s="2" t="inlineStr">
        <is>
          <t>Nov. 30, 2023 USD ($) day $ / shares Rate</t>
        </is>
      </c>
      <c r="C2" s="2" t="inlineStr">
        <is>
          <t>Dec. 31, 2024 USD ($)</t>
        </is>
      </c>
      <c r="D2" s="2" t="inlineStr">
        <is>
          <t>Nov. 20, 2023 $ / shares</t>
        </is>
      </c>
      <c r="E2" s="2" t="inlineStr">
        <is>
          <t>Mar. 03,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Share price (in dollars per share) | $ / shares</t>
        </is>
      </c>
      <c r="B4" s="4" t="inlineStr">
        <is>
          <t xml:space="preserve"> </t>
        </is>
      </c>
      <c r="C4" s="4" t="inlineStr">
        <is>
          <t xml:space="preserve"> </t>
        </is>
      </c>
      <c r="D4" s="8" t="n">
        <v>54.75</v>
      </c>
      <c r="E4" s="4" t="inlineStr">
        <is>
          <t xml:space="preserve"> </t>
        </is>
      </c>
    </row>
    <row r="5">
      <c r="A5" s="4" t="inlineStr">
        <is>
          <t>Convertible Notes | 2028 Convertible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ggregate principal amount</t>
        </is>
      </c>
      <c r="B7" s="5" t="n">
        <v>1730</v>
      </c>
      <c r="C7" s="4" t="inlineStr">
        <is>
          <t xml:space="preserve"> </t>
        </is>
      </c>
      <c r="D7" s="4" t="inlineStr">
        <is>
          <t xml:space="preserve"> </t>
        </is>
      </c>
      <c r="E7" s="4" t="inlineStr">
        <is>
          <t xml:space="preserve"> </t>
        </is>
      </c>
    </row>
    <row r="8">
      <c r="A8" s="4" t="inlineStr">
        <is>
          <t>Stated interest rate</t>
        </is>
      </c>
      <c r="B8" s="13" t="n">
        <v>0.008750000000000001</v>
      </c>
      <c r="C8" s="4" t="inlineStr">
        <is>
          <t xml:space="preserve"> </t>
        </is>
      </c>
      <c r="D8" s="4" t="inlineStr">
        <is>
          <t xml:space="preserve"> </t>
        </is>
      </c>
      <c r="E8" s="4" t="inlineStr">
        <is>
          <t xml:space="preserve"> </t>
        </is>
      </c>
    </row>
    <row r="9">
      <c r="A9" s="4" t="inlineStr">
        <is>
          <t>Excise of option to purchase additional principal amount of convertible note</t>
        </is>
      </c>
      <c r="B9" s="5" t="n">
        <v>225</v>
      </c>
      <c r="C9" s="4" t="inlineStr">
        <is>
          <t xml:space="preserve"> </t>
        </is>
      </c>
      <c r="D9" s="4" t="inlineStr">
        <is>
          <t xml:space="preserve"> </t>
        </is>
      </c>
      <c r="E9" s="4" t="inlineStr">
        <is>
          <t xml:space="preserve"> </t>
        </is>
      </c>
    </row>
    <row r="10">
      <c r="A10" s="4" t="inlineStr">
        <is>
          <t>Net proceeds from offering</t>
        </is>
      </c>
      <c r="B10" s="5" t="n">
        <v>1700</v>
      </c>
      <c r="C10" s="4" t="inlineStr">
        <is>
          <t xml:space="preserve"> </t>
        </is>
      </c>
      <c r="D10" s="4" t="inlineStr">
        <is>
          <t xml:space="preserve"> </t>
        </is>
      </c>
      <c r="E10" s="4" t="inlineStr">
        <is>
          <t xml:space="preserve"> </t>
        </is>
      </c>
    </row>
    <row r="11">
      <c r="A11" s="4" t="inlineStr">
        <is>
          <t>Conversion ratio | Rate</t>
        </is>
      </c>
      <c r="B11" s="14" t="n">
        <v>0.0137848</v>
      </c>
      <c r="C11" s="4" t="inlineStr">
        <is>
          <t xml:space="preserve"> </t>
        </is>
      </c>
      <c r="D11" s="4" t="inlineStr">
        <is>
          <t xml:space="preserve"> </t>
        </is>
      </c>
      <c r="E11" s="4" t="inlineStr">
        <is>
          <t xml:space="preserve"> </t>
        </is>
      </c>
    </row>
    <row r="12">
      <c r="A12" s="4" t="inlineStr">
        <is>
          <t>Conversion price (in dollars per share) | $ / shares</t>
        </is>
      </c>
      <c r="B12" s="8" t="n">
        <v>72.54000000000001</v>
      </c>
      <c r="C12" s="4" t="inlineStr">
        <is>
          <t xml:space="preserve"> </t>
        </is>
      </c>
      <c r="D12" s="4" t="inlineStr">
        <is>
          <t xml:space="preserve"> </t>
        </is>
      </c>
      <c r="E12" s="4" t="inlineStr">
        <is>
          <t xml:space="preserve"> </t>
        </is>
      </c>
    </row>
    <row r="13">
      <c r="A13" s="4" t="inlineStr">
        <is>
          <t>Redemption price, percentage</t>
        </is>
      </c>
      <c r="B13" s="9" t="n">
        <v>1</v>
      </c>
      <c r="C13" s="4" t="inlineStr">
        <is>
          <t xml:space="preserve"> </t>
        </is>
      </c>
      <c r="D13" s="4" t="inlineStr">
        <is>
          <t xml:space="preserve"> </t>
        </is>
      </c>
      <c r="E13" s="4" t="inlineStr">
        <is>
          <t xml:space="preserve"> </t>
        </is>
      </c>
    </row>
    <row r="14">
      <c r="A14" s="4" t="inlineStr">
        <is>
          <t>Capped calls cost</t>
        </is>
      </c>
      <c r="B14" s="5" t="n">
        <v>141</v>
      </c>
      <c r="C14" s="4" t="inlineStr">
        <is>
          <t xml:space="preserve"> </t>
        </is>
      </c>
      <c r="D14" s="4" t="inlineStr">
        <is>
          <t xml:space="preserve"> </t>
        </is>
      </c>
      <c r="E14" s="4" t="inlineStr">
        <is>
          <t xml:space="preserve"> </t>
        </is>
      </c>
    </row>
    <row r="15">
      <c r="A15" s="4" t="inlineStr">
        <is>
          <t>Initial cap price (in dollars per share) | $ / shares</t>
        </is>
      </c>
      <c r="B15" s="8" t="n">
        <v>95.81</v>
      </c>
      <c r="C15" s="4" t="inlineStr">
        <is>
          <t xml:space="preserve"> </t>
        </is>
      </c>
      <c r="D15" s="4" t="inlineStr">
        <is>
          <t xml:space="preserve"> </t>
        </is>
      </c>
      <c r="E15" s="4" t="inlineStr">
        <is>
          <t xml:space="preserve"> </t>
        </is>
      </c>
    </row>
    <row r="16">
      <c r="A16" s="4" t="inlineStr">
        <is>
          <t>Premium percentage</t>
        </is>
      </c>
      <c r="B16" s="9" t="n">
        <v>0.75</v>
      </c>
      <c r="C16" s="4" t="inlineStr">
        <is>
          <t xml:space="preserve"> </t>
        </is>
      </c>
      <c r="D16" s="4" t="inlineStr">
        <is>
          <t xml:space="preserve"> </t>
        </is>
      </c>
      <c r="E16" s="4" t="inlineStr">
        <is>
          <t xml:space="preserve"> </t>
        </is>
      </c>
    </row>
    <row r="17">
      <c r="A17" s="4" t="inlineStr">
        <is>
          <t>Convertible Notes | 2028 Convertible Notes | Level 2</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Fair value</t>
        </is>
      </c>
      <c r="B19" s="4" t="inlineStr">
        <is>
          <t xml:space="preserve"> </t>
        </is>
      </c>
      <c r="C19" s="5" t="n">
        <v>1900</v>
      </c>
      <c r="D19" s="4" t="inlineStr">
        <is>
          <t xml:space="preserve"> </t>
        </is>
      </c>
      <c r="E19" s="4" t="inlineStr">
        <is>
          <t xml:space="preserve"> </t>
        </is>
      </c>
    </row>
    <row r="20">
      <c r="A20" s="4" t="inlineStr">
        <is>
          <t>Convertible Notes | 2028 Convertible Notes | Debt Conversion Terms, One</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Threshold number of trading days | day</t>
        </is>
      </c>
      <c r="B22" s="6" t="n">
        <v>20</v>
      </c>
      <c r="C22" s="4" t="inlineStr">
        <is>
          <t xml:space="preserve"> </t>
        </is>
      </c>
      <c r="D22" s="4" t="inlineStr">
        <is>
          <t xml:space="preserve"> </t>
        </is>
      </c>
      <c r="E22" s="4" t="inlineStr">
        <is>
          <t xml:space="preserve"> </t>
        </is>
      </c>
    </row>
    <row r="23">
      <c r="A23" s="4" t="inlineStr">
        <is>
          <t>Threshold number of consecutive trading days | day</t>
        </is>
      </c>
      <c r="B23" s="6" t="n">
        <v>30</v>
      </c>
      <c r="C23" s="4" t="inlineStr">
        <is>
          <t xml:space="preserve"> </t>
        </is>
      </c>
      <c r="D23" s="4" t="inlineStr">
        <is>
          <t xml:space="preserve"> </t>
        </is>
      </c>
      <c r="E23" s="4" t="inlineStr">
        <is>
          <t xml:space="preserve"> </t>
        </is>
      </c>
    </row>
    <row r="24">
      <c r="A24" s="4" t="inlineStr">
        <is>
          <t>Threshold percentage of stock price trigger</t>
        </is>
      </c>
      <c r="B24" s="9" t="n">
        <v>1.3</v>
      </c>
      <c r="C24" s="4" t="inlineStr">
        <is>
          <t xml:space="preserve"> </t>
        </is>
      </c>
      <c r="D24" s="4" t="inlineStr">
        <is>
          <t xml:space="preserve"> </t>
        </is>
      </c>
      <c r="E24" s="4" t="inlineStr">
        <is>
          <t xml:space="preserve"> </t>
        </is>
      </c>
    </row>
    <row r="25">
      <c r="A25" s="4" t="inlineStr">
        <is>
          <t>Convertible Notes | 2028 Convertible Notes | Debt Conversion Terms, Two</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Threshold number of trading days | day</t>
        </is>
      </c>
      <c r="B27" s="6" t="n">
        <v>5</v>
      </c>
      <c r="C27" s="4" t="inlineStr">
        <is>
          <t xml:space="preserve"> </t>
        </is>
      </c>
      <c r="D27" s="4" t="inlineStr">
        <is>
          <t xml:space="preserve"> </t>
        </is>
      </c>
      <c r="E27" s="4" t="inlineStr">
        <is>
          <t xml:space="preserve"> </t>
        </is>
      </c>
    </row>
    <row r="28">
      <c r="A28" s="4" t="inlineStr">
        <is>
          <t>Threshold number of consecutive trading days | day</t>
        </is>
      </c>
      <c r="B28" s="6" t="n">
        <v>10</v>
      </c>
      <c r="C28" s="4" t="inlineStr">
        <is>
          <t xml:space="preserve"> </t>
        </is>
      </c>
      <c r="D28" s="4" t="inlineStr">
        <is>
          <t xml:space="preserve"> </t>
        </is>
      </c>
      <c r="E28" s="4" t="inlineStr">
        <is>
          <t xml:space="preserve"> </t>
        </is>
      </c>
    </row>
    <row r="29">
      <c r="A29" s="4" t="inlineStr">
        <is>
          <t>Threshold percentage of stock price trigger</t>
        </is>
      </c>
      <c r="B29" s="9" t="n">
        <v>0.98</v>
      </c>
      <c r="C29" s="4" t="inlineStr">
        <is>
          <t xml:space="preserve"> </t>
        </is>
      </c>
      <c r="D29" s="4" t="inlineStr">
        <is>
          <t xml:space="preserve"> </t>
        </is>
      </c>
      <c r="E29" s="4" t="inlineStr">
        <is>
          <t xml:space="preserve"> </t>
        </is>
      </c>
    </row>
    <row r="30">
      <c r="A30" s="4" t="inlineStr">
        <is>
          <t>Secured Loans | 2030 Refinanced Term Loans</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Aggregate principal amount</t>
        </is>
      </c>
      <c r="B32" s="4" t="inlineStr">
        <is>
          <t xml:space="preserve"> </t>
        </is>
      </c>
      <c r="C32" s="4" t="inlineStr">
        <is>
          <t xml:space="preserve"> </t>
        </is>
      </c>
      <c r="D32" s="4" t="inlineStr">
        <is>
          <t xml:space="preserve"> </t>
        </is>
      </c>
      <c r="E32" s="5" t="n">
        <v>1750</v>
      </c>
    </row>
    <row r="33">
      <c r="A33" s="4" t="inlineStr">
        <is>
          <t>Payments of term loan</t>
        </is>
      </c>
      <c r="B33" s="5" t="n">
        <v>500</v>
      </c>
      <c r="C33" s="4" t="inlineStr">
        <is>
          <t xml:space="preserve"> </t>
        </is>
      </c>
      <c r="D33" s="4" t="inlineStr">
        <is>
          <t xml:space="preserve"> </t>
        </is>
      </c>
      <c r="E33"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2" customWidth="1" min="2" max="2"/>
    <col width="22" customWidth="1" min="3" max="3"/>
  </cols>
  <sheetData>
    <row r="1">
      <c r="A1" s="1" t="inlineStr">
        <is>
          <t>Long-Term Debt and Revolving Credit Arrangements - 2025 Convertible Notes (Details) - Convertible Notes - 2025 Convertible Notes $ / shares in Units, $ in Millions</t>
        </is>
      </c>
      <c r="B1" s="2" t="inlineStr">
        <is>
          <t>1 Months Ended</t>
        </is>
      </c>
    </row>
    <row r="2">
      <c r="B2" s="2" t="inlineStr">
        <is>
          <t>Dec. 31, 2020 USD ($) day $ / shares Rate</t>
        </is>
      </c>
      <c r="C2" s="2" t="inlineStr">
        <is>
          <t>Dec. 31, 2024 USD ($)</t>
        </is>
      </c>
    </row>
    <row r="3">
      <c r="A3" s="3" t="inlineStr">
        <is>
          <t>Debt Instrument [Line Items]</t>
        </is>
      </c>
      <c r="B3" s="4" t="inlineStr">
        <is>
          <t xml:space="preserve"> </t>
        </is>
      </c>
      <c r="C3" s="4" t="inlineStr">
        <is>
          <t xml:space="preserve"> </t>
        </is>
      </c>
    </row>
    <row r="4">
      <c r="A4" s="4" t="inlineStr">
        <is>
          <t>Aggregate principal amount | $</t>
        </is>
      </c>
      <c r="B4" s="5" t="n">
        <v>1150</v>
      </c>
      <c r="C4" s="4" t="inlineStr">
        <is>
          <t xml:space="preserve"> </t>
        </is>
      </c>
    </row>
    <row r="5">
      <c r="A5" s="4" t="inlineStr">
        <is>
          <t>Stated interest rate</t>
        </is>
      </c>
      <c r="B5" s="9" t="n">
        <v>0</v>
      </c>
      <c r="C5" s="4" t="inlineStr">
        <is>
          <t xml:space="preserve"> </t>
        </is>
      </c>
    </row>
    <row r="6">
      <c r="A6" s="4" t="inlineStr">
        <is>
          <t>Excise of option to purchase additional principal amount of convertible note | $</t>
        </is>
      </c>
      <c r="B6" s="5" t="n">
        <v>150</v>
      </c>
      <c r="C6" s="4" t="inlineStr">
        <is>
          <t xml:space="preserve"> </t>
        </is>
      </c>
    </row>
    <row r="7">
      <c r="A7" s="4" t="inlineStr">
        <is>
          <t>Conversion ratio | Rate</t>
        </is>
      </c>
      <c r="B7" s="14" t="n">
        <v>0.0123701</v>
      </c>
      <c r="C7" s="4" t="inlineStr">
        <is>
          <t xml:space="preserve"> </t>
        </is>
      </c>
    </row>
    <row r="8">
      <c r="A8" s="4" t="inlineStr">
        <is>
          <t>Conversion price (in dollars per share) | $ / shares</t>
        </is>
      </c>
      <c r="B8" s="8" t="n">
        <v>80.84</v>
      </c>
      <c r="C8" s="4" t="inlineStr">
        <is>
          <t xml:space="preserve"> </t>
        </is>
      </c>
    </row>
    <row r="9">
      <c r="A9" s="4" t="inlineStr">
        <is>
          <t>Redemption price, percentage</t>
        </is>
      </c>
      <c r="B9" s="9" t="n">
        <v>1</v>
      </c>
      <c r="C9" s="4" t="inlineStr">
        <is>
          <t xml:space="preserve"> </t>
        </is>
      </c>
    </row>
    <row r="10">
      <c r="A10" s="4" t="inlineStr">
        <is>
          <t>Level 2</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Fair value | $</t>
        </is>
      </c>
      <c r="B12" s="4" t="inlineStr">
        <is>
          <t xml:space="preserve"> </t>
        </is>
      </c>
      <c r="C12" s="5" t="n">
        <v>1200</v>
      </c>
    </row>
    <row r="13">
      <c r="A13" s="4" t="inlineStr">
        <is>
          <t>Debt Conversion Terms, One</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hreshold number of trading days</t>
        </is>
      </c>
      <c r="B15" s="6" t="n">
        <v>20</v>
      </c>
      <c r="C15" s="4" t="inlineStr">
        <is>
          <t xml:space="preserve"> </t>
        </is>
      </c>
    </row>
    <row r="16">
      <c r="A16" s="4" t="inlineStr">
        <is>
          <t>Threshold number of consecutive trading days</t>
        </is>
      </c>
      <c r="B16" s="6" t="n">
        <v>30</v>
      </c>
      <c r="C16" s="4" t="inlineStr">
        <is>
          <t xml:space="preserve"> </t>
        </is>
      </c>
    </row>
    <row r="17">
      <c r="A17" s="4" t="inlineStr">
        <is>
          <t>Threshold percentage of stock price trigger</t>
        </is>
      </c>
      <c r="B17" s="9" t="n">
        <v>1.3</v>
      </c>
      <c r="C17" s="4" t="inlineStr">
        <is>
          <t xml:space="preserve"> </t>
        </is>
      </c>
    </row>
    <row r="18">
      <c r="A18" s="4" t="inlineStr">
        <is>
          <t>Debt Conversion Terms, Two</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hreshold number of trading days</t>
        </is>
      </c>
      <c r="B20" s="6" t="n">
        <v>5</v>
      </c>
      <c r="C20" s="4" t="inlineStr">
        <is>
          <t xml:space="preserve"> </t>
        </is>
      </c>
    </row>
    <row r="21">
      <c r="A21" s="4" t="inlineStr">
        <is>
          <t>Threshold number of consecutive trading days</t>
        </is>
      </c>
      <c r="B21" s="6" t="n">
        <v>10</v>
      </c>
      <c r="C21" s="4" t="inlineStr">
        <is>
          <t xml:space="preserve"> </t>
        </is>
      </c>
    </row>
    <row r="22">
      <c r="A22" s="4" t="inlineStr">
        <is>
          <t>Threshold percentage of stock price trigger</t>
        </is>
      </c>
      <c r="B22" s="9" t="n">
        <v>0.98</v>
      </c>
      <c r="C22"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s>
  <sheetData>
    <row r="1">
      <c r="A1" s="1" t="inlineStr">
        <is>
          <t>Long-Term Debt and Revolving Credit Arrangements - Senior Notes, Narrative (Details) - USD ($) $ in Millions</t>
        </is>
      </c>
      <c r="B1" s="2" t="inlineStr">
        <is>
          <t>1 Months Ended</t>
        </is>
      </c>
      <c r="F1" s="2" t="inlineStr">
        <is>
          <t>12 Months Ended</t>
        </is>
      </c>
    </row>
    <row r="2">
      <c r="B2" s="2" t="inlineStr">
        <is>
          <t>Oct. 31, 2024</t>
        </is>
      </c>
      <c r="C2" s="2" t="inlineStr">
        <is>
          <t>Aug. 31, 2021</t>
        </is>
      </c>
      <c r="D2" s="2" t="inlineStr">
        <is>
          <t>Sep. 30, 2020</t>
        </is>
      </c>
      <c r="E2" s="2" t="inlineStr">
        <is>
          <t>Sep. 30, 2019</t>
        </is>
      </c>
      <c r="F2" s="2" t="inlineStr">
        <is>
          <t>Dec. 31, 2024</t>
        </is>
      </c>
    </row>
    <row r="3">
      <c r="A3" s="4" t="inlineStr">
        <is>
          <t>2027 Senior Note | Senior Not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mount of debt redeemed</t>
        </is>
      </c>
      <c r="B5" s="5" t="n">
        <v>500</v>
      </c>
      <c r="C5" s="4" t="inlineStr">
        <is>
          <t xml:space="preserve"> </t>
        </is>
      </c>
      <c r="D5" s="4" t="inlineStr">
        <is>
          <t xml:space="preserve"> </t>
        </is>
      </c>
      <c r="E5" s="4" t="inlineStr">
        <is>
          <t xml:space="preserve"> </t>
        </is>
      </c>
      <c r="F5" s="4" t="inlineStr">
        <is>
          <t xml:space="preserve"> </t>
        </is>
      </c>
    </row>
    <row r="6">
      <c r="A6" s="4" t="inlineStr">
        <is>
          <t>Loss on debt extinguishment</t>
        </is>
      </c>
      <c r="B6" s="4" t="inlineStr">
        <is>
          <t xml:space="preserve"> </t>
        </is>
      </c>
      <c r="C6" s="4" t="inlineStr">
        <is>
          <t xml:space="preserve"> </t>
        </is>
      </c>
      <c r="D6" s="4" t="inlineStr">
        <is>
          <t xml:space="preserve"> </t>
        </is>
      </c>
      <c r="E6" s="4" t="inlineStr">
        <is>
          <t xml:space="preserve"> </t>
        </is>
      </c>
      <c r="F6" s="5" t="n">
        <v>0</v>
      </c>
    </row>
    <row r="7">
      <c r="A7" s="4" t="inlineStr">
        <is>
          <t>Senior Note | 2027 Senior Not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term</t>
        </is>
      </c>
      <c r="B9" s="4" t="inlineStr">
        <is>
          <t xml:space="preserve"> </t>
        </is>
      </c>
      <c r="C9" s="4" t="inlineStr">
        <is>
          <t xml:space="preserve"> </t>
        </is>
      </c>
      <c r="D9" s="4" t="inlineStr">
        <is>
          <t xml:space="preserve"> </t>
        </is>
      </c>
      <c r="E9" s="4" t="inlineStr">
        <is>
          <t>8 years</t>
        </is>
      </c>
      <c r="F9" s="4" t="inlineStr">
        <is>
          <t xml:space="preserve"> </t>
        </is>
      </c>
    </row>
    <row r="10">
      <c r="A10" s="4" t="inlineStr">
        <is>
          <t>Aggregate principal amount</t>
        </is>
      </c>
      <c r="B10" s="4" t="inlineStr">
        <is>
          <t xml:space="preserve"> </t>
        </is>
      </c>
      <c r="C10" s="4" t="inlineStr">
        <is>
          <t xml:space="preserve"> </t>
        </is>
      </c>
      <c r="D10" s="4" t="inlineStr">
        <is>
          <t xml:space="preserve"> </t>
        </is>
      </c>
      <c r="E10" s="5" t="n">
        <v>1200</v>
      </c>
      <c r="F10" s="4" t="inlineStr">
        <is>
          <t xml:space="preserve"> </t>
        </is>
      </c>
    </row>
    <row r="11">
      <c r="A11" s="4" t="inlineStr">
        <is>
          <t>Debt issuance costs, net</t>
        </is>
      </c>
      <c r="B11" s="4" t="inlineStr">
        <is>
          <t xml:space="preserve"> </t>
        </is>
      </c>
      <c r="C11" s="4" t="inlineStr">
        <is>
          <t xml:space="preserve"> </t>
        </is>
      </c>
      <c r="D11" s="4" t="inlineStr">
        <is>
          <t xml:space="preserve"> </t>
        </is>
      </c>
      <c r="E11" s="5" t="n">
        <v>11</v>
      </c>
      <c r="F11" s="4" t="inlineStr">
        <is>
          <t xml:space="preserve"> </t>
        </is>
      </c>
    </row>
    <row r="12">
      <c r="A12" s="4" t="inlineStr">
        <is>
          <t>Stated interest rate</t>
        </is>
      </c>
      <c r="B12" s="4" t="inlineStr">
        <is>
          <t xml:space="preserve"> </t>
        </is>
      </c>
      <c r="C12" s="4" t="inlineStr">
        <is>
          <t xml:space="preserve"> </t>
        </is>
      </c>
      <c r="D12" s="4" t="inlineStr">
        <is>
          <t xml:space="preserve"> </t>
        </is>
      </c>
      <c r="E12" s="12" t="n">
        <v>0.075</v>
      </c>
      <c r="F12" s="4" t="inlineStr">
        <is>
          <t xml:space="preserve"> </t>
        </is>
      </c>
    </row>
    <row r="13">
      <c r="A13" s="4" t="inlineStr">
        <is>
          <t>Senior Note | 2028 Senior No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term</t>
        </is>
      </c>
      <c r="B15" s="4" t="inlineStr">
        <is>
          <t xml:space="preserve"> </t>
        </is>
      </c>
      <c r="C15" s="4" t="inlineStr">
        <is>
          <t xml:space="preserve"> </t>
        </is>
      </c>
      <c r="D15" s="4" t="inlineStr">
        <is>
          <t>8 years</t>
        </is>
      </c>
      <c r="E15" s="4" t="inlineStr">
        <is>
          <t xml:space="preserve"> </t>
        </is>
      </c>
      <c r="F15" s="4" t="inlineStr">
        <is>
          <t xml:space="preserve"> </t>
        </is>
      </c>
    </row>
    <row r="16">
      <c r="A16" s="4" t="inlineStr">
        <is>
          <t>Aggregate principal amount</t>
        </is>
      </c>
      <c r="B16" s="4" t="inlineStr">
        <is>
          <t xml:space="preserve"> </t>
        </is>
      </c>
      <c r="C16" s="4" t="inlineStr">
        <is>
          <t xml:space="preserve"> </t>
        </is>
      </c>
      <c r="D16" s="5" t="n">
        <v>500</v>
      </c>
      <c r="E16" s="4" t="inlineStr">
        <is>
          <t xml:space="preserve"> </t>
        </is>
      </c>
      <c r="F16" s="4" t="inlineStr">
        <is>
          <t xml:space="preserve"> </t>
        </is>
      </c>
    </row>
    <row r="17">
      <c r="A17" s="4" t="inlineStr">
        <is>
          <t>Stated interest rate</t>
        </is>
      </c>
      <c r="B17" s="4" t="inlineStr">
        <is>
          <t xml:space="preserve"> </t>
        </is>
      </c>
      <c r="C17" s="4" t="inlineStr">
        <is>
          <t xml:space="preserve"> </t>
        </is>
      </c>
      <c r="D17" s="12" t="n">
        <v>0.0625</v>
      </c>
      <c r="E17" s="4" t="inlineStr">
        <is>
          <t xml:space="preserve"> </t>
        </is>
      </c>
      <c r="F17" s="4" t="inlineStr">
        <is>
          <t xml:space="preserve"> </t>
        </is>
      </c>
    </row>
    <row r="18">
      <c r="A18" s="4" t="inlineStr">
        <is>
          <t>Debt issuance costs</t>
        </is>
      </c>
      <c r="B18" s="4" t="inlineStr">
        <is>
          <t xml:space="preserve"> </t>
        </is>
      </c>
      <c r="C18" s="4" t="inlineStr">
        <is>
          <t xml:space="preserve"> </t>
        </is>
      </c>
      <c r="D18" s="5" t="n">
        <v>5</v>
      </c>
      <c r="E18" s="4" t="inlineStr">
        <is>
          <t xml:space="preserve"> </t>
        </is>
      </c>
      <c r="F18" s="4" t="inlineStr">
        <is>
          <t xml:space="preserve"> </t>
        </is>
      </c>
    </row>
    <row r="19">
      <c r="A19" s="4" t="inlineStr">
        <is>
          <t>Senior Note | 2029 Senior No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term</t>
        </is>
      </c>
      <c r="B21" s="4" t="inlineStr">
        <is>
          <t xml:space="preserve"> </t>
        </is>
      </c>
      <c r="C21" s="4" t="inlineStr">
        <is>
          <t>8 years</t>
        </is>
      </c>
      <c r="D21" s="4" t="inlineStr">
        <is>
          <t xml:space="preserve"> </t>
        </is>
      </c>
      <c r="E21" s="4" t="inlineStr">
        <is>
          <t xml:space="preserve"> </t>
        </is>
      </c>
      <c r="F21" s="4" t="inlineStr">
        <is>
          <t xml:space="preserve"> </t>
        </is>
      </c>
    </row>
    <row r="22">
      <c r="A22" s="4" t="inlineStr">
        <is>
          <t>Aggregate principal amount</t>
        </is>
      </c>
      <c r="B22" s="4" t="inlineStr">
        <is>
          <t xml:space="preserve"> </t>
        </is>
      </c>
      <c r="C22" s="5" t="n">
        <v>1500</v>
      </c>
      <c r="D22" s="4" t="inlineStr">
        <is>
          <t xml:space="preserve"> </t>
        </is>
      </c>
      <c r="E22" s="4" t="inlineStr">
        <is>
          <t xml:space="preserve"> </t>
        </is>
      </c>
      <c r="F22" s="4" t="inlineStr">
        <is>
          <t xml:space="preserve"> </t>
        </is>
      </c>
    </row>
    <row r="23">
      <c r="A23" s="4" t="inlineStr">
        <is>
          <t>Stated interest rate</t>
        </is>
      </c>
      <c r="B23" s="4" t="inlineStr">
        <is>
          <t xml:space="preserve"> </t>
        </is>
      </c>
      <c r="C23" s="12" t="n">
        <v>0.045</v>
      </c>
      <c r="D23" s="4" t="inlineStr">
        <is>
          <t xml:space="preserve"> </t>
        </is>
      </c>
      <c r="E23" s="4" t="inlineStr">
        <is>
          <t xml:space="preserve"> </t>
        </is>
      </c>
      <c r="F23" s="4" t="inlineStr">
        <is>
          <t xml:space="preserve"> </t>
        </is>
      </c>
    </row>
    <row r="24">
      <c r="A24" s="4" t="inlineStr">
        <is>
          <t>Debt issuance costs</t>
        </is>
      </c>
      <c r="B24" s="4" t="inlineStr">
        <is>
          <t xml:space="preserve"> </t>
        </is>
      </c>
      <c r="C24" s="5" t="n">
        <v>16</v>
      </c>
      <c r="D24" s="4" t="inlineStr">
        <is>
          <t xml:space="preserve"> </t>
        </is>
      </c>
      <c r="E24" s="4" t="inlineStr">
        <is>
          <t xml:space="preserve"> </t>
        </is>
      </c>
      <c r="F24" s="4" t="inlineStr">
        <is>
          <t xml:space="preserve"> </t>
        </is>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 including non-controlling interests</t>
        </is>
      </c>
      <c r="B4" s="5" t="n">
        <v>9845</v>
      </c>
      <c r="C4" s="5" t="n">
        <v>2156</v>
      </c>
      <c r="D4" s="5" t="n">
        <v>-9138</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737</v>
      </c>
      <c r="C6" s="6" t="n">
        <v>823</v>
      </c>
      <c r="D6" s="6" t="n">
        <v>947</v>
      </c>
    </row>
    <row r="7">
      <c r="A7" s="4" t="inlineStr">
        <is>
          <t>Bad debt expense</t>
        </is>
      </c>
      <c r="B7" s="6" t="n">
        <v>61</v>
      </c>
      <c r="C7" s="6" t="n">
        <v>92</v>
      </c>
      <c r="D7" s="6" t="n">
        <v>114</v>
      </c>
    </row>
    <row r="8">
      <c r="A8" s="4" t="inlineStr">
        <is>
          <t>Stock-based compensation</t>
        </is>
      </c>
      <c r="B8" s="6" t="n">
        <v>1796</v>
      </c>
      <c r="C8" s="6" t="n">
        <v>1935</v>
      </c>
      <c r="D8" s="6" t="n">
        <v>1793</v>
      </c>
    </row>
    <row r="9">
      <c r="A9" s="4" t="inlineStr">
        <is>
          <t>Loss from sale of investments</t>
        </is>
      </c>
      <c r="B9" s="6" t="n">
        <v>0</v>
      </c>
      <c r="C9" s="6" t="n">
        <v>74</v>
      </c>
      <c r="D9" s="6" t="n">
        <v>0</v>
      </c>
    </row>
    <row r="10">
      <c r="A10" s="4" t="inlineStr">
        <is>
          <t>Gain on business divestitures</t>
        </is>
      </c>
      <c r="B10" s="6" t="n">
        <v>0</v>
      </c>
      <c r="C10" s="6" t="n">
        <v>-204</v>
      </c>
      <c r="D10" s="6" t="n">
        <v>-14</v>
      </c>
    </row>
    <row r="11">
      <c r="A11" s="4" t="inlineStr">
        <is>
          <t>Deferred income taxes</t>
        </is>
      </c>
      <c r="B11" s="6" t="n">
        <v>-6027</v>
      </c>
      <c r="C11" s="6" t="n">
        <v>26</v>
      </c>
      <c r="D11" s="6" t="n">
        <v>-441</v>
      </c>
    </row>
    <row r="12">
      <c r="A12" s="4" t="inlineStr">
        <is>
          <t>Accretion of discounts on marketable debt securities, net</t>
        </is>
      </c>
      <c r="B12" s="6" t="n">
        <v>-251</v>
      </c>
      <c r="C12" s="6" t="n">
        <v>-154</v>
      </c>
      <c r="D12" s="6" t="n">
        <v>-9</v>
      </c>
    </row>
    <row r="13">
      <c r="A13" s="4" t="inlineStr">
        <is>
          <t>Impairments of goodwill, long-lived assets and other assets</t>
        </is>
      </c>
      <c r="B13" s="6" t="n">
        <v>0</v>
      </c>
      <c r="C13" s="6" t="n">
        <v>86</v>
      </c>
      <c r="D13" s="6" t="n">
        <v>28</v>
      </c>
    </row>
    <row r="14">
      <c r="A14" s="4" t="inlineStr">
        <is>
          <t>Impairment of equity method investment</t>
        </is>
      </c>
      <c r="B14" s="6" t="n">
        <v>0</v>
      </c>
      <c r="C14" s="6" t="n">
        <v>0</v>
      </c>
      <c r="D14" s="6" t="n">
        <v>182</v>
      </c>
    </row>
    <row r="15">
      <c r="A15" s="4" t="inlineStr">
        <is>
          <t>Loss (income) from equity method investments, net</t>
        </is>
      </c>
      <c r="B15" s="6" t="n">
        <v>38</v>
      </c>
      <c r="C15" s="6" t="n">
        <v>-48</v>
      </c>
      <c r="D15" s="6" t="n">
        <v>-107</v>
      </c>
    </row>
    <row r="16">
      <c r="A16" s="4" t="inlineStr">
        <is>
          <t>Unrealized (gain) loss on debt and equity securities, net</t>
        </is>
      </c>
      <c r="B16" s="6" t="n">
        <v>-1832</v>
      </c>
      <c r="C16" s="6" t="n">
        <v>-1610</v>
      </c>
      <c r="D16" s="6" t="n">
        <v>7045</v>
      </c>
    </row>
    <row r="17">
      <c r="A17" s="4" t="inlineStr">
        <is>
          <t>Revaluation of MLU B.V. call option</t>
        </is>
      </c>
      <c r="B17" s="6" t="n">
        <v>0</v>
      </c>
      <c r="C17" s="6" t="n">
        <v>0</v>
      </c>
      <c r="D17" s="6" t="n">
        <v>-191</v>
      </c>
    </row>
    <row r="18">
      <c r="A18" s="4" t="inlineStr">
        <is>
          <t>Unrealized foreign currency transactions</t>
        </is>
      </c>
      <c r="B18" s="6" t="n">
        <v>308</v>
      </c>
      <c r="C18" s="6" t="n">
        <v>138</v>
      </c>
      <c r="D18" s="6" t="n">
        <v>96</v>
      </c>
    </row>
    <row r="19">
      <c r="A19" s="4" t="inlineStr">
        <is>
          <t>Other</t>
        </is>
      </c>
      <c r="B19" s="6" t="n">
        <v>88</v>
      </c>
      <c r="C19" s="6" t="n">
        <v>106</v>
      </c>
      <c r="D19" s="6" t="n">
        <v>2</v>
      </c>
    </row>
    <row r="20">
      <c r="A20" s="3" t="inlineStr">
        <is>
          <t>Change in assets and liabilities, net of impact of business acquisitions and disposals:</t>
        </is>
      </c>
      <c r="B20" s="4" t="inlineStr">
        <is>
          <t xml:space="preserve"> </t>
        </is>
      </c>
      <c r="C20" s="4" t="inlineStr">
        <is>
          <t xml:space="preserve"> </t>
        </is>
      </c>
      <c r="D20" s="4" t="inlineStr">
        <is>
          <t xml:space="preserve"> </t>
        </is>
      </c>
    </row>
    <row r="21">
      <c r="A21" s="4" t="inlineStr">
        <is>
          <t>Accounts receivable</t>
        </is>
      </c>
      <c r="B21" s="6" t="n">
        <v>-142</v>
      </c>
      <c r="C21" s="6" t="n">
        <v>-758</v>
      </c>
      <c r="D21" s="6" t="n">
        <v>-542</v>
      </c>
    </row>
    <row r="22">
      <c r="A22" s="4" t="inlineStr">
        <is>
          <t>Prepaid expenses and other assets</t>
        </is>
      </c>
      <c r="B22" s="6" t="n">
        <v>-694</v>
      </c>
      <c r="C22" s="6" t="n">
        <v>-1462</v>
      </c>
      <c r="D22" s="6" t="n">
        <v>-196</v>
      </c>
    </row>
    <row r="23">
      <c r="A23" s="4" t="inlineStr">
        <is>
          <t>Operating lease right-of-use assets</t>
        </is>
      </c>
      <c r="B23" s="6" t="n">
        <v>196</v>
      </c>
      <c r="C23" s="6" t="n">
        <v>191</v>
      </c>
      <c r="D23" s="6" t="n">
        <v>193</v>
      </c>
    </row>
    <row r="24">
      <c r="A24" s="4" t="inlineStr">
        <is>
          <t>Accounts payable</t>
        </is>
      </c>
      <c r="B24" s="6" t="n">
        <v>86</v>
      </c>
      <c r="C24" s="6" t="n">
        <v>64</v>
      </c>
      <c r="D24" s="6" t="n">
        <v>-133</v>
      </c>
    </row>
    <row r="25">
      <c r="A25" s="4" t="inlineStr">
        <is>
          <t>Accrued insurance reserves</t>
        </is>
      </c>
      <c r="B25" s="6" t="n">
        <v>2819</v>
      </c>
      <c r="C25" s="6" t="n">
        <v>2230</v>
      </c>
      <c r="D25" s="6" t="n">
        <v>730</v>
      </c>
    </row>
    <row r="26">
      <c r="A26" s="4" t="inlineStr">
        <is>
          <t>Accrued expenses and other liabilities</t>
        </is>
      </c>
      <c r="B26" s="6" t="n">
        <v>330</v>
      </c>
      <c r="C26" s="6" t="n">
        <v>80</v>
      </c>
      <c r="D26" s="6" t="n">
        <v>498</v>
      </c>
    </row>
    <row r="27">
      <c r="A27" s="4" t="inlineStr">
        <is>
          <t>Operating lease liabilities</t>
        </is>
      </c>
      <c r="B27" s="6" t="n">
        <v>-221</v>
      </c>
      <c r="C27" s="6" t="n">
        <v>-180</v>
      </c>
      <c r="D27" s="6" t="n">
        <v>-215</v>
      </c>
    </row>
    <row r="28">
      <c r="A28" s="4" t="inlineStr">
        <is>
          <t>Net cash provided by operating activities</t>
        </is>
      </c>
      <c r="B28" s="6" t="n">
        <v>7137</v>
      </c>
      <c r="C28" s="6" t="n">
        <v>3585</v>
      </c>
      <c r="D28" s="6" t="n">
        <v>642</v>
      </c>
    </row>
    <row r="29">
      <c r="A29" s="3" t="inlineStr">
        <is>
          <t>Cash flows from investing activities</t>
        </is>
      </c>
      <c r="B29" s="4" t="inlineStr">
        <is>
          <t xml:space="preserve"> </t>
        </is>
      </c>
      <c r="C29" s="4" t="inlineStr">
        <is>
          <t xml:space="preserve"> </t>
        </is>
      </c>
      <c r="D29" s="4" t="inlineStr">
        <is>
          <t xml:space="preserve"> </t>
        </is>
      </c>
    </row>
    <row r="30">
      <c r="A30" s="4" t="inlineStr">
        <is>
          <t>Purchases of property and equipment</t>
        </is>
      </c>
      <c r="B30" s="6" t="n">
        <v>-242</v>
      </c>
      <c r="C30" s="6" t="n">
        <v>-223</v>
      </c>
      <c r="D30" s="6" t="n">
        <v>-252</v>
      </c>
    </row>
    <row r="31">
      <c r="A31" s="4" t="inlineStr">
        <is>
          <t>Purchases of non-marketable equity securities</t>
        </is>
      </c>
      <c r="B31" s="6" t="n">
        <v>-289</v>
      </c>
      <c r="C31" s="6" t="n">
        <v>-52</v>
      </c>
      <c r="D31" s="6" t="n">
        <v>-14</v>
      </c>
    </row>
    <row r="32">
      <c r="A32" s="4" t="inlineStr">
        <is>
          <t>Purchases of marketable securities</t>
        </is>
      </c>
      <c r="B32" s="6" t="n">
        <v>-12765</v>
      </c>
      <c r="C32" s="6" t="n">
        <v>-8774</v>
      </c>
      <c r="D32" s="6" t="n">
        <v>-1708</v>
      </c>
    </row>
    <row r="33">
      <c r="A33" s="4" t="inlineStr">
        <is>
          <t>Proceeds from maturities and sales of marketable securities</t>
        </is>
      </c>
      <c r="B33" s="6" t="n">
        <v>10204</v>
      </c>
      <c r="C33" s="6" t="n">
        <v>5069</v>
      </c>
      <c r="D33" s="6" t="n">
        <v>376</v>
      </c>
    </row>
    <row r="34">
      <c r="A34" s="4" t="inlineStr">
        <is>
          <t>Proceeds from sale of equity method investments</t>
        </is>
      </c>
      <c r="B34" s="6" t="n">
        <v>17</v>
      </c>
      <c r="C34" s="6" t="n">
        <v>721</v>
      </c>
      <c r="D34" s="6" t="n">
        <v>0</v>
      </c>
    </row>
    <row r="35">
      <c r="A35" s="4" t="inlineStr">
        <is>
          <t>Proceeds from business divestiture</t>
        </is>
      </c>
      <c r="B35" s="6" t="n">
        <v>0</v>
      </c>
      <c r="C35" s="6" t="n">
        <v>0</v>
      </c>
      <c r="D35" s="6" t="n">
        <v>26</v>
      </c>
    </row>
    <row r="36">
      <c r="A36" s="4" t="inlineStr">
        <is>
          <t>Acquisition of businesses, net of cash acquired</t>
        </is>
      </c>
      <c r="B36" s="6" t="n">
        <v>0</v>
      </c>
      <c r="C36" s="6" t="n">
        <v>0</v>
      </c>
      <c r="D36" s="6" t="n">
        <v>-59</v>
      </c>
    </row>
    <row r="37">
      <c r="A37" s="4" t="inlineStr">
        <is>
          <t>Other investing activities</t>
        </is>
      </c>
      <c r="B37" s="6" t="n">
        <v>-102</v>
      </c>
      <c r="C37" s="6" t="n">
        <v>33</v>
      </c>
      <c r="D37" s="6" t="n">
        <v>-6</v>
      </c>
    </row>
    <row r="38">
      <c r="A38" s="4" t="inlineStr">
        <is>
          <t>Net cash used in investing activities</t>
        </is>
      </c>
      <c r="B38" s="6" t="n">
        <v>-3177</v>
      </c>
      <c r="C38" s="6" t="n">
        <v>-3226</v>
      </c>
      <c r="D38" s="6" t="n">
        <v>-1637</v>
      </c>
    </row>
    <row r="39">
      <c r="A39" s="3" t="inlineStr">
        <is>
          <t>Cash flows from financing activities</t>
        </is>
      </c>
      <c r="B39" s="4" t="inlineStr">
        <is>
          <t xml:space="preserve"> </t>
        </is>
      </c>
      <c r="C39" s="4" t="inlineStr">
        <is>
          <t xml:space="preserve"> </t>
        </is>
      </c>
      <c r="D39" s="4" t="inlineStr">
        <is>
          <t xml:space="preserve"> </t>
        </is>
      </c>
    </row>
    <row r="40">
      <c r="A40" s="4" t="inlineStr">
        <is>
          <t>Proceeds from issuance and sale of subsidiary stock units</t>
        </is>
      </c>
      <c r="B40" s="6" t="n">
        <v>0</v>
      </c>
      <c r="C40" s="6" t="n">
        <v>0</v>
      </c>
      <c r="D40" s="6" t="n">
        <v>255</v>
      </c>
    </row>
    <row r="41">
      <c r="A41" s="4" t="inlineStr">
        <is>
          <t>Proceeds from the issuance of common stock under the Employee Stock Purchase Plan</t>
        </is>
      </c>
      <c r="B41" s="6" t="n">
        <v>156</v>
      </c>
      <c r="C41" s="6" t="n">
        <v>130</v>
      </c>
      <c r="D41" s="6" t="n">
        <v>92</v>
      </c>
    </row>
    <row r="42">
      <c r="A42" s="4" t="inlineStr">
        <is>
          <t>Issuance of term loan and notes, net of issuance costs</t>
        </is>
      </c>
      <c r="B42" s="6" t="n">
        <v>3972</v>
      </c>
      <c r="C42" s="6" t="n">
        <v>2824</v>
      </c>
      <c r="D42" s="6" t="n">
        <v>0</v>
      </c>
    </row>
    <row r="43">
      <c r="A43" s="4" t="inlineStr">
        <is>
          <t>Purchase of Capped Calls</t>
        </is>
      </c>
      <c r="B43" s="6" t="n">
        <v>0</v>
      </c>
      <c r="C43" s="6" t="n">
        <v>-141</v>
      </c>
      <c r="D43" s="6" t="n">
        <v>0</v>
      </c>
    </row>
    <row r="44">
      <c r="A44" s="4" t="inlineStr">
        <is>
          <t>Principal repayment on term loan and notes</t>
        </is>
      </c>
      <c r="B44" s="6" t="n">
        <v>-3986</v>
      </c>
      <c r="C44" s="6" t="n">
        <v>-2675</v>
      </c>
      <c r="D44" s="6" t="n">
        <v>0</v>
      </c>
    </row>
    <row r="45">
      <c r="A45" s="4" t="inlineStr">
        <is>
          <t>Principal repayment on Careem Notes</t>
        </is>
      </c>
      <c r="B45" s="6" t="n">
        <v>0</v>
      </c>
      <c r="C45" s="6" t="n">
        <v>-25</v>
      </c>
      <c r="D45" s="6" t="n">
        <v>-80</v>
      </c>
    </row>
    <row r="46">
      <c r="A46" s="4" t="inlineStr">
        <is>
          <t>Principal payments on finance leases</t>
        </is>
      </c>
      <c r="B46" s="6" t="n">
        <v>-172</v>
      </c>
      <c r="C46" s="6" t="n">
        <v>-171</v>
      </c>
      <c r="D46" s="6" t="n">
        <v>-184</v>
      </c>
    </row>
    <row r="47">
      <c r="A47" s="4" t="inlineStr">
        <is>
          <t>Repurchases of common stock</t>
        </is>
      </c>
      <c r="B47" s="6" t="n">
        <v>-1252</v>
      </c>
      <c r="C47" s="6" t="n">
        <v>0</v>
      </c>
      <c r="D47" s="6" t="n">
        <v>0</v>
      </c>
    </row>
    <row r="48">
      <c r="A48" s="4" t="inlineStr">
        <is>
          <t>Redemption of non-controlling interests</t>
        </is>
      </c>
      <c r="B48" s="6" t="n">
        <v>-851</v>
      </c>
      <c r="C48" s="6" t="n">
        <v>0</v>
      </c>
      <c r="D48" s="6" t="n">
        <v>0</v>
      </c>
    </row>
    <row r="49">
      <c r="A49" s="4" t="inlineStr">
        <is>
          <t>Other financing activities</t>
        </is>
      </c>
      <c r="B49" s="6" t="n">
        <v>46</v>
      </c>
      <c r="C49" s="6" t="n">
        <v>-37</v>
      </c>
      <c r="D49" s="6" t="n">
        <v>-68</v>
      </c>
    </row>
    <row r="50">
      <c r="A50" s="4" t="inlineStr">
        <is>
          <t>Net cash provided by (used in) financing activities</t>
        </is>
      </c>
      <c r="B50" s="6" t="n">
        <v>-2087</v>
      </c>
      <c r="C50" s="6" t="n">
        <v>-95</v>
      </c>
      <c r="D50" s="6" t="n">
        <v>15</v>
      </c>
    </row>
    <row r="51">
      <c r="A51" s="4" t="inlineStr">
        <is>
          <t>Effect of exchange rate changes on cash and cash equivalents, and restricted cash and cash equivalents</t>
        </is>
      </c>
      <c r="B51" s="6" t="n">
        <v>-267</v>
      </c>
      <c r="C51" s="6" t="n">
        <v>63</v>
      </c>
      <c r="D51" s="6" t="n">
        <v>-148</v>
      </c>
    </row>
    <row r="52">
      <c r="A52" s="4" t="inlineStr">
        <is>
          <t>Net increase (decrease) in cash and cash equivalents, and restricted cash and cash equivalents</t>
        </is>
      </c>
      <c r="B52" s="6" t="n">
        <v>1606</v>
      </c>
      <c r="C52" s="6" t="n">
        <v>327</v>
      </c>
      <c r="D52" s="6" t="n">
        <v>-1128</v>
      </c>
    </row>
    <row r="53">
      <c r="A53" s="3" t="inlineStr">
        <is>
          <t>Cash and cash equivalents, and restricted cash and cash equivalents</t>
        </is>
      </c>
      <c r="B53" s="4" t="inlineStr">
        <is>
          <t xml:space="preserve"> </t>
        </is>
      </c>
      <c r="C53" s="4" t="inlineStr">
        <is>
          <t xml:space="preserve"> </t>
        </is>
      </c>
      <c r="D53" s="4" t="inlineStr">
        <is>
          <t xml:space="preserve"> </t>
        </is>
      </c>
    </row>
    <row r="54">
      <c r="A54" s="4" t="inlineStr">
        <is>
          <t>Beginning of period</t>
        </is>
      </c>
      <c r="B54" s="6" t="n">
        <v>7004</v>
      </c>
      <c r="C54" s="6" t="n">
        <v>6677</v>
      </c>
      <c r="D54" s="6" t="n">
        <v>7805</v>
      </c>
    </row>
    <row r="55">
      <c r="A55" s="4" t="inlineStr">
        <is>
          <t>End of period</t>
        </is>
      </c>
      <c r="B55" s="6" t="n">
        <v>8610</v>
      </c>
      <c r="C55" s="6" t="n">
        <v>7004</v>
      </c>
      <c r="D55" s="6" t="n">
        <v>6677</v>
      </c>
    </row>
    <row r="56">
      <c r="A56" s="3" t="inlineStr">
        <is>
          <t>Cash paid for:</t>
        </is>
      </c>
      <c r="B56" s="4" t="inlineStr">
        <is>
          <t xml:space="preserve"> </t>
        </is>
      </c>
      <c r="C56" s="4" t="inlineStr">
        <is>
          <t xml:space="preserve"> </t>
        </is>
      </c>
      <c r="D56" s="4" t="inlineStr">
        <is>
          <t xml:space="preserve"> </t>
        </is>
      </c>
    </row>
    <row r="57">
      <c r="A57" s="4" t="inlineStr">
        <is>
          <t>Interest, net of amount capitalized</t>
        </is>
      </c>
      <c r="B57" s="6" t="n">
        <v>475</v>
      </c>
      <c r="C57" s="6" t="n">
        <v>629</v>
      </c>
      <c r="D57" s="6" t="n">
        <v>513</v>
      </c>
    </row>
    <row r="58">
      <c r="A58" s="4" t="inlineStr">
        <is>
          <t>Income taxes, net of refunds</t>
        </is>
      </c>
      <c r="B58" s="6" t="n">
        <v>324</v>
      </c>
      <c r="C58" s="6" t="n">
        <v>234</v>
      </c>
      <c r="D58" s="6" t="n">
        <v>175</v>
      </c>
    </row>
    <row r="59">
      <c r="A59" s="3" t="inlineStr">
        <is>
          <t>Non-cash investing and financing activities:</t>
        </is>
      </c>
      <c r="B59" s="4" t="inlineStr">
        <is>
          <t xml:space="preserve"> </t>
        </is>
      </c>
      <c r="C59" s="4" t="inlineStr">
        <is>
          <t xml:space="preserve"> </t>
        </is>
      </c>
      <c r="D59" s="4" t="inlineStr">
        <is>
          <t xml:space="preserve"> </t>
        </is>
      </c>
    </row>
    <row r="60">
      <c r="A60" s="4" t="inlineStr">
        <is>
          <t>Finance lease obligations</t>
        </is>
      </c>
      <c r="B60" s="6" t="n">
        <v>4</v>
      </c>
      <c r="C60" s="6" t="n">
        <v>216</v>
      </c>
      <c r="D60" s="6" t="n">
        <v>349</v>
      </c>
    </row>
    <row r="61">
      <c r="A61" s="4" t="inlineStr">
        <is>
          <t>Right-of-use assets obtained in exchange for lease obligations</t>
        </is>
      </c>
      <c r="B61" s="6" t="n">
        <v>132</v>
      </c>
      <c r="C61" s="6" t="n">
        <v>84</v>
      </c>
      <c r="D61" s="6" t="n">
        <v>329</v>
      </c>
    </row>
    <row r="62">
      <c r="A62" s="4" t="inlineStr">
        <is>
          <t>Ownership interest received in exchange for divestitures</t>
        </is>
      </c>
      <c r="B62" s="5" t="n">
        <v>0</v>
      </c>
      <c r="C62" s="5" t="n">
        <v>300</v>
      </c>
      <c r="D62"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ong-Term Debt and Revolving Credit Arrangements - Schedule of Carrying Values and Estimated Fair Values of Debt Instruments (Details) - Level 2 - Senior Note $ in Millions</t>
        </is>
      </c>
      <c r="B1" s="2" t="inlineStr">
        <is>
          <t>Dec. 31, 2024 USD ($)</t>
        </is>
      </c>
    </row>
    <row r="2">
      <c r="A2" s="3" t="inlineStr">
        <is>
          <t>Debt Instrument [Line Items]</t>
        </is>
      </c>
      <c r="B2" s="4" t="inlineStr">
        <is>
          <t xml:space="preserve"> </t>
        </is>
      </c>
    </row>
    <row r="3">
      <c r="A3" s="4" t="inlineStr">
        <is>
          <t>Fair value</t>
        </is>
      </c>
      <c r="B3" s="5" t="n">
        <v>2668</v>
      </c>
    </row>
    <row r="4">
      <c r="A4" s="4" t="inlineStr">
        <is>
          <t>2027 Senior Note</t>
        </is>
      </c>
      <c r="B4" s="4" t="inlineStr">
        <is>
          <t xml:space="preserve"> </t>
        </is>
      </c>
    </row>
    <row r="5">
      <c r="A5" s="3" t="inlineStr">
        <is>
          <t>Debt Instrument [Line Items]</t>
        </is>
      </c>
      <c r="B5" s="4" t="inlineStr">
        <is>
          <t xml:space="preserve"> </t>
        </is>
      </c>
    </row>
    <row r="6">
      <c r="A6" s="4" t="inlineStr">
        <is>
          <t>Fair value</t>
        </is>
      </c>
      <c r="B6" s="6" t="n">
        <v>713</v>
      </c>
    </row>
    <row r="7">
      <c r="A7" s="4" t="inlineStr">
        <is>
          <t>2028 Senior Note</t>
        </is>
      </c>
      <c r="B7" s="4" t="inlineStr">
        <is>
          <t xml:space="preserve"> </t>
        </is>
      </c>
    </row>
    <row r="8">
      <c r="A8" s="3" t="inlineStr">
        <is>
          <t>Debt Instrument [Line Items]</t>
        </is>
      </c>
      <c r="B8" s="4" t="inlineStr">
        <is>
          <t xml:space="preserve"> </t>
        </is>
      </c>
    </row>
    <row r="9">
      <c r="A9" s="4" t="inlineStr">
        <is>
          <t>Fair value</t>
        </is>
      </c>
      <c r="B9" s="6" t="n">
        <v>505</v>
      </c>
    </row>
    <row r="10">
      <c r="A10" s="4" t="inlineStr">
        <is>
          <t>2029 Senior Note</t>
        </is>
      </c>
      <c r="B10" s="4" t="inlineStr">
        <is>
          <t xml:space="preserve"> </t>
        </is>
      </c>
    </row>
    <row r="11">
      <c r="A11" s="3" t="inlineStr">
        <is>
          <t>Debt Instrument [Line Items]</t>
        </is>
      </c>
      <c r="B11" s="4" t="inlineStr">
        <is>
          <t xml:space="preserve"> </t>
        </is>
      </c>
    </row>
    <row r="12">
      <c r="A12" s="4" t="inlineStr">
        <is>
          <t>Fair value</t>
        </is>
      </c>
      <c r="B12" s="5" t="n">
        <v>145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and Revolving Credit Arrangements - Future Principal Payments (Details) $ in Millions</t>
        </is>
      </c>
      <c r="B1" s="2" t="inlineStr">
        <is>
          <t>Dec. 31, 2024 USD ($)</t>
        </is>
      </c>
    </row>
    <row r="2">
      <c r="A2" s="3" t="inlineStr">
        <is>
          <t>Debt Disclosure [Abstract]</t>
        </is>
      </c>
      <c r="B2" s="4" t="inlineStr">
        <is>
          <t xml:space="preserve"> </t>
        </is>
      </c>
    </row>
    <row r="3">
      <c r="A3" s="4" t="inlineStr">
        <is>
          <t>2025</t>
        </is>
      </c>
      <c r="B3" s="5" t="n">
        <v>1150</v>
      </c>
    </row>
    <row r="4">
      <c r="A4" s="4" t="inlineStr">
        <is>
          <t>2026</t>
        </is>
      </c>
      <c r="B4" s="6" t="n">
        <v>0</v>
      </c>
    </row>
    <row r="5">
      <c r="A5" s="4" t="inlineStr">
        <is>
          <t>2027</t>
        </is>
      </c>
      <c r="B5" s="6" t="n">
        <v>700</v>
      </c>
    </row>
    <row r="6">
      <c r="A6" s="4" t="inlineStr">
        <is>
          <t>2028</t>
        </is>
      </c>
      <c r="B6" s="6" t="n">
        <v>2225</v>
      </c>
    </row>
    <row r="7">
      <c r="A7" s="4" t="inlineStr">
        <is>
          <t>2029</t>
        </is>
      </c>
      <c r="B7" s="6" t="n">
        <v>1500</v>
      </c>
    </row>
    <row r="8">
      <c r="A8" s="4" t="inlineStr">
        <is>
          <t>Thereafter</t>
        </is>
      </c>
      <c r="B8" s="6" t="n">
        <v>4000</v>
      </c>
    </row>
    <row r="9">
      <c r="A9" s="4" t="inlineStr">
        <is>
          <t>Total</t>
        </is>
      </c>
      <c r="B9" s="5" t="n">
        <v>957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and Revolving Credit Arrangements - Interest Expense (Details) - USD ($) $ in Million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Contractual interest coupon</t>
        </is>
      </c>
      <c r="B4" s="5" t="n">
        <v>473</v>
      </c>
      <c r="C4" s="5" t="n">
        <v>577</v>
      </c>
      <c r="D4" s="5" t="n">
        <v>510</v>
      </c>
    </row>
    <row r="5">
      <c r="A5" s="4" t="inlineStr">
        <is>
          <t>Amortization of debt discount and issuance costs</t>
        </is>
      </c>
      <c r="B5" s="6" t="n">
        <v>16</v>
      </c>
      <c r="C5" s="6" t="n">
        <v>18</v>
      </c>
      <c r="D5" s="6" t="n">
        <v>15</v>
      </c>
    </row>
    <row r="6">
      <c r="A6" s="4" t="inlineStr">
        <is>
          <t>Total interest expense from long-term debt</t>
        </is>
      </c>
      <c r="B6" s="5" t="n">
        <v>489</v>
      </c>
      <c r="C6" s="5" t="n">
        <v>595</v>
      </c>
      <c r="D6" s="5" t="n">
        <v>52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Revolving Credit Arrangements - Credit Agreement, Narrative (Details) - Line of Credit - USD ($) $ in Millions</t>
        </is>
      </c>
      <c r="B1" s="2" t="inlineStr">
        <is>
          <t>Sep. 26, 2024</t>
        </is>
      </c>
      <c r="C1" s="2" t="inlineStr">
        <is>
          <t>Dec. 31, 2024</t>
        </is>
      </c>
      <c r="D1" s="2" t="inlineStr">
        <is>
          <t>Dec. 31, 2023</t>
        </is>
      </c>
    </row>
    <row r="2">
      <c r="A2" s="4" t="inlineStr">
        <is>
          <t>Revolving Credit Facility</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Commitment fee percentage</t>
        </is>
      </c>
      <c r="B4" s="13" t="n">
        <v>0.00125</v>
      </c>
      <c r="C4" s="4" t="inlineStr">
        <is>
          <t xml:space="preserve"> </t>
        </is>
      </c>
      <c r="D4" s="4" t="inlineStr">
        <is>
          <t xml:space="preserve"> </t>
        </is>
      </c>
    </row>
    <row r="5">
      <c r="A5" s="4" t="inlineStr">
        <is>
          <t>Revolving Credit Facility | Credit Agreemen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Senior secured asset-based revolving credit facility</t>
        </is>
      </c>
      <c r="B7" s="5" t="n">
        <v>5000</v>
      </c>
      <c r="C7" s="4" t="inlineStr">
        <is>
          <t xml:space="preserve"> </t>
        </is>
      </c>
      <c r="D7" s="4" t="inlineStr">
        <is>
          <t xml:space="preserve"> </t>
        </is>
      </c>
    </row>
    <row r="8">
      <c r="A8" s="4" t="inlineStr">
        <is>
          <t>Outstanding balance</t>
        </is>
      </c>
      <c r="B8" s="4" t="inlineStr">
        <is>
          <t xml:space="preserve"> </t>
        </is>
      </c>
      <c r="C8" s="5" t="n">
        <v>0</v>
      </c>
      <c r="D8" s="4" t="inlineStr">
        <is>
          <t xml:space="preserve"> </t>
        </is>
      </c>
    </row>
    <row r="9">
      <c r="A9" s="4" t="inlineStr">
        <is>
          <t>Revolving Credit Facility | Credit Agreement | SOF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Basis spread on variable rate (in percent)</t>
        </is>
      </c>
      <c r="B11" s="9" t="n">
        <v>0.01</v>
      </c>
      <c r="C11" s="4" t="inlineStr">
        <is>
          <t xml:space="preserve"> </t>
        </is>
      </c>
      <c r="D11" s="4" t="inlineStr">
        <is>
          <t xml:space="preserve"> </t>
        </is>
      </c>
    </row>
    <row r="12">
      <c r="A12" s="4" t="inlineStr">
        <is>
          <t>Revolving Credit Facility | Credit Agreement | Base Rate</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Basis spread on variable rate (in percent)</t>
        </is>
      </c>
      <c r="B14" s="9" t="n">
        <v>0</v>
      </c>
      <c r="C14" s="4" t="inlineStr">
        <is>
          <t xml:space="preserve"> </t>
        </is>
      </c>
      <c r="D14" s="4" t="inlineStr">
        <is>
          <t xml:space="preserve"> </t>
        </is>
      </c>
    </row>
    <row r="15">
      <c r="A15" s="4" t="inlineStr">
        <is>
          <t>Letters of Credit</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etters of credit outstanding that will reduce the available credit under facilities</t>
        </is>
      </c>
      <c r="B17" s="4" t="inlineStr">
        <is>
          <t xml:space="preserve"> </t>
        </is>
      </c>
      <c r="C17" s="5" t="n">
        <v>354</v>
      </c>
      <c r="D17" s="5" t="n">
        <v>287</v>
      </c>
    </row>
    <row r="18">
      <c r="A18" s="4" t="inlineStr">
        <is>
          <t>Letters of Credit | Credit Agreement</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Letters of credit outstanding that will reduce the available credit under facilities</t>
        </is>
      </c>
      <c r="B20" s="5" t="n">
        <v>413</v>
      </c>
      <c r="C20" s="4" t="inlineStr">
        <is>
          <t xml:space="preserve"> </t>
        </is>
      </c>
      <c r="D20"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Term Debt and Revolving Credit Arrangements - Revolving Credit Arrangements, Narrative (Details) - USD ($) $ in Millions</t>
        </is>
      </c>
      <c r="B1" s="2" t="inlineStr">
        <is>
          <t>1 Months Ended</t>
        </is>
      </c>
    </row>
    <row r="2">
      <c r="B2" s="2" t="inlineStr">
        <is>
          <t>Feb. 28, 2023</t>
        </is>
      </c>
      <c r="C2" s="2" t="inlineStr">
        <is>
          <t>Dec. 31, 2024</t>
        </is>
      </c>
      <c r="D2" s="2" t="inlineStr">
        <is>
          <t>Dec. 31, 2023</t>
        </is>
      </c>
      <c r="E2" s="2" t="inlineStr">
        <is>
          <t>Jul. 28, 2023</t>
        </is>
      </c>
      <c r="F2" s="2" t="inlineStr">
        <is>
          <t>Apr. 04, 2022</t>
        </is>
      </c>
      <c r="G2" s="2" t="inlineStr">
        <is>
          <t>Apr. 03, 2022</t>
        </is>
      </c>
      <c r="H2" s="2" t="inlineStr">
        <is>
          <t>Dec. 31, 201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balance</t>
        </is>
      </c>
      <c r="B4" s="4" t="inlineStr">
        <is>
          <t xml:space="preserve"> </t>
        </is>
      </c>
      <c r="C4" s="5" t="n">
        <v>957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volving Credit Facility | Freight Holding | Freight Hol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utstanding balance</t>
        </is>
      </c>
      <c r="B7" s="4" t="inlineStr">
        <is>
          <t xml:space="preserve"> </t>
        </is>
      </c>
      <c r="C7" s="4" t="inlineStr">
        <is>
          <t xml:space="preserve"> </t>
        </is>
      </c>
      <c r="D7" s="5" t="n">
        <v>0</v>
      </c>
      <c r="E7" s="4" t="inlineStr">
        <is>
          <t xml:space="preserve"> </t>
        </is>
      </c>
      <c r="F7" s="4" t="inlineStr">
        <is>
          <t xml:space="preserve"> </t>
        </is>
      </c>
      <c r="G7" s="4" t="inlineStr">
        <is>
          <t xml:space="preserve"> </t>
        </is>
      </c>
      <c r="H7" s="4" t="inlineStr">
        <is>
          <t xml:space="preserve"> </t>
        </is>
      </c>
    </row>
    <row r="8">
      <c r="A8" s="4" t="inlineStr">
        <is>
          <t>Commitment fee</t>
        </is>
      </c>
      <c r="B8" s="5" t="n">
        <v>3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ne of Credit | 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orrowing capacity</t>
        </is>
      </c>
      <c r="B11" s="4" t="inlineStr">
        <is>
          <t xml:space="preserve"> </t>
        </is>
      </c>
      <c r="C11" s="4" t="inlineStr">
        <is>
          <t xml:space="preserve"> </t>
        </is>
      </c>
      <c r="D11" s="4" t="inlineStr">
        <is>
          <t xml:space="preserve"> </t>
        </is>
      </c>
      <c r="E11" s="5" t="n">
        <v>2500</v>
      </c>
      <c r="F11" s="5" t="n">
        <v>2200</v>
      </c>
      <c r="G11" s="4" t="inlineStr">
        <is>
          <t xml:space="preserve"> </t>
        </is>
      </c>
      <c r="H11" s="5" t="n">
        <v>2300</v>
      </c>
    </row>
    <row r="12">
      <c r="A12" s="4" t="inlineStr">
        <is>
          <t>Prior minimum liquidity covenant</t>
        </is>
      </c>
      <c r="B12" s="4" t="inlineStr">
        <is>
          <t xml:space="preserve"> </t>
        </is>
      </c>
      <c r="C12" s="4" t="inlineStr">
        <is>
          <t xml:space="preserve"> </t>
        </is>
      </c>
      <c r="D12" s="4" t="inlineStr">
        <is>
          <t xml:space="preserve"> </t>
        </is>
      </c>
      <c r="E12" s="4" t="inlineStr">
        <is>
          <t xml:space="preserve"> </t>
        </is>
      </c>
      <c r="F12" s="5" t="n">
        <v>1000</v>
      </c>
      <c r="G12" s="5" t="n">
        <v>1500</v>
      </c>
      <c r="H12" s="4" t="inlineStr">
        <is>
          <t xml:space="preserve"> </t>
        </is>
      </c>
    </row>
    <row r="13">
      <c r="A13" s="4" t="inlineStr">
        <is>
          <t>Aggregate principal amount</t>
        </is>
      </c>
      <c r="B13" s="4" t="inlineStr">
        <is>
          <t xml:space="preserve"> </t>
        </is>
      </c>
      <c r="C13" s="4" t="inlineStr">
        <is>
          <t xml:space="preserve"> </t>
        </is>
      </c>
      <c r="D13" s="4" t="inlineStr">
        <is>
          <t xml:space="preserve"> </t>
        </is>
      </c>
      <c r="E13" s="5" t="n">
        <v>250</v>
      </c>
      <c r="F13" s="4" t="inlineStr">
        <is>
          <t xml:space="preserve"> </t>
        </is>
      </c>
      <c r="G13" s="4" t="inlineStr">
        <is>
          <t xml:space="preserve"> </t>
        </is>
      </c>
      <c r="H13" s="4" t="inlineStr">
        <is>
          <t xml:space="preserve"> </t>
        </is>
      </c>
    </row>
    <row r="14">
      <c r="A14" s="4" t="inlineStr">
        <is>
          <t>Outstanding balance</t>
        </is>
      </c>
      <c r="B14" s="4" t="inlineStr">
        <is>
          <t xml:space="preserve"> </t>
        </is>
      </c>
      <c r="C14" s="4" t="inlineStr">
        <is>
          <t xml:space="preserve"> </t>
        </is>
      </c>
      <c r="D14" s="5" t="n">
        <v>0</v>
      </c>
      <c r="E14" s="4" t="inlineStr">
        <is>
          <t xml:space="preserve"> </t>
        </is>
      </c>
      <c r="F14" s="4" t="inlineStr">
        <is>
          <t xml:space="preserve"> </t>
        </is>
      </c>
      <c r="G14" s="4" t="inlineStr">
        <is>
          <t xml:space="preserve"> </t>
        </is>
      </c>
      <c r="H14"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Revolving Credit Arrangements - Letters of Credit, Narrative (Details) - Line of Credit - Letters of Credit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etters of credit outstanding</t>
        </is>
      </c>
      <c r="B3" s="5" t="n">
        <v>1400</v>
      </c>
      <c r="C3" s="5" t="n">
        <v>975</v>
      </c>
    </row>
    <row r="4">
      <c r="A4" s="4" t="inlineStr">
        <is>
          <t>Letters of credit outstanding that will reduce the available credit under facilities</t>
        </is>
      </c>
      <c r="B4" s="5" t="n">
        <v>354</v>
      </c>
      <c r="C4" s="5" t="n">
        <v>28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Prepaid Expenses and Other Current Assets (Details) - USD ($) $ in Million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5" t="n">
        <v>415</v>
      </c>
      <c r="C3" s="5" t="n">
        <v>400</v>
      </c>
    </row>
    <row r="4">
      <c r="A4" s="4" t="inlineStr">
        <is>
          <t>Other receivables</t>
        </is>
      </c>
      <c r="B4" s="6" t="n">
        <v>482</v>
      </c>
      <c r="C4" s="6" t="n">
        <v>717</v>
      </c>
    </row>
    <row r="5">
      <c r="A5" s="4" t="inlineStr">
        <is>
          <t>Other</t>
        </is>
      </c>
      <c r="B5" s="6" t="n">
        <v>493</v>
      </c>
      <c r="C5" s="6" t="n">
        <v>564</v>
      </c>
    </row>
    <row r="6">
      <c r="A6" s="4" t="inlineStr">
        <is>
          <t>Prepaid expenses and other current assets</t>
        </is>
      </c>
      <c r="B6" s="5" t="n">
        <v>1390</v>
      </c>
      <c r="C6" s="5" t="n">
        <v>168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Accrued and Other Current Liabilities (Details) - USD ($) $ in Million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legal, regulatory and non-income taxes</t>
        </is>
      </c>
      <c r="B3" s="5" t="n">
        <v>1533</v>
      </c>
      <c r="C3" s="5" t="n">
        <v>1044</v>
      </c>
    </row>
    <row r="4">
      <c r="A4" s="4" t="inlineStr">
        <is>
          <t>Accrued Drivers and Merchants liability</t>
        </is>
      </c>
      <c r="B4" s="6" t="n">
        <v>1421</v>
      </c>
      <c r="C4" s="6" t="n">
        <v>1996</v>
      </c>
    </row>
    <row r="5">
      <c r="A5" s="4" t="inlineStr">
        <is>
          <t>Accrued compensation and employee benefits</t>
        </is>
      </c>
      <c r="B5" s="6" t="n">
        <v>649</v>
      </c>
      <c r="C5" s="6" t="n">
        <v>710</v>
      </c>
    </row>
    <row r="6">
      <c r="A6" s="4" t="inlineStr">
        <is>
          <t>Income and other tax liabilities</t>
        </is>
      </c>
      <c r="B6" s="6" t="n">
        <v>751</v>
      </c>
      <c r="C6" s="6" t="n">
        <v>684</v>
      </c>
    </row>
    <row r="7">
      <c r="A7" s="4" t="inlineStr">
        <is>
          <t>Current portion of long-term debt</t>
        </is>
      </c>
      <c r="B7" s="6" t="n">
        <v>1150</v>
      </c>
      <c r="C7" s="6" t="n">
        <v>25</v>
      </c>
    </row>
    <row r="8">
      <c r="A8" s="4" t="inlineStr">
        <is>
          <t>Other</t>
        </is>
      </c>
      <c r="B8" s="6" t="n">
        <v>2185</v>
      </c>
      <c r="C8" s="6" t="n">
        <v>1938</v>
      </c>
    </row>
    <row r="9">
      <c r="A9" s="4" t="inlineStr">
        <is>
          <t>Accrued and other current liabilities</t>
        </is>
      </c>
      <c r="B9" s="5" t="n">
        <v>7689</v>
      </c>
      <c r="C9" s="5" t="n">
        <v>639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Other Long-Term Liabilities (Details) - USD ($) $ in Million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Deferred tax liabilities</t>
        </is>
      </c>
      <c r="B3" s="5" t="n">
        <v>9</v>
      </c>
      <c r="C3" s="5" t="n">
        <v>56</v>
      </c>
    </row>
    <row r="4">
      <c r="A4" s="4" t="inlineStr">
        <is>
          <t>Other</t>
        </is>
      </c>
      <c r="B4" s="6" t="n">
        <v>440</v>
      </c>
      <c r="C4" s="6" t="n">
        <v>589</v>
      </c>
    </row>
    <row r="5">
      <c r="A5" s="4" t="inlineStr">
        <is>
          <t>Other long-term liabilities</t>
        </is>
      </c>
      <c r="B5" s="5" t="n">
        <v>449</v>
      </c>
      <c r="C5" s="5" t="n">
        <v>64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Information - Accumulated 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12028</v>
      </c>
      <c r="C4" s="5" t="n">
        <v>8074</v>
      </c>
      <c r="D4" s="5" t="n">
        <v>15145</v>
      </c>
    </row>
    <row r="5">
      <c r="A5" s="4" t="inlineStr">
        <is>
          <t>Other comprehensive income (loss), net of tax</t>
        </is>
      </c>
      <c r="B5" s="6" t="n">
        <v>-96</v>
      </c>
      <c r="C5" s="6" t="n">
        <v>22</v>
      </c>
      <c r="D5" s="6" t="n">
        <v>81</v>
      </c>
    </row>
    <row r="6">
      <c r="A6" s="4" t="inlineStr">
        <is>
          <t>Ending balance</t>
        </is>
      </c>
      <c r="B6" s="6" t="n">
        <v>22383</v>
      </c>
      <c r="C6" s="6" t="n">
        <v>12028</v>
      </c>
      <c r="D6" s="6" t="n">
        <v>8074</v>
      </c>
    </row>
    <row r="7">
      <c r="A7" s="4" t="inlineStr">
        <is>
          <t>Accumulated Other Comprehensive Income (Loss)</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eginning balance</t>
        </is>
      </c>
      <c r="B9" s="6" t="n">
        <v>-421</v>
      </c>
      <c r="C9" s="6" t="n">
        <v>-443</v>
      </c>
      <c r="D9" s="6" t="n">
        <v>-524</v>
      </c>
    </row>
    <row r="10">
      <c r="A10" s="4" t="inlineStr">
        <is>
          <t>Other comprehensive income before reclassifications</t>
        </is>
      </c>
      <c r="B10" s="6" t="n">
        <v>-96</v>
      </c>
      <c r="C10" s="6" t="n">
        <v>-118</v>
      </c>
      <c r="D10" s="6" t="n">
        <v>81</v>
      </c>
    </row>
    <row r="11">
      <c r="A11" s="4" t="inlineStr">
        <is>
          <t>Amounts reclassified from accumulated other comprehensive income</t>
        </is>
      </c>
      <c r="B11" s="6" t="n">
        <v>0</v>
      </c>
      <c r="C11" s="6" t="n">
        <v>140</v>
      </c>
      <c r="D11" s="6" t="n">
        <v>0</v>
      </c>
    </row>
    <row r="12">
      <c r="A12" s="4" t="inlineStr">
        <is>
          <t>Other comprehensive income (loss), net of tax</t>
        </is>
      </c>
      <c r="B12" s="6" t="n">
        <v>-96</v>
      </c>
      <c r="C12" s="6" t="n">
        <v>22</v>
      </c>
      <c r="D12" s="6" t="n">
        <v>81</v>
      </c>
    </row>
    <row r="13">
      <c r="A13" s="4" t="inlineStr">
        <is>
          <t>Ending balance</t>
        </is>
      </c>
      <c r="B13" s="6" t="n">
        <v>-517</v>
      </c>
      <c r="C13" s="6" t="n">
        <v>-421</v>
      </c>
      <c r="D13" s="6" t="n">
        <v>-443</v>
      </c>
    </row>
    <row r="14">
      <c r="A14" s="4" t="inlineStr">
        <is>
          <t>Foreign Currency Translation Adjustments</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eginning balance</t>
        </is>
      </c>
      <c r="B16" s="6" t="n">
        <v>-426</v>
      </c>
      <c r="C16" s="6" t="n">
        <v>-443</v>
      </c>
      <c r="D16" s="6" t="n">
        <v>-524</v>
      </c>
    </row>
    <row r="17">
      <c r="A17" s="4" t="inlineStr">
        <is>
          <t>Other comprehensive income before reclassifications</t>
        </is>
      </c>
      <c r="B17" s="6" t="n">
        <v>-95</v>
      </c>
      <c r="C17" s="6" t="n">
        <v>-123</v>
      </c>
      <c r="D17" s="6" t="n">
        <v>81</v>
      </c>
    </row>
    <row r="18">
      <c r="A18" s="4" t="inlineStr">
        <is>
          <t>Amounts reclassified from accumulated other comprehensive income</t>
        </is>
      </c>
      <c r="B18" s="6" t="n">
        <v>0</v>
      </c>
      <c r="C18" s="6" t="n">
        <v>140</v>
      </c>
      <c r="D18" s="6" t="n">
        <v>0</v>
      </c>
    </row>
    <row r="19">
      <c r="A19" s="4" t="inlineStr">
        <is>
          <t>Other comprehensive income (loss), net of tax</t>
        </is>
      </c>
      <c r="B19" s="6" t="n">
        <v>-95</v>
      </c>
      <c r="C19" s="6" t="n">
        <v>17</v>
      </c>
      <c r="D19" s="6" t="n">
        <v>81</v>
      </c>
    </row>
    <row r="20">
      <c r="A20" s="4" t="inlineStr">
        <is>
          <t>Ending balance</t>
        </is>
      </c>
      <c r="B20" s="6" t="n">
        <v>-521</v>
      </c>
      <c r="C20" s="6" t="n">
        <v>-426</v>
      </c>
      <c r="D20" s="6" t="n">
        <v>-443</v>
      </c>
    </row>
    <row r="21">
      <c r="A21" s="4" t="inlineStr">
        <is>
          <t>Unrealized Gains (Losses) on Available-for-Sale Securities, Net of Tax</t>
        </is>
      </c>
      <c r="B21" s="4" t="inlineStr">
        <is>
          <t xml:space="preserve"> </t>
        </is>
      </c>
      <c r="C21" s="4" t="inlineStr">
        <is>
          <t xml:space="preserve"> </t>
        </is>
      </c>
      <c r="D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row>
    <row r="23">
      <c r="A23" s="4" t="inlineStr">
        <is>
          <t>Beginning balance</t>
        </is>
      </c>
      <c r="B23" s="6" t="n">
        <v>5</v>
      </c>
      <c r="C23" s="6" t="n">
        <v>0</v>
      </c>
      <c r="D23" s="6" t="n">
        <v>0</v>
      </c>
    </row>
    <row r="24">
      <c r="A24" s="4" t="inlineStr">
        <is>
          <t>Other comprehensive income before reclassifications</t>
        </is>
      </c>
      <c r="B24" s="6" t="n">
        <v>-1</v>
      </c>
      <c r="C24" s="6" t="n">
        <v>5</v>
      </c>
      <c r="D24" s="6" t="n">
        <v>0</v>
      </c>
    </row>
    <row r="25">
      <c r="A25" s="4" t="inlineStr">
        <is>
          <t>Amounts reclassified from accumulated other comprehensive income</t>
        </is>
      </c>
      <c r="B25" s="6" t="n">
        <v>0</v>
      </c>
      <c r="C25" s="6" t="n">
        <v>0</v>
      </c>
      <c r="D25" s="6" t="n">
        <v>0</v>
      </c>
    </row>
    <row r="26">
      <c r="A26" s="4" t="inlineStr">
        <is>
          <t>Other comprehensive income (loss), net of tax</t>
        </is>
      </c>
      <c r="B26" s="6" t="n">
        <v>-1</v>
      </c>
      <c r="C26" s="6" t="n">
        <v>5</v>
      </c>
      <c r="D26" s="6" t="n">
        <v>0</v>
      </c>
    </row>
    <row r="27">
      <c r="A27" s="4" t="inlineStr">
        <is>
          <t>Ending balance</t>
        </is>
      </c>
      <c r="B27" s="5" t="n">
        <v>4</v>
      </c>
      <c r="C27" s="5" t="n">
        <v>5</v>
      </c>
      <c r="D27"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 xml:space="preserve">Note 1 – Description of Business and Summary of Significant Accounting Policies Description of Business Uber Technologies, Inc. (“Uber,” the “Company,” “we,” “our,” or “us”) was incorporated in Delaware in July 2010, and is headquartered in San Francisco, California. Uber is a technology platform that uses a massive network, leading technology, operational excellence and product expertise to power movement from point A to point B. Uber develops and operates proprietary technology applications supporting a variety of offerings on its platform (“platform(s)” or “Platform(s)”). Uber connects consumers (“Rider(s)”) with independent providers of ride services (“Mobility Driver(s)”) for ridesharing services, and connects Riders and other consumers (“Eaters”) with restaurants, grocers and other stores (collectively, “Merchants”) with delivery service providers (“Couriers”) for meal preparation, grocery and other delivery services. Riders and Eaters are collectively referred to as “end-user(s)” or “consumer(s).” Mobility Drivers and Couriers are collectively referred to as “Driver(s).” Uber also connects consumers with public transportation networks. Uber uses this same network, technology, operational excellence and product expertise to connect shippers (“Shippers”) with carriers (“Carriers”) in the freight industry. The foundation of our platform is this network of Drivers, Couriers, Merchants, Carriers as well as Riders, Eaters and Shippers (collectively “Platform Participant(s)”). We define Platform Earner(s) as Drivers, Couriers and Merchants as well as Carriers. Uber is also developing technologies designed to provide new solutions to solve everyday problems. Our technology is used around the world, principally in the United States (“U.S.”) and Canada, Latin America, Europe (excluding Russia), the Middle East, Africa, and Asia Pacific (“APAC”, excluding China and Southeast Asia). Foodpanda Taiwan In May 2024, we entered into a definitive agreement with Delivery Hero SE (“Delivery Hero”) to acquire 100% ownership interest in Delivery Hero’s Foodpanda delivery business in Taiwan (“Foodpanda Taiwan”) for approximately $950 million in cash, on a cash and debt free basis, subject to certain adjustments. In January 2025, the Taiwan Fair Trade Commission issued a decision prohibiting the transaction. If we do not appeal the Taiwan Fair Trade Commission’s decision, we expect to pay a termination fee during the first half of 2025. We expect the termination fee to be settled in either (i) cash or (ii) by returning our initial investment in ordinary shares of Delivery Hero (which Delivery Hero has the option to accept, or alternatively request equivalent cash), and, as of December 31, 2024, we recorded an expense of $236 million in other income (expense), net in our consolidated statement of operations. Refer to Note 3 – Investments and Fair Value Measurement for further details on the Delivery Hero investment. Basis of Presentation The accompanying consolidated financial statements have been prepared in accordance with generally accepted accounting principles in the United States (“GAAP”). We consolidate our wholly-owned subsidiaries and majority-owned subsidiaries over which we exercise control, and variable interest entities (“VIEs”) where we are deemed to be the primary beneficiary. Refer to Note 15 – Variable Interest Entities for further information. All intercompany balances and transactions have been eliminated. Prior period amounts on the consolidated balance sheet, and notes thereto, have been reclassified to conform to the current period presentation. Certain insurance reserves in accrued and other current liabilities and other long-term liabilities were reclassified to short-term and long-term insurance reserves, respectively. Deferred tax assets, previously presented within other assets, were reclassified to be presented separately on our consolidated balance sheet. These reclassifications had no impact on our previously reported total assets, total liabilities, results of operations, comprehensive income or net cash flows from operating, financing or investing activities. Use of Estimates The preparation of our consolidated financial statements in conformity with GAAP requires management to make estimates and assumptions, which affect the reported amounts in the financial statements and accompanying notes. Estimates are based on historical experience, where applicable, and other assumptions which management believes are reasonable under the circumstances. On an ongoing basis, management evaluates estimates, including, but not limited to: fair values of investments and other financial instruments (including the measurement of credit or impairment losses); useful lives of amortizable long-lived assets; fair value of acquired intangible assets and related impairment assessments; impairment of goodwill; stock-based compensation; income taxes and non-income tax reserves; certain deferred tax assets and tax liabilities; insurance reserves; and other contingent liabilities. These estimates are inherently subject to judgment and actual results could differ from those estimates. Concentration of Credit Risk Cash and cash equivalents, short-term investments, restricted cash and cash equivalents, restricted investments, other receivables, and accounts receivable are potentially subject to credit risk concentration. Cash, cash equivalents, and available-for-sale securities primarily consist of money market funds, cash deposits, U.S. government and agency securities, and investment-grade corporate debt securities. Our investment policy limits the amount of credit exposure with any one financial institution or commercial issuer. Cash deposits typically exceed insured limits and are placed with financial institutions around the world that we believe are of high credit quality. We have not experienced any material losses related to these concentrations during the periods presented. We rely on third parties to provide payment processing services (“payment service providers”) to collect amounts due from end-users. Payment service providers are financial institutions or credit card companies that we believe are of high credit quality. No customers accounted for 10% or more of revenue for the years ended December 31, 2022, 2023 and 2024. Cash and Cash Equivalents Cash and cash equivalents consist of cash held in checking and savings accounts as well as investments in money market funds, U.S. government and agency securities, commercial paper, corporate bonds, and time deposits. We consider all highly-liquid investments purchased with an original or remaining maturity of three months or less at the date of purchase to be cash equivalents. Cash includes amounts collected on behalf of, but not yet remitted to Drivers and Merchants, which are included in accrued and other current liabilities on the consolidated balance sheets. Restricted Cash and Cash Equivalents Restricted cash and cash equivalents are pledged as security for letters of credit or other collateral amounts established by us for certain insurance policies and also include cash and cash equivalents that are unavailable for immediate use due to legal and/or contractual restrictions. Restricted cash and cash equivalents are classified as current and non-current assets based on the contractual or estimated term of the remaining restriction. The reconciliation of cash and cash equivalents and restricted cash and cash equivalents to amounts presented in the consolidated statements of cash flows are as follows (in millions): As of December 31, 2022 2023 2024 Cash and cash equivalents $ 4,208 $ 4,680 $ 5,893 Restricted cash and cash equivalents - current 680 805 545 Restricted cash and cash equivalents - non-current 1,789 1,519 2,172 Total cash and cash equivalents, and restricted cash and cash equivalents $ 6,677 $ 7,004 $ 8,610 Accounts Receivable and Allowance for Doubtful Accounts Accounts receivable represents: (i) uncollected payments from end-users for completed transactions where the payment method is credit card and includes (a) end-user payments not yet settled with payment service providers and (b) end-user payments settled by payment service providers but not yet remitted to us; (ii) completed shipments where we have an unconditional right to the consideration from Freight customers (“Shippers”) and payment has not been received; or (iii) uncollected payments from Uber for Business organizations for completed transactions. The timing of settlement of amounts due from these parties varies by region and by product. The portion of the receivable to be remitted to Drivers and Merchants is included in accrued and other current liabilities on the consolidated balance sheets. Refer to Note 9 – Supplemental Financial Statement Information for amounts payable to Drivers and Merchants. Although we pre-authorize forms of payment to mitigate our exposure, we bear the cost of any accounts receivable losses. We record an allowance for doubtful accounts for accounts receivable that may never settle or be collected, as well as for credit card chargebacks including fraudulent credit card transactions. The allowance for doubtful accounts is primarily included as cost of revenue in the consolidated statements of operations. We estimate the allowance based on historical experience, estimated future payments and geographical trends, which are reviewed periodically and as needed, and amounts are written off when determined to be uncollectible. Chargebacks and credit card losses were $286 million, $245 million and $252 million for the years ended December 31, 2022, 2023 and 2024, respectively. Property and Equipment, Net Property and equipment are stated at cost, net of accumulated depreciation and amortization. Depreciation and amortization is computed using the straight‑line method over the estimated useful lives of the assets, which are as follows: Property and Equipment Estimated Useful Life Land Indefinite Buildings 30-45 years Site improvements 5-15 years Computer equipment 3-5 years Furniture and fixtures 3-5 years Internal-use software 2 years Motor vehicles and other equipment 3-10 years Leased computer equipment Shorter of estimated useful life or lease term Leasehold improvements Shorter of estimated useful life or lease term When assets are retired or otherwise disposed of, the cost, accumulated depreciation and amortization are removed from the accounts and any resulting gain or loss is reflected in the consolidated statements of operations in the period realized. Maintenance and repairs that do not enhance or extend the asset’s useful life are charged to operating expenses as incurred. We capitalize certain costs, such as compensation costs, including stock-based compensation, and interest incurred on outstanding debt, in developing internal-use software once planning has been completed, management has authorized and committed project funding, and it is probable that the project will be completed and the software will function as intended. Amortization of such costs occurs on a straight-line basis over the estimated useful life of the related asset and begins once the asset is ready for its intended use. Costs incurred prior to meeting these criteria, together with costs incurred for training and maintenance, are expensed as incurred. In addition, we capitalize interest incurred on outstanding debt during the period of construction-in-progress of certain assets. Leases We account for leases in accordance with Accounting Standards Codification (“ASC”) 842, “Leases” (“ASC 842”). We made a policy election not to separate non-lease components from lease components, therefore, we account for lease and non-lease components as a single lease component. We also elected the short-term lease recognition exemption for all leases that qualify. We determine if a contract contains a lease at inception of the arrangement based on whether we have the right to obtain substantially all of the economic benefits from the use of an identified asset and whether we have the right to direct the use of an identified asset in exchange for consideration, which relates to an asset which we do not own. Right of use (“ROU”) assets represent our right to use an underlying asset for the lease term and lease liabilities represent our obligation to make lease payments arising from the lease. ROU assets are recognized as the lease liability, adjusted for lease incentives received. Lease liabilities are recognized at the present value of the future lease payments at the lease commencement date. The interest rate used to determine the present value of the future lease payments is our incremental borrowing rate (“IBR”), because the interest rate implicit in most of our leases is not readily determinable. The IBR is a hypothetical rate based on our understanding of what our credit rating would be to borrow and resulting interest we would pay to borrow an amount equal to the lease payments in a similar economic environment over the lease term on a collateralized basis. Lease payments may be fixed or variable; however, only fixed payments or in-substance fixed payments are included in our lease liability calculation. Variable lease payments may include costs such as common area maintenance, utilities, real estate taxes or other costs. Variable lease payments are recognized in operating expenses in the period in which the obligation for those payments are incurred. Operating leases are included in operating lease ROU assets, operating lease liabilities, current and operating lease liabilities, non-current on our consolidated balance sheets. Finance leases are included in property and equipment, net, accrued and other current liabilities, and other long-term liabilities on our consolidated balance sheets. For operating leases, lease expense is recognized on a straight-line basis in operations over the lease term. For finance leases, lease expense is recognized as depreciation and interest; depreciation on a straight-line basis over the lease term and interest using the effective interest method. Acquisitions We account for acquisitions of entities or asset groups that qualify as businesses in accordance with ASC 805, “Business Combinations” (“ASC 805”). The purchase price of the acquisition is allocated to the tangible and intangible assets acquired and liabilities assumed based on their estimated fair values at the acquisition date. The excess of the purchase price over those fair values is recorded as goodwill. During the measurement period, which may be up to one year from the acquisition date, we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in the consolidated statements of operations. Goodwill Goodwill represents the excess of the purchase price over the fair value of net assets acquired in a business combination and is allocated to reporting units expected to benefit from the business combination. We test goodwill for impairment at least annually, in the fourth quarter, or whenever events or changes in circumstances indicate that goodwill might be impaired. We evaluate our reporting units when changes in our operating structure occur, and if necessary, reassign goodwill using a relative fair value allocation approach. In testing for goodwill impairment, we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we determine it is not more likely than not that the fair value of a reporting unit is less than its carrying amount, then additional impairment testing is not required. However, if we conclude otherwise, we proceed to the quantitative assessment. The quantitative assessment compares the estimated fair value of a reporting unit to its book value, including goodwill. If the fair value exceeds book value, goodwill is considered not to be impaired and no additional steps are necessary. However, if the book value of a reporting unit exceeds its fair value, an impairment loss will be recognized in an amount equal to that excess, limited to the total amount of goodwill allocated to that reporting unit. Refer to Note 7 – Goodwill and Intangible Assets for further information. Intangible Assets, Net Intangible assets are carried at cost and amortized on a straight-line basis over their estimated useful lives, which range from one Investments Equity Securities Accounting for our equity securities varies depending on the marketability of the security and the type of investment. Our marketable equity securities in publicly traded companies are measured at fair value with unrealized gains and losses recognized in the consolidated statements of operations. Certain investments in non-marketable equity securities are measured at cost, with remeasurements to fair value only upon the occurrence of observable price changes in orderly transactions for the identical or similar securities of the same issuer, or in the event of any impairment. We reassess non-marketable equity securities at each reporting period to determine whether they have a readily determinable fair value, in which case they would no longer be eligible for the fair value measurement alternative. Non-marketable equity securities that we elected to apply the fair value option and equity securities with a readily determinable fair value are measured at fair value on a recurring basis with changes in fair value recognized in the consolidated statements of operations. We evaluate our non-marketable equity securities for impairment at each reporting period based on a qualitative assessment that considers various potential impairment indicators. Impairment indicators might include, but would not necessarily be limited to, a significant deterioration in the earnings performance, credit rating, asset quality, or business prospects of the investee, a significant adverse change in the regulatory, economic, or technological environment of the investee, a bona fide offer to purchase, an offer by the investee to sell, or a completed auction process for the same or similar securities for an amount less than the carrying amount of the investments in those securities. If an impairment exists, a loss is recognized in the consolidated statements of operations for the amount by which the carrying value exceeds the fair value of the investment. We include investments in equity securities within investments on the consolidated balance sheets. Debt Securities Accounting for our debt securities varies depending on the legal form of the security, our intended holding period for the security, and the nature of the transaction. Investments in debt securities are classified as available-for-sale and are initially recorded at fair value. Investments in marketable debt securities may include U.S. government and agency securities, commercial paper, corporate bonds, and time deposits. Subsequent changes in fair value of available-for-sale debt securities are recorded in other comprehensive income (loss), net of tax. We record certain of our debt securities at fair value with the changes in fair value recorded in earnings under the fair value option of accounting for financial instruments. As of December 31, 2024, we considered our marketable debt securities as available for use in current operations, including those with maturity dates beyond one year, and therefore classify these securities as short-term investments on the consolidated balance sheets. Allowance for Credit Losses on Available-for-sale Debt Securities We account for credit losses on available-for-sale debt securities in accordance with ASC 326, Financial Instruments - Credit Losses (“ASC 326”). Under ASC 326, at each reporting period, we evaluate our available-for-sale debt securities at the individual security level to determine whether there is a decline in the fair value below its amortized cost basis (an impairment). In circumstances where we intend to sell, or are more likely than not required to sell, the security before it recovers its amortized cost basis, the difference between fair value and amortized cost is recognized as a loss in the consolidated statements of operations, with a corresponding write-down of the security’s amortized cost. In circumstances where neither condition exists, we then evaluate whether a decline is due to credit-related factors. The factors considered in determining whether a credit loss exists can include the extent to which fair value is less than the amortized cost basis, changes in the credit quality of the underlying loan obligors, credit ratings actions, as well as other factors. To determine the portion of a decline in fair value that is credit-related, we compare the present value of the expected cash flows of the security discounted at the security’s effective interest rate to the amortized cost basis of the security. A credit-related impairment is limited to the difference between fair value and amortized cost, and recognized as an allowance for credit loss on the consolidated balance sheet with a corresponding adjustment to net income (loss). Any remaining decline in fair value that is non-credit related is recognized in other comprehensive income (loss), net of tax. Improvements in expected cash flows due to improvements in credit are recognized through reversal of the credit loss and corresponding reduction in the allowance for credit loss. Derivative Instruments We enter into financial derivative instruments, consisting of foreign currency contracts to mitigate the foreign currency exchange risk of our assets and liabilities denominated in currencies other than the functional currency. We do not use derivatives for trading or speculative purposes. These instruments are recorded on the consolidated balance sheets at fair value and classified within Level 2 of the fair value hierarchy. Gains and losses on the derivative instruments that are not designated as hedging instruments are recognized in other income (expense), net in the consolidated statements of operations. The cash flows associated with our non-designated derivatives are classified in cash flows from investing activities on our consolidated statement of cash flows. We have master netting arrangements with certain counterparties to our foreign currency exchange contracts, which are designed to reduce credit risk by permitting net settlement of transactions with the same counterparty. We have elected to present the derivative assets and derivative liabilities on a gross basis. Derivative assets are recorded in prepaid expenses and other current assets and derivative liabilities are recorded in accrued and other current liabilities on our consolidated balance sheets. Restricted Investments As of December 31, 2024, restricted investments on the consolidated balance sheets are comprised of marketable debt securities that may include U.S. government and agency securities, commercial paper, corporate bonds, and time deposits, which are held in trust accounts at third-party financial institutions pursuant to certain contracts with insurance providers. Restricted investments are classified as non-current assets as these investments are unavailable for use in short-term operations due to legal and/or contractual restrictions. Equity Method Investments Investments in common stock or in-substance common stock of entities that provide us with the ability to exercise significant influence, but not a controlling financial interest, over the investee are accounted for under the equity method of accounting, unless the fair value option is elected. Investments accounted for under the equity method are initially recorded at cost. Subsequently, we recognize through the consolidated statements of operations and as an adjustment to the investment balance, our proportionate share of the investees’ net income or loss and the amortization of basis differences. We record our share of the results of equity method investments one quarter in arrears as income (loss) from equity method investment, net of tax in the consolidated statements of operations. We evaluate each of our equity method investments at the end of each reporting period to determine whether events or changes in business circumstances indicate that the carrying value of the investment may not be fully recoverable. We recognize in the consolidated statements of operations and as an adjustment to the investment balance, any required impairment loss. Evidence of a loss in value might include, but would not necessarily be limited to, absence of an ability to recover the carrying amount of the investment or inability of the investee to sustain an earnings capacity that would justify the carrying amount of the investment. This evaluation consists of several qualitative and quantitative factors including recent financial results and operating trends of the investee; implied values in recent transactions of investee securities; other publicly available information that may affect the value of our investments. Evaluation of Long-Lived Assets for Impairment We evaluate our held-and-used long-lived assets for indicators of possible impairment when events or changes in circumstances indicate the carrying amount of an asset or asset group (collectively, the “asset group”) may not be recoverable. We measure the recoverability of the asset group by comparing the carrying amount of such asset groups to the future undiscounted cash flows it expects the asset group to generate. If we consider the asset group to be impaired, the impairment to be recognized equals the amount by which the carrying value of the asset group exceeds its fair value. Fair Value Measurements and Financial Instruments Fair value is defined as the price that would be received to sell an asset or paid to transfer a liability in an orderly transaction between market participants at the measurement date. In accordance with ASC 820, Fair Value Measurement (“ASC 820”), we use the fair value hierarchy, which prioritizes the inputs used to measure fair value. The hierarchy, as defined below, gives the highest priority to unadjusted quoted prices in active markets for identical assets or liabilities and the lowest priority to unobservable inputs. The three levels of the fair value hierarchy are set forth below: Level 1 Observable inputs such as quoted prices in active markets for identical assets or liabilities. Level 2 Observable inputs other than Level 1 prices such as quoted prices for similar assets or liabilities in active markets, quoted prices in markets that are not active or inputs other than the quoted prices that are observable either directly or indirectly for the full term of the assets or liabilities. Level 3 Unobservable inputs in which there is little or no market data and that are significant to the fair value of the assets or liabilities. Our primary financial instruments include receivables, investments in debt and equity securities, accounts payable, accrued liabilities, long-term debt and warrants. The estimated fair value of marketable debt securities, accounts receivable, accounts payable and accrued liabilities approximates their carrying value due to the short-term maturities of these instruments. Refer to Note 3 – Investments and Fair Value Measurement and Note 8 – Long-Term Debt and Revolving Credit Arrangements for further information. Variable Interest Entities We evaluate our ownership, contractual, and other interests in entities to determine if we have a variable interest in an entity. These evaluations are complex and involve judgment, estimates, and assumptions based on available historical and prospective information, among other factors. If we determine that an entity for which we hold a contractual or ownership interest in is a VIE and that we are the primary beneficiary, we consolidate such entity in the consolidated financial statements. The primary beneficiary of a VIE is the party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Periodically, we determine whether any changes in the interest or relationship with the entity impact the determination of whether the entity is still a VIE and whether we are still the primary beneficiary. If we are not deemed to be the primary beneficiary in a VIE, we account for the investment or other variable interests in a VIE in accordance with applicable GAAP. Refer to Note 15 – Variable Interest Entities for further information. Revenue Recognition We recognize revenue when or as we satisfy our obligations. We derive revenue from Drivers’ and Merchants’ use of our platform, on-demand lead generation, and related services, including facilitating payments from end-users. The service enables Drivers and Merchants to seek, receive and fulfill on-demand requests from end-users seeking Mobility or Delivery services (collectively the “Uber Service”). In many of our markets, we also generate revenue from end-users. In these markets, we charge end-users a direct fee for use of the platform or in exchange for Mobility or Delivery services. Additionally, we derive revenue from customers' use of Freight services. We periodically reassess our revenue recognition policies as business models and other factors evolve. Mobility and Delivery Agreements We primarily enter into Master Services Agreements (“MSA”) with Drivers and Merchants to use the platform. The MSA defines the service fee we charge Drivers and Merchants for each transaction. Upon acceptance of a transaction, Drivers and Merchants agree to perform the services as requested by an end-user. The acceptance of a transaction request combined with the MSA establishes enforceable rights and obligations for each transaction. A contract exists between us and the Drivers and Merchants after the Drivers and Merchants accept a transaction request and the Drivers’ and Merchants’ ability to cancel the transaction lapses. The Uber Service activities are performed to satisfy our sole performance obligation in the transaction, which is to connect Drivers and Merchants with end-users to facilitate the completion of a successful transaction. In markets where we are responsible for Mobility services to end-users, end-users are our customers and our sole performance obligation in the transaction is to provide transportation services to the end-user. In markets where we are responsible for Delivery services to end-users, Merchants and end-users are our customers. In addition to our performance obligation to Merchants, our performance obligation to end-users is to provide delivery services. In markets where we charge Mobility and Delivery end-users a fee to use the platform, we have a performance obligation to end-users to connect them to Drivers and Merchants in the marketplace. Principal vs. Agent Accounting Considerations Judgment is required in determining whether we are the principal or agent in transactions with Drivers, Merchants and end-users. We evaluate the presentation of revenue on a gross or net basis based on whether we control the service provided to the end-user and are the principal (i.e. “gross”), or we arrange for other parties to provide the service to the end-user and are an agent (i.e. “net”). This determination also impacts the presentation of incentives provided to Drivers and Merchants and discounts and promotions offered to end-users to the extent they are not customers. In Mobility and Delivery transactions where our role is to provide the Uber Service to Drivers and Merchants to facilitate a successful trip or Delivery service, we do not control and are not primarily responsible for the good or service provided by Drivers and Merchants to end-users. In these transactions, Mobility and Delivery revenue is recorded on a net basis. In markets where we agree to provide Mobility or Delivery services to end-users for a fee, we are primarily responsible for the services and present the respective Mobility and Delivery revenue on a gross basis. Payments to Drivers and Couriers in exchange for their services ar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Information - Other Income (Expense), Net (Details) - USD ($) $ in Million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nterest income</t>
        </is>
      </c>
      <c r="B4" s="5" t="n">
        <v>721</v>
      </c>
      <c r="C4" s="5" t="n">
        <v>484</v>
      </c>
      <c r="D4" s="5" t="n">
        <v>139</v>
      </c>
    </row>
    <row r="5">
      <c r="A5" s="4" t="inlineStr">
        <is>
          <t>Foreign currency exchange gains (losses), net</t>
        </is>
      </c>
      <c r="B5" s="6" t="n">
        <v>-391</v>
      </c>
      <c r="C5" s="6" t="n">
        <v>-182</v>
      </c>
      <c r="D5" s="6" t="n">
        <v>-147</v>
      </c>
    </row>
    <row r="6">
      <c r="A6" s="4" t="inlineStr">
        <is>
          <t>Gain on business divestitures, net</t>
        </is>
      </c>
      <c r="B6" s="6" t="n">
        <v>0</v>
      </c>
      <c r="C6" s="6" t="n">
        <v>204</v>
      </c>
      <c r="D6" s="6" t="n">
        <v>14</v>
      </c>
    </row>
    <row r="7">
      <c r="A7" s="4" t="inlineStr">
        <is>
          <t>Loss from sale of investments</t>
        </is>
      </c>
      <c r="B7" s="6" t="n">
        <v>0</v>
      </c>
      <c r="C7" s="6" t="n">
        <v>-74</v>
      </c>
      <c r="D7" s="6" t="n">
        <v>0</v>
      </c>
    </row>
    <row r="8">
      <c r="A8" s="4" t="inlineStr">
        <is>
          <t>Unrealized gain (loss) on debt and equity securities, net</t>
        </is>
      </c>
      <c r="B8" s="6" t="n">
        <v>1832</v>
      </c>
      <c r="C8" s="6" t="n">
        <v>1610</v>
      </c>
      <c r="D8" s="6" t="n">
        <v>-7045</v>
      </c>
    </row>
    <row r="9">
      <c r="A9" s="4" t="inlineStr">
        <is>
          <t>Impairment of equity method investment</t>
        </is>
      </c>
      <c r="B9" s="6" t="n">
        <v>0</v>
      </c>
      <c r="C9" s="6" t="n">
        <v>0</v>
      </c>
      <c r="D9" s="6" t="n">
        <v>-182</v>
      </c>
    </row>
    <row r="10">
      <c r="A10" s="4" t="inlineStr">
        <is>
          <t>Revaluation of MLU B.V. call option</t>
        </is>
      </c>
      <c r="B10" s="6" t="n">
        <v>0</v>
      </c>
      <c r="C10" s="6" t="n">
        <v>0</v>
      </c>
      <c r="D10" s="6" t="n">
        <v>191</v>
      </c>
    </row>
    <row r="11">
      <c r="A11" s="4" t="inlineStr">
        <is>
          <t>Acquisition termination fee</t>
        </is>
      </c>
      <c r="B11" s="6" t="n">
        <v>-236</v>
      </c>
      <c r="C11" s="6" t="n">
        <v>0</v>
      </c>
      <c r="D11" s="6" t="n">
        <v>0</v>
      </c>
    </row>
    <row r="12">
      <c r="A12" s="4" t="inlineStr">
        <is>
          <t>Other, net</t>
        </is>
      </c>
      <c r="B12" s="6" t="n">
        <v>-77</v>
      </c>
      <c r="C12" s="6" t="n">
        <v>-198</v>
      </c>
      <c r="D12" s="6" t="n">
        <v>1</v>
      </c>
    </row>
    <row r="13">
      <c r="A13" s="4" t="inlineStr">
        <is>
          <t>Other income (expense), net</t>
        </is>
      </c>
      <c r="B13" s="6" t="n">
        <v>1849</v>
      </c>
      <c r="C13" s="6" t="n">
        <v>1844</v>
      </c>
      <c r="D13" s="6" t="n">
        <v>-7029</v>
      </c>
    </row>
    <row r="14">
      <c r="A14" s="4" t="inlineStr">
        <is>
          <t>Careem Technologies</t>
        </is>
      </c>
      <c r="B14" s="4" t="inlineStr">
        <is>
          <t xml:space="preserve"> </t>
        </is>
      </c>
      <c r="C14" s="4" t="inlineStr">
        <is>
          <t xml:space="preserve"> </t>
        </is>
      </c>
      <c r="D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row>
    <row r="16">
      <c r="A16" s="4" t="inlineStr">
        <is>
          <t>Gain on business divestitures, net</t>
        </is>
      </c>
      <c r="B16" s="4" t="inlineStr">
        <is>
          <t xml:space="preserve"> </t>
        </is>
      </c>
      <c r="C16" s="6" t="n">
        <v>204</v>
      </c>
      <c r="D16" s="4" t="inlineStr">
        <is>
          <t xml:space="preserve"> </t>
        </is>
      </c>
    </row>
    <row r="17">
      <c r="A17" s="4" t="inlineStr">
        <is>
          <t>Aurora</t>
        </is>
      </c>
      <c r="B17" s="4" t="inlineStr">
        <is>
          <t xml:space="preserve"> </t>
        </is>
      </c>
      <c r="C17" s="4" t="inlineStr">
        <is>
          <t xml:space="preserve"> </t>
        </is>
      </c>
      <c r="D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row>
    <row r="19">
      <c r="A19" s="4" t="inlineStr">
        <is>
          <t>Unrealized gain (loss) on debt and equity securities, net</t>
        </is>
      </c>
      <c r="B19" s="6" t="n">
        <v>629</v>
      </c>
      <c r="C19" s="6" t="n">
        <v>985</v>
      </c>
      <c r="D19" s="6" t="n">
        <v>-3000</v>
      </c>
    </row>
    <row r="20">
      <c r="A20" s="4" t="inlineStr">
        <is>
          <t>Grab</t>
        </is>
      </c>
      <c r="B20" s="4" t="inlineStr">
        <is>
          <t xml:space="preserve"> </t>
        </is>
      </c>
      <c r="C20" s="4" t="inlineStr">
        <is>
          <t xml:space="preserve"> </t>
        </is>
      </c>
      <c r="D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row>
    <row r="22">
      <c r="A22" s="4" t="inlineStr">
        <is>
          <t>Unrealized gain (loss) on debt and equity securities, net</t>
        </is>
      </c>
      <c r="B22" s="6" t="n">
        <v>723</v>
      </c>
      <c r="C22" s="6" t="n">
        <v>80</v>
      </c>
      <c r="D22" s="6" t="n">
        <v>-2100</v>
      </c>
    </row>
    <row r="23">
      <c r="A23" s="4" t="inlineStr">
        <is>
          <t>Didi</t>
        </is>
      </c>
      <c r="B23" s="4" t="inlineStr">
        <is>
          <t xml:space="preserve"> </t>
        </is>
      </c>
      <c r="C23" s="4" t="inlineStr">
        <is>
          <t xml:space="preserve"> </t>
        </is>
      </c>
      <c r="D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row>
    <row r="25">
      <c r="A25" s="4" t="inlineStr">
        <is>
          <t>Unrealized gain (loss) on debt and equity securities, net</t>
        </is>
      </c>
      <c r="B25" s="5" t="n">
        <v>357</v>
      </c>
      <c r="C25" s="6" t="n">
        <v>443</v>
      </c>
      <c r="D25" s="6" t="n">
        <v>-1000</v>
      </c>
    </row>
    <row r="26">
      <c r="A26" s="4" t="inlineStr">
        <is>
          <t>Zomato</t>
        </is>
      </c>
      <c r="B26" s="4" t="inlineStr">
        <is>
          <t xml:space="preserve"> </t>
        </is>
      </c>
      <c r="C26" s="4" t="inlineStr">
        <is>
          <t xml:space="preserve"> </t>
        </is>
      </c>
      <c r="D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row>
    <row r="28">
      <c r="A28" s="4" t="inlineStr">
        <is>
          <t>Unrealized gain (loss) on debt and equity securities, net</t>
        </is>
      </c>
      <c r="B28" s="4" t="inlineStr">
        <is>
          <t xml:space="preserve"> </t>
        </is>
      </c>
      <c r="C28" s="4" t="inlineStr">
        <is>
          <t xml:space="preserve"> </t>
        </is>
      </c>
      <c r="D28" s="6" t="n">
        <v>747</v>
      </c>
    </row>
    <row r="29">
      <c r="A29" s="4" t="inlineStr">
        <is>
          <t>Other Investments</t>
        </is>
      </c>
      <c r="B29" s="4" t="inlineStr">
        <is>
          <t xml:space="preserve"> </t>
        </is>
      </c>
      <c r="C29" s="4" t="inlineStr">
        <is>
          <t xml:space="preserve"> </t>
        </is>
      </c>
      <c r="D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row>
    <row r="31">
      <c r="A31" s="4" t="inlineStr">
        <is>
          <t>Unrealized gain (loss) on debt and equity securities, net</t>
        </is>
      </c>
      <c r="B31" s="4" t="inlineStr">
        <is>
          <t xml:space="preserve"> </t>
        </is>
      </c>
      <c r="C31" s="4" t="inlineStr">
        <is>
          <t xml:space="preserve"> </t>
        </is>
      </c>
      <c r="D31" s="6" t="n">
        <v>-142</v>
      </c>
    </row>
    <row r="32">
      <c r="A32" s="4" t="inlineStr">
        <is>
          <t>Joby</t>
        </is>
      </c>
      <c r="B32" s="4" t="inlineStr">
        <is>
          <t xml:space="preserve"> </t>
        </is>
      </c>
      <c r="C32" s="4" t="inlineStr">
        <is>
          <t xml:space="preserve"> </t>
        </is>
      </c>
      <c r="D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row>
    <row r="34">
      <c r="A34" s="4" t="inlineStr">
        <is>
          <t>Unrealized gain (loss) on debt and equity securities, net</t>
        </is>
      </c>
      <c r="B34" s="4" t="inlineStr">
        <is>
          <t xml:space="preserve"> </t>
        </is>
      </c>
      <c r="C34" s="5" t="n">
        <v>84</v>
      </c>
      <c r="D34" s="4" t="inlineStr">
        <is>
          <t xml:space="preserve"> </t>
        </is>
      </c>
    </row>
    <row r="35">
      <c r="A35" s="4" t="inlineStr">
        <is>
          <t>MLU B.V.</t>
        </is>
      </c>
      <c r="B35" s="4" t="inlineStr">
        <is>
          <t xml:space="preserve"> </t>
        </is>
      </c>
      <c r="C35" s="4" t="inlineStr">
        <is>
          <t xml:space="preserve"> </t>
        </is>
      </c>
      <c r="D35" s="4" t="inlineStr">
        <is>
          <t xml:space="preserve"> </t>
        </is>
      </c>
    </row>
    <row r="36">
      <c r="A36" s="3" t="inlineStr">
        <is>
          <t>Income Statement, Balance Sheet and Additional Disclosures by Disposal Groups, Including Discontinued Operations [Line Items]</t>
        </is>
      </c>
      <c r="B36" s="4" t="inlineStr">
        <is>
          <t xml:space="preserve"> </t>
        </is>
      </c>
      <c r="C36" s="4" t="inlineStr">
        <is>
          <t xml:space="preserve"> </t>
        </is>
      </c>
      <c r="D36" s="4" t="inlineStr">
        <is>
          <t xml:space="preserve"> </t>
        </is>
      </c>
    </row>
    <row r="37">
      <c r="A37" s="4" t="inlineStr">
        <is>
          <t>Impairment of equity method investment</t>
        </is>
      </c>
      <c r="B37" s="4" t="inlineStr">
        <is>
          <t xml:space="preserve"> </t>
        </is>
      </c>
      <c r="C37" s="4" t="inlineStr">
        <is>
          <t xml:space="preserve"> </t>
        </is>
      </c>
      <c r="D37" s="6" t="n">
        <v>-182</v>
      </c>
    </row>
    <row r="38">
      <c r="A38" s="4" t="inlineStr">
        <is>
          <t>Revaluation of MLU B.V. call option</t>
        </is>
      </c>
      <c r="B38" s="4" t="inlineStr">
        <is>
          <t xml:space="preserve"> </t>
        </is>
      </c>
      <c r="C38" s="4" t="inlineStr">
        <is>
          <t xml:space="preserve"> </t>
        </is>
      </c>
      <c r="D38" s="5" t="n">
        <v>19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21" customWidth="1" min="2" max="2"/>
    <col width="63" customWidth="1" min="3" max="3"/>
    <col width="40" customWidth="1" min="4" max="4"/>
    <col width="40" customWidth="1" min="5" max="5"/>
    <col width="22" customWidth="1" min="6" max="6"/>
    <col width="22" customWidth="1" min="7" max="7"/>
  </cols>
  <sheetData>
    <row r="1">
      <c r="A1" s="1" t="inlineStr">
        <is>
          <t>Stockholders' Equity - Narrative (Details) $ / shares in Units, $ in Millions</t>
        </is>
      </c>
      <c r="C1" s="2" t="inlineStr">
        <is>
          <t>12 Months Ended</t>
        </is>
      </c>
    </row>
    <row r="2">
      <c r="B2" s="2" t="inlineStr">
        <is>
          <t>Jan. 01, 2025 shares</t>
        </is>
      </c>
      <c r="C2" s="2" t="inlineStr">
        <is>
          <t>Dec. 31, 2024 USD ($) equityCompensationPlan $ / shares shares</t>
        </is>
      </c>
      <c r="D2" s="2" t="inlineStr">
        <is>
          <t>Dec. 31, 2023 USD ($) $ / shares shares</t>
        </is>
      </c>
      <c r="E2" s="2" t="inlineStr">
        <is>
          <t>Dec. 31, 2022 USD ($) $ / shares shares</t>
        </is>
      </c>
      <c r="F2" s="2" t="inlineStr">
        <is>
          <t>Jan. 06, 2025 USD ($)</t>
        </is>
      </c>
      <c r="G2" s="2" t="inlineStr">
        <is>
          <t>Feb. 06, 2024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in shares)</t>
        </is>
      </c>
      <c r="B4" s="4" t="inlineStr">
        <is>
          <t xml:space="preserve"> </t>
        </is>
      </c>
      <c r="C4" s="6" t="n">
        <v>5000000000</v>
      </c>
      <c r="D4" s="6" t="n">
        <v>5000000000</v>
      </c>
      <c r="E4" s="4" t="inlineStr">
        <is>
          <t xml:space="preserve"> </t>
        </is>
      </c>
      <c r="F4" s="4" t="inlineStr">
        <is>
          <t xml:space="preserve"> </t>
        </is>
      </c>
      <c r="G4" s="4" t="inlineStr">
        <is>
          <t xml:space="preserve"> </t>
        </is>
      </c>
    </row>
    <row r="5">
      <c r="A5" s="4" t="inlineStr">
        <is>
          <t>Common stock, par value (in dollars per share) | $ / shares</t>
        </is>
      </c>
      <c r="B5" s="4" t="inlineStr">
        <is>
          <t xml:space="preserve"> </t>
        </is>
      </c>
      <c r="C5" s="7" t="n">
        <v>1e-05</v>
      </c>
      <c r="D5" s="7" t="n">
        <v>1e-05</v>
      </c>
      <c r="E5" s="4" t="inlineStr">
        <is>
          <t xml:space="preserve"> </t>
        </is>
      </c>
      <c r="F5" s="4" t="inlineStr">
        <is>
          <t xml:space="preserve"> </t>
        </is>
      </c>
      <c r="G5" s="4" t="inlineStr">
        <is>
          <t xml:space="preserve"> </t>
        </is>
      </c>
    </row>
    <row r="6">
      <c r="A6" s="4" t="inlineStr">
        <is>
          <t>Dividends declared (in shares) | $ / shares</t>
        </is>
      </c>
      <c r="B6" s="4" t="inlineStr">
        <is>
          <t xml:space="preserve"> </t>
        </is>
      </c>
      <c r="C6" s="5" t="n">
        <v>0</v>
      </c>
      <c r="D6" s="4" t="inlineStr">
        <is>
          <t xml:space="preserve"> </t>
        </is>
      </c>
      <c r="E6" s="4" t="inlineStr">
        <is>
          <t xml:space="preserve"> </t>
        </is>
      </c>
      <c r="F6" s="4" t="inlineStr">
        <is>
          <t xml:space="preserve"> </t>
        </is>
      </c>
      <c r="G6" s="4" t="inlineStr">
        <is>
          <t xml:space="preserve"> </t>
        </is>
      </c>
    </row>
    <row r="7">
      <c r="A7" s="4" t="inlineStr">
        <is>
          <t>Common stock, shares issued (in shares)</t>
        </is>
      </c>
      <c r="B7" s="4" t="inlineStr">
        <is>
          <t xml:space="preserve"> </t>
        </is>
      </c>
      <c r="C7" s="6" t="n">
        <v>2107953000</v>
      </c>
      <c r="D7" s="6" t="n">
        <v>2071144000</v>
      </c>
      <c r="E7" s="4" t="inlineStr">
        <is>
          <t xml:space="preserve"> </t>
        </is>
      </c>
      <c r="F7" s="4" t="inlineStr">
        <is>
          <t xml:space="preserve"> </t>
        </is>
      </c>
      <c r="G7" s="4" t="inlineStr">
        <is>
          <t xml:space="preserve"> </t>
        </is>
      </c>
    </row>
    <row r="8">
      <c r="A8" s="4" t="inlineStr">
        <is>
          <t>Common stock, shares outstanding (in shares)</t>
        </is>
      </c>
      <c r="B8" s="4" t="inlineStr">
        <is>
          <t xml:space="preserve"> </t>
        </is>
      </c>
      <c r="C8" s="6" t="n">
        <v>2107953000</v>
      </c>
      <c r="D8" s="6" t="n">
        <v>2071144000</v>
      </c>
      <c r="E8" s="4" t="inlineStr">
        <is>
          <t xml:space="preserve"> </t>
        </is>
      </c>
      <c r="F8" s="4" t="inlineStr">
        <is>
          <t xml:space="preserve"> </t>
        </is>
      </c>
      <c r="G8" s="4" t="inlineStr">
        <is>
          <t xml:space="preserve"> </t>
        </is>
      </c>
    </row>
    <row r="9">
      <c r="A9" s="4" t="inlineStr">
        <is>
          <t>Preferred stock, shares authorized (in shares)</t>
        </is>
      </c>
      <c r="B9" s="4" t="inlineStr">
        <is>
          <t xml:space="preserve"> </t>
        </is>
      </c>
      <c r="C9" s="6" t="n">
        <v>10000000</v>
      </c>
      <c r="D9" s="4" t="inlineStr">
        <is>
          <t xml:space="preserve"> </t>
        </is>
      </c>
      <c r="E9" s="4" t="inlineStr">
        <is>
          <t xml:space="preserve"> </t>
        </is>
      </c>
      <c r="F9" s="4" t="inlineStr">
        <is>
          <t xml:space="preserve"> </t>
        </is>
      </c>
      <c r="G9" s="4" t="inlineStr">
        <is>
          <t xml:space="preserve"> </t>
        </is>
      </c>
    </row>
    <row r="10">
      <c r="A10" s="4" t="inlineStr">
        <is>
          <t>Preferred stock, shares outstanding (in shares)</t>
        </is>
      </c>
      <c r="B10" s="4" t="inlineStr">
        <is>
          <t xml:space="preserve"> </t>
        </is>
      </c>
      <c r="C10" s="6" t="n">
        <v>0</v>
      </c>
      <c r="D10" s="6" t="n">
        <v>0</v>
      </c>
      <c r="E10" s="4" t="inlineStr">
        <is>
          <t xml:space="preserve"> </t>
        </is>
      </c>
      <c r="F10" s="4" t="inlineStr">
        <is>
          <t xml:space="preserve"> </t>
        </is>
      </c>
      <c r="G10" s="4" t="inlineStr">
        <is>
          <t xml:space="preserve"> </t>
        </is>
      </c>
    </row>
    <row r="11">
      <c r="A11" s="4" t="inlineStr">
        <is>
          <t>Preferred stock, shares issued (in shares)</t>
        </is>
      </c>
      <c r="B11" s="4" t="inlineStr">
        <is>
          <t xml:space="preserve"> </t>
        </is>
      </c>
      <c r="C11" s="6" t="n">
        <v>0</v>
      </c>
      <c r="D11" s="6" t="n">
        <v>0</v>
      </c>
      <c r="E11" s="4" t="inlineStr">
        <is>
          <t xml:space="preserve"> </t>
        </is>
      </c>
      <c r="F11" s="4" t="inlineStr">
        <is>
          <t xml:space="preserve"> </t>
        </is>
      </c>
      <c r="G11" s="4" t="inlineStr">
        <is>
          <t xml:space="preserve"> </t>
        </is>
      </c>
    </row>
    <row r="12">
      <c r="A12" s="4" t="inlineStr">
        <is>
          <t>Number of equity compensation plans | equityCompensationPlan</t>
        </is>
      </c>
      <c r="B12" s="4" t="inlineStr">
        <is>
          <t xml:space="preserve"> </t>
        </is>
      </c>
      <c r="C12" s="6" t="n">
        <v>4</v>
      </c>
      <c r="D12" s="4" t="inlineStr">
        <is>
          <t xml:space="preserve"> </t>
        </is>
      </c>
      <c r="E12" s="4" t="inlineStr">
        <is>
          <t xml:space="preserve"> </t>
        </is>
      </c>
      <c r="F12" s="4" t="inlineStr">
        <is>
          <t xml:space="preserve"> </t>
        </is>
      </c>
      <c r="G12" s="4" t="inlineStr">
        <is>
          <t xml:space="preserve"> </t>
        </is>
      </c>
    </row>
    <row r="13">
      <c r="A13" s="4" t="inlineStr">
        <is>
          <t>Intrinsic value of options exercised during period | $</t>
        </is>
      </c>
      <c r="B13" s="4" t="inlineStr">
        <is>
          <t xml:space="preserve"> </t>
        </is>
      </c>
      <c r="C13" s="5" t="n">
        <v>433</v>
      </c>
      <c r="D13" s="5" t="n">
        <v>319</v>
      </c>
      <c r="E13" s="5" t="n">
        <v>101</v>
      </c>
      <c r="F13" s="4" t="inlineStr">
        <is>
          <t xml:space="preserve"> </t>
        </is>
      </c>
      <c r="G13" s="4" t="inlineStr">
        <is>
          <t xml:space="preserve"> </t>
        </is>
      </c>
    </row>
    <row r="14">
      <c r="A14" s="4" t="inlineStr">
        <is>
          <t>Income tax benefit from stock-based compensation expense | $</t>
        </is>
      </c>
      <c r="B14" s="4" t="inlineStr">
        <is>
          <t xml:space="preserve"> </t>
        </is>
      </c>
      <c r="C14" s="5" t="n">
        <v>381</v>
      </c>
      <c r="D14" s="5" t="n">
        <v>0</v>
      </c>
      <c r="E14" s="5" t="n">
        <v>0</v>
      </c>
      <c r="F14" s="4" t="inlineStr">
        <is>
          <t xml:space="preserve"> </t>
        </is>
      </c>
      <c r="G14" s="4" t="inlineStr">
        <is>
          <t xml:space="preserve"> </t>
        </is>
      </c>
    </row>
    <row r="15">
      <c r="A15" s="4" t="inlineStr">
        <is>
          <t>Weighted average grant date fair value of options granted (in dollars per share) | $ / shares</t>
        </is>
      </c>
      <c r="B15" s="4" t="inlineStr">
        <is>
          <t xml:space="preserve"> </t>
        </is>
      </c>
      <c r="C15" s="8" t="n">
        <v>25.97</v>
      </c>
      <c r="D15" s="8" t="n">
        <v>16.63</v>
      </c>
      <c r="E15" s="8" t="n">
        <v>13.58</v>
      </c>
      <c r="F15" s="4" t="inlineStr">
        <is>
          <t xml:space="preserve"> </t>
        </is>
      </c>
      <c r="G15" s="4" t="inlineStr">
        <is>
          <t xml:space="preserve"> </t>
        </is>
      </c>
    </row>
    <row r="16">
      <c r="A16" s="4" t="inlineStr">
        <is>
          <t>Authorized repurchase amount (in shares) | $</t>
        </is>
      </c>
      <c r="B16" s="4" t="inlineStr">
        <is>
          <t xml:space="preserve"> </t>
        </is>
      </c>
      <c r="C16" s="4" t="inlineStr">
        <is>
          <t xml:space="preserve"> </t>
        </is>
      </c>
      <c r="D16" s="4" t="inlineStr">
        <is>
          <t xml:space="preserve"> </t>
        </is>
      </c>
      <c r="E16" s="4" t="inlineStr">
        <is>
          <t xml:space="preserve"> </t>
        </is>
      </c>
      <c r="F16" s="4" t="inlineStr">
        <is>
          <t xml:space="preserve"> </t>
        </is>
      </c>
      <c r="G16" s="5" t="n">
        <v>7000</v>
      </c>
    </row>
    <row r="17">
      <c r="A17" s="4" t="inlineStr">
        <is>
          <t>Repurchased and subsequently retired (in shares)</t>
        </is>
      </c>
      <c r="B17" s="4" t="inlineStr">
        <is>
          <t xml:space="preserve"> </t>
        </is>
      </c>
      <c r="C17" s="6" t="n">
        <v>17800000</v>
      </c>
      <c r="D17" s="4" t="inlineStr">
        <is>
          <t xml:space="preserve"> </t>
        </is>
      </c>
      <c r="E17" s="4" t="inlineStr">
        <is>
          <t xml:space="preserve"> </t>
        </is>
      </c>
      <c r="F17" s="4" t="inlineStr">
        <is>
          <t xml:space="preserve"> </t>
        </is>
      </c>
      <c r="G17" s="4" t="inlineStr">
        <is>
          <t xml:space="preserve"> </t>
        </is>
      </c>
    </row>
    <row r="18">
      <c r="A18" s="4" t="inlineStr">
        <is>
          <t>Repurchased and subsequently retired | $</t>
        </is>
      </c>
      <c r="B18" s="4" t="inlineStr">
        <is>
          <t xml:space="preserve"> </t>
        </is>
      </c>
      <c r="C18" s="5" t="n">
        <v>1200</v>
      </c>
      <c r="D18" s="4" t="inlineStr">
        <is>
          <t xml:space="preserve"> </t>
        </is>
      </c>
      <c r="E18" s="4" t="inlineStr">
        <is>
          <t xml:space="preserve"> </t>
        </is>
      </c>
      <c r="F18" s="4" t="inlineStr">
        <is>
          <t xml:space="preserve"> </t>
        </is>
      </c>
      <c r="G18" s="4" t="inlineStr">
        <is>
          <t xml:space="preserve"> </t>
        </is>
      </c>
    </row>
    <row r="19">
      <c r="A19" s="4" t="inlineStr">
        <is>
          <t>Remaining authorized repurchase amount | $</t>
        </is>
      </c>
      <c r="B19" s="4" t="inlineStr">
        <is>
          <t xml:space="preserve"> </t>
        </is>
      </c>
      <c r="C19" s="6" t="n">
        <v>5800</v>
      </c>
      <c r="D19" s="4" t="inlineStr">
        <is>
          <t xml:space="preserve"> </t>
        </is>
      </c>
      <c r="E19" s="4" t="inlineStr">
        <is>
          <t xml:space="preserve"> </t>
        </is>
      </c>
      <c r="F19" s="4" t="inlineStr">
        <is>
          <t xml:space="preserve"> </t>
        </is>
      </c>
      <c r="G19" s="4" t="inlineStr">
        <is>
          <t xml:space="preserve"> </t>
        </is>
      </c>
    </row>
    <row r="20">
      <c r="A20" s="4" t="inlineStr">
        <is>
          <t>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celerated share repurchases, authorized amount | $</t>
        </is>
      </c>
      <c r="B22" s="4" t="inlineStr">
        <is>
          <t xml:space="preserve"> </t>
        </is>
      </c>
      <c r="C22" s="4" t="inlineStr">
        <is>
          <t xml:space="preserve"> </t>
        </is>
      </c>
      <c r="D22" s="4" t="inlineStr">
        <is>
          <t xml:space="preserve"> </t>
        </is>
      </c>
      <c r="E22" s="4" t="inlineStr">
        <is>
          <t xml:space="preserve"> </t>
        </is>
      </c>
      <c r="F22" s="5" t="n">
        <v>1500</v>
      </c>
      <c r="G22" s="4" t="inlineStr">
        <is>
          <t xml:space="preserve"> </t>
        </is>
      </c>
    </row>
    <row r="23">
      <c r="A23" s="4" t="inlineStr">
        <is>
          <t>RS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air value of instruments vested during period | $</t>
        </is>
      </c>
      <c r="B25" s="4" t="inlineStr">
        <is>
          <t xml:space="preserve"> </t>
        </is>
      </c>
      <c r="C25" s="5" t="n">
        <v>1700</v>
      </c>
      <c r="D25" s="5" t="n">
        <v>1700</v>
      </c>
      <c r="E25" s="5" t="n">
        <v>1800</v>
      </c>
      <c r="F25" s="4" t="inlineStr">
        <is>
          <t xml:space="preserve"> </t>
        </is>
      </c>
      <c r="G25" s="4" t="inlineStr">
        <is>
          <t xml:space="preserve"> </t>
        </is>
      </c>
    </row>
    <row r="26">
      <c r="A26" s="4" t="inlineStr">
        <is>
          <t>Awards, granted (in shares)</t>
        </is>
      </c>
      <c r="B26" s="4" t="inlineStr">
        <is>
          <t xml:space="preserve"> </t>
        </is>
      </c>
      <c r="C26" s="6" t="n">
        <v>28750000</v>
      </c>
      <c r="D26" s="4" t="inlineStr">
        <is>
          <t xml:space="preserve"> </t>
        </is>
      </c>
      <c r="E26" s="4" t="inlineStr">
        <is>
          <t xml:space="preserve"> </t>
        </is>
      </c>
      <c r="F26" s="4" t="inlineStr">
        <is>
          <t xml:space="preserve"> </t>
        </is>
      </c>
      <c r="G26" s="4" t="inlineStr">
        <is>
          <t xml:space="preserve"> </t>
        </is>
      </c>
    </row>
    <row r="27">
      <c r="A27" s="4" t="inlineStr">
        <is>
          <t>Weighted average grant date fair value per share, granted (in dollars per share) | $ / shares</t>
        </is>
      </c>
      <c r="B27" s="4" t="inlineStr">
        <is>
          <t xml:space="preserve"> </t>
        </is>
      </c>
      <c r="C27" s="8" t="n">
        <v>74.87</v>
      </c>
      <c r="D27" s="4" t="inlineStr">
        <is>
          <t xml:space="preserve"> </t>
        </is>
      </c>
      <c r="E27" s="4" t="inlineStr">
        <is>
          <t xml:space="preserve"> </t>
        </is>
      </c>
      <c r="F27" s="4" t="inlineStr">
        <is>
          <t xml:space="preserve"> </t>
        </is>
      </c>
      <c r="G27" s="4" t="inlineStr">
        <is>
          <t xml:space="preserve"> </t>
        </is>
      </c>
    </row>
    <row r="28">
      <c r="A28" s="4" t="inlineStr">
        <is>
          <t>Shares outstanding (in shares)</t>
        </is>
      </c>
      <c r="B28" s="4" t="inlineStr">
        <is>
          <t xml:space="preserve"> </t>
        </is>
      </c>
      <c r="C28" s="6" t="n">
        <v>66202000</v>
      </c>
      <c r="D28" s="6" t="n">
        <v>90827000</v>
      </c>
      <c r="E28" s="4" t="inlineStr">
        <is>
          <t xml:space="preserve"> </t>
        </is>
      </c>
      <c r="F28" s="4" t="inlineStr">
        <is>
          <t xml:space="preserve"> </t>
        </is>
      </c>
      <c r="G28" s="4" t="inlineStr">
        <is>
          <t xml:space="preserve"> </t>
        </is>
      </c>
    </row>
    <row r="29">
      <c r="A29" s="4" t="inlineStr">
        <is>
          <t>Weighted-average grant-date fair value (in dollars per share) | $ / shares</t>
        </is>
      </c>
      <c r="B29" s="4" t="inlineStr">
        <is>
          <t xml:space="preserve"> </t>
        </is>
      </c>
      <c r="C29" s="8" t="n">
        <v>48.49</v>
      </c>
      <c r="D29" s="8" t="n">
        <v>34.49</v>
      </c>
      <c r="E29" s="4" t="inlineStr">
        <is>
          <t xml:space="preserve"> </t>
        </is>
      </c>
      <c r="F29" s="4" t="inlineStr">
        <is>
          <t xml:space="preserve"> </t>
        </is>
      </c>
      <c r="G29" s="4" t="inlineStr">
        <is>
          <t xml:space="preserve"> </t>
        </is>
      </c>
    </row>
    <row r="30">
      <c r="A30" s="4" t="inlineStr">
        <is>
          <t>Restricted Stock, RSUs, and S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Unamortized compensation costs | $</t>
        </is>
      </c>
      <c r="B32" s="4" t="inlineStr">
        <is>
          <t xml:space="preserve"> </t>
        </is>
      </c>
      <c r="C32" s="5" t="n">
        <v>3100</v>
      </c>
      <c r="D32" s="4" t="inlineStr">
        <is>
          <t xml:space="preserve"> </t>
        </is>
      </c>
      <c r="E32" s="4" t="inlineStr">
        <is>
          <t xml:space="preserve"> </t>
        </is>
      </c>
      <c r="F32" s="4" t="inlineStr">
        <is>
          <t xml:space="preserve"> </t>
        </is>
      </c>
      <c r="G32" s="4" t="inlineStr">
        <is>
          <t xml:space="preserve"> </t>
        </is>
      </c>
    </row>
    <row r="33">
      <c r="A33" s="4" t="inlineStr">
        <is>
          <t>Weighted-average recognition period</t>
        </is>
      </c>
      <c r="B33" s="4" t="inlineStr">
        <is>
          <t xml:space="preserve"> </t>
        </is>
      </c>
      <c r="C33" s="4" t="inlineStr">
        <is>
          <t>2 years 6 months 29 days</t>
        </is>
      </c>
      <c r="D33" s="4" t="inlineStr">
        <is>
          <t xml:space="preserve"> </t>
        </is>
      </c>
      <c r="E33" s="4" t="inlineStr">
        <is>
          <t xml:space="preserve"> </t>
        </is>
      </c>
      <c r="F33" s="4" t="inlineStr">
        <is>
          <t xml:space="preserve"> </t>
        </is>
      </c>
      <c r="G33" s="4" t="inlineStr">
        <is>
          <t xml:space="preserve"> </t>
        </is>
      </c>
    </row>
    <row r="34">
      <c r="A34" s="4" t="inlineStr">
        <is>
          <t>Warra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wards, granted (in shares)</t>
        </is>
      </c>
      <c r="B36" s="4" t="inlineStr">
        <is>
          <t xml:space="preserve"> </t>
        </is>
      </c>
      <c r="C36" s="6" t="n">
        <v>0</v>
      </c>
      <c r="D36" s="6" t="n">
        <v>0</v>
      </c>
      <c r="E36" s="6" t="n">
        <v>0</v>
      </c>
      <c r="F36" s="4" t="inlineStr">
        <is>
          <t xml:space="preserve"> </t>
        </is>
      </c>
      <c r="G36" s="4" t="inlineStr">
        <is>
          <t xml:space="preserve"> </t>
        </is>
      </c>
    </row>
    <row r="37">
      <c r="A37" s="4" t="inlineStr">
        <is>
          <t>S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Weighted average grant date fair value per share, granted (in dollars per share) | $ / shares</t>
        </is>
      </c>
      <c r="B39" s="4" t="inlineStr">
        <is>
          <t xml:space="preserve"> </t>
        </is>
      </c>
      <c r="C39" s="8" t="n">
        <v>25.97</v>
      </c>
      <c r="D39" s="8" t="n">
        <v>16.63</v>
      </c>
      <c r="E39" s="8" t="n">
        <v>13.58</v>
      </c>
      <c r="F39" s="4" t="inlineStr">
        <is>
          <t xml:space="preserve"> </t>
        </is>
      </c>
      <c r="G39" s="4" t="inlineStr">
        <is>
          <t xml:space="preserve"> </t>
        </is>
      </c>
    </row>
    <row r="40">
      <c r="A40" s="4" t="inlineStr">
        <is>
          <t>2019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quity incentive plan, term over which available awards may increase</t>
        </is>
      </c>
      <c r="B42" s="4" t="inlineStr">
        <is>
          <t xml:space="preserve"> </t>
        </is>
      </c>
      <c r="C42" s="4" t="inlineStr">
        <is>
          <t>10 years</t>
        </is>
      </c>
      <c r="D42" s="4" t="inlineStr">
        <is>
          <t xml:space="preserve"> </t>
        </is>
      </c>
      <c r="E42" s="4" t="inlineStr">
        <is>
          <t xml:space="preserve"> </t>
        </is>
      </c>
      <c r="F42" s="4" t="inlineStr">
        <is>
          <t xml:space="preserve"> </t>
        </is>
      </c>
      <c r="G42" s="4" t="inlineStr">
        <is>
          <t xml:space="preserve"> </t>
        </is>
      </c>
    </row>
    <row r="43">
      <c r="A43" s="4" t="inlineStr">
        <is>
          <t>Equity incentive plan, percent of increase</t>
        </is>
      </c>
      <c r="B43" s="4" t="inlineStr">
        <is>
          <t xml:space="preserve"> </t>
        </is>
      </c>
      <c r="C43" s="9" t="n">
        <v>0.05</v>
      </c>
      <c r="D43" s="4" t="inlineStr">
        <is>
          <t xml:space="preserve"> </t>
        </is>
      </c>
      <c r="E43" s="4" t="inlineStr">
        <is>
          <t xml:space="preserve"> </t>
        </is>
      </c>
      <c r="F43" s="4" t="inlineStr">
        <is>
          <t xml:space="preserve"> </t>
        </is>
      </c>
      <c r="G43" s="4" t="inlineStr">
        <is>
          <t xml:space="preserve"> </t>
        </is>
      </c>
    </row>
    <row r="44">
      <c r="A44" s="4" t="inlineStr">
        <is>
          <t>2019 Plan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crease in stock reserved for issuance (in shares)</t>
        </is>
      </c>
      <c r="B46" s="6" t="n">
        <v>105000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shares reserved for future issuance (in shares)</t>
        </is>
      </c>
      <c r="B47" s="6" t="n">
        <v>545000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mployee Stock Purchase Plan, 2019</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Unamortized compensation costs | $</t>
        </is>
      </c>
      <c r="B50" s="4" t="inlineStr">
        <is>
          <t xml:space="preserve"> </t>
        </is>
      </c>
      <c r="C50" s="5" t="n">
        <v>31</v>
      </c>
      <c r="D50" s="4" t="inlineStr">
        <is>
          <t xml:space="preserve"> </t>
        </is>
      </c>
      <c r="E50" s="4" t="inlineStr">
        <is>
          <t xml:space="preserve"> </t>
        </is>
      </c>
      <c r="F50" s="4" t="inlineStr">
        <is>
          <t xml:space="preserve"> </t>
        </is>
      </c>
      <c r="G50" s="4" t="inlineStr">
        <is>
          <t xml:space="preserve"> </t>
        </is>
      </c>
    </row>
    <row r="51">
      <c r="A51" s="4" t="inlineStr">
        <is>
          <t>Weighted-average recognition period</t>
        </is>
      </c>
      <c r="B51" s="4" t="inlineStr">
        <is>
          <t xml:space="preserve"> </t>
        </is>
      </c>
      <c r="C51" s="4" t="inlineStr">
        <is>
          <t>7 months 28 days</t>
        </is>
      </c>
      <c r="D51" s="4" t="inlineStr">
        <is>
          <t xml:space="preserve"> </t>
        </is>
      </c>
      <c r="E51" s="4" t="inlineStr">
        <is>
          <t xml:space="preserve"> </t>
        </is>
      </c>
      <c r="F51" s="4" t="inlineStr">
        <is>
          <t xml:space="preserve"> </t>
        </is>
      </c>
      <c r="G51" s="4" t="inlineStr">
        <is>
          <t xml:space="preserve"> </t>
        </is>
      </c>
    </row>
    <row r="52">
      <c r="A52" s="4" t="inlineStr">
        <is>
          <t>ESPP, percent of total shares outstanding, increase calculation</t>
        </is>
      </c>
      <c r="B52" s="4" t="inlineStr">
        <is>
          <t xml:space="preserve"> </t>
        </is>
      </c>
      <c r="C52" s="9" t="n">
        <v>0.01</v>
      </c>
      <c r="D52" s="4" t="inlineStr">
        <is>
          <t xml:space="preserve"> </t>
        </is>
      </c>
      <c r="E52" s="4" t="inlineStr">
        <is>
          <t xml:space="preserve"> </t>
        </is>
      </c>
      <c r="F52" s="4" t="inlineStr">
        <is>
          <t xml:space="preserve"> </t>
        </is>
      </c>
      <c r="G52" s="4" t="inlineStr">
        <is>
          <t xml:space="preserve"> </t>
        </is>
      </c>
    </row>
    <row r="53">
      <c r="A53" s="4" t="inlineStr">
        <is>
          <t>ESPP, upper threshold on increase in authorized shares (in shares)</t>
        </is>
      </c>
      <c r="B53" s="4" t="inlineStr">
        <is>
          <t xml:space="preserve"> </t>
        </is>
      </c>
      <c r="C53" s="6" t="n">
        <v>25000000</v>
      </c>
      <c r="D53" s="4" t="inlineStr">
        <is>
          <t xml:space="preserve"> </t>
        </is>
      </c>
      <c r="E53" s="4" t="inlineStr">
        <is>
          <t xml:space="preserve"> </t>
        </is>
      </c>
      <c r="F53" s="4" t="inlineStr">
        <is>
          <t xml:space="preserve"> </t>
        </is>
      </c>
      <c r="G53" s="4" t="inlineStr">
        <is>
          <t xml:space="preserve"> </t>
        </is>
      </c>
    </row>
    <row r="54">
      <c r="A54" s="4" t="inlineStr">
        <is>
          <t>Issuance of common stock under the Employee Stock Purchase Plan (in shares)</t>
        </is>
      </c>
      <c r="B54" s="4" t="inlineStr">
        <is>
          <t xml:space="preserve"> </t>
        </is>
      </c>
      <c r="C54" s="6" t="n">
        <v>4000000</v>
      </c>
      <c r="D54" s="4" t="inlineStr">
        <is>
          <t xml:space="preserve"> </t>
        </is>
      </c>
      <c r="E54" s="4" t="inlineStr">
        <is>
          <t xml:space="preserve"> </t>
        </is>
      </c>
      <c r="F54" s="4" t="inlineStr">
        <is>
          <t xml:space="preserve"> </t>
        </is>
      </c>
      <c r="G54" s="4" t="inlineStr">
        <is>
          <t xml:space="preserve"> </t>
        </is>
      </c>
    </row>
    <row r="55">
      <c r="A55" s="4" t="inlineStr">
        <is>
          <t>Weighted average price per share of stock (in dollars per share) | $ / shares</t>
        </is>
      </c>
      <c r="B55" s="4" t="inlineStr">
        <is>
          <t xml:space="preserve"> </t>
        </is>
      </c>
      <c r="C55" s="8" t="n">
        <v>39.95</v>
      </c>
      <c r="D55" s="4" t="inlineStr">
        <is>
          <t xml:space="preserve"> </t>
        </is>
      </c>
      <c r="E55" s="4" t="inlineStr">
        <is>
          <t xml:space="preserve"> </t>
        </is>
      </c>
      <c r="F55" s="4" t="inlineStr">
        <is>
          <t xml:space="preserve"> </t>
        </is>
      </c>
      <c r="G55" s="4" t="inlineStr">
        <is>
          <t xml:space="preserve"> </t>
        </is>
      </c>
    </row>
    <row r="56">
      <c r="A56" s="4" t="inlineStr">
        <is>
          <t>Employee Stock Purchase Plan, 2019 | Subsequent Ev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umber of shares reserved for future issuance (in shares)</t>
        </is>
      </c>
      <c r="B58" s="6" t="n">
        <v>118000000</v>
      </c>
      <c r="C58" s="4" t="inlineStr">
        <is>
          <t xml:space="preserve"> </t>
        </is>
      </c>
      <c r="D58" s="4" t="inlineStr">
        <is>
          <t xml:space="preserve"> </t>
        </is>
      </c>
      <c r="E58" s="4" t="inlineStr">
        <is>
          <t xml:space="preserve"> </t>
        </is>
      </c>
      <c r="F58" s="4" t="inlineStr">
        <is>
          <t xml:space="preserve"> </t>
        </is>
      </c>
      <c r="G58" s="4" t="inlineStr">
        <is>
          <t xml:space="preserve"> </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holders' Equity - SAR and Option Activity (Details) - USD ($) $ / shares in Units, shares in Thousands, $ in Millions</t>
        </is>
      </c>
      <c r="B1" s="2" t="inlineStr">
        <is>
          <t>12 Months Ended</t>
        </is>
      </c>
    </row>
    <row r="2">
      <c r="B2" s="2" t="inlineStr">
        <is>
          <t>Dec. 31, 2024</t>
        </is>
      </c>
      <c r="C2" s="2" t="inlineStr">
        <is>
          <t>Dec. 31, 2023</t>
        </is>
      </c>
    </row>
    <row r="3">
      <c r="A3" s="3" t="inlineStr">
        <is>
          <t>Weighted-Average Exercise Price Per Share</t>
        </is>
      </c>
      <c r="B3" s="4" t="inlineStr">
        <is>
          <t xml:space="preserve"> </t>
        </is>
      </c>
      <c r="C3" s="4" t="inlineStr">
        <is>
          <t xml:space="preserve"> </t>
        </is>
      </c>
    </row>
    <row r="4">
      <c r="A4" s="4" t="inlineStr">
        <is>
          <t>Outstanding as of beginning of period (in dollars per share)</t>
        </is>
      </c>
      <c r="B4" s="8" t="n">
        <v>20.03</v>
      </c>
      <c r="C4" s="4" t="inlineStr">
        <is>
          <t xml:space="preserve"> </t>
        </is>
      </c>
    </row>
    <row r="5">
      <c r="A5" s="4" t="inlineStr">
        <is>
          <t>Granted (in dollars per share)</t>
        </is>
      </c>
      <c r="B5" s="11" t="n">
        <v>62.72</v>
      </c>
      <c r="C5" s="4" t="inlineStr">
        <is>
          <t xml:space="preserve"> </t>
        </is>
      </c>
    </row>
    <row r="6">
      <c r="A6" s="4" t="inlineStr">
        <is>
          <t>Exercised (in dollars per share)</t>
        </is>
      </c>
      <c r="B6" s="11" t="n">
        <v>16.9</v>
      </c>
      <c r="C6" s="4" t="inlineStr">
        <is>
          <t xml:space="preserve"> </t>
        </is>
      </c>
    </row>
    <row r="7">
      <c r="A7" s="4" t="inlineStr">
        <is>
          <t>Canceled and forfeited (in dollars per share)</t>
        </is>
      </c>
      <c r="B7" s="11" t="n">
        <v>32.19</v>
      </c>
      <c r="C7" s="4" t="inlineStr">
        <is>
          <t xml:space="preserve"> </t>
        </is>
      </c>
    </row>
    <row r="8">
      <c r="A8" s="4" t="inlineStr">
        <is>
          <t>Outstanding as of end of period (in dollars per share)</t>
        </is>
      </c>
      <c r="B8" s="11" t="n">
        <v>40.16</v>
      </c>
      <c r="C8" s="8" t="n">
        <v>20.03</v>
      </c>
    </row>
    <row r="9">
      <c r="A9" s="4" t="inlineStr">
        <is>
          <t>Exercisable (in dollars per share)</t>
        </is>
      </c>
      <c r="B9" s="8" t="n">
        <v>22.03</v>
      </c>
      <c r="C9" s="4" t="inlineStr">
        <is>
          <t xml:space="preserve"> </t>
        </is>
      </c>
    </row>
    <row r="10">
      <c r="A10" s="3" t="inlineStr">
        <is>
          <t>Additional Disclosures</t>
        </is>
      </c>
      <c r="B10" s="4" t="inlineStr">
        <is>
          <t xml:space="preserve"> </t>
        </is>
      </c>
      <c r="C10" s="4" t="inlineStr">
        <is>
          <t xml:space="preserve"> </t>
        </is>
      </c>
    </row>
    <row r="11">
      <c r="A11" s="4" t="inlineStr">
        <is>
          <t>Weighted-Average Remaining Contractual Life (in years), Outstanding</t>
        </is>
      </c>
      <c r="B11" s="4" t="inlineStr">
        <is>
          <t>4 years 10 months 24 days</t>
        </is>
      </c>
      <c r="C11" s="4" t="inlineStr">
        <is>
          <t>2 years 9 months 14 days</t>
        </is>
      </c>
    </row>
    <row r="12">
      <c r="A12" s="4" t="inlineStr">
        <is>
          <t>Weighted-Average Remaining Contractual Life (in years), Exercisable</t>
        </is>
      </c>
      <c r="B12" s="4" t="inlineStr">
        <is>
          <t>3 years 1 month 28 days</t>
        </is>
      </c>
      <c r="C12" s="4" t="inlineStr">
        <is>
          <t xml:space="preserve"> </t>
        </is>
      </c>
    </row>
    <row r="13">
      <c r="A13" s="4" t="inlineStr">
        <is>
          <t>Aggregate Intrinsic Value, Outstanding</t>
        </is>
      </c>
      <c r="B13" s="5" t="n">
        <v>153</v>
      </c>
      <c r="C13" s="5" t="n">
        <v>535</v>
      </c>
    </row>
    <row r="14">
      <c r="A14" s="4" t="inlineStr">
        <is>
          <t>Aggregate Intrinsic Value, Exercisable</t>
        </is>
      </c>
      <c r="B14" s="5" t="n">
        <v>135</v>
      </c>
      <c r="C14" s="4" t="inlineStr">
        <is>
          <t xml:space="preserve"> </t>
        </is>
      </c>
    </row>
    <row r="15">
      <c r="A15" s="4" t="inlineStr">
        <is>
          <t>SARs</t>
        </is>
      </c>
      <c r="B15" s="4" t="inlineStr">
        <is>
          <t xml:space="preserve"> </t>
        </is>
      </c>
      <c r="C15" s="4" t="inlineStr">
        <is>
          <t xml:space="preserve"> </t>
        </is>
      </c>
    </row>
    <row r="16">
      <c r="A16" s="3" t="inlineStr">
        <is>
          <t>SARs Outstanding Number of SARs</t>
        </is>
      </c>
      <c r="B16" s="4" t="inlineStr">
        <is>
          <t xml:space="preserve"> </t>
        </is>
      </c>
      <c r="C16" s="4" t="inlineStr">
        <is>
          <t xml:space="preserve"> </t>
        </is>
      </c>
    </row>
    <row r="17">
      <c r="A17" s="4" t="inlineStr">
        <is>
          <t>Outstanding as of beginning of period (in shares)</t>
        </is>
      </c>
      <c r="B17" s="6" t="n">
        <v>123</v>
      </c>
      <c r="C17" s="4" t="inlineStr">
        <is>
          <t xml:space="preserve"> </t>
        </is>
      </c>
    </row>
    <row r="18">
      <c r="A18" s="4" t="inlineStr">
        <is>
          <t>Granted (in shares)</t>
        </is>
      </c>
      <c r="B18" s="6" t="n">
        <v>0</v>
      </c>
      <c r="C18" s="4" t="inlineStr">
        <is>
          <t xml:space="preserve"> </t>
        </is>
      </c>
    </row>
    <row r="19">
      <c r="A19" s="4" t="inlineStr">
        <is>
          <t>Exercised (in shares)</t>
        </is>
      </c>
      <c r="B19" s="6" t="n">
        <v>-90</v>
      </c>
      <c r="C19" s="4" t="inlineStr">
        <is>
          <t xml:space="preserve"> </t>
        </is>
      </c>
    </row>
    <row r="20">
      <c r="A20" s="4" t="inlineStr">
        <is>
          <t>Canceled and forfeited (in shares)</t>
        </is>
      </c>
      <c r="B20" s="6" t="n">
        <v>0</v>
      </c>
      <c r="C20" s="4" t="inlineStr">
        <is>
          <t xml:space="preserve"> </t>
        </is>
      </c>
    </row>
    <row r="21">
      <c r="A21" s="4" t="inlineStr">
        <is>
          <t>Outstanding as of end of period (in shares)</t>
        </is>
      </c>
      <c r="B21" s="6" t="n">
        <v>33</v>
      </c>
      <c r="C21" s="6" t="n">
        <v>123</v>
      </c>
    </row>
    <row r="22">
      <c r="A22" s="4" t="inlineStr">
        <is>
          <t>Exercisable (in shares)</t>
        </is>
      </c>
      <c r="B22" s="6" t="n">
        <v>33</v>
      </c>
      <c r="C22" s="4" t="inlineStr">
        <is>
          <t xml:space="preserve"> </t>
        </is>
      </c>
    </row>
    <row r="23">
      <c r="A23" s="4" t="inlineStr">
        <is>
          <t>Stock options</t>
        </is>
      </c>
      <c r="B23" s="4" t="inlineStr">
        <is>
          <t xml:space="preserve"> </t>
        </is>
      </c>
      <c r="C23" s="4" t="inlineStr">
        <is>
          <t xml:space="preserve"> </t>
        </is>
      </c>
    </row>
    <row r="24">
      <c r="A24" s="3" t="inlineStr">
        <is>
          <t>Options Outstanding Number of Shares</t>
        </is>
      </c>
      <c r="B24" s="4" t="inlineStr">
        <is>
          <t xml:space="preserve"> </t>
        </is>
      </c>
      <c r="C24" s="4" t="inlineStr">
        <is>
          <t xml:space="preserve"> </t>
        </is>
      </c>
    </row>
    <row r="25">
      <c r="A25" s="4" t="inlineStr">
        <is>
          <t>Outstanding as of beginning of period (in shares)</t>
        </is>
      </c>
      <c r="B25" s="6" t="n">
        <v>12641</v>
      </c>
      <c r="C25" s="4" t="inlineStr">
        <is>
          <t xml:space="preserve"> </t>
        </is>
      </c>
    </row>
    <row r="26">
      <c r="A26" s="4" t="inlineStr">
        <is>
          <t>Granted (in shares)</t>
        </is>
      </c>
      <c r="B26" s="6" t="n">
        <v>3009</v>
      </c>
      <c r="C26" s="4" t="inlineStr">
        <is>
          <t xml:space="preserve"> </t>
        </is>
      </c>
    </row>
    <row r="27">
      <c r="A27" s="4" t="inlineStr">
        <is>
          <t>Exercised (in shares)</t>
        </is>
      </c>
      <c r="B27" s="6" t="n">
        <v>-7909</v>
      </c>
      <c r="C27" s="4" t="inlineStr">
        <is>
          <t xml:space="preserve"> </t>
        </is>
      </c>
    </row>
    <row r="28">
      <c r="A28" s="4" t="inlineStr">
        <is>
          <t>Canceled and forfeited (in shares)</t>
        </is>
      </c>
      <c r="B28" s="6" t="n">
        <v>-543</v>
      </c>
      <c r="C28" s="4" t="inlineStr">
        <is>
          <t xml:space="preserve"> </t>
        </is>
      </c>
    </row>
    <row r="29">
      <c r="A29" s="4" t="inlineStr">
        <is>
          <t>Outstanding as of end of period (in shares)</t>
        </is>
      </c>
      <c r="B29" s="6" t="n">
        <v>7198</v>
      </c>
      <c r="C29" s="6" t="n">
        <v>12641</v>
      </c>
    </row>
    <row r="30">
      <c r="A30" s="4" t="inlineStr">
        <is>
          <t>Exercisable (in shares)</t>
        </is>
      </c>
      <c r="B30" s="6" t="n">
        <v>3484</v>
      </c>
      <c r="C30"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Restricted Stock Units Activity (Details) - RSUs shares in Thousands</t>
        </is>
      </c>
      <c r="B1" s="2" t="inlineStr">
        <is>
          <t>12 Months Ended</t>
        </is>
      </c>
    </row>
    <row r="2">
      <c r="B2" s="2" t="inlineStr">
        <is>
          <t>Dec. 31, 2024 $ / shares shares</t>
        </is>
      </c>
    </row>
    <row r="3">
      <c r="A3" s="3" t="inlineStr">
        <is>
          <t>Number of Shares</t>
        </is>
      </c>
      <c r="B3" s="4" t="inlineStr">
        <is>
          <t xml:space="preserve"> </t>
        </is>
      </c>
    </row>
    <row r="4">
      <c r="A4" s="4" t="inlineStr">
        <is>
          <t>Unvested and outstanding as of beginning of period (in shares) | shares</t>
        </is>
      </c>
      <c r="B4" s="6" t="n">
        <v>90827</v>
      </c>
    </row>
    <row r="5">
      <c r="A5" s="4" t="inlineStr">
        <is>
          <t>Granted (in shares) | shares</t>
        </is>
      </c>
      <c r="B5" s="6" t="n">
        <v>28750</v>
      </c>
    </row>
    <row r="6">
      <c r="A6" s="4" t="inlineStr">
        <is>
          <t>Vested (in shares) | shares</t>
        </is>
      </c>
      <c r="B6" s="6" t="n">
        <v>-43285</v>
      </c>
    </row>
    <row r="7">
      <c r="A7" s="4" t="inlineStr">
        <is>
          <t>Canceled and forfeited (in shares) | shares</t>
        </is>
      </c>
      <c r="B7" s="6" t="n">
        <v>-10090</v>
      </c>
    </row>
    <row r="8">
      <c r="A8" s="4" t="inlineStr">
        <is>
          <t>Unvested and outstanding as of end of period (in shares) | shares</t>
        </is>
      </c>
      <c r="B8" s="6" t="n">
        <v>66202</v>
      </c>
    </row>
    <row r="9">
      <c r="A9" s="3" t="inlineStr">
        <is>
          <t>Weighted-Average Grant-Date Fair Value per Share</t>
        </is>
      </c>
      <c r="B9" s="4" t="inlineStr">
        <is>
          <t xml:space="preserve"> </t>
        </is>
      </c>
    </row>
    <row r="10">
      <c r="A10" s="4" t="inlineStr">
        <is>
          <t>Unvested and outstanding as of beginning of period (in dollars per share) | $ / shares</t>
        </is>
      </c>
      <c r="B10" s="8" t="n">
        <v>34.49</v>
      </c>
    </row>
    <row r="11">
      <c r="A11" s="4" t="inlineStr">
        <is>
          <t>Granted (in dollars per share) | $ / shares</t>
        </is>
      </c>
      <c r="B11" s="11" t="n">
        <v>74.87</v>
      </c>
    </row>
    <row r="12">
      <c r="A12" s="4" t="inlineStr">
        <is>
          <t>Vested (in dollars per share) | $ / shares</t>
        </is>
      </c>
      <c r="B12" s="11" t="n">
        <v>38.76</v>
      </c>
    </row>
    <row r="13">
      <c r="A13" s="4" t="inlineStr">
        <is>
          <t>Canceled and forfeited (in dollars per share) | $ / shares</t>
        </is>
      </c>
      <c r="B13" s="11" t="n">
        <v>40.89</v>
      </c>
    </row>
    <row r="14">
      <c r="A14" s="4" t="inlineStr">
        <is>
          <t>Unvested and outstanding as of end of period (in dollars per share) | $ / shares</t>
        </is>
      </c>
      <c r="B14" s="8" t="n">
        <v>48.49</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Based Compensation Expense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5" t="n">
        <v>1796</v>
      </c>
      <c r="C4" s="5" t="n">
        <v>1935</v>
      </c>
      <c r="D4" s="5" t="n">
        <v>1793</v>
      </c>
    </row>
    <row r="5">
      <c r="A5" s="4" t="inlineStr">
        <is>
          <t>Operations and support</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expense</t>
        </is>
      </c>
      <c r="B7" s="6" t="n">
        <v>218</v>
      </c>
      <c r="C7" s="6" t="n">
        <v>184</v>
      </c>
      <c r="D7" s="6" t="n">
        <v>154</v>
      </c>
    </row>
    <row r="8">
      <c r="A8" s="4" t="inlineStr">
        <is>
          <t>Sales and marketing</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 expense</t>
        </is>
      </c>
      <c r="B10" s="6" t="n">
        <v>91</v>
      </c>
      <c r="C10" s="6" t="n">
        <v>96</v>
      </c>
      <c r="D10" s="6" t="n">
        <v>102</v>
      </c>
    </row>
    <row r="11">
      <c r="A11" s="4" t="inlineStr">
        <is>
          <t>Research and development</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compensation expense</t>
        </is>
      </c>
      <c r="B13" s="6" t="n">
        <v>1104</v>
      </c>
      <c r="C13" s="6" t="n">
        <v>1215</v>
      </c>
      <c r="D13" s="6" t="n">
        <v>1060</v>
      </c>
    </row>
    <row r="14">
      <c r="A14" s="4" t="inlineStr">
        <is>
          <t>General and administrativ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compensation expense</t>
        </is>
      </c>
      <c r="B16" s="5" t="n">
        <v>383</v>
      </c>
      <c r="C16" s="5" t="n">
        <v>440</v>
      </c>
      <c r="D16" s="5" t="n">
        <v>47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Los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3455</v>
      </c>
      <c r="C4" s="5" t="n">
        <v>1525</v>
      </c>
      <c r="D4" s="5" t="n">
        <v>-8523</v>
      </c>
    </row>
    <row r="5">
      <c r="A5" s="4" t="inlineStr">
        <is>
          <t>Foreign</t>
        </is>
      </c>
      <c r="B5" s="6" t="n">
        <v>670</v>
      </c>
      <c r="C5" s="6" t="n">
        <v>796</v>
      </c>
      <c r="D5" s="6" t="n">
        <v>-903</v>
      </c>
    </row>
    <row r="6">
      <c r="A6" s="4" t="inlineStr">
        <is>
          <t>Income (loss) before income taxes and income (loss) from equity method investments</t>
        </is>
      </c>
      <c r="B6" s="5" t="n">
        <v>4125</v>
      </c>
      <c r="C6" s="5" t="n">
        <v>2321</v>
      </c>
      <c r="D6" s="5" t="n">
        <v>-942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s for Income Taxes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22</v>
      </c>
      <c r="C4" s="5" t="n">
        <v>1</v>
      </c>
      <c r="D4" s="5" t="n">
        <v>8</v>
      </c>
    </row>
    <row r="5">
      <c r="A5" s="4" t="inlineStr">
        <is>
          <t>State</t>
        </is>
      </c>
      <c r="B5" s="6" t="n">
        <v>42</v>
      </c>
      <c r="C5" s="6" t="n">
        <v>16</v>
      </c>
      <c r="D5" s="6" t="n">
        <v>15</v>
      </c>
    </row>
    <row r="6">
      <c r="A6" s="4" t="inlineStr">
        <is>
          <t>Foreign</t>
        </is>
      </c>
      <c r="B6" s="6" t="n">
        <v>205</v>
      </c>
      <c r="C6" s="6" t="n">
        <v>170</v>
      </c>
      <c r="D6" s="6" t="n">
        <v>237</v>
      </c>
    </row>
    <row r="7">
      <c r="A7" s="4" t="inlineStr">
        <is>
          <t>Total current tax expense</t>
        </is>
      </c>
      <c r="B7" s="6" t="n">
        <v>269</v>
      </c>
      <c r="C7" s="6" t="n">
        <v>187</v>
      </c>
      <c r="D7" s="6" t="n">
        <v>260</v>
      </c>
    </row>
    <row r="8">
      <c r="A8" s="3" t="inlineStr">
        <is>
          <t>Deferred</t>
        </is>
      </c>
      <c r="B8" s="4" t="inlineStr">
        <is>
          <t xml:space="preserve"> </t>
        </is>
      </c>
      <c r="C8" s="4" t="inlineStr">
        <is>
          <t xml:space="preserve"> </t>
        </is>
      </c>
      <c r="D8" s="4" t="inlineStr">
        <is>
          <t xml:space="preserve"> </t>
        </is>
      </c>
    </row>
    <row r="9">
      <c r="A9" s="4" t="inlineStr">
        <is>
          <t>Federal</t>
        </is>
      </c>
      <c r="B9" s="6" t="n">
        <v>-5154</v>
      </c>
      <c r="C9" s="6" t="n">
        <v>11</v>
      </c>
      <c r="D9" s="6" t="n">
        <v>-251</v>
      </c>
    </row>
    <row r="10">
      <c r="A10" s="4" t="inlineStr">
        <is>
          <t>State</t>
        </is>
      </c>
      <c r="B10" s="6" t="n">
        <v>-857</v>
      </c>
      <c r="C10" s="6" t="n">
        <v>12</v>
      </c>
      <c r="D10" s="6" t="n">
        <v>-92</v>
      </c>
    </row>
    <row r="11">
      <c r="A11" s="4" t="inlineStr">
        <is>
          <t>Foreign</t>
        </is>
      </c>
      <c r="B11" s="6" t="n">
        <v>-16</v>
      </c>
      <c r="C11" s="6" t="n">
        <v>3</v>
      </c>
      <c r="D11" s="6" t="n">
        <v>-98</v>
      </c>
    </row>
    <row r="12">
      <c r="A12" s="4" t="inlineStr">
        <is>
          <t>Total deferred tax expense (benefit)</t>
        </is>
      </c>
      <c r="B12" s="6" t="n">
        <v>-6027</v>
      </c>
      <c r="C12" s="6" t="n">
        <v>26</v>
      </c>
      <c r="D12" s="6" t="n">
        <v>-441</v>
      </c>
    </row>
    <row r="13">
      <c r="A13" s="4" t="inlineStr">
        <is>
          <t>Total provision for (benefit from) income taxes</t>
        </is>
      </c>
      <c r="B13" s="5" t="n">
        <v>-5758</v>
      </c>
      <c r="C13" s="5" t="n">
        <v>213</v>
      </c>
      <c r="D13" s="5" t="n">
        <v>-18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s>
  <sheetData>
    <row r="1">
      <c r="A1" s="1" t="inlineStr">
        <is>
          <t>Income Taxes - Tax Rate Reconciliation (Details) - USD ($) $ in Billions</t>
        </is>
      </c>
      <c r="B1" s="2" t="inlineStr">
        <is>
          <t>3 Months Ended</t>
        </is>
      </c>
      <c r="C1" s="2" t="inlineStr">
        <is>
          <t>12 Months Ended</t>
        </is>
      </c>
    </row>
    <row r="2">
      <c r="B2" s="2" t="inlineStr">
        <is>
          <t>Dec. 31, 2022</t>
        </is>
      </c>
      <c r="C2" s="2" t="inlineStr">
        <is>
          <t>Dec. 31, 2024</t>
        </is>
      </c>
      <c r="D2" s="2" t="inlineStr">
        <is>
          <t>Dec. 31, 2023</t>
        </is>
      </c>
      <c r="E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Federal statutory income tax rate</t>
        </is>
      </c>
      <c r="B4" s="4" t="inlineStr">
        <is>
          <t xml:space="preserve"> </t>
        </is>
      </c>
      <c r="C4" s="9" t="n">
        <v>0.21</v>
      </c>
      <c r="D4" s="9" t="n">
        <v>0.21</v>
      </c>
      <c r="E4" s="9" t="n">
        <v>0.21</v>
      </c>
    </row>
    <row r="5">
      <c r="A5" s="4" t="inlineStr">
        <is>
          <t>State income tax expense</t>
        </is>
      </c>
      <c r="B5" s="4" t="inlineStr">
        <is>
          <t xml:space="preserve"> </t>
        </is>
      </c>
      <c r="C5" s="4" t="inlineStr">
        <is>
          <t>(19.80%)</t>
        </is>
      </c>
      <c r="D5" s="12" t="n">
        <v>0.012</v>
      </c>
      <c r="E5" s="12" t="n">
        <v>0.008</v>
      </c>
    </row>
    <row r="6">
      <c r="A6" s="4" t="inlineStr">
        <is>
          <t>Foreign rate differential</t>
        </is>
      </c>
      <c r="B6" s="4" t="inlineStr">
        <is>
          <t xml:space="preserve"> </t>
        </is>
      </c>
      <c r="C6" s="4" t="inlineStr">
        <is>
          <t>(0.40%)</t>
        </is>
      </c>
      <c r="D6" s="4" t="inlineStr">
        <is>
          <t>(0.40%)</t>
        </is>
      </c>
      <c r="E6" s="9" t="n">
        <v>0.02</v>
      </c>
    </row>
    <row r="7">
      <c r="A7" s="4" t="inlineStr">
        <is>
          <t>Non-deductible expenses</t>
        </is>
      </c>
      <c r="B7" s="4" t="inlineStr">
        <is>
          <t xml:space="preserve"> </t>
        </is>
      </c>
      <c r="C7" s="12" t="n">
        <v>0.022</v>
      </c>
      <c r="D7" s="4" t="inlineStr">
        <is>
          <t>(0.20%)</t>
        </is>
      </c>
      <c r="E7" s="4" t="inlineStr">
        <is>
          <t>(0.70%)</t>
        </is>
      </c>
    </row>
    <row r="8">
      <c r="A8" s="4" t="inlineStr">
        <is>
          <t>Stock-based compensation</t>
        </is>
      </c>
      <c r="B8" s="4" t="inlineStr">
        <is>
          <t xml:space="preserve"> </t>
        </is>
      </c>
      <c r="C8" s="4" t="inlineStr">
        <is>
          <t>(5.20%)</t>
        </is>
      </c>
      <c r="D8" s="4" t="inlineStr">
        <is>
          <t>(1.90%)</t>
        </is>
      </c>
      <c r="E8" s="4" t="inlineStr">
        <is>
          <t>(1.40%)</t>
        </is>
      </c>
    </row>
    <row r="9">
      <c r="A9" s="4" t="inlineStr">
        <is>
          <t>Federal research and development credits</t>
        </is>
      </c>
      <c r="B9" s="4" t="inlineStr">
        <is>
          <t xml:space="preserve"> </t>
        </is>
      </c>
      <c r="C9" s="4" t="inlineStr">
        <is>
          <t>(5.10%)</t>
        </is>
      </c>
      <c r="D9" s="4" t="inlineStr">
        <is>
          <t>(7.20%)</t>
        </is>
      </c>
      <c r="E9" s="12" t="n">
        <v>0.006</v>
      </c>
    </row>
    <row r="10">
      <c r="A10" s="4" t="inlineStr">
        <is>
          <t>Deferred tax on investments</t>
        </is>
      </c>
      <c r="B10" s="4" t="inlineStr">
        <is>
          <t xml:space="preserve"> </t>
        </is>
      </c>
      <c r="C10" s="9" t="n">
        <v>0</v>
      </c>
      <c r="D10" s="4" t="inlineStr">
        <is>
          <t>(3.50%)</t>
        </is>
      </c>
      <c r="E10" s="4" t="inlineStr">
        <is>
          <t>(1.10%)</t>
        </is>
      </c>
    </row>
    <row r="11">
      <c r="A11" s="4" t="inlineStr">
        <is>
          <t>Entity restructuring</t>
        </is>
      </c>
      <c r="B11" s="4" t="inlineStr">
        <is>
          <t xml:space="preserve"> </t>
        </is>
      </c>
      <c r="C11" s="4" t="inlineStr">
        <is>
          <t>(0.50%)</t>
        </is>
      </c>
      <c r="D11" s="12" t="n">
        <v>0.006</v>
      </c>
      <c r="E11" s="4" t="inlineStr">
        <is>
          <t>(12.70%)</t>
        </is>
      </c>
    </row>
    <row r="12">
      <c r="A12" s="4" t="inlineStr">
        <is>
          <t>Change in unrecognized tax benefits</t>
        </is>
      </c>
      <c r="B12" s="4" t="inlineStr">
        <is>
          <t xml:space="preserve"> </t>
        </is>
      </c>
      <c r="C12" s="12" t="n">
        <v>0.378</v>
      </c>
      <c r="D12" s="4" t="inlineStr">
        <is>
          <t>(6.80%)</t>
        </is>
      </c>
      <c r="E12" s="4" t="inlineStr">
        <is>
          <t>(8.90%)</t>
        </is>
      </c>
    </row>
    <row r="13">
      <c r="A13" s="4" t="inlineStr">
        <is>
          <t>Valuation allowance</t>
        </is>
      </c>
      <c r="B13" s="4" t="inlineStr">
        <is>
          <t xml:space="preserve"> </t>
        </is>
      </c>
      <c r="C13" s="4" t="inlineStr">
        <is>
          <t>(164.30%)</t>
        </is>
      </c>
      <c r="D13" s="4" t="inlineStr">
        <is>
          <t>(2.80%)</t>
        </is>
      </c>
      <c r="E13" s="12" t="n">
        <v>0.011</v>
      </c>
    </row>
    <row r="14">
      <c r="A14" s="4" t="inlineStr">
        <is>
          <t>US effects on foreign operations</t>
        </is>
      </c>
      <c r="B14" s="4" t="inlineStr">
        <is>
          <t xml:space="preserve"> </t>
        </is>
      </c>
      <c r="C14" s="4" t="inlineStr">
        <is>
          <t>(2.50%)</t>
        </is>
      </c>
      <c r="D14" s="12" t="n">
        <v>0.041</v>
      </c>
      <c r="E14" s="12" t="n">
        <v>0.006</v>
      </c>
    </row>
    <row r="15">
      <c r="A15" s="4" t="inlineStr">
        <is>
          <t>Withholding taxes</t>
        </is>
      </c>
      <c r="B15" s="4" t="inlineStr">
        <is>
          <t xml:space="preserve"> </t>
        </is>
      </c>
      <c r="C15" s="4" t="inlineStr">
        <is>
          <t>(0.10%)</t>
        </is>
      </c>
      <c r="D15" s="12" t="n">
        <v>0.095</v>
      </c>
      <c r="E15" s="4" t="inlineStr">
        <is>
          <t>(0.30%)</t>
        </is>
      </c>
    </row>
    <row r="16">
      <c r="A16" s="4" t="inlineStr">
        <is>
          <t>Other interest</t>
        </is>
      </c>
      <c r="B16" s="4" t="inlineStr">
        <is>
          <t xml:space="preserve"> </t>
        </is>
      </c>
      <c r="C16" s="4" t="inlineStr">
        <is>
          <t>(2.80%)</t>
        </is>
      </c>
      <c r="D16" s="4" t="inlineStr">
        <is>
          <t>(4.10%)</t>
        </is>
      </c>
      <c r="E16" s="12" t="n">
        <v>0.017</v>
      </c>
    </row>
    <row r="17">
      <c r="A17" s="4" t="inlineStr">
        <is>
          <t>Other, net</t>
        </is>
      </c>
      <c r="B17" s="4" t="inlineStr">
        <is>
          <t xml:space="preserve"> </t>
        </is>
      </c>
      <c r="C17" s="12" t="n">
        <v>0.001</v>
      </c>
      <c r="D17" s="4" t="inlineStr">
        <is>
          <t>(0.30%)</t>
        </is>
      </c>
      <c r="E17" s="4" t="inlineStr">
        <is>
          <t>(0.80%)</t>
        </is>
      </c>
    </row>
    <row r="18">
      <c r="A18" s="4" t="inlineStr">
        <is>
          <t>Effective income tax rate</t>
        </is>
      </c>
      <c r="B18" s="4" t="inlineStr">
        <is>
          <t xml:space="preserve"> </t>
        </is>
      </c>
      <c r="C18" s="4" t="inlineStr">
        <is>
          <t>(139.60%)</t>
        </is>
      </c>
      <c r="D18" s="12" t="n">
        <v>0.092</v>
      </c>
      <c r="E18" s="12" t="n">
        <v>0.019</v>
      </c>
    </row>
    <row r="19">
      <c r="A19" s="3" t="inlineStr">
        <is>
          <t>Income Taxes [Line Items]</t>
        </is>
      </c>
      <c r="B19" s="4" t="inlineStr">
        <is>
          <t xml:space="preserve"> </t>
        </is>
      </c>
      <c r="C19" s="4" t="inlineStr">
        <is>
          <t xml:space="preserve"> </t>
        </is>
      </c>
      <c r="D19" s="4" t="inlineStr">
        <is>
          <t xml:space="preserve"> </t>
        </is>
      </c>
      <c r="E19" s="4" t="inlineStr">
        <is>
          <t xml:space="preserve"> </t>
        </is>
      </c>
    </row>
    <row r="20">
      <c r="A20" s="4" t="inlineStr">
        <is>
          <t>Increase (decrease) in deferred tax</t>
        </is>
      </c>
      <c r="B20" s="15" t="n">
        <v>-1.7</v>
      </c>
      <c r="C20" s="15" t="n">
        <v>-1.2</v>
      </c>
      <c r="D20" s="4" t="inlineStr">
        <is>
          <t xml:space="preserve"> </t>
        </is>
      </c>
      <c r="E20" s="4" t="inlineStr">
        <is>
          <t xml:space="preserve"> </t>
        </is>
      </c>
    </row>
    <row r="21">
      <c r="A21" s="4" t="inlineStr">
        <is>
          <t>Domestic Tax Jurisdiction</t>
        </is>
      </c>
      <c r="B21" s="4" t="inlineStr">
        <is>
          <t xml:space="preserve"> </t>
        </is>
      </c>
      <c r="C21" s="4" t="inlineStr">
        <is>
          <t xml:space="preserve"> </t>
        </is>
      </c>
      <c r="D21" s="4" t="inlineStr">
        <is>
          <t xml:space="preserve"> </t>
        </is>
      </c>
      <c r="E21" s="4" t="inlineStr">
        <is>
          <t xml:space="preserve"> </t>
        </is>
      </c>
    </row>
    <row r="22">
      <c r="A22" s="3" t="inlineStr">
        <is>
          <t>Income Taxes [Line Items]</t>
        </is>
      </c>
      <c r="B22" s="4" t="inlineStr">
        <is>
          <t xml:space="preserve"> </t>
        </is>
      </c>
      <c r="C22" s="4" t="inlineStr">
        <is>
          <t xml:space="preserve"> </t>
        </is>
      </c>
      <c r="D22" s="4" t="inlineStr">
        <is>
          <t xml:space="preserve"> </t>
        </is>
      </c>
      <c r="E22" s="4" t="inlineStr">
        <is>
          <t xml:space="preserve"> </t>
        </is>
      </c>
    </row>
    <row r="23">
      <c r="A23" s="4" t="inlineStr">
        <is>
          <t>Release of valuation allowance</t>
        </is>
      </c>
      <c r="B23" s="4" t="inlineStr">
        <is>
          <t xml:space="preserve"> </t>
        </is>
      </c>
      <c r="C23" s="10" t="n">
        <v>5.2</v>
      </c>
      <c r="D23" s="4" t="inlineStr">
        <is>
          <t xml:space="preserve"> </t>
        </is>
      </c>
      <c r="E23" s="4" t="inlineStr">
        <is>
          <t xml:space="preserve"> </t>
        </is>
      </c>
    </row>
    <row r="24">
      <c r="A24" s="4" t="inlineStr">
        <is>
          <t>State and Local Jurisdiction</t>
        </is>
      </c>
      <c r="B24" s="4" t="inlineStr">
        <is>
          <t xml:space="preserve"> </t>
        </is>
      </c>
      <c r="C24" s="4" t="inlineStr">
        <is>
          <t xml:space="preserve"> </t>
        </is>
      </c>
      <c r="D24" s="4" t="inlineStr">
        <is>
          <t xml:space="preserve"> </t>
        </is>
      </c>
      <c r="E24" s="4" t="inlineStr">
        <is>
          <t xml:space="preserve"> </t>
        </is>
      </c>
    </row>
    <row r="25">
      <c r="A25" s="3" t="inlineStr">
        <is>
          <t>Income Taxes [Line Items]</t>
        </is>
      </c>
      <c r="B25" s="4" t="inlineStr">
        <is>
          <t xml:space="preserve"> </t>
        </is>
      </c>
      <c r="C25" s="4" t="inlineStr">
        <is>
          <t xml:space="preserve"> </t>
        </is>
      </c>
      <c r="D25" s="4" t="inlineStr">
        <is>
          <t xml:space="preserve"> </t>
        </is>
      </c>
      <c r="E25" s="4" t="inlineStr">
        <is>
          <t xml:space="preserve"> </t>
        </is>
      </c>
    </row>
    <row r="26">
      <c r="A26" s="4" t="inlineStr">
        <is>
          <t>Release of valuation allowance</t>
        </is>
      </c>
      <c r="B26" s="4" t="inlineStr">
        <is>
          <t xml:space="preserve"> </t>
        </is>
      </c>
      <c r="C26" s="15" t="n">
        <v>1.2</v>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4319</v>
      </c>
      <c r="C3" s="5" t="n">
        <v>6164</v>
      </c>
    </row>
    <row r="4">
      <c r="A4" s="4" t="inlineStr">
        <is>
          <t>Research and development credits</t>
        </is>
      </c>
      <c r="B4" s="6" t="n">
        <v>1539</v>
      </c>
      <c r="C4" s="6" t="n">
        <v>1275</v>
      </c>
    </row>
    <row r="5">
      <c r="A5" s="4" t="inlineStr">
        <is>
          <t>Stock-based compensation</t>
        </is>
      </c>
      <c r="B5" s="6" t="n">
        <v>71</v>
      </c>
      <c r="C5" s="6" t="n">
        <v>66</v>
      </c>
    </row>
    <row r="6">
      <c r="A6" s="4" t="inlineStr">
        <is>
          <t>Accruals and reserves</t>
        </is>
      </c>
      <c r="B6" s="6" t="n">
        <v>730</v>
      </c>
      <c r="C6" s="6" t="n">
        <v>440</v>
      </c>
    </row>
    <row r="7">
      <c r="A7" s="4" t="inlineStr">
        <is>
          <t>Accrued legal</t>
        </is>
      </c>
      <c r="B7" s="6" t="n">
        <v>221</v>
      </c>
      <c r="C7" s="6" t="n">
        <v>120</v>
      </c>
    </row>
    <row r="8">
      <c r="A8" s="4" t="inlineStr">
        <is>
          <t>Deferred Tax Asset, Fixed Assets and Intangible Assets</t>
        </is>
      </c>
      <c r="B8" s="6" t="n">
        <v>3500</v>
      </c>
      <c r="C8" s="6" t="n">
        <v>4135</v>
      </c>
    </row>
    <row r="9">
      <c r="A9" s="4" t="inlineStr">
        <is>
          <t>Lease liability</t>
        </is>
      </c>
      <c r="B9" s="6" t="n">
        <v>391</v>
      </c>
      <c r="C9" s="6" t="n">
        <v>436</v>
      </c>
    </row>
    <row r="10">
      <c r="A10" s="4" t="inlineStr">
        <is>
          <t>Interest limitation carryforwards</t>
        </is>
      </c>
      <c r="B10" s="6" t="n">
        <v>760</v>
      </c>
      <c r="C10" s="6" t="n">
        <v>876</v>
      </c>
    </row>
    <row r="11">
      <c r="A11" s="4" t="inlineStr">
        <is>
          <t>Capitalized research expenses</t>
        </is>
      </c>
      <c r="B11" s="6" t="n">
        <v>1317</v>
      </c>
      <c r="C11" s="6" t="n">
        <v>771</v>
      </c>
    </row>
    <row r="12">
      <c r="A12" s="4" t="inlineStr">
        <is>
          <t>Other</t>
        </is>
      </c>
      <c r="B12" s="6" t="n">
        <v>381</v>
      </c>
      <c r="C12" s="6" t="n">
        <v>211</v>
      </c>
    </row>
    <row r="13">
      <c r="A13" s="4" t="inlineStr">
        <is>
          <t>Total deferred tax assets</t>
        </is>
      </c>
      <c r="B13" s="6" t="n">
        <v>13229</v>
      </c>
      <c r="C13" s="6" t="n">
        <v>14494</v>
      </c>
    </row>
    <row r="14">
      <c r="A14" s="4" t="inlineStr">
        <is>
          <t>Less: Valuation allowance</t>
        </is>
      </c>
      <c r="B14" s="6" t="n">
        <v>-6267</v>
      </c>
      <c r="C14" s="6" t="n">
        <v>-13945</v>
      </c>
    </row>
    <row r="15">
      <c r="A15" s="4" t="inlineStr">
        <is>
          <t>Total deferred tax assets, net of valuation allowance</t>
        </is>
      </c>
      <c r="B15" s="6" t="n">
        <v>6962</v>
      </c>
      <c r="C15" s="6" t="n">
        <v>549</v>
      </c>
    </row>
    <row r="16">
      <c r="A16" s="3" t="inlineStr">
        <is>
          <t>Deferred tax liabilities</t>
        </is>
      </c>
      <c r="B16" s="4" t="inlineStr">
        <is>
          <t xml:space="preserve"> </t>
        </is>
      </c>
      <c r="C16" s="4" t="inlineStr">
        <is>
          <t xml:space="preserve"> </t>
        </is>
      </c>
    </row>
    <row r="17">
      <c r="A17" s="4" t="inlineStr">
        <is>
          <t>Investments</t>
        </is>
      </c>
      <c r="B17" s="6" t="n">
        <v>515</v>
      </c>
      <c r="C17" s="6" t="n">
        <v>114</v>
      </c>
    </row>
    <row r="18">
      <c r="A18" s="4" t="inlineStr">
        <is>
          <t>ROU assets</t>
        </is>
      </c>
      <c r="B18" s="6" t="n">
        <v>270</v>
      </c>
      <c r="C18" s="6" t="n">
        <v>301</v>
      </c>
    </row>
    <row r="19">
      <c r="A19" s="4" t="inlineStr">
        <is>
          <t>Other</t>
        </is>
      </c>
      <c r="B19" s="6" t="n">
        <v>14</v>
      </c>
      <c r="C19" s="6" t="n">
        <v>18</v>
      </c>
    </row>
    <row r="20">
      <c r="A20" s="4" t="inlineStr">
        <is>
          <t>Total deferred tax liabilities</t>
        </is>
      </c>
      <c r="B20" s="6" t="n">
        <v>799</v>
      </c>
      <c r="C20" s="6" t="n">
        <v>433</v>
      </c>
    </row>
    <row r="21">
      <c r="A21" s="4" t="inlineStr">
        <is>
          <t>Net deferred tax assets (liabilities)</t>
        </is>
      </c>
      <c r="B21" s="5" t="n">
        <v>6163</v>
      </c>
      <c r="C21" s="5" t="n">
        <v>11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Provision for (benefit from) income taxes</t>
        </is>
      </c>
      <c r="B4" s="5" t="n">
        <v>-5758</v>
      </c>
      <c r="C4" s="5" t="n">
        <v>213</v>
      </c>
      <c r="D4" s="5" t="n">
        <v>-181</v>
      </c>
    </row>
    <row r="5">
      <c r="A5" s="4" t="inlineStr">
        <is>
          <t>Benefit related to release of valuation allowance</t>
        </is>
      </c>
      <c r="B5" s="6" t="n">
        <v>6400</v>
      </c>
      <c r="C5" s="4" t="inlineStr">
        <is>
          <t xml:space="preserve"> </t>
        </is>
      </c>
      <c r="D5" s="4" t="inlineStr">
        <is>
          <t xml:space="preserve"> </t>
        </is>
      </c>
    </row>
    <row r="6">
      <c r="A6" s="4" t="inlineStr">
        <is>
          <t>Unrecognized tax benefits that would impact effective tax rate</t>
        </is>
      </c>
      <c r="B6" s="6" t="n">
        <v>421</v>
      </c>
      <c r="C6" s="4" t="inlineStr">
        <is>
          <t xml:space="preserve"> </t>
        </is>
      </c>
      <c r="D6" s="4" t="inlineStr">
        <is>
          <t xml:space="preserve"> </t>
        </is>
      </c>
    </row>
    <row r="7">
      <c r="A7" s="4" t="inlineStr">
        <is>
          <t>Unrecognized tax benefit that would not impact effective tax rate</t>
        </is>
      </c>
      <c r="B7" s="6" t="n">
        <v>4500</v>
      </c>
      <c r="C7" s="4" t="inlineStr">
        <is>
          <t xml:space="preserve"> </t>
        </is>
      </c>
      <c r="D7" s="4" t="inlineStr">
        <is>
          <t xml:space="preserve"> </t>
        </is>
      </c>
    </row>
    <row r="8">
      <c r="A8" s="4" t="inlineStr">
        <is>
          <t>Unrecognized tax benefit, income tax penalties and interest accrued</t>
        </is>
      </c>
      <c r="B8" s="6" t="n">
        <v>17</v>
      </c>
      <c r="C8" s="5" t="n">
        <v>17</v>
      </c>
      <c r="D8" s="4" t="inlineStr">
        <is>
          <t xml:space="preserve"> </t>
        </is>
      </c>
    </row>
    <row r="9">
      <c r="A9" s="4" t="inlineStr">
        <is>
          <t>Domestic Tax Jurisdiction</t>
        </is>
      </c>
      <c r="B9" s="4" t="inlineStr">
        <is>
          <t xml:space="preserve"> </t>
        </is>
      </c>
      <c r="C9" s="4" t="inlineStr">
        <is>
          <t xml:space="preserve"> </t>
        </is>
      </c>
      <c r="D9" s="4" t="inlineStr">
        <is>
          <t xml:space="preserve"> </t>
        </is>
      </c>
    </row>
    <row r="10">
      <c r="A10" s="3" t="inlineStr">
        <is>
          <t>Income Tax Contingency [Line Items]</t>
        </is>
      </c>
      <c r="B10" s="4" t="inlineStr">
        <is>
          <t xml:space="preserve"> </t>
        </is>
      </c>
      <c r="C10" s="4" t="inlineStr">
        <is>
          <t xml:space="preserve"> </t>
        </is>
      </c>
      <c r="D10" s="4" t="inlineStr">
        <is>
          <t xml:space="preserve"> </t>
        </is>
      </c>
    </row>
    <row r="11">
      <c r="A11" s="4" t="inlineStr">
        <is>
          <t>Operating loss carryforward, subject to expiration</t>
        </is>
      </c>
      <c r="B11" s="6" t="n">
        <v>176</v>
      </c>
      <c r="C11" s="4" t="inlineStr">
        <is>
          <t xml:space="preserve"> </t>
        </is>
      </c>
      <c r="D11" s="4" t="inlineStr">
        <is>
          <t xml:space="preserve"> </t>
        </is>
      </c>
    </row>
    <row r="12">
      <c r="A12" s="4" t="inlineStr">
        <is>
          <t>Operating loss carryforward, not subject to expiration</t>
        </is>
      </c>
      <c r="B12" s="6" t="n">
        <v>8200</v>
      </c>
      <c r="C12" s="4" t="inlineStr">
        <is>
          <t xml:space="preserve"> </t>
        </is>
      </c>
      <c r="D12" s="4" t="inlineStr">
        <is>
          <t xml:space="preserve"> </t>
        </is>
      </c>
    </row>
    <row r="13">
      <c r="A13" s="4" t="inlineStr">
        <is>
          <t>Tax credit carry forward, subject to expiration</t>
        </is>
      </c>
      <c r="B13" s="6" t="n">
        <v>1200</v>
      </c>
      <c r="C13" s="4" t="inlineStr">
        <is>
          <t xml:space="preserve"> </t>
        </is>
      </c>
      <c r="D13" s="4" t="inlineStr">
        <is>
          <t xml:space="preserve"> </t>
        </is>
      </c>
    </row>
    <row r="14">
      <c r="A14" s="4" t="inlineStr">
        <is>
          <t>State and Local Jurisdiction</t>
        </is>
      </c>
      <c r="B14" s="4" t="inlineStr">
        <is>
          <t xml:space="preserve"> </t>
        </is>
      </c>
      <c r="C14" s="4" t="inlineStr">
        <is>
          <t xml:space="preserve"> </t>
        </is>
      </c>
      <c r="D14" s="4" t="inlineStr">
        <is>
          <t xml:space="preserve"> </t>
        </is>
      </c>
    </row>
    <row r="15">
      <c r="A15" s="3" t="inlineStr">
        <is>
          <t>Income Tax Contingency [Line Items]</t>
        </is>
      </c>
      <c r="B15" s="4" t="inlineStr">
        <is>
          <t xml:space="preserve"> </t>
        </is>
      </c>
      <c r="C15" s="4" t="inlineStr">
        <is>
          <t xml:space="preserve"> </t>
        </is>
      </c>
      <c r="D15" s="4" t="inlineStr">
        <is>
          <t xml:space="preserve"> </t>
        </is>
      </c>
    </row>
    <row r="16">
      <c r="A16" s="4" t="inlineStr">
        <is>
          <t>Operating loss carryforward, subject to expiration</t>
        </is>
      </c>
      <c r="B16" s="6" t="n">
        <v>7500</v>
      </c>
      <c r="C16" s="4" t="inlineStr">
        <is>
          <t xml:space="preserve"> </t>
        </is>
      </c>
      <c r="D16" s="4" t="inlineStr">
        <is>
          <t xml:space="preserve"> </t>
        </is>
      </c>
    </row>
    <row r="17">
      <c r="A17" s="4" t="inlineStr">
        <is>
          <t>Operating loss carryforward, not subject to expiration</t>
        </is>
      </c>
      <c r="B17" s="6" t="n">
        <v>1600</v>
      </c>
      <c r="C17" s="4" t="inlineStr">
        <is>
          <t xml:space="preserve"> </t>
        </is>
      </c>
      <c r="D17" s="4" t="inlineStr">
        <is>
          <t xml:space="preserve"> </t>
        </is>
      </c>
    </row>
    <row r="18">
      <c r="A18" s="4" t="inlineStr">
        <is>
          <t>Tax credit carryforward, not subject to expiration</t>
        </is>
      </c>
      <c r="B18" s="6" t="n">
        <v>798</v>
      </c>
      <c r="C18" s="4" t="inlineStr">
        <is>
          <t xml:space="preserve"> </t>
        </is>
      </c>
      <c r="D18" s="4" t="inlineStr">
        <is>
          <t xml:space="preserve"> </t>
        </is>
      </c>
    </row>
    <row r="19">
      <c r="A19" s="4" t="inlineStr">
        <is>
          <t>Foreign Tax Jurisdiction</t>
        </is>
      </c>
      <c r="B19" s="4" t="inlineStr">
        <is>
          <t xml:space="preserve"> </t>
        </is>
      </c>
      <c r="C19" s="4" t="inlineStr">
        <is>
          <t xml:space="preserve"> </t>
        </is>
      </c>
      <c r="D19" s="4" t="inlineStr">
        <is>
          <t xml:space="preserve"> </t>
        </is>
      </c>
    </row>
    <row r="20">
      <c r="A20" s="3" t="inlineStr">
        <is>
          <t>Income Tax Contingency [Line Items]</t>
        </is>
      </c>
      <c r="B20" s="4" t="inlineStr">
        <is>
          <t xml:space="preserve"> </t>
        </is>
      </c>
      <c r="C20" s="4" t="inlineStr">
        <is>
          <t xml:space="preserve"> </t>
        </is>
      </c>
      <c r="D20" s="4" t="inlineStr">
        <is>
          <t xml:space="preserve"> </t>
        </is>
      </c>
    </row>
    <row r="21">
      <c r="A21" s="4" t="inlineStr">
        <is>
          <t>Operating loss carryforward, subject to expiration</t>
        </is>
      </c>
      <c r="B21" s="6" t="n">
        <v>759</v>
      </c>
      <c r="C21" s="4" t="inlineStr">
        <is>
          <t xml:space="preserve"> </t>
        </is>
      </c>
      <c r="D21" s="4" t="inlineStr">
        <is>
          <t xml:space="preserve"> </t>
        </is>
      </c>
    </row>
    <row r="22">
      <c r="A22" s="4" t="inlineStr">
        <is>
          <t>Operating loss carryforward, not subject to expiration</t>
        </is>
      </c>
      <c r="B22" s="5" t="n">
        <v>19200</v>
      </c>
      <c r="C22" s="4" t="inlineStr">
        <is>
          <t xml:space="preserve"> </t>
        </is>
      </c>
      <c r="D22"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1:06:07Z</dcterms:created>
  <dcterms:modified xmlns:dcterms="http://purl.org/dc/terms/" xmlns:xsi="http://www.w3.org/2001/XMLSchema-instance" xsi:type="dcterms:W3CDTF">2025-02-14T21:06:07Z</dcterms:modified>
</cp:coreProperties>
</file>